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Supplemental Balance Sheet Data" sheetId="8" state="visible" r:id="rId8"/>
    <sheet xmlns:r="http://schemas.openxmlformats.org/officeDocument/2006/relationships" name="Supplemental Cash Flow Informat" sheetId="9" state="visible" r:id="rId9"/>
    <sheet xmlns:r="http://schemas.openxmlformats.org/officeDocument/2006/relationships" name="Business Combinations" sheetId="10" state="visible" r:id="rId10"/>
    <sheet xmlns:r="http://schemas.openxmlformats.org/officeDocument/2006/relationships" name="Debt" sheetId="11" state="visible" r:id="rId11"/>
    <sheet xmlns:r="http://schemas.openxmlformats.org/officeDocument/2006/relationships" name="Stock Incentive Plans" sheetId="12" state="visible" r:id="rId12"/>
    <sheet xmlns:r="http://schemas.openxmlformats.org/officeDocument/2006/relationships" name="Pensions and Other Postretireme" sheetId="13" state="visible" r:id="rId13"/>
    <sheet xmlns:r="http://schemas.openxmlformats.org/officeDocument/2006/relationships" name="Income Taxes" sheetId="14" state="visible" r:id="rId14"/>
    <sheet xmlns:r="http://schemas.openxmlformats.org/officeDocument/2006/relationships" name="Financial Instruments, Derivati" sheetId="15" state="visible" r:id="rId15"/>
    <sheet xmlns:r="http://schemas.openxmlformats.org/officeDocument/2006/relationships" name="Fair Value Measurement"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Environmental and Legal Matters" sheetId="19" state="visible" r:id="rId19"/>
    <sheet xmlns:r="http://schemas.openxmlformats.org/officeDocument/2006/relationships" name="Business Segment and Geographic" sheetId="20" state="visible" r:id="rId20"/>
    <sheet xmlns:r="http://schemas.openxmlformats.org/officeDocument/2006/relationships" name="Quarterly Financial Information" sheetId="21" state="visible" r:id="rId21"/>
    <sheet xmlns:r="http://schemas.openxmlformats.org/officeDocument/2006/relationships" name="Changes In Other Comprehensive " sheetId="22" state="visible" r:id="rId22"/>
    <sheet xmlns:r="http://schemas.openxmlformats.org/officeDocument/2006/relationships" name="Guarantor Condensed Consolidate"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Supplemental Balance Sheet Da_2" sheetId="26" state="visible" r:id="rId26"/>
    <sheet xmlns:r="http://schemas.openxmlformats.org/officeDocument/2006/relationships" name="Supplemental Cash Flow Inform_2" sheetId="27" state="visible" r:id="rId27"/>
    <sheet xmlns:r="http://schemas.openxmlformats.org/officeDocument/2006/relationships" name="Business Combinations (Tables)" sheetId="28" state="visible" r:id="rId28"/>
    <sheet xmlns:r="http://schemas.openxmlformats.org/officeDocument/2006/relationships" name="Debt (Tables)" sheetId="29" state="visible" r:id="rId29"/>
    <sheet xmlns:r="http://schemas.openxmlformats.org/officeDocument/2006/relationships" name="Stock Incentive Plans (Tables)" sheetId="30" state="visible" r:id="rId30"/>
    <sheet xmlns:r="http://schemas.openxmlformats.org/officeDocument/2006/relationships" name="Pensions and Other Postretire_2" sheetId="31" state="visible" r:id="rId31"/>
    <sheet xmlns:r="http://schemas.openxmlformats.org/officeDocument/2006/relationships" name="Income Taxes (Tables)" sheetId="32" state="visible" r:id="rId32"/>
    <sheet xmlns:r="http://schemas.openxmlformats.org/officeDocument/2006/relationships" name="Financial Instruments, Deriva_2" sheetId="33" state="visible" r:id="rId33"/>
    <sheet xmlns:r="http://schemas.openxmlformats.org/officeDocument/2006/relationships" name="Fair Value Measurement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Business Segment and Geograph_2" sheetId="37" state="visible" r:id="rId37"/>
    <sheet xmlns:r="http://schemas.openxmlformats.org/officeDocument/2006/relationships" name="Quarterly Financial Informati_2" sheetId="38" state="visible" r:id="rId38"/>
    <sheet xmlns:r="http://schemas.openxmlformats.org/officeDocument/2006/relationships" name="Other Comprehensive (Loss) Inco" sheetId="39" state="visible" r:id="rId39"/>
    <sheet xmlns:r="http://schemas.openxmlformats.org/officeDocument/2006/relationships" name="Guarantor Condensed Consolida_2" sheetId="40" state="visible" r:id="rId40"/>
    <sheet xmlns:r="http://schemas.openxmlformats.org/officeDocument/2006/relationships" name="Nature of Business and Summar_4" sheetId="41" state="visible" r:id="rId41"/>
    <sheet xmlns:r="http://schemas.openxmlformats.org/officeDocument/2006/relationships" name="Nature of Business and Summar_5" sheetId="42" state="visible" r:id="rId42"/>
    <sheet xmlns:r="http://schemas.openxmlformats.org/officeDocument/2006/relationships" name="Nature of Business and Summar_6" sheetId="43" state="visible" r:id="rId43"/>
    <sheet xmlns:r="http://schemas.openxmlformats.org/officeDocument/2006/relationships" name="Nature of Business and Summar_7" sheetId="44" state="visible" r:id="rId44"/>
    <sheet xmlns:r="http://schemas.openxmlformats.org/officeDocument/2006/relationships" name="Nature of Business and Summar_8" sheetId="45" state="visible" r:id="rId45"/>
    <sheet xmlns:r="http://schemas.openxmlformats.org/officeDocument/2006/relationships" name="Nature of Business and Summar_9" sheetId="46" state="visible" r:id="rId46"/>
    <sheet xmlns:r="http://schemas.openxmlformats.org/officeDocument/2006/relationships" name="Nature of Business and Summa_10" sheetId="47" state="visible" r:id="rId47"/>
    <sheet xmlns:r="http://schemas.openxmlformats.org/officeDocument/2006/relationships" name="Nature of Business and Summa_11" sheetId="48" state="visible" r:id="rId48"/>
    <sheet xmlns:r="http://schemas.openxmlformats.org/officeDocument/2006/relationships" name="Nature of Business and Summa_12" sheetId="49" state="visible" r:id="rId49"/>
    <sheet xmlns:r="http://schemas.openxmlformats.org/officeDocument/2006/relationships" name="Supplemental Balance Sheet Da_3" sheetId="50" state="visible" r:id="rId50"/>
    <sheet xmlns:r="http://schemas.openxmlformats.org/officeDocument/2006/relationships" name="Supplemental Balance Sheet Da_4" sheetId="51" state="visible" r:id="rId51"/>
    <sheet xmlns:r="http://schemas.openxmlformats.org/officeDocument/2006/relationships" name="Supplemental Balance Sheet Da_5" sheetId="52" state="visible" r:id="rId52"/>
    <sheet xmlns:r="http://schemas.openxmlformats.org/officeDocument/2006/relationships" name="Supplemental Balance Sheet Da_6" sheetId="53" state="visible" r:id="rId53"/>
    <sheet xmlns:r="http://schemas.openxmlformats.org/officeDocument/2006/relationships" name="Supplemental Balance Sheet Da_7" sheetId="54" state="visible" r:id="rId54"/>
    <sheet xmlns:r="http://schemas.openxmlformats.org/officeDocument/2006/relationships" name="Supplemental Balance Sheet Da_8" sheetId="55" state="visible" r:id="rId55"/>
    <sheet xmlns:r="http://schemas.openxmlformats.org/officeDocument/2006/relationships" name="Supplemental Balance Sheet Da_9" sheetId="56" state="visible" r:id="rId56"/>
    <sheet xmlns:r="http://schemas.openxmlformats.org/officeDocument/2006/relationships" name="Supplemental Cash Flow Inform_3" sheetId="57" state="visible" r:id="rId57"/>
    <sheet xmlns:r="http://schemas.openxmlformats.org/officeDocument/2006/relationships" name="Business Combinations - Additio" sheetId="58" state="visible" r:id="rId58"/>
    <sheet xmlns:r="http://schemas.openxmlformats.org/officeDocument/2006/relationships" name="Business Combinations - Purchas" sheetId="59" state="visible" r:id="rId59"/>
    <sheet xmlns:r="http://schemas.openxmlformats.org/officeDocument/2006/relationships" name="Debt - Short-Term Debt (Details" sheetId="60" state="visible" r:id="rId60"/>
    <sheet xmlns:r="http://schemas.openxmlformats.org/officeDocument/2006/relationships" name="Debt - Long-Term Debt Instrumen" sheetId="61" state="visible" r:id="rId61"/>
    <sheet xmlns:r="http://schemas.openxmlformats.org/officeDocument/2006/relationships" name="Debt - Long-Term Debt Maturitie" sheetId="62" state="visible" r:id="rId62"/>
    <sheet xmlns:r="http://schemas.openxmlformats.org/officeDocument/2006/relationships" name="Debt - Senior Notes (Details)" sheetId="63" state="visible" r:id="rId63"/>
    <sheet xmlns:r="http://schemas.openxmlformats.org/officeDocument/2006/relationships" name="Debt - Credit Facilities (Detai" sheetId="64" state="visible" r:id="rId64"/>
    <sheet xmlns:r="http://schemas.openxmlformats.org/officeDocument/2006/relationships" name="Debt - Credit Facilities - Comm" sheetId="65" state="visible" r:id="rId65"/>
    <sheet xmlns:r="http://schemas.openxmlformats.org/officeDocument/2006/relationships" name="Stock Incentive Plans - RSUs an" sheetId="66" state="visible" r:id="rId66"/>
    <sheet xmlns:r="http://schemas.openxmlformats.org/officeDocument/2006/relationships" name="Stock Incentive Plans - Summary" sheetId="67" state="visible" r:id="rId67"/>
    <sheet xmlns:r="http://schemas.openxmlformats.org/officeDocument/2006/relationships" name="Stock Incentive Plans - Additio" sheetId="68" state="visible" r:id="rId68"/>
    <sheet xmlns:r="http://schemas.openxmlformats.org/officeDocument/2006/relationships" name="Pensions and Other Postretire_3" sheetId="69" state="visible" r:id="rId69"/>
    <sheet xmlns:r="http://schemas.openxmlformats.org/officeDocument/2006/relationships" name="Pensions and Other Postretire_4" sheetId="70" state="visible" r:id="rId70"/>
    <sheet xmlns:r="http://schemas.openxmlformats.org/officeDocument/2006/relationships" name="Pensions and Other Postretire_5" sheetId="71" state="visible" r:id="rId71"/>
    <sheet xmlns:r="http://schemas.openxmlformats.org/officeDocument/2006/relationships" name="Pensions and Other Postretire_6" sheetId="72" state="visible" r:id="rId72"/>
    <sheet xmlns:r="http://schemas.openxmlformats.org/officeDocument/2006/relationships" name="Pensions and Other Postretire_7" sheetId="73" state="visible" r:id="rId73"/>
    <sheet xmlns:r="http://schemas.openxmlformats.org/officeDocument/2006/relationships" name="Pensions and Other Postretire_8" sheetId="74" state="visible" r:id="rId74"/>
    <sheet xmlns:r="http://schemas.openxmlformats.org/officeDocument/2006/relationships" name="Pensions and Other Postretire_9" sheetId="75" state="visible" r:id="rId75"/>
    <sheet xmlns:r="http://schemas.openxmlformats.org/officeDocument/2006/relationships" name="Pensions and Other Postretir_10" sheetId="76" state="visible" r:id="rId76"/>
    <sheet xmlns:r="http://schemas.openxmlformats.org/officeDocument/2006/relationships" name="Pensions and Other Postretir_11" sheetId="77" state="visible" r:id="rId77"/>
    <sheet xmlns:r="http://schemas.openxmlformats.org/officeDocument/2006/relationships" name="Pensions and Other Postretir_12" sheetId="78" state="visible" r:id="rId78"/>
    <sheet xmlns:r="http://schemas.openxmlformats.org/officeDocument/2006/relationships" name="Pensions and Other Postretir_13" sheetId="79" state="visible" r:id="rId79"/>
    <sheet xmlns:r="http://schemas.openxmlformats.org/officeDocument/2006/relationships" name="Income Taxes - Components of In" sheetId="80" state="visible" r:id="rId80"/>
    <sheet xmlns:r="http://schemas.openxmlformats.org/officeDocument/2006/relationships" name="Income Taxes - Components of _2" sheetId="81" state="visible" r:id="rId81"/>
    <sheet xmlns:r="http://schemas.openxmlformats.org/officeDocument/2006/relationships" name="Income Taxes - Effective Tax Ra" sheetId="82" state="visible" r:id="rId82"/>
    <sheet xmlns:r="http://schemas.openxmlformats.org/officeDocument/2006/relationships" name="Income Taxes - Tax Credit Carry" sheetId="83" state="visible" r:id="rId83"/>
    <sheet xmlns:r="http://schemas.openxmlformats.org/officeDocument/2006/relationships" name="Income Taxes - Deferred Income " sheetId="84" state="visible" r:id="rId84"/>
    <sheet xmlns:r="http://schemas.openxmlformats.org/officeDocument/2006/relationships" name="Income Taxes - Operating Loss C" sheetId="85" state="visible" r:id="rId85"/>
    <sheet xmlns:r="http://schemas.openxmlformats.org/officeDocument/2006/relationships" name="Income Taxes - Unrecognized Tax" sheetId="86" state="visible" r:id="rId86"/>
    <sheet xmlns:r="http://schemas.openxmlformats.org/officeDocument/2006/relationships" name="Financial Instruments, Deriva_3" sheetId="87" state="visible" r:id="rId87"/>
    <sheet xmlns:r="http://schemas.openxmlformats.org/officeDocument/2006/relationships" name="Fair Value Measurement - Additi" sheetId="88" state="visible" r:id="rId88"/>
    <sheet xmlns:r="http://schemas.openxmlformats.org/officeDocument/2006/relationships" name="Fair Value Measurement - Effect" sheetId="89" state="visible" r:id="rId89"/>
    <sheet xmlns:r="http://schemas.openxmlformats.org/officeDocument/2006/relationships" name="Fair Value Measurement - Accumu"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Business Segment and Geograph_3" sheetId="95" state="visible" r:id="rId95"/>
    <sheet xmlns:r="http://schemas.openxmlformats.org/officeDocument/2006/relationships" name="Business Segment and Geograph_4" sheetId="96" state="visible" r:id="rId96"/>
    <sheet xmlns:r="http://schemas.openxmlformats.org/officeDocument/2006/relationships" name="Quarterly Financial Informati_3" sheetId="97" state="visible" r:id="rId97"/>
    <sheet xmlns:r="http://schemas.openxmlformats.org/officeDocument/2006/relationships" name="Changes In Other Comprehensiv_2" sheetId="98" state="visible" r:id="rId98"/>
    <sheet xmlns:r="http://schemas.openxmlformats.org/officeDocument/2006/relationships" name="Changes In Other Comprehensiv_3" sheetId="99" state="visible" r:id="rId99"/>
    <sheet xmlns:r="http://schemas.openxmlformats.org/officeDocument/2006/relationships" name="Guarantor Condensed Consolida_3" sheetId="100" state="visible" r:id="rId100"/>
    <sheet xmlns:r="http://schemas.openxmlformats.org/officeDocument/2006/relationships" name="Guarantor Condensed Consolida_4" sheetId="101" state="visible" r:id="rId101"/>
    <sheet xmlns:r="http://schemas.openxmlformats.org/officeDocument/2006/relationships" name="Guarantor Condensed Consolida_5" sheetId="102" state="visible" r:id="rId102"/>
  </sheets>
  <definedNames/>
  <calcPr calcId="124519" fullCalcOnLoad="1"/>
</workbook>
</file>

<file path=xl/sharedStrings.xml><?xml version="1.0" encoding="utf-8"?>
<sst xmlns="http://schemas.openxmlformats.org/spreadsheetml/2006/main" uniqueCount="1093">
  <si>
    <t>Document and Entity Information Document - USD ($) $ in Billions</t>
  </si>
  <si>
    <t>12 Months Ended</t>
  </si>
  <si>
    <t>Dec. 31, 2018</t>
  </si>
  <si>
    <t>Feb. 05, 2019</t>
  </si>
  <si>
    <t>Jun. 30, 2018</t>
  </si>
  <si>
    <t>Document and Entity Information [Abstract]</t>
  </si>
  <si>
    <t>Entity Registrant Name</t>
  </si>
  <si>
    <t>GRAPHIC PACKAGING INTERNATIONAL, LL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Shell Company</t>
  </si>
  <si>
    <t>Entity Public Float</t>
  </si>
  <si>
    <t>Entity Common Stock, Shares Outstanding</t>
  </si>
  <si>
    <t>Consolidated Statements of Operations - USD ($) $ in Millions</t>
  </si>
  <si>
    <t>Dec. 31, 2017</t>
  </si>
  <si>
    <t>Dec. 31, 2016</t>
  </si>
  <si>
    <t>Income Statement [Abstract]</t>
  </si>
  <si>
    <t>Net Sales</t>
  </si>
  <si>
    <t>Cost of Sales</t>
  </si>
  <si>
    <t>Selling, General and Administrative</t>
  </si>
  <si>
    <t>Other Expense, Net</t>
  </si>
  <si>
    <t>Business Combinations, Loss on Sale of Assets and Shutdown and Other Special Charges, Net</t>
  </si>
  <si>
    <t>Income from Operations</t>
  </si>
  <si>
    <t>Nonoperating Pension and Postretirement Benefit Income (Expense)</t>
  </si>
  <si>
    <t>Interest Expense, Net</t>
  </si>
  <si>
    <t>Loss on Modification or Extinguishment of Debt</t>
  </si>
  <si>
    <t>Income before Income Taxes and Equity Income of Unconsolidated Entity</t>
  </si>
  <si>
    <t>Income Tax (Expense) Benefit</t>
  </si>
  <si>
    <t>Income before Equity Income of Unconsolidated Entity</t>
  </si>
  <si>
    <t>Equity Income of Unconsolidated Entity</t>
  </si>
  <si>
    <t>Net Income</t>
  </si>
  <si>
    <t>Consolidated Statements of Comprehensive Income - USD ($) $ in Millions</t>
  </si>
  <si>
    <t>Other Comprehensive (Loss) Income, Net of Tax:</t>
  </si>
  <si>
    <t>Derivative Instruments</t>
  </si>
  <si>
    <t>Pension and Postretirement Benefit Plans</t>
  </si>
  <si>
    <t>Currency Translation Adjustment</t>
  </si>
  <si>
    <t>Total Other Comprehensive (Loss) Income, Net of Tax</t>
  </si>
  <si>
    <t>Total Comprehensive Income</t>
  </si>
  <si>
    <t>Accumulated Other Comprehensive Income (Loss)</t>
  </si>
  <si>
    <t>Consolidated Balance Sheets - USD ($)</t>
  </si>
  <si>
    <t>Statement of Financial Position [Abstract]</t>
  </si>
  <si>
    <t>Commitments and Contingencies</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Interest Payable</t>
  </si>
  <si>
    <t>Other Accrued Liabilities</t>
  </si>
  <si>
    <t>Total Current Liabilities</t>
  </si>
  <si>
    <t>Long-Term Debt</t>
  </si>
  <si>
    <t>Deferred Income Tax Liabilities</t>
  </si>
  <si>
    <t>Accrued Pension and Postretirement Benefits</t>
  </si>
  <si>
    <t>Other Noncurrent Liabilities</t>
  </si>
  <si>
    <t>MEMBER'S INTEREST</t>
  </si>
  <si>
    <t>Member's Interest</t>
  </si>
  <si>
    <t>Accumulated Other Comprehensive Loss</t>
  </si>
  <si>
    <t>Total Member's Interest</t>
  </si>
  <si>
    <t>Total Liabilities and Member's Interest</t>
  </si>
  <si>
    <t>Consolidated Statements of Member's Interest - USD ($) $ in Millions</t>
  </si>
  <si>
    <t>Dec. 31, 2015</t>
  </si>
  <si>
    <t>Adjustments to Additional Paid in Capital, Share-based Compensation, Requisite Service Period Recognition</t>
  </si>
  <si>
    <t>Increase (Decrease) in Stockholders' Equity [Roll Forward]</t>
  </si>
  <si>
    <t>Stockholders' Equity, Including Portion Attributable to Noncontrolling Interest</t>
  </si>
  <si>
    <t>Other Comprehensive Income (Loss), Net of Tax:</t>
  </si>
  <si>
    <t>NACP Combination</t>
  </si>
  <si>
    <t>Distributions of Membership Interest</t>
  </si>
  <si>
    <t>Repurchase of Common Stock</t>
  </si>
  <si>
    <t>Dividends Declared</t>
  </si>
  <si>
    <t>Contributions</t>
  </si>
  <si>
    <t>Member Units</t>
  </si>
  <si>
    <t>Formation of Partnership</t>
  </si>
  <si>
    <t>Common Stock</t>
  </si>
  <si>
    <t>Additional Paid-in Capital</t>
  </si>
  <si>
    <t>Retained Earnings</t>
  </si>
  <si>
    <t>Consolidated Statements of Cash Flows - USD ($) $ in Millions</t>
  </si>
  <si>
    <t>CASH FLOWS FROM OPERATING ACTIVITIES:</t>
  </si>
  <si>
    <t>Adjustments to Reconcile Net Income to Net Cash (Used in) Provided by Operating Activities:</t>
  </si>
  <si>
    <t>Depreciation and Amortization</t>
  </si>
  <si>
    <t>Amortization of Deferred Debt Issuance Costs</t>
  </si>
  <si>
    <t>Deferred Income Taxes</t>
  </si>
  <si>
    <t>Amount of Postretirement Expense Less Than Funding</t>
  </si>
  <si>
    <t>(Gain) Loss on the Sale of Assets, Net</t>
  </si>
  <si>
    <t>Other, Net</t>
  </si>
  <si>
    <t>Changes in Operating Assets and Liabilities, Net of Acquisitions (See Note 3)</t>
  </si>
  <si>
    <t>Net Cash Provided by (Used In) Operating Activities</t>
  </si>
  <si>
    <t>CASH FLOWS FROM INVESTING ACTIVITIES:</t>
  </si>
  <si>
    <t>Capital Spending</t>
  </si>
  <si>
    <t>Packaging Machinery Spending</t>
  </si>
  <si>
    <t>Acquisition of Business, Net of Cash Acquired</t>
  </si>
  <si>
    <t>Proceeds Received from the Sale of Assets, Net of Selling Costs</t>
  </si>
  <si>
    <t>Beneficial Interest on Sold Receivables</t>
  </si>
  <si>
    <t>Beneficial Interest Obtained in Exchange for Proceeds</t>
  </si>
  <si>
    <t>Net Cash Provided by (Used in) Investing Activities</t>
  </si>
  <si>
    <t>CASH FLOWS FROM FINANCING ACTIVITIES:</t>
  </si>
  <si>
    <t>Payments on Debt</t>
  </si>
  <si>
    <t>Proceeds from Issuance of Debt</t>
  </si>
  <si>
    <t>Borrowings under Revolving Credit Facilities</t>
  </si>
  <si>
    <t>Payments on Revolving Credit Facilities</t>
  </si>
  <si>
    <t>Debt Issuance Costs</t>
  </si>
  <si>
    <t>Dividends and Distributions Paid</t>
  </si>
  <si>
    <t>Membership Distribution</t>
  </si>
  <si>
    <t>Net Cash Used In Financing Activities</t>
  </si>
  <si>
    <t>Effect of Exchange Rate Changes on Cash</t>
  </si>
  <si>
    <t>Net Increase in Cash and Cash Equivalents</t>
  </si>
  <si>
    <t>Cash and Cash Equivalents at Beginning of Period</t>
  </si>
  <si>
    <t>CASH AND CASH EQUIVALENTS AT END OF PERIOD</t>
  </si>
  <si>
    <t>Non-cash Investing Activities:</t>
  </si>
  <si>
    <t>Beneficial Interest Obtained in Exchange for Trade Receivables</t>
  </si>
  <si>
    <t>Non-cash Investment in NACP Combination</t>
  </si>
  <si>
    <t>Non-cash Investing Activities</t>
  </si>
  <si>
    <t>Non-cash Financing Activities:</t>
  </si>
  <si>
    <t>Non-cash Financing of NACP Combination</t>
  </si>
  <si>
    <t>Non-Cash Financing Activities</t>
  </si>
  <si>
    <t>Nature of Business and Summary of Significant Accounting Policies</t>
  </si>
  <si>
    <t>Organization, Consolidation and Presentation of Financial Statements [Abstract]</t>
  </si>
  <si>
    <t>NATURE OF BUSINESS AND SUMMARY OF SIGNIFICANT ACCOUNTING POLICIES Nature of Business On December 29, 2017, Graphic Packaging International, Inc. ("GPII"), the primary operating subsidiary of Graphic Packaging Holding Company, a Delaware corporation (“GPHC”), underwent a statutory conversion and became a Delaware limited liability company. As a result, GPII’s name changed to Graphic Packaging International, LLC. Graphic Packaging International, LLC ("GPIL" and, together with its subsidiaries, the “Company”) is committed to providing consumer packaging that makes a world of difference. The Company is a leading provider of pap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 unbleached kraft paperboard ("CUK"), coated-recycled paperboard ("CRB") and solid bleached sulfate paperboard ("SBS"). The Company’s customers include many of the world’s most widely recognized companies and brands with prominent market positions in beverage, food, foodservice and other consumer products. The Company strives to provide its customers with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International Paper Company, a New York corporation (“IP”), Graphic Packaging International Partners, LLC, a Delaware limited liability company formerly known as Gazelle Newco LLC and a wholly owned subsidiary of GPHC (“GPIP”), and GPIL, completed a series of transactions pursuant to an agreement dated October 23, 2017, among the foregoing parties (the “Transaction Agreement”). Pursuant to the Transaction Agreement (i) a wholly owned subsidiary of GPHC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GPIL is currently wholly-owned by GPIP, which is owned by GPI Holding III, LLC, a limited liability company that is classified as a partnership for U.S. Federal income tax purposes ("GPI Holding”) and IP. GPI Holding is a wholly-owned indirect subsidiary of GPHC and is the managing member of GPIP. At closing of the NACP Combination, GPIP issued 309,715,624 common units or 79.5% of the membership interests in GPIP to GPI Holding and 79,911,591 common units or 20.5% of the membership interests in GPIP to IP. Subject to certain restrictions, the common units held by IP are exchangeable into shares of common stock of GPHC or cash. The following diagram illustrates the ownership structure of the Company immediately subsequent to the transactions described above (not including subsidiaries of GPIL):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holds a 50% ownership interest in a joint venture called Rengo Riverwood Packaging, Ltd. (in Japan) which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and loss contingencies. Cash and Cash Equivalents Cash and cash equivalents include time deposits, certificates of deposit and other marketable securities with original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line item on the Consolidated Statement of Operations. The following table summarizes the activity under these programs as of December 31, 2018 and 2017 , respectively: Year Ended December 31, In millions 2018 2017 Receivables Sold and Derecognized $ 3,824.5 $ 1,846.8 Proceeds Collected on Behalf of Financial Institutions 3,645.9 1,639.0 Net Proceeds (Paid to) Received From Financial Institutions (19.6 ) 134.1 Deferred Purchase Price (a) 66.9 101.7 Pledged Receivables 43.0 —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 For the years ended December 31, 2018 and 2017 , the Company sold receivables of approximately $119 million and $64 million respectively, related to these factoring arrangements. Receivables sold under all programs subject to continuing involvement, which consists principally of collection services, were approximately $602 million and $583 million as of December 31, 2018 and 2017 ,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As of and for the years ended December 31, 2018 and 2017 ,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2.8 million , $ 1.2 million and $ 1.3 million for the years ended December 31, 2018 , 2017 and 2016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capital leases, for 2018 , 2017 and 2016 was $360.6 million , $ 268.5 million and $ 240.0 million , respectively.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18 and 2017 : December 31, 2018 December 31, 2017 In millions Gross Carrying Amount Accumulated Amortization Net Carrying Amount Gross Carrying Amount Accumulated Amortization Net Carrying Amount Amortizable Intangible Assets: Customer Relationships $ 937.3 $ (442.7 ) $ 494.6 $ 786.9 $ (377.2 ) $ 409.7 Patents, Trademarks, Licenses, and Leases 133.7 (104.5 ) 29.2 130.2 (103.4 ) 26.8 Total $ 1,071.0 $ (547.2 ) $ 523.8 $ 917.1 $ (480.6 ) $ 436.5 The Company recorded amortization expense for the years ended December 31, 2018 , 2017 and 2016 of $70.0 million , $61.8 million and $ 59.3 million , respectively. The Company expects amortization expense for the next five consecutive years to be as follows: $68 million , $65 million , $56 million , $53 million , and $51 million .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8, the Company concluded goodwill was not impaired. The following is a rollforward of goodwill by reportable segment: In millions Paperboard Mills Americas Paperboard Packaging Europe Paperboard Packaging Corporate/Other (a) Total Balance at December 31, 2016 $ 408.5 $ 789.4 $ 49.0 $ 13.4 $ 1,260.3 Acquisition of Businesses — 51.4 6.3 (2.3 ) 55.4 Reallocation of Goodwill — (4.0 ) — 4.0 — Foreign Currency Effects — 2.2 4.2 0.9 7.3 Balance at December 31, 2017 $ 408.5 $ 839.0 $ 59.5 $ 16.0 $ 1,323.0 Acquisition of Businesses 97.6 42.9 (0.1 ) — 140.4 Foreign Currency Effects — (0.3 ) (2.2 ) (1.2 ) (3.7 ) Balance at December 31, 2018 $ 506.1 $ 881.6 $ 57.2 $ 14.8 $ 1,459.7 (a) Includes Australia operating segment.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Member’s Interest,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has two primary activities, manufacturing and converting paperboard, from which it generates revenue from contracts with customers, and revenue is disaggregated primarily by geography and type of activity as further explained in " Note 14-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18 , 2017 and 2016 , the Company recognized $6,005.5 million , $4,383.0 million and $4,280.1 million ,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18 and 2017 , contract assets were $19.6 million and $11.7 million , respectively. The Company's contract liabilities consist principally of rebates, and as of December 31, 2018 and 2017 were $42.5 million and $28.6 million , respectively. The Company did not have a material amount relating to backlog orders at December 31, 2018 or 2017.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18 , 2017 and 2016 were $8.7 million , $ 14.4 million and $ 14.9 million , respectively. Business Combinations, Gain on Sale of Assets and Shutdown and Other Special Charges, Net The following table summarizes the transactions recorded in Business Combinations, Gain on Sale of Assets and Shutdown and Other Special Charges, Net in the Consolidated Statements of Operations for the year ended December 31: In millions 2018 2017 2016 Charges Associated with Business Combinations $ 46.8 $ 16.2 $ 21.2 Shutdown and Other Special Charges 6.7 18.6 15.9 Gain on Sale of Assets (38.6 ) (3.7 ) — Total $ 14.9 $ 31.1 $ 37.1 2018 On September 30, 2018, the Company acquired substantially all the assets of the foodservice business of Letica Corporation, a subsidiary of RPC Group PLC ("Letica Foodservice"), a producer of paperboard-based cold and hot cups and cartons. The acquisition included two facilities located in Clarksville, Tennessee and Pittston, Pennsylvania. Letica Foodservice is included in the Americas Paperboard Packaging reportable segment. On August 31, 2018, the Company sold its previously closed coated recycled paperboard mill site in Santa Clara, California, resulting in a gain on sale of assets of $37.1 million . On June 12, 2018, the Company acquired substantially all the assets of PFP, LLC and its related entity, PFP Dallas Converting, LLC (collectively, "PFP"), a converter focused on the production of paperboard based air filter frames. The acquisition included two facilities located in Lebanon, Tennessee and Lancaster, Texas. PFP is included in the Americas Paperboard Packaging reportable segment. On January 1, 2018, the Company completed the NACP Combination. The NACP business produces SBS and paper-based foodservice products. The NACP business included two SBS mills located in Augusta, Georgia and Texarkana, Texas (included in Paperboard Mills reportable segment), three converting facilities in the U.S. (included in Americas Paperboard Packaging reportable segment) and one in the United Kingdom ("U.K.") (included in the Europe Paperboard Packaging reportable segment). 2017 On December 1, 2017, the Company acquired the assets of Seydaco Packaging Corp. and its affiliates, National Carton and Coating Co., and Groupe Ecco Boites Pliantes Ltée (collectively, "Seydaco"), a folding carton producer focused on the foodservice, food, personal care, and household goods markets. The acquisition included three folding carton facilities located in Mississauga, Ontario, St.-Hyacinthe, Québec, and Xenia, Ohio. On December 1, 2017, the Company closed its coated recycled paperboard mill in Santa Clara, California. This decision was made as a result of a thorough assessment of the facility's manufacturing capabilities and associated costs in the context of the Company's overall mill operating capabilities and cost structure. The financial impact is reflected in Shutdown and Other Special Charges in the table above. On October 4, 2017, the Company acquired Norgraft Packaging, S.A., ("Norgraft"), a leading folding carton producer in Spain focused on the food and household goods markets. The acquisition included two folding carton facilities located in Miliaño and Requejada, Spain. On July 10, 2017, the Company acquired substantially all the assets of Carton Craft Corporation and its affiliate, Lithocraft, Inc (collectively, "Carton Craft"). The acquisition included two folding carton facilities located in New Albany, Indiana, focused on the production of paperboard based air filter frames and folding cartons. The Seydaco, Norgraft, and Carton Craft transactions are referred to collectively as the "2017 Acquisitions." Seydaco and Carton Craft are included in the Americas Paperboard Packaging Segment. Norgraft is included in the Europe Paperboard Packaging Segment. In October 2017, the Company completed the sale of its Renton, WA facility which was classified as Asset Held for Sale on December 31, 2016. The financial impact is reflected in Gain on Sale of Assets, Net in the table above. 2016 On April 29, 2016, the Company acquired Colorpak Limited ("Colorpak"), a leading folding carton supplier in Australia and New Zealand. Colorpak operated three folding carton facilities that convert paperboard into folding cartons for the food, beverage and consumer product markets. The folding carton facilities are located in Melbourne, Australia, Sydney, Australia and Auckland, New Zealand. On March 31, 2016, the Company acquired substantially all of the assets of Metro Packaging &amp; Imaging, Inc. ("Metro"), a single folding carton facility located in Wayne, New Jersey. On February 16, 2016, the Company acquired Walter G. Anderson, Inc., ("WG Anderson") a folding carton manufacturer with a focus on store branded food and consumer product markets. WG Anderson operated two sheet-fed folding carton facilities located in Hamel, Minnesota and Newton, Iowa. On January 5, 2016, the Company acquired G-Box, S.A. de C.V., ("G-Box"). The acquisition included two folding carton facilities located in Monterrey, Mexico and Tijuana, Mexico that service the food, beverage and consumer product markets. Charges associated with all acquisitions are included in Net Charges Associated with Business Combinations in the table above. For more information regarding these acquisitions see Note 4 - Business Combinations. Adoption of New Accounting Standards Effective January 1, 2018, the Company adopted Accounting Standards Update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adoption of this standard did not have a material impact on the Company’s financial position, results of operations and cash flows. Effective January 1, 2018, the Company adopted ASU No. 2017-07, Compensation - Retirement Benefits (Topic 715); Improving the Presentation of Net Periodic Pension Cost and Net Periodic Postretirement Benefit Cost . The amendments in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adoption of this ASU was applied retrospectively for the reclassification of net periodic benefit expense, excluding service costs, in the Consolidated Statement of Operations. The adoption of this ASU did not have a material impact on the Company’s financial position, results of operations and cash flows. Effective January 1, 2018, the Company adopt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is ASU was adopted prospectively and did not have a material impact on the Company’s financial position, results of operations and cash flows. Effective January 1, 2018, the Company adopted ASU No. 2016-15, Statement of Cash Flows (Topic 230); Classification of Certain Cash Receipts and Cash Payments . The amendments in this ASU provide guidance on how certain cash receipts and payments should be presented in the statement of cash flows and was applied retrospectively. This ASU requires the Company to classify consideration received for beneficial interest obtained for selling trade receivables as investing instead of operating activities. The retrospective impact on the Company's consolidated statement of cash flows for 2018, 2017 and 2016 was a $1,131.2 million , $708.7 million and $567.4 million decrease to cash provided by operating activities and a corresponding increase to cash provided by investing activities, respectively. Effective January 1, 2018, the Company adopted ASU No. 2014-09, Revenue from Contracts with Customers (Topic 606), using the modified retrospective approach. Adoption of ASU No. 2014-09 requires that an entity recognize revenue to depict the transfer of goods or services to customers in an amount that reflects the consideration to which the entity expects to be entitled in exchange for those goods or services. The Company considered whether the adoption may require acceleration of revenue for products produced by the Company without an alternative use and when the Company would have a legally enforceable right of payment. The Company has determined that it does not have an enforceable right of payment for products produced but not yet shipped and recognizes all revenue under the point in time method. The adoption of ASU No. 2014-09 did not have a material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allows a modified retrospective adoption, which the Company plans to adopt. The Company has substantially completed the data gathering and software configuration and testing for a significant majority of the Company's lease portfolio, including service agreements with embedded leases. The Company continues to perform routine testing and analysis of data inputs and reporting requirements. The adoption of this standard is expected to have a material impact on the Company’s financial position, but currently is not expected to have a material impact on the results of operations and cash flows. In August 2018, the FASB issued ASU No. 2018-13, Fair Value Measurement (Topic 820): Disclosure Framework - Changes to the Disclosure Requirements for Fair Value Measurement . This amendment modifies the disclosure requirements on fair value measurements. The guidance is effective for fiscal years ending after December 15, 2019, and interim periods within those fiscal years. Early adoption is permitted. The Company does not expect the adoption to have a material impact on the Company's financial position, results of operations and cash flows. In August 2018, the FASB issued ASU No. 2018-14, Compensation - Retirement Benefits - Defined Benefit Plans - General (Subtopic 715-20); Disclosure Framework - Changes to the Disclosure Requirements for Defined Benefit Plans. This amendment modifies the disclosure requirements for employers that sponsor defined benefit pension or other postretirement plans. Disclosures that are no longer considered cost-beneficial are removed, specific requirements of disclosures are clarified, and disclosure requirements identified as relevant are added. The guidance is effective for fiscal years ending after December 15, 2020. The Company does not expect the adop</t>
  </si>
  <si>
    <t>Supplemental Balance Sheet Data</t>
  </si>
  <si>
    <t>Balance Sheet Related Disclosures [Abstract]</t>
  </si>
  <si>
    <t>SUPPLEMENTAL BALANCE SHEET DATA The following tables provide disclosure related to the components of certain line items included in our consolidated balance sheets. Receivables, Net: In millions 2018 2017 Trade $ 475.9 $ 279.2 Less: Allowance (10.4 ) (7.2 ) 465.5 272.0 Other 104.8 45.4 Total $ 570.3 $ 317.4 Inventories, Net by major class: In millions 2018 2017 Finished Goods $ 426.9 $ 240.5 Work in Progress 102.2 74.1 Raw Materials 319.9 229.4 Supplies 165.4 90.0 Total $ 1,014.4 $ 634.0 Other Current Assets: In millions 2018 2017 Deferred Purchase Price $ 66.9 $ 101.7 Prepaid Assets 24.7 22.1 Assets Held for Sale — 10.2 Contract Assets, current portion 9.8 5.7 Fair Value of Derivatives, current portion 0.7 1.2 Total $ 102.1 $ 140.9 Property, Plant and Equipment, Net: In millions 2018 2017 Property, Plant and Equipment, at Cost: Land and Improvements $ 134.1 $ 106.2 Buildings (a) 608.5 431.9 Machinery and Equipment (b) 5,716.2 4,384.5 Construction-in-Progress 201.2 151.0 6,660.0 5,073.6 Less: Accumulated Depreciation (a) (b) (3,420.3 ) (3,206.4 ) Total $ 3,239.7 $ 1,867.2 (a) Includes gross assets under financing obligation of $95.5 million and related accumulated depreciation of $0.4 million as of December 31, 2018 . (b) Includes gross assets under capital lease of $39.6 million and related accumulated depreciation of $10.0 million as of December 31, 2018 and gross assets under capital lease of $39.7 million and related accumulated depreciation of $7.4 million as of December 31, 2017 . Other Assets: In millions 2018 2017 Deferred Debt Issuance Costs, Net of Amortization of $12.5 million and $10.9 million for 2018 and 2017, respectively $ 6.4 $ 2.9 Deferred Income Tax Assets 8.3 7.0 Pension Assets 19.0 20.4 Contract Assets, noncurrent portion 9.8 6.0 Fair Value of Derivatives, noncurrent portion 0.1 — Other 24.7 21.9 Total $ 68.3 $ 58.2 Other Accrued Liabilities: In millions 2018 2017 Deferred Revenue 14.0 11.6 Accrued Customer Rebates 30.2 15.5 Fair Value of Derivatives, current portion 1.3 1.2 Other Accrued Taxes 42.2 28.9 Accrued Payables 30.3 25.7 Liabilities Payable to a Financial Institution 62.6 — Other 35.3 38.2 Total $ 215.9 $ 121.1 Other Noncurrent Liabilities: In millions 2018 2017 Deferred Revenue $ 5.2 $ 6.6 Multi-employer Plans 32.4 29.0 Workers Compensation Reserve 9.9 10.9 Fair Value of Derivatives, noncurrent portion 2.1 — Accrued Build-to-Suit Obligation — 35.9 Unfavorable Supply Agreement 31.2 — Other 36.1 21.4 Total $ 116.9 $ 103.8</t>
  </si>
  <si>
    <t>Supplemental Cash Flow Information</t>
  </si>
  <si>
    <t>Supplemental Cash Flow Elements [Abstract]</t>
  </si>
  <si>
    <t>SUPPLEMENTAL CASH FLOW INFORMATION Cash Flow Provided by (Used In) Operations Due to Changes in Operating Assets and Liabilities, net of acquisitions: In millions 2018 2017 2016 Receivables, Net $ (1,155.5 ) $ (658.8 ) $ (541.9 ) Inventories, Net (82.0 ) (6.5 ) 10.5 Other Current Assets 4.2 0.8 (1.2 ) Other Assets 1.9 (32.8 ) 8.5 Accounts Payable 76.2 27.0 4.3 Compensation and Employee Benefits 26.9 3.5 (21.7 ) Income Taxes (1.0 ) 18.9 1.7 Interest Payable (4.1 ) (1.7 ) 5.0 Other Accrued Liabilities 12.0 (16.6 ) 12.8 Other Noncurrent Liabilities (4.8 ) 14.2 (6.9 ) Total $ (1,126.2 ) $ (652.0 ) $ (528.9 ) Cash paid for interest and cash paid, net of refunds, for income taxes was as follows: In millions 2018 2017 2016 Interest $ 121.3 $ 81.8 $ 64.9 Income Taxes $ 17.3 $ 15.9 $ 14.5</t>
  </si>
  <si>
    <t>Business Combinations</t>
  </si>
  <si>
    <t>Business Combinations [Abstract]</t>
  </si>
  <si>
    <t>On January 1, 2018, the Company completed the NACP Combination. The NACP business produces SBS and paper-based foodservice products. The NACP business included two SBS mills located in Augusta, Georgia and Texarkana, Texas, three converting facilities in the U.S. and one in the U.K. Total consideration for the NACP Combination, including debt assumed of $660 million , was $1.8 billion . Management believes that the purchase price attributable to goodwill represents the benefits expected, as the acquisition was made to continue to expand the Company's product offering, integrate paperboard from the Company's mills and to further optimize the Company's supply chain footprint. On September 30, 2018, the Company completed the Letica Foodservice acquisition. The acquisition included two facilities in Clarksville, Tennessee and Pittston, Pennsylvania, focused on the production of paperboard-based cold and hot cups and cartons. The Company paid approximately $95 million using existing cash and borrowings under its revolving credit facility. On June 12, 2018, the Company completed the PFP acquisition. The Company paid approximately $34 million using existing cash and borrowings under its revolving credit facility. The acquisition included two manufacturing facilities in Lebanon, Tennessee and Lancaster, Texas, focused on the production of paperboard-based air filter frames. The Company expects that goodwill related to the NACP Combination will no t be deductible for tax purposes. The Company expects that goodwill related to the Letica Foodservice and the PFP acquisitions will be deductible for tax purposes. The acquisition accounting for the NACP Combination and PFP Acquisition is complete. Acquisition accounting for Letica Foodservice is preliminary based on the estimated fair values of all assets and liabilities as of the acquisition date. The Acquisition accounting for Letica is subject to adjustments in subsequent periods once the third party valuations are finalized and the Company has completed its review of the fair values of all assets acquired and liabilities assumed, including, but not limited to, tangible and intangible assets, fair value of contracts, and final tax adjustments. The acquisition accounting for the NACP Combination, PFP and the Letica Foodservice acquisitions is as follows: In millions Amounts Recognized as of Acquisition Date Measurement Period Adjustments Amounts Recognized as of Acquisition Dates (as adjusted) Purchase Price (a) $ 1,241.7 $ (40.9 ) $ 1,200.8 Assumed Debt (b) 660.0 — 660.0 Total Purchase Consideration $ 1,901.7 $ (40.9 ) $ 1,860.8 Receivables, Net 145.3 — 145.3 Inventories, Net 314.2 0.8 315.0 Other Current Assets 20.9 (9.2 ) 11.7 Property, Plant and Equipment, Net 1,242.6 32.0 1,274.6 Intangible Assets, Net (c) 136.6 13.5 150.1 Other Assets 6.0 (6.0 ) — Total Assets Acquired 1,865.6 31.1 1,896.7 Accounts Payable 112.6 — 112.6 Compensation and Employee Benefits 21.0 (5.7 ) 15.3 Current Liabilities 18.0 (0.1 ) 17.9 Other Noncurrent Liabilities 38.7 (1.7 ) 37.0 Total Liabilities Assumed 190.3 (7.5 ) 182.8 Net Assets Acquired 1,675.3 38.6 1,713.9 Goodwill 226.4 (79.5 ) 146.9 Total Estimated Fair Value of Net Assets Acquired $ 1,901.7 $ (40.9 ) $ 1,860.8 (a) Includes a $123.5 million adjustment for discounting the purchase price for lack of marketability of the membership interests issued for the NACP Combination and measurement period adjustments of $40.5 million , related to working capital true-ups, offset by pension settlements. (b) Assumed Debt was valued at fair market value based on quoted market prices (Level 2 inputs) obtained from independent pricing services. (c) Intangible Assets, Net consists of customer relationships which are generally amortized using either a straight-lined method, when the amortization pattern is not reliably determinable, or an accelerated method, generally over approximately 20 years. The value of customer relationships was determined using a discounted cash flow model, which includes an approximate 5% attrition rate. Beyond the twenty-year life, the present value of cash flows were not meaningful. During the fourth quarter of 2018, the Company recorded an approximate $15 million adjustment, reducing depreciation expense and a $35 million adjustment to record an unfavorable contract, both to reflect final valuation adjustments for the NACP Combination. During the fourth quarter of 2018, the Company paid an additional $0.4 million related to the working capital true-up of PFP. The following unaudited pro forma consolidated results of operations data assumes that the NACP Combination occurred as of the beginning of the period presented. This pro forma data is based on historical information and does not necessarily reflect the actual results that would have occurred, nor is it indicative of future results of operations. Year Ended December 31, In millions, except per share data 2017 Net Sales $ 5,912.5 Net Income 490.9 Net Sales and Income from Operations from the NACP Combination was $1,407.1 million and $134.7 million , respectively, for the year ended December 31, 2018 . Total Assets increased as a result of the NACP Combination for the Paperboard Mills and Americas Paperboard Packaging reportable segments by approximately $1.5 billion and $0.6 billion , respectively, as compared to December 31, 2017 . In connection with the NACP Combination, the Company entered into agreements with IP for transition services, fiber procurement fees and corrugated products and ink supply. Payments to IP for the year ended December 31, 2018 under these agreements were $22.0 million , $15.9 million (related to pass through wood purchases of approximately $194 million ) and $28.5 million , respectively. In addition, approximately $5.7 million of payments were made for purchases unrelated to these agreements. During 2018, Net Sales and Loss from Operations from the Letica Foodservice and PFP acquisitions were $42.4 million and $1.4 million , respectively. As disclosed in " Note 1 - General Information, " in 2017, the Company acquired Seydaco, Norgraft, and Carton Craft, which are referred to collectively as the "2017 Acquisitions." Seydaco and Carton Craft are included in the Americas Paperboard Packaging Segment. Norgraft is included in the Europe Paperboard Packaging Segment. The Company paid approximately $189 million , net of cash acquired, for the 2017 Acquisitions using existing cash and borrowings under its revolving line of credit, and assumed debt of approximately $14 million . During the second quarter of 2018, the Company made valuation adjustments of $0.5 million for Carton Craft, which was recorded to goodwill. For the nine months ended September 30, 2018, the Company paid an additional $2.4 million related to the working capital true-up and recorded valuation adjustments of $7.3 million for Seydaco, which in aggregate was recorded to goodwill.</t>
  </si>
  <si>
    <t>Debt</t>
  </si>
  <si>
    <t>Debt Disclosure [Abstract]</t>
  </si>
  <si>
    <t>DEBT Short-Term Debt is comprised of the following: In millions 2018 2017 Short Term Borrowings $ 11.7 $ 9.1 Current Portion of Capital Lease Obligations 3.8 2.2 Current Portion of Long-Term Debt 36.5 50.0 Total $ 52.0 $ 61.3 Short-term borrowings are principally at the Company’s international subsidiaries. The weighted average interest rate on short-term borrowings as of December 31, 2018 and 2017 was 8.4% and 6.1% , respectively. Long-Term Debt is comprised of the following: In millions 2018 2017 Senior Notes with interest payable semi-annually at 4.125%, effective rate of 4.18%, payable in 2024 $ 300.0 $ 300.0 Senior Notes with interest payable semi-annually at 4.875%, effective rate of 4.92%, payable in 2022 250.0 250.0 Senior Notes with interest payable semi-annually at 4.75%, effective rate of 4.77%, payable in 2021 425.0 425.0 Senior Secured Term Loan Facilities with interest payable at various dates at floating rates (3.89% at December 31, 2018) payable through 2023 1,432.6 925.0 Senior Secured Revolving Credit Facilities with interest payable at floating rates (3.63% at December 31, 2018) payable in 2023 399.0 319.0 Capital Lease and Financing Obligations 122.9 30.0 Other 26.5 28.9 Total Long-Term Debt 2,956.0 2,277.9 Less: Current Portion 40.3 52.2 2,915.7 2,225.7 Less: Unamortized Deferred Debt Issuance Costs 10.6 12.5 Total $ 2,905.1 $ 2,213.2 Long-Term Debt maturities (excluding capital leases) are as follows: In millions 2019 $ 36.5 2020 56.6 2021 489.4 2022 378.4 2023 1,567.6 After 2023 304.6 Total $ 2,833.1 Credit Facilities The following describes the Senior Secured Term Loan and Revolving Credit Facilities: Date Document (a) Provision Expiration (b) March 2012 Amended and Restated Credit Agreement •$1.0 billion revolving credit facility •$1.0 billion amortizing term loan facility •LIBOR plus variable spread(between 175 basis points and 275 basis points) depending on consolidated total leverage ratio December 2012 Amendment No. 1 to Credit Agreement •$300 million incremental term loan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June 2014 Amendment No. 3 to Credit Agreement •Increased revolving credit facility under which borrowings can be made in Euros or Sterling by €63 million (approximately $86 million)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Assumed the term loan indebtedness as part of the NACP Combination in an aggregate amount of $660.0 million January 2023 (a) The Company's obligations under the Credit Agreement are secured by substantially all of the Company's domestic assets. (b) Expiration date is amended to most recent expiration of January 2023. In addition to the Amended and Restated Credit Agreement, on January 1, 2018 the Company assumed the term loan indebtedness previously incurred by IP (the “Term Loan Credit Agreement”) in an aggregate amount of $660 million , repayable pursuant to the same amortization schedule (expressed as a percentage of the principal amount thereof) as the Term Loan A under the Amended and Restated Credit Agreement and has the same maturity date of January 1, 2023. The applicable margin interest rate pricing grid, covenants and other terms are substantially equivalent to those contained in the Amended and Restated Credit Agreement. The Term Loan Credit Agreement is secured by a lien and security interest in substantially all of the assets of the Company on a pari passu basis with the liens and security interests securing the Amended and Restated Credit Agreement pursuant to the terms of a customary intercreditor agreement among the parties. The Amended and Restated Credit Agreement and Term Loan Credit Agreement are collectively referred to as the "Credit Agreement." At December 31, 2018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329.0 $ 1,098.3 Senior Secured International Revolving Credit Facilities 180.8 70.0 110.8 Other International Facilities 65.4 38.3 27.1 Total $ 1,696.2 $ 437.3 $ 1,236.2 (a) In accordance with its debt agreements, the Company's availability under its Revolving Credit Facility has been reduced by the amount of standby letters of credit issued of $22.7 million as of December 31, 2018 . These letters of credit are primarily used as security against its self-insurance obligations and workers' compensation obligations. These letters of credit expire throughout 2019 unless extended. The Credit Agreement is guaranteed by GPIP and certain domestic subsidiaries, and the 4.75% Senior Notes due 2021, 4.875% Senior Notes due 2022 and 4.125% Senior Notes due 2024 are guaranteed by GPHC. For additional information on the financial statements of GPIP, see " Note 17 - Guarantor Consolidating Financial Statements. ” The Credit Agreement and the indentures governing the 4.75% Senior Notes due 2021, 4.875% Senior Notes due 2022 and 4.125% Senior Notes due 2024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18 , the Company was in compliance with the covenants in the Amended and Restated Credit Agreement, the Term Loan Credit Agreement and the Indentures.</t>
  </si>
  <si>
    <t>Stock Incentive Plans</t>
  </si>
  <si>
    <t>Disclosure of Compensation Related Costs, Share-based Payments [Abstract]</t>
  </si>
  <si>
    <t>EQUITY COMPENSATION The Company compensates its employees with grants of restricted stock units ("RSUs") under the Graphic Packaging Holding Company 2014 Omnibus Stock and Incentive Compensation Plan (the "2014 Plan"). Compensation costs related to the grants are recognized in the Consolidated Statements of Operations with a corresponding adjustment to Member's Interest. Under the 2014 Plan, GPHC may also grant to the Company's employees stock options, stock appreciation rights, restricted stock, and other types of stock-based and cash awards. Awards under the 2014 Plan generally vest and expire in accordance with terms established at the time of grant. Shares issued pursuant to awards under the 2014 Plan are from GPHC's authorized but unissued shares. Compensation costs are recognized on a straight-line basis over the requisite service period of the award. Stock Awards, Restricted Stock and Restricted Stock Units Under the 2014 Plan, all RSUs generally vest and become payable in three years from date of grant. RSUs granted to employees contain some combination of service, performance and market objectives based on various financial targets and relative total shareholder return that must be met for the shares to vest. Stock awards granted to non-employee directors as part of their compensation for service on the Board are unrestricted on the grant date. Data concerning RSUs and stock awards granted in the years ended December 31: 2018 2017 2016 RSUs — Employees 1,543,410 1,547,049 1,891,335 Weighted-average grant date fair value $ 14.79 $ 13.35 $ 11.20 Stock Awards — Board of Directors 51,226 65,520 59,880 Weighted-average grant date fair value $ 15.03 $ 13.43 $ 13.36 A summary of the changes in the number of unvested RSUs from December 31, 2015 to December 31, 2018 is presented below: Shares Weighted Average Grant Date Fair Value Outstanding — December 31, 2015 5,439,588 $ 10.22 Granted 1,891,335 11.20 Released (2,596,292 ) 7.29 Forfeited (66,956 ) 12.74 Outstanding — December 31, 2016 4,667,675 $ 12.21 Granted 1,547,049 13.35 Released (1,720,327 ) 10.05 Forfeited (622,463 ) 13.13 Outstanding — December 31, 2017 3,871,934 $ 13.10 Granted 1,543,410 14.79 Released (744,757 ) 14.90 Forfeited (210,553 ) 13.49 Outstanding — December 31, 2018 4,460,034 $ 13.27 The initial value of the RSUs is based on the market value of GPHC's common stock on the date of grant. The 2018 grants were valued using a Monte Carlo simulation as the total shareholder return contains a market condition. GPHC's contribution of RSUs are recorded in Member's Interest. The unrecognized expense at December 31, 2018 is approximately $27 million and is expected to be recognized over a weighted average period of 2 years. The value of stock awards granted to the Company's directors are based on the market value of GPHC's common stock on the date of grant. These awards are unrestricted on the date of grant. During 2018 , 2017 , and 2016 , $13.8 million , $8.9 million and $20.2 million , respectively, were charged to compensation expense for stock incentive plans. During 2018 , 2017 , and 2016 , RSUs with an aggregate fair value of $13.7 million , $23.2 million and $32.0 million , respectively, vested and were paid out. The RSUs vested and paid out in 2018 were granted primarily during 2015.</t>
  </si>
  <si>
    <t>Pensions and Other Postretirement Benefits</t>
  </si>
  <si>
    <t>Retirement Benefits [Abstract]</t>
  </si>
  <si>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both noncontributory and contributory and are funded in accordance with applicable local laws. Pension or termination benefits are based primarily on years of service and the employees’ compensation. Currently, the North American plans are closed to newly-hired employees except as noted below. Effective July 1, 2011 , the North American plans were frozen for most salaried and non-union hourly employees and replaced with a defined contribution plan. During 2015, the remaining union plans were closed to newly-hired employees. Also in 2015, the Company assumed defined benefit pension and postretirement benefit plans in the Cascades acquisition. These plans are closed to newly-hired employees. In 2016, the Company assumed a defined benefit plan in the WG Anderson acquisition, which was frozen for all participants on December 31, 2016. During the fourth quarter of 2017, the Company made an additional $75 million contribution to its U.S. defined benefit plan. Since this plan is closed and mostly frozen, the Company has hedged a significant portion of the liabilities. This additional contribution will allow the Company to begin the process of settling these liabilities. During 2018, the Company began the process of terminating its largest U.S. pension plan. This included freezing the plan as of December 31 and spinning off the active participants to the plan established as part of the NACP Combination. This plan is open for union and non-union hourly employees of locations that were part of the NACP Combination. During 2019, the Company expects to offer a lump-sum benefit payout option to certain plan participants prior to completing the purchase of group annuity contracts that will transfer the pension benefit obligation to an insurance company. The expected benefit obligation associated with the termination is approximately $800 million . In the fourth quarter of 2017, the Company also made an additional contribution of $6.8 million to its U.K. defined benefit plan and will continue de-risking that plan. Pension and Postretirement Expense The pension and postretirement expenses related to the Company’s plans consisted of the following: Pension Benefits Postretirement Benefits Year Ended December 31, In millions 2018 2017 2016 2018 2017 2016 Components of Net Periodic Cost: Service Cost $ 17.3 $ 8.2 $ 10.0 $ 0.6 $ 0.8 $ 0.8 Interest Cost 41.8 42.6 43.8 1.2 1.3 1.3 Expected Return on Plan Assets (63.6 ) (64.1 ) (61.3 ) — — — Amortization: Prior Service Cost (Credit) 0.4 0.5 0.8 (0.3 ) (0.3 ) (0.2 ) Actuarial Loss (Gain) 5.9 6.5 27.3 (1.8 ) (2.1 ) (2.1 ) Net Curtailment/Settlement Loss 1.0 — 1.0 — — — Other 0.5 0.8 0.8 — — — Net Periodic (Benefit) Cost $ 3.3 $ (5.5 ) $ 22.4 $ (0.3 ) $ (0.3 ) $ (0.2 ) Certain assumptions used in determining the pension and postretirement expenses were as follows: Pension Benefits Postretirement Benefits Year Ended December 31, 2018 2017 2016 2018 2017 2016 Weighted Average Assumptions: Discount Rate 3.49 % 4.01 % 4.41 % 3.64 % 4.10 % 4.29 % Rate of Increase in Future Compensation Levels 2.09 % 1.45 % 1.49 % — — — Expected Long-Term Rate of Return on Plan Assets 4.86 % 5.79 % 5.90 % — — — Initial Health Care Cost Trend Rate — — — 9.00 % 7.45 % 7.80 % Ultimate Health Care Cost Trend Rate — — — 4.50 % 4.50 % 4.50 % Ultimate Year — — — 2027 2024 2024 For the largest plan, the actuarial loss is amortized over the average remaining life expectancy period of employees expected to receive benefits. Funded Status The following table sets forth the funded status of the Company’s pension and postretirement plans as of December 31: Pension Benefits Postretirement Benefits In millions 2018 2017 2018 2017 Change in Benefit Obligation: Benefit Obligation at Beginning of Year $ 1,367.1 $ 1,279.0 $ 37.3 $ 40.6 Service Cost 17.3 8.2 0.6 0.8 Interest Cost 41.8 42.6 1.2 1.3 Actuarial Loss (Gain) (101.9 ) 76.4 (3.0 ) (3.4 ) Foreign Currency Exchange (14.8 ) 22.9 (0.2 ) 0.1 Settlement/Curtailment (Gain) — (0.2 ) — — Benefits Paid (65.4 ) (62.7 ) (1.9 ) (2.2 ) Acquisition — — — — Other 1.1 0.9 0.1 0.1 Benefit Obligation at End of Year $ 1,245.2 $ 1,367.1 $ 34.1 $ 37.3 Change in Plan Assets: Fair Value of Plan Assets at Beginning of Year $ 1,340.7 $ 1,115.6 $ — $ — Actual Return on Plan Assets (79.6 ) 147.1 — — Employer Contributions 5.8 119.1 1.9 2.2 Foreign Currency Exchange (15.0 ) 21.6 — — Benefits Paid (65.4 ) (62.7 ) (1.9 ) (2.2 ) Acquisition — — — — Settlements — — — — Other — — — — Fair Value of Plan Assets at End of Year $ 1,186.5 $ 1,340.7 $ — $ — Plan Assets Less than Projected Benefit Obligation $ (58.7 ) $ (26.4 ) $ (34.1 ) $ (37.3 ) Amounts Recognized in the Consolidated Balance Sheets Consist of: Pension Assets $ 19.0 $ 20.4 $ — $ — Accrued Pension and Postretirement Benefits Liability — Current $ (1.8 ) $ (1.7 ) $ (2.5 ) $ (2.4 ) Accrued Pension and Postretirement Benefits Liability — Noncurrent $ (75.9 ) $ (45.1 ) $ (31.6 ) $ (34.9 ) Accumulated Other Comprehensive Income: Net Actuarial Loss (Gain) $ 297.3 $ 267.1 $ (1.6 ) $ (20.1 ) Prior Service Cost (Credit) $ 3.6 $ 0.7 $ (20.2 ) $ (0.8 ) Weighted Average Calculations: Discount Rate 4.14 % 3.49 % 4.29 % 3.64 % Rates of Increase in Future Compensation Levels 2.37 % 2.09 % — — Initial Health Care Cost Trend Rate — — 9.00 % 9.00 % Ultimate Health Care Cost Trend Rate — — 4.50 % 4.50 % Ultimate Year — — 2027 2027 The Company determined pension expense using both the fair value of assets and a calculated value that averages gains and losses over a period of years. Investment gains or losses represent the difference between the expected and actual return on assets. As of December 31, 2018 , the net actuarial loss was $297.3 million .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life expectancy period of employees expected to receive benefits. The discount rate used to determine the present value of future pension obligations at December 31, 2018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4.14% and 3.49% in 2018 and 2017 , respectively. Accumulated Benefit Obligation The accumulated benefit obligation, (“ABO”), for all defined benefit pension plans was $1,240.2 million and $1,359.4 million at December 31, 2018 and 2017 , respectively. There are three plans where the ABO and projected benefit obligation ("PBO") exceed plan assets. The aggregate ABO, PBO and fair value of plan assets for these plans are $1,047.2 million , $1,052.2 million and $977.3 million , respectively. Employer Contributions The Company made contributions of $5.8 million and $119.1 million to its pension plans during 2018 and 2017 , respectively. The Company also made postretirement health care benefit payments of $1.9 million and $2.2 million during 2018 and 2017 , respectively. For 2019 , the Company expects to make contributions of approximately $10 million to its pension plans and approximately $2 million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18 and 2017 , pension investments did not include any direct investments in the Company’s stock or the Company’s debt. The weighted average allocation of plan assets and the target allocation by asset category is as follows: Target 2018 2017 Cash — % 5.0 % 2.4 % Equity Securities 8.4 8.1 11.2 Fixed Income Securities 86.4 79.5 82.7 Other Investments 5.2 7.4 3.7 Total 100.0 % 100.0 % 10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In 2016, the Company implemented a de-risking or liability driven investment strategy for its U.S. pension plans. This strategy moved assets from return seeking (equities) to investments that mirror the underlying benefit obligations (fixed income). The allocation of equities and fixed income changed from 45% and 55% at December 31, 2016, to 10% and 90% at December 31, 2017. The following tables set forth, by category and within the fair value hierarchy, the fair value of the Company’s pension assets at December 31, 2018 and 2017 : Fair Value Measurements at December 31, 2018 In millions Total Quoted Prices in Active Markets for Identical Assets (Level 1) Significant Observable Inputs (Level 2) Significant Unobservable Inputs (Level 3) Asset Category: Cash (a) $ 58.8 $ 0.3 $ 58.5 $ — Equity Securities: Domestic (a) 86.4 3.6 82.8 — Foreign (a) 9.2 5.3 3.8 — Fixed Income Securities (a) 980.1 15.0 962.3 2.8 Other Investments: Real estate 9.2 — 7.6 1.6 Diversified growth fund (b) 42.8 — 41.5 1.4 Total $ 1,186.5 $ 24.2 $ 1,156.5 $ 5.8 Fair Value Measurements at December 31, 2017 In millions Total Quoted Prices in Active Markets for Identical Assets (Level 1) Significant Observable Inputs (Level 2) Significant Unobservable Inputs (Level 3) Asset Category: Cash (a) $ 32.2 $ 0.3 $ 31.9 $ — Equity Securities: Domestic (a) 140.5 4.1 136.4 — Foreign (a) 9.1 5.8 3.3 — Fixed Income Securities (a) 1,108.6 16.1 1,092.5 — Other Investments: Real estate 10.4 9.6 — 0.8 Diversified growth fund (b) 39.9 — 39.9 — Total $ 1,340.7 $ 35.9 $ 1,304.0 $ 0.8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 A reconciliation of fair value measurements of plan assets using significant unobservable inputs (Level 3) is as follows: In millions 2018 2017 Balance at January 1, $ 0.8 $ — Transfers In 5.0 0.8 Return on Assets Held at December 31 — — Balance at December 31, $ 5.8 $ 0.8 Postretirement Health Care Trend Rate Sensitivity Assumed health care cost trend rates affect the amounts reported for postretirement health care benefit plans. A one-percentage-point change in assumed health care cost trend rates would have the following effects on 2018 data: One Percentage Point In millions Increase Decrease Health Care Cost Trend Rate Sensitivity: Effect on Total Interest and Service Cost Components $ 0.1 $ (0.1 ) Effect on Year-End Postretirement Benefit Obligation $ 1.9 $ (1.7 ) Estimated Future Benefit Payments The following represents the Company’s estimated future pension and postretirement health care benefit payments through the year 2028: In millions Pension Plans Postretirement Health Care Benefits 2019 $ 69.4 $ 2.4 2020 71.9 2.6 2021 74.6 2.6 2022 77.0 2.8 2023 79.1 2.8 2024— 2028 416.3 12.6 Amounts in Accumulated Other Comprehensive Loss Expected to Be Recognized in Net Periodic Benefit Costs in 2019 During 2019 , amounts recorded in Accumulated Other Comprehensive Loss expected to be recognized in Net Periodic Benefit Costs are as follows: In millions Pension Benefits Postretirement Health Care Benefits Recognition of Prior Service Cost $ 0.2 $ (0.3 ) Recognition of Actuarial Loss (Gain) 9.9 (2.1 ) Multi-Employer Plans Certain of the Company’s employees participate in multi-employer plans that provide both pension and other postretirement health care benefits to employees under union-employer organization agreements. Expense related to ongoing participation in these plans for the years ended December 31, 2018 and 2017 was $3.4 million and $ 2.3 million , respectively. Estimated liabilities have been established related to the partial or complete withdrawal from certain multi-employment benefit plans for facilities which have been closed. At December 31, 2018 , and December 31, 2017 , the Company has $32.4 million and $29.0 million , respectively, recorded in Other Noncurrent Liabilities for these withdrawal liabilities which represents the Company's best estimate of the expected withdrawal liability. In December 2018, the Company submitted formal notification to withdraw from the PACE Industry Union-Management Pension Fund ("PIUMPF") and recorded a liability of $4 million which includes an estimate of the Company's portion of the accumulated funding deficiency. This estimate is subject to future revisions. The Company's remaining participation in multi-employer pension plans consists of contributions to three plans under the terms contained in collective bargaining agreements. The risks of participating in these multi-employer plans are different from single-employer plans in the following ways: a. Assets contributed to the multi-employers plan by one employer may be used to provide benefits to employees of other participating employers. b. If a participating employer stops contributing to the plan, the unfunded obligation of the plan may be borne by the remaining participating employers. c. If a company chooses to stop participating in a multi-employer plan, a company may be required to pay that plan an amount based on the underfunded status of the plan, referred to as the withdrawal liability. The Company's participation in these plans for the year ended December 31, 2018 , 2017 and 2016 is shown in the table below: Pension Protection Act Zone Status Company Contributions (in millions) Multi-employer Pension Fund EIN/Pension Plan Number 2018 2017 FIP/RP Status Implemented 2018 2017 2016 Surcharge Imposed Expiration Date of Bargaining Agreement Central States Southeast and Southwest Areas Pension Fund 36-6044243/001 Red Red Yes $ 0.1 $ 0.1 $ 0.1 Yes 7/31/2023 PIUMPF (a) 11-6166763/001 Red Red Yes 0.1 0.1 0.1 Yes 6/15/2022 Graphic Communications Conference of International Brotherhood of Teamster Pension Fund (a) 52-6118568/001 Red Red Yes 0.3 0.3 0.2 Yes 5/01/2019 Total $ 0.5 $ 0.5 $ 0.4 (a) In 2016, the WG Anderson acquisition included facilities with these plans. The EIN Number column provides the Employer Identification Number (EIN). Unless otherwise noted, the most recent Pension Protection Act (PPA) zone status available in 2018 and 2017 is for the plan's year-end at December 31, 2017 and December 31, 2016 , respectively. The zone status is based on information that the Company receives from the plan and is certified by the plan's actuary. Among other factors, plans in the red zone are generally less than 65 percent funded, plans in the yellow zone are less than 80 percent funded, and plans in the green zone are at least 80 percent funded. The "FIP/RP Status Implemented" column indicates plans for which a Financial Improvement Plan (FIP) or Rehabilitation Plan (RP) has been implemented. The Company's share of the contributions to these plans did not exceed 5% of total plan contributions for the most recent plan year. DEFINED CONTRIBUTION PLANS The Company provides defined contribution plans for certain eligible employees. The Company’s contributions to the plans are based upon employee contributions, a percentage of eligible compensation, and the Company’s annual operating results. Contributions to these plans for the years ended December 31, 2018 , 2017 and 2016 were $54.6 million , $37.7 million and $34.7 million , respectively. The increase of $16.9 million from the prior year is due primarily to the NACP Combination.</t>
  </si>
  <si>
    <t>Income Taxes</t>
  </si>
  <si>
    <t>Income Tax Disclosure [Abstract]</t>
  </si>
  <si>
    <t>INCOME TAXES The U.S. and international components of Income before Income Taxes and Equity Income of Unconsolidated Entity consisted of the following: Year Ended December 31, In millions 2018 2017 2016 U.S. $ 299.3 $ 227.5 $ 290.0 International 48.5 25.5 29.4 Income before Income Taxes and Equity Income of Unconsolidated Entity $ 347.8 $ 253.0 $ 319.4 The provisions for Income Tax Benefit (Expense) on Income before Income Taxes and Equity Income of Unconsolidated Entity consisted of the following: Year Ended December 31, In millions 2018 2017 2016 Current (Expense) Benefit: U.S. $ (1.6 ) $ (15.9 ) $ (5.1 ) International (15.7 ) (9.2 ) (11.4 ) Total Current $ (17.3 ) $ (25.1 ) $ (16.5 ) Deferred (Expense) Benefit: U.S. (0.1 ) 343.8 (78.8 ) International 5.6 3.0 2.1 Total Deferred $ 5.5 $ 346.8 $ (76.7 ) Income Tax (Expense) Benefit $ (11.8 ) $ 321.7 $ (93.2 ) A reconciliation of Income Tax (Expense) Benefit on Income before Income Taxes and Equity Income of Unconsolidated Entity at the federal statutory rate of 21% compared with the Company’s actual Income Tax (Expense) Benefit is as follows: Year Ended December 31, In millions 2018 Percent 2017 Percent 2016 Percent Income Tax Expense at U.S. Statutory Rate $ (73.1 ) 21.0 % $ (88.5 ) 35.0 % $ (111.8 ) 35.0 % U.S. State and Local Tax Expense (1.5 ) 0.5 (8.7 ) 3.4 (10.0 ) 3.2 IRS Agreement — — — — 22.8 (7.2 ) Permanent Items (8.1 ) 2.3 (2.7 ) 1.0 (1.3 ) 0.5 Income Taxed at Corporate Partners 71.3 (20.5 ) — — — — U.S. Tax Reform — — 158.5 (62.7 ) — — Change in Valuation Allowance due to Tax Reform — — (2.0 ) 0.8 — — Change in Valuation Allowance 2.9 (0.8 ) (3.5 ) 1.4 0.5 (0.2 ) Change in Valuation Allowance due to Tax Status — — 20.3 (8.0 ) — — International Tax Rate Differences (1.9 ) 0.5 3.2 (1.3 ) 1.8 (0.6 ) Foreign Withholding Tax (0.5 ) 0.2 (0.4 ) 0.2 (0.2 ) 0.1 Change in Tax Rates (0.5 ) 0.1 (3.0 ) 1.2 0.2 (0.1 ) U.S. Federal &amp; State Tax Credits — — 10.2 (4.0 ) 3.5 (1.1 ) Uncertain Tax Positions — — (0.3 ) 0.1 1.2 (0.4 ) Change in Tax Status — — 235.4 (93.0 ) — — Other (0.4 ) 0.1 3.2 (1.3 ) 0.1 — Income Tax Benefit (Expense) $ (11.8 ) 3.4 % $ 321.7 (127.2 )% $ (93.2 ) 29.2 % As a result of the NACP combination, the Company is treated as a disregarded entity for U.S. federal and state income tax purposes. As such, income taxes are not recorded with respect to consolidated domestic earnings, resulting in a difference between the effective tax rate and the statutory tax rate. In addition, in 2018, the Company reduced its valuation allowance against certain deferred tax assets. Of the total reduction approximately $2 million was primarily attributable to the release of the valuation allowance against the net deferred tax assets of the Company’s wholly-owned subsidiary in France. During 2017, the Company executed a series of restructuring steps to facilitate the NACP Combination. As a result of the restructuring steps, on December 29, 2017, GPII converted from a C-corporation to a Delaware limited liability company. As a result of the conversion, the Company’s tax status changed from taxable to disregarded (or non-taxable) for U.S. federal and state income tax purposes and the Company derecognized substantially all of its net deferred tax liability and other income tax balances totaling $255.7 million . In addition, during 2017, the Company recognized a provisional net income tax benefit of $156.5 million as a result of the effect of the enactment of the Tax Cuts and Jobs Act (the “Act”) on December 22, 2017. The Act significantly reduced the U.S. federal corporate income tax rate which resulted in an income tax benefit as a result of the remeasurement of the Company’s domestic net Deferred Tax Liabilities. During the second quarter of 2016, the Company executed an agreement with the Internal Revenue Service related to certain elections made on its 2011 and 2012 tax returns. As a result of the agreement, the Company has amended its 2011 and 2012 U.S. federal and state income tax returns resulting in the utilization of previously expired net operating loss carryforwards. The Company recorded a discrete benefit during the second quarter of 2016 of $22.4 million to reflect the federal and state impact of the amended returns as a reduction in its net long-term deferred tax liability. The tax effects of differences that give rise to significant portions of the deferred income tax assets and deferred income tax liabilities as of December 31 were as follows: In millions 2018 2017 Deferred Income Tax Assets: Compensation Based Accruals $ 2.8 $ 3.3 Net Operating Loss Carryforwards 29.4 32.7 Postretirement Benefits 0.8 2.4 Tax Credits 1.5 1.1 Other 1.9 0.3 Valuation Allowance (26.1 ) (31.2 ) Total Deferred Income Tax Assets $ 10.3 $ 8.6 Deferred Income Tax Liabilities: Property, Plant and Equipment (14.8 ) (11.6 ) Goodwill (1.5 ) (1.3 ) Other Intangibles (12.2 ) (14.6 ) Other — (3.0 ) Net Noncurrent Deferred Income Tax Liabilities $ (28.5 ) $ (30.5 ) Net Deferred Income Tax Liability $ (18.2 ) $ (21.9 ) The Company has total deferred income tax assets, excluding valuation allowance, of $36.4 million and $39.8 million as of December 31, 2018 and 2017 , respectively. The Company has total deferred income tax liabilities of $28.5 million and $30.5 million as of December 31, 2018 and 2017 , respectively. According to the Income Taxes 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18 and 2017 , respectively, and determined that it is more likely than not that a portion will not be realized. A valuation allowance of $26.1 million and $31.2 million at December 31, 2018 and 2017 , respectively, is maintained on the deferred income tax assets for which the Company has determined that realization is not more likely than not. Of the total valuation allowance at December 31, 2018 , $26.1 million relates to net deferred tax assets in certain foreign jurisdictions. The need for a valuation allowance is made on a jurisdiction-by-jurisdiction basis. As of December 31, 2018 , the Company concluded that due to cumulative pretax losses and the lack of sufficient future taxable income of the appropriate character, realization is less than more likely than not on the net deferred income tax assets related primarily to the Company’s Brazil, China and Germany operations as well as the Company's previously discontinued Canadian operations. The following table represents a summary of the valuation allowances against deferred tax assets as of and for the three years ended December 31, 2018 , 2017 , and 2016 , respectively: December 31, In millions 2018 2017 2016 Balance Beginning of Period $ 31.2 $ 45.5 $ 44.8 Charges to Costs and Expenses (2.9 ) (14.8 ) 1.2 Additions (Deductions) (2.2 ) 0.5 (0.5 ) Balance at End of Period $ 26.1 $ 31.2 $ 45.5 International net operating loss carryforward amounts total $105.6 million , of which substantially all have no expiration date. Tax Credit carryforwards total $1.5 million which expire in various years from 2019 through 2037. Uncertain Tax Positions A reconciliation of the beginning and ending amount of unrecognized tax benefits is as follows: In millions 2018 2017 Balance at January 1, $ 1.8 $ 1.8 Additions for Tax Positions of Current Year — — Additions for Tax Positions of Prior Years 0.1 0.1 Reductions for Tax Positions of Prior Years (0.1 ) (0.1 ) Balance at December 31, $ 1.8 $ 1.8 At December 31, 2018 , $1.8 million of the total gross unrecognized tax benefits, if recognized, would affect the annual effective income tax rate. The Company recognizes potential accrued interest and penalties related to unrecognized tax benefits within its global operations in Income Tax Expense. The Company had an accrual for the payment of interest and penalties of $0.1 million and $0.1 million at December 31, 2018 and 2017 , respectively. The Company anticipates that none of the total unrecognized tax benefits at December 31, 2018 will change within the next 12 months. The Company’s domestic operations are included in U.S. federal and state income tax returns filed by its direct and indirect parent companies. In addition, the Company’s foreign subsidiaries file income tax returns in their respective foreign jurisdictions. With few exceptions, the Company is no longer subject to U.S. federal, state and local tax examinations for years before 2014 or non-U.S. income tax examinations for years before 2008.</t>
  </si>
  <si>
    <t>Financial Instruments, Derivatives and Hedging Activities</t>
  </si>
  <si>
    <t>Derivative Instruments and Hedging Activities Disclosure [Abstract]</t>
  </si>
  <si>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s, and forward foreign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Interest Rate Risk The Company uses interest rate swaps to manage interest rate risks on future interest payments caused by interest rate changes on its variable rate term loan facility. These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December 31, 2018 : Start End (In Millions) Weighted Average Interest Rate 04/03/2018 01/01/2019 $150.0 2.03% 04/03/2018 01/01/2020 $150.0 2.25% 04/03/2018 10/01/2020 $150.0 2.36% 12/03/2018 01/01/2022 $120.0 2.92% 12/03/2018 01/04/2022 $80.0 2.79%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Loss). Ineffectiveness measured in the hedging relationship is recorded in earnings in the period it occurs. During 2018 and 2017, there were no amounts of ineffectiveness. During 2018 and 2017 , there were no amounts excluded from the measure of effectiveness. Commodity Risk To manage risks associated with future variability in cash flows and price risk attributable to certain commodity purchases, the Company enters into natural gas swaps to hedge prices for a designated percentage of its expected natural gas usage. The Company has hedged a portion of its expected usage for 2019 . Such contracts are designated as cash flow hedges. The contracts are carried at fair value with changes in fair value recognized in Accumulated Other Comprehensive Income (Loss), and the resulting gain or loss is reclassified into Cost of Sales concurrently with the recognition of the commodity purchased. The ineffective portion of the swap contract’s change in fair value, if any, would be recognized immediately in earnings. During 2018 and 2017 , there were minimal amounts of ineffectiveness related to changes in the fair value of natural gas swap contracts. Additionally, there were no amounts excluded from the measure of effectiveness. Foreign Currency Risk The Company enters into forward foreign exchange contracts, designated as cash flow hedge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when appropriate. At December 31, 2018 and 2017 , multiple forward exchange contracts existed that expire on various dates throughout the following year. Those purchased forward exchange contracts outstanding at December 31, 2018 and 2017 , when aggregated and measured in U.S. dollars at contractual rates at December 31, 2018 and 2017 , had notional amounts totaling $51.6 million and $66.1 million , respectively. No amounts were reclassified to earnings during 2018 and 2017 in connection with forecasted transactions that were no longer considered probable of occurring and there was no amount of ineffectiveness related to changes in the fair value of foreign currency forward contracts. Additionally, there were no amounts excluded from the measure of effectiveness during 2018 and 2017 . Derivatives not Designated as Hedges The Company enters into forward foreign exchange contracts to effectively hedge substantially all of receivables resulting from transactions denominated in foreign currencies in order to manage risks associated with foreign currency transactions adversely affected by changes in exchange rates. At December 31, 2018 and 2017 , multiple foreign currency forward exchange contracts existed, with maturities ranging up to fifteen months. Those foreign currency exchange contracts outstanding at December 31, 2018 and 2017 , when aggregated and measured in U.S. dollars at exchange rates at December 31, 2018 and 2017 , respectively, had net notional amounts totaling $62.2 million and $90.1 million . Unrealized gains and losses resulting from these contracts are recognized in Other Expense, Net and approximately offset corresponding recognized but unrealized gains and losses on these accounts receivable. Foreign Currency Movement Effect For the year ended December 31, 2018 , 2017 and 2016 , net currency exchange losses included in determining Income from Operations were $1.6 million , $3.1 million and $4.8 million , respectively.</t>
  </si>
  <si>
    <t>Fair Value Measurement</t>
  </si>
  <si>
    <t>Fair Value Disclosures [Abstract]</t>
  </si>
  <si>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independent derivatives brokers, corroborated with information obtained from independent pricing service providers. Fair Value of Financial Instruments As of December 31, 2018 and 2017 , the Company had a gross derivative liability of $3.4 million and $1.2 million respectively, and a gross derivative asset of $0.8 million and $1.2 million respectively, related to interest rate, foreign currency and commodity contracts. As of December 31, 2018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air values of the Company’s other financial assets and liabilities at December 31, 2018 and 2017 approximately equal the carrying values reported on the Consolidated Balance Sheets except for Long-Term Debt. The fair value of the Company’s Long-Term Debt (excluding capital leases and deferred financing fees) was $2,762.5 million and $2,299.1 million , as compared to the carrying amounts of $2,833.1 million and $2,247.9 million . The fair value of the Company's Long-Term Debt, including the Senior Notes, are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solidated Statements of Operations for the year ended December 31, 2018 and 2017 is as follows: Amount of Loss (Gain) Recognized in Accumulated Other Comprehensive Loss Location in Statement of Operations (Effective Portion) Amount of Loss (Gain) Recognized in Statement of Operations (Effective Portion) Location in Statement of Operations (Ineffective Portion) Amount of Loss (Gain) Recognized in Statement of Operations (Ineffective Portion) Year Ended December 31, Year Ended December 31, Year Ended December 31, In millions 2018 2017 2018 2017 2018 2017 Commodity Contracts $ (0.7 ) $ 3.6 Cost of Sales $ (0.4 ) $ (1.2 ) Cost of Sales $ — $ (0.1 ) Foreign Currency Contracts (0.3 ) 3.1 Other Income, Net 0.7 (0.3 ) Other Income, Net — — Interest Rate Swap Agreements 2.0 (1.0 ) Interest Expense, Net (0.9 ) (0.6 ) Interest Expense, Net — — Total $ 1.0 $ 5.7 $ (0.6 ) $ (2.1 ) $ — $ (0.1 ) The effect of derivative instruments not designated as hedging instruments on the Company’s Consolidated Statements of Operations for the years ended December 31, 2018 and 2017 is as follows: In millions 2018 2017 Foreign Currency Contracts Other (Income) Expense, Net $ (5.6 ) $ 9.7 Accumulated Derivative Instruments Income (Loss) The following is a rollforward of pre-tax Accumulated Derivative Instruments Income (Loss) which is included in the Company’s Consolidated Balance Sheets and Consolidated Statements of Member's Interest as of December 31: In millions 2018 2017 2016 Balance at January 1 $ (0.3 ) $ 7.5 $ (13.5 ) Reclassification to earnings (0.6 ) (2.1 ) 15.0 Current period change in fair value (1.0 ) (5.7 ) 6.0 Balance at December 31 $ (1.9 ) $ (0.3 ) $ 7.5 At December 31, 2018 , the Company expects to reclassify $1.3 million of pre-tax losses in the next twelve months from Accumulated Other Comprehensive (Loss) Income to earnings, contemporaneously with and offsetting changes in the related hedged exposure. The actual amount that will be reclassified to future earnings may vary from this amount as a result of changes in market conditions.</t>
  </si>
  <si>
    <t>Accumulated Other Comprehensive (Loss) Income</t>
  </si>
  <si>
    <t>Equity [Abstract]</t>
  </si>
  <si>
    <t>ACCUMULATED OTHER COMPREHENSIVE (LOSS) INCOME The components of Accumulated Other Comprehensive (Loss) Income are as follows: Year Ended December 31, In millions 2018 2017 2016 Pretax Amount Tax Effect Net Amount Pretax Amount Tax Effect Net Amount Pretax Amount Tax Effect Net Amount Derivative Instruments (Loss) Gain $ (1.6 ) $ — $ (1.6 ) $ (7.8 ) $ 2.9 $ (4.9 ) $ 21.0 $ (8.0 ) $ 13.0 Pension and Postretirement Benefit Plans (32.2 ) (0.2 ) (32.4 ) 12.3 (3.5 ) 8.8 7.9 (3.9 ) 4.0 Currency Translation Adjustment (24.5 ) — (24.5 ) 44.9 — 44.9 (58.9 ) — (58.9 ) Other Comprehensive (Loss) Income $ (58.3 ) $ (0.2 ) $ (58.5 ) $ 49.4 $ (0.6 ) $ 48.8 $ (30.0 ) $ (11.9 ) $ (41.9 ) The balances of Accumulated Other Comprehensive Loss, net of applicable taxes are as follows: December 31, In millions 2018 2017 Accumulated Derivative Instruments Loss $ (11.9 ) $ (10.3 ) Pension and Postretirement Benefit Plans (259.1 ) (226.7 ) Currency Translation Adjustment (126.3 ) (101.8 ) Accumulated Other Comprehensive Loss $ (397.3 ) $ (338.8 ) CHANGES IN ACCUMULATED OTHER COMPREHENSIVE (LOSS) INCOME The following represents changes in Accumulated Other Comprehensive (Loss) Income attributable to Graphic Packaging International, LLC by component for the year ended December 31, 2018 (a) : In millions Derivatives Instruments Pension and Postretirement Benefit Plans Currency Translation Adjustments Total Balance at December 31, 2017 $ (10.3 ) $ (226.7 ) $ (101.8 ) $ (338.8 ) Other Comprehensive Loss before Reclassifications (1.0 ) (36.8 ) (24.5 ) (62.3 ) Amounts Reclassified from Accumulated Other Comprehensive (Loss) Income (b) (0.6 ) 4.4 — 3.8 Net Current-period Other Comprehensive Loss (1.6 ) (32.4 ) (24.5 ) (58.5 ) Balance at December 31, 2018 $ (11.9 ) $ (259.1 ) $ (126.3 ) $ (397.3 ) (a) All amounts are net-of-tax. (b) See following table for details about these reclassifications. The following represents reclassifications out of Accumulated Other Comprehensive (Loss) Income for the year ended December 31, 2018 : In millions Details about Accumulated Other Comprehensive Income Components Amount Reclassified from Accumulated Other Comprehensive Income (Loss) Affected Line Item in the Statement Where Net Income is Presented Derivatives Instruments: Commodity Contracts $ (0.4 ) Cost of Sales Foreign Currency Contracts 0.7 Other Expense, Net Interest Rate Swap Agreements (0.9 ) Interest Expense, Net $ (0.6 ) Total, Net of Tax Amortization of Defined Benefit Pension Plans: Prior Service Costs $ 0.4 (a) Actuarial Losses 5.9 (a) 6.3 Total before Tax 0.2 Tax Expense $ 6.5 Net of Tax Amortization of Postretirement Benefit Plans: Prior Service Credits $ (0.3 ) (a) Actuarial Gains (1.8 ) (a) $ (2.1 ) Total, Net of Tax Total Reclassifications for the Period $ 3.8 (a) These accumulated other comprehensive income components are included in the computation of net periodic pension cost (see Note 7 — Pensions and Other Postretirement Benefits).</t>
  </si>
  <si>
    <t>Commitments and Contingencies Disclosure [Abstract]</t>
  </si>
  <si>
    <t>COMMITMENTS AND CONTINGENCIES The Company leases certain warehouses, operating facilities, office space, data processing equipment and plant equipment under long-term, non-cancelable contracts that expire at various dates (some of these leases are subject to renewal options and contain escalation clauses). Future minimum lease payments under non-cancelable capital and operating leases (with initial or remaining lease terms in excess of one year) and the future minimum lease payments at December 31, 2018 , are as follows: In millions Capital Leases and Financing Obligations (a) Operating Leases 2019 $ 10.3 $ 61.8 2020 10.4 49.8 2021 10.5 37.7 2022 10.1 30.0 2023 10.2 23.3 Thereafter 147.2 36.9 Total Minimum Lease Payments $ 198.7 $ 239.5 Less: Amount Representing Interest (75.8 ) Present Value of Net Minimum Leases $ 122.9 (a) The Company executed lease agreements that are accounted for as financing obligations for a notional amount of approximately $95 million in 2018. These lease agreements have an initial term of 20 years and two five year option renewals. Rental payments for 2019 are approximately $7 million , with yearly escalations of approximately 2% thereafter. Total rental expense was approximately $61 million , $38 million , and $35 million for the years ended December 31, 2018 , 2017 and 2016 , respectively. The Company has entered into other long-term contracts principally for the purchase of fiber and chip processing. The minimum purchase commitments extend beyond 2023 . At December 31, 2018 , total commitments under these contracts were as follows: In millions 2019 $ 83.4 2020 38.6 2021 30.2 2022 30.0 2023 29.8 Thereafter 131.4 Total $ 343.4</t>
  </si>
  <si>
    <t>Environmental and Legal Matters</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Business Segment and Geographic Area Information</t>
  </si>
  <si>
    <t>Segment Reporting [Abstract]</t>
  </si>
  <si>
    <t>BUSINESS SEGMENT AND GEOGRAPHIC AREA INFORMATION On January 1, 2018, the Company aggregated the three converting plants from the NACP Combination with America's Converting operating segment into one reportable segment. The Company has three reportable segments as follows: Paperboard Mills includes the eight North American paperboard mills which produce primarily CUK, CRB, and SBS, which is consumed internally to produce paperboard packaging for the Americas and Europe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all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18 , 2017 or 2016 . Business segment information is as follows: Year Ended December 31, In millions 2018 2017 2016 NET SALES: Paperboard Mills $ 1,076.5 $ 399.7 $ 394.7 Americas Paperboard Packaging 4,093.9 3,243.6 3,193.1 Europe Paperboard Packaging 695.5 593.1 569.9 Corporate/Other/Eliminations (a) 157.1 167.3 140.4 Total $ 6,023.0 $ 4,403.7 $ 4,298.1 INCOME (LOSS) FROM OPERATIONS: Paperboard Mills (b) $ 30.6 $ (35.0 ) $ (3.7 ) Americas Paperboard Packaging 420.1 358.2 409.0 Europe Paperboard Packaging 46.1 37.3 25.4 Corporate and Other (c) (38.3 ) (32.6 ) (23.3 ) Total $ 458.5 $ 327.9 $ 407.4 CAPITAL EXPENDITURES: Paperboard Mills $ 240.1 $ 111.4 $ 184.2 Americas Paperboard Packaging 104.3 98.8 45.9 Europe Paperboard Packaging 19.5 17.3 37.1 Corporate and Other 31.3 32.6 27.4 Total $ 395.2 $ 260.1 $ 294.6 DEPRECIATION AND AMORTIZATION: Paperboard Mills $ 197.5 $ 143.7 $ 120.3 Americas Paperboard Packaging 165.4 125.3 124.7 Europe Paperboard Packaging 48.9 42.1 41.1 Corporate and Other 18.8 19.2 13.2 Total $ 430.6 $ 330.3 $ 299.3 (a) Includes revenue from contracts with customers for the Australia and Pacific Rim operating segments, which is not material. (b) Includes Augusta, Georgia mill outage in 2018 and accelerated depreciation related to shutdown of the Santa Clara mill in 2017. (c) Includes expenses related to business combinations, gain on sale of assets and shutdown and other special charges. December 31, In millions 2018 2017 2016 ASSETS AT DECEMBER 31: Paperboard Mills $ 3,005.6 $ 1,487.0 $ 1,496.1 Americas Paperboard Packaging 3,143.6 2,478.7 2,419.8 Europe Paperboard Packaging 603.4 607.1 491.9 Corporate and Other 296.2 248.5 195.6 Total $ 7,048.8 $ 4,821.3 $ 4,603.4 Business geographic area information is as follows: Year Ended December 31, In millions 2018 2017 2016 NET SALES: Americas (a) $ 5,170.4 $ 3,643.3 $ 3,601.7 Europe 695.5 593.1 569.9 Asia Pacific 217.8 215.7 198.1 Corporate and Other (60.7 ) (48.4 ) (71.6 ) Total $ 6,023.0 $ 4,403.7 $ 4,298.1 In millions 2018 2017 2016 ASSETS AT DECEMBER 31: Americas (a) $ 6,249.7 $ 4,004.7 $ 3,923.2 Europe 603.4 607.1 491.9 Asia Pacific 195.7 209.5 188.3 Total $ 7,048.8 $ 4,821.3 $ 4,603.4 (a) Includes North America and Brazil.</t>
  </si>
  <si>
    <t>Quarterly Financial Information (Unaudited)</t>
  </si>
  <si>
    <t>Quarterly Financial Information Disclosure [Abstract]</t>
  </si>
  <si>
    <t>QUARTERLY FINANCIAL INFORMATION (UNAUDITED) Results of operations for the four quarters of 2018 and 2017 are shown below. 2018 In millions, except per share amounts First Second Third Fourth Total Statement of Operations Data: Net Sales $ 1,476.0 $ 1,509.3 $ 1,530.0 $ 1,507.7 $ 6,023.0 Gross Profit 222.5 235.9 256.5 231.1 946.0 Business Combinations, (Gain) on Sale of Assets and Shutdown and Other Special Charges, Net 26.3 8.6 (27.4 ) 7.4 14.9 Income from Operations 74.2 110.1 166.6 107.6 458.5 Net Income 45.3 81.2 135.4 75.3 337.2 2017 In millions, except per share amounts First Second Third Fourth Total Statement of Operations Data: Net Sales $ 1,061.5 $ 1,094.7 $ 1,137.6 $ 1,109.9 $ 4,403.7 Gross Profit 171.9 173.8 188.4 173.5 707.6 Business Combinations and Shutdown and Other Special Charges, Net 8.6 6.1 3.6 12.8 31.1 Income from Operations 71.6 83.8 91.4 81.1 327.9 Net Income 37.0 42.0 47.3 450.1 576.4</t>
  </si>
  <si>
    <t>Changes In Other Comprehensive (Loss) Income</t>
  </si>
  <si>
    <t>Changes In Accumulated Other Comprehensive Income (Loss)</t>
  </si>
  <si>
    <t>Guarantor Condensed Consolidated Financial Statements</t>
  </si>
  <si>
    <t>Guarantor Consolidating Financial Statements</t>
  </si>
  <si>
    <t>GUARANTOR CONSOLIDATING FINANCIAL STATEMENTS These consolidating financial statements reflect GPIL (the "Issuer"); and the Subsidiary Guarantors, which consist of all material 100% owned subsidiaries of GPIL other than its foreign subsidiaries; and the nonguarantor subsidiaries (herein referred to as “Nonguarantor Subsidiaries”). The Nonguarantor Subsidiaries include all of GPIL's foreign subsidiaries and immaterial domestic subsidiaries. Separate complete financial statements of the Subsidiary Guarantors are not presented because the guarantors are jointly and severally, fully and unconditionally liable under the guarantees. This disclosure is required because certain subsidiaries are guarantors of GPI debt securities. Year Ended December 31, 2018 In millions Issuer Combined Guarantor Subsidiaries Combined Nonguarantor Subsidiaries Consolidating Eliminations Consolidated Net Sales $ 5,004.7 $ 2.7 $ 1,361.4 $ (345.8 ) $ 6,023.0 Cost of Sales 4,223.9 (1.1 ) 1,200.0 (345.8 ) 5,077.0 Selling, General and Administrative 371.4 — 94.0 — 465.4 Other (Income) Expense, Net (2.5 ) — 9.7 — 7.2 Business Combinations and Shutdown and Other Special Charges, Net 14.4 — 0.5 — 14.9 Income from Operations 397.5 3.8 57.2 — 458.5 Nonoperating Pension Income 11.4 — 3.5 — 14.9 Interest Expense, Net (117.9 ) — (5.8 ) — (123.7 ) Loss on Modification or Extinguishment of Debt (1.9 ) — — — (1.9 ) Income before Income Taxes and Equity Income of Unconsolidated Entity 289.1 3.8 54.9 — 347.8 Income Tax Expense (1.6 ) (0.1 ) (10.1 ) — (11.8 ) Income before Equity Income of Unconsolidated Entities 287.5 3.7 44.8 — 336.0 Equity Income of Unconsolidated Entity — — 1.2 — 1.2 Equity in Net Earnings of Subsidiaries 49.7 (3.7 ) — (46.0 ) — Net Income (Loss) 337.2 — 46.0 (46.0 ) 337.2 Comprehensive Income (Loss) $ 278.7 $ 0.1 $ (2.8 ) $ 2.7 $ 278.7 Year Ended December 31, 2017 In millions Issuer Combined Guarantor Subsidiaries Combined Nonguarantor Subsidiaries Consolidating Eliminations Consolidated Net Sales $ 3,509.0 $ 50.6 $ 1,166.6 $ (322.5 ) $ 4,403.7 Cost of Sales 2,945.9 40.7 1,032.0 (322.5 ) 3,696.1 Selling, General and Administrative 260.3 3.5 81.8 — 345.6 Other (Income) Expense, Net (6.1 ) 0.1 9.0 — 3.0 Business Combinations and Shutdown and Other Special Charges, Net 19.4 — 11.7 — 31.1 Income from Operations 289.5 6.3 32.1 — 327.9 Nonoperating Pension Income 14.8 — — — 14.8 Interest Expense, Net (84.9 ) — (4.8 ) — (89.7 ) Income before Income Taxes and Equity Income of Unconsolidated Entity 219.4 6.3 27.3 — 253.0 Income Tax Benefit (Expense) 331.1 (3.5 ) (5.9 ) — 321.7 Income be fore Equity Income of Unconsolidated Entity 550.5 2.8 21.4 — 574.7 Equity Income of Unconsolidated Entity — — 1.7 — 1.7 Equity in Net Earnings of Subsidiaries 25.9 (6.1 ) — (19.8 ) — Net Income (Loss) 576.4 (3.3 ) 23.1 (19.8 ) 576.4 Comprehensive Income (Loss) $ 625.2 $ (26.0 ) $ 78.5 $ (52.5 ) $ 625.2 Year Ended December 31, 2016 In millions Issuer Combined Guarantor Subsidiaries Combined Nonguarantor Subsidiaries Consolidating Eliminations Consolidated Net Sales $ 3,462.5 $ 106.2 $ 1,051.3 $ (321.9 ) $ 4,298.1 Cost of Sales 2,803.1 88.6 927.3 (321.9 ) 3,497.1 Selling, General and Administrative 262.1 11.2 80.1 — 353.4 Other (Income) Expense, Net (3.8 ) — 6.9 — 3.1 Business Combinations and Shutdown and Othe r Special Charges , Net 32.9 — 4.2 — 37.1 Income from Operations 368.2 6.4 32.8 — 407.4 Nonoperating Pension Expense (11.4 ) — — — (11.4 ) Interest Expense, Net (72.3 ) — (4.3 ) — (76.6 ) Income before Income Taxes and Equity Income of Unconsolidated Entity 284.5 6.4 28.5 — 319.4 Income Tax Expense (81.5 ) (2.6 ) (9.1 ) — (93.2 ) Income before Equity Income of Unconsolidated Entities 203.0 3.8 19.4 — 226.2 Equity Income of Unconsolidated Entity — — 1.8 — 1.8 Equity in Net Earnings of Subsidiaries 25.0 (6.1 ) — (18.9 ) — Net Income (Loss) $ 228.0 $ (2.3 ) $ 21.2 $ (18.9 ) $ 228.0 Comprehensive Income (Loss) $ 186.1 $ 16.8 $ (65.7 ) $ 48.9 $ 186.1 Year Ended December 31, 2018 In millions Issuer Combined Guarantor Subsidiaries Combined Nonguarantor Subsidiaries Consolidating Eliminations Consolidated ASSETS Current Assets: Cash and Cash Equivalents $ 14.5 $ — $ 56.0 $ — $ 70.5 Receivables, Net 211.5 — 358.8 — 570.3 Inventories, Net 791.9 — 222.5 — 1,014.4 Intercompany 652.7 204.8 — (857.5 ) — Other Current Assets 87.1 — 15.0 — 102.1 Total Current Assets 1,757.7 204.8 652.3 (857.5 ) 1,757.3 Property, Plant and Equipment, Net 2,925.4 0.1 314.2 — 3,239.7 Investment in Consolidated Subsidiaries 204.9 12.6 — (217.5 ) — Goodwill 1,294.2 — 165.5 — 1,459.7 Other Assets 451.2 — 140.9 — 592.1 Total Assets $ 6,633.4 $ 217.5 $ 1,272.9 $ (1,075.0 ) $ 7,048.8 LIABILITIES Current Liabilities: Short-Term Debt and Current Portion of Long-Term Debt $ 39.8 $ — $ 12.2 $ — $ 52.0 Accounts Payable 571.9 — 139.7 — 711.6 Intercompany — — 1,081.5 (1,081.5 ) — Interest Payable 13.0 — 0.6 — 13.6 Other Accrued Liabilities 298.0 — 72.3 — 370.3 Total Current Liabilities 922.7 — 1,306.3 (1,081.5 ) 1,147.5 Long-Term Debt 2,807.5 — 97.6 — 2,905.1 Deferred Income Tax Liabilities 4.0 — 22.5 — 26.5 Other Noncurrent Liabilities 153.9 — 70.5 — 224.4 MEMBER'S INTEREST Total Member's Interest 2,745.3 217.5 (224.0 ) 6.5 2,745.3 Total Liabilities and Member's Interest $ 6,633.4 $ 217.5 $ 1,272.9 $ (1,075.0 ) $ 7,048.8 Year Ended December 31, 2017 In millions Issuer Combined Guarantor Subsidiaries Combined Nonguarantor Subsidiaries Consolidating Eliminations Consolidated ASSETS Current Assets: Cash and Cash Equivalents $ 1.2 $ — $ 42.9 $ — $ 44.1 Receivables, Net 19.5 — 297.9 — 317.4 Inventories, Net 417.8 — 216.2 — 634.0 Intercompany 607.5 204.3 — (811.8 ) — Other Current Assets 86.8 — 54.1 — 140.9 Total Current Assets 1,132.8 204.3 611.1 (811.8 ) 1,136.4 Property, Plant and Equipment, Net 1,532.9 0.1 334.2 — 1,867.2 Investment in Consolidated Subsidiaries 204.4 13.0 — (217.4 ) — Goodwill 1,154.8 — 168.2 — 1,323.0 Other Assets 354.0 — 140.7 — 494.7 Total Assets $ 4,378.9 $ 217.4 $ 1,254.2 $ (1,029.2 ) $ 4,821.3 LIABILITIES Current Liabilities: Short-Term Debt and Current Portion of Long-Term Debt $ 51.5 $ — $ 9.8 $ — $ 61.3 Accounts Payable 380.5 — 134.8 — 515.3 Interest Payable 14.3 — 0.6 — 14.9 Intercompany — — 1,033.0 (1,033.0 ) — Other Accrued Liabilities 165.6 — 68.9 — 234.5 Total Current Liabilities 611.9 — 1,247.1 (1,033.0 ) 826.0 Long-Term Debt 2,082.3 — 130.9 — 2,213.2 Deferred Income Tax Liabilities 2.2 — 26.8 — 29.0 Other Noncurrent Liabilities 113.2 — 70.6 — 183.8 MEMBER'S INTEREST Total Member's Interest 1,569.3 217.4 (221.2 ) 3.8 1,569.3 Total Liabilities and Member's Interest $ 4,378.9 $ 217.4 $ 1,254.2 $ (1,029.2 ) $ 4,821.3 Year Ended December 31, 2018 In millions Issuer Combined Guarantor Subsidiaries Combined Nonguarantor Subsidiaries Consolidating Eliminations Consolidated CASH FLOWS FROM OPERATING ACTIVITIES: Net Income (Loss) $ 337.2 $ — $ 46.0 $ (46.0 ) $ 337.2 Adjustments to Reconcile Net Income (Loss) to Net Cash Used in Operating Activities: Depreciation and Amortization 354.5 — 76.1 — 430.6 Deferred Income Taxes 0.1 — (5.6 ) — (5.5 ) Amount of Postretirement Expense Greater (Less) Than Funding 1.6 — (6.3 ) — (4.7 ) Equity in Net Earnings of Subsidiaries (49.7 ) 3.7 — 46.0 — Gain on the Sale of Assets (38.6 ) — — — (38.6 ) Other, Net 57.0 — (0.3 ) — 56.7 Changes in Operating Assets and Liabilities (417.7 ) (3.7 ) (704.8 ) — (1,126.2 ) Net Cash Provided by (Used In) Operating Activities 244.4 — (594.9 ) — (350.5 ) CASH FLOWS FROM INVESTING ACTIVITIES: Capital Spending (349.9 ) — (28.9 ) — (378.8 ) Packaging Machinery Spending (11.0 ) — (5.4 ) — (16.4 ) Acquisition of Business, Net of Cash Acquired (88.3 ) — (1.1 ) — (89.4 ) Cash Receipts on Sold Receivables 782.8 — 693.9 — 1,476.7 Beneficial Interest Obtained in Exchange for Proceeds (320.0 ) — (25.5 ) — (345.5 ) Proceeds Received from the Sale of Assets, Net of Selling Costs 49.4 — — — 49.4 Other, Net (4.2 ) — (2.7 ) — (6.9 ) Net Cash Provided by Investing Activities 58.8 — 630.3 — 689.1 CASH FLOWS FROM FINANCING ACTIVITIES: Payments on Debt (152.4 ) — — — (152.4 ) Borrowings under Revolving Credit Facilities 1,827.5 — 49.4 — 1,876.9 Payments on Revolving Credit Facilities (1,717.3 ) — (70.2 ) — (1,787.5 ) Membership Distribution (241.9 ) — — — (241.9 ) Debt Issuance Cost (7.9 ) — — — (7.9 ) Other, Net 2.1 — — — 2.1 Net Cash Used in Financing Activities (289.9 ) — (20.8 ) — (310.7 ) Effect of Exchange Rate Changes on Cash — — (1.5 ) — (1.5 ) Net Increase in Cash and Cash Equivalents 13.3 — 13.1 — 26.4 Cash and Cash Equivalents at Beginning of Period 1.2 — 42.9 — 44.1 CASH AND CASH EQUIVALENTS AT END OF PERIOD $ 14.5 $ — $ 56.0 $ — $ 70.5 Year Ended December 31, 2017 In millions Issuer Combined Guarantor Subsidiaries Combined Nonguarantor Subsidiaries Consolidating Eliminations Consolidated CASH FLOWS FROM OPERATING ACTIVITIES: Net Income (Loss) $ 576.4 $ (3.3 ) $ 23.1 $ (19.8 ) $ 576.4 Adjustments to Reconcile Net Income (Loss) to Net Cash Used in Operating Activities: Depreciation and Amortization 260.8 4.8 64.7 — 330.3 Deferred Income Taxes (341.8 ) (1.1 ) (3.9 ) — (346.8 ) Amount of Postretirement Expense Less Than Funding (113.8 ) — (13.3 ) — (127.1 ) Gain on the Sale of Assets, net (3.7 ) — — — (3.7 ) Equity in Net Earnings of Subsidiaries (25.9 ) 6.1 — 19.8 — Other, Net 7.5 — (0.4 ) — 7.1 Changes in Operating Assets and Liabilities (382.9 ) (7.7 ) (261.4 ) — (652.0 ) Net Cash Used In Operating Activities (23.4 ) (1.2 ) (191.2 ) — (215.8 ) CASH FLOWS FROM INVESTING ACTIVITIES: Capital Spending (193.2 ) — (47.7 ) — (240.9 ) Packaging Machinery Spending (19.1 ) — (0.1 ) — (19.2 ) Acquisition of Business, Net of Cash Acquired (127.0 ) — (62.4 ) — (189.4 ) Cash Receipts on Sold Receivables 565.7 — 240.4 — 806.1 Beneficial Interest Obtained in Exchange for Proceeds (90.0 ) — (7.4 ) — (97.4 ) Proceeds Received from the Sale of Assets, Net of Selling Costs 7.9 — — — 7.9 Other, Net (15.5 ) — — 16.5 1.0 Net Cash Provided by Investing Activities 128.8 — 122.8 16.5 268.1 CASH FLOWS FROM FINANCING ACTIVITIES: Payments on Debt (25.0 ) — — — (25.0 ) Borrowings under Revolving Credit Facilities 1,103.4 — 99.5 — 1,202.9 Payments on Revolving Credit Facilities (1,026.6 ) — (64.2 ) — (1,090.8 ) Dividends Paid (150.3 ) — — — (150.3 ) Other, Net (6.6 ) — 16.5 (16.5 ) (6.6 ) Net Cash (Used in) Provided by Financing Activities (105.1 ) — 51.8 (16.5 ) (69.8 ) Effect of Exchange Rate Changes on Cash — — 2.5 — 2.5 Net Increase (Decrease) in Cash and Cash Equivalents 0.3 (1.2 ) (14.1 ) — (15.0 ) Cash and Cash Equivalents at Beginning of Period 0.9 1.2 57.0 — 59.1 CASH AND CASH EQUIVALENTS AT END OF PERIOD $ 1.2 $ — $ 42.9 $ — $ 44.1 Year Ended December 31, 2016 In millions Issuer Combined Guarantor Subsidiaries Combined Nonguarantor Subsidiaries Consolidating Eliminations Consolidated CASH FLOWS FROM OPERATING ACTIVITIES: Net Income (Loss) $ 228.0 $ (2.3 ) $ 21.2 $ (18.9 ) $ 228.0 Adjustments to Reconcile Net Income (Loss) to Net Cash Used in Operating Activities: Depreciation and Amortization 233.4 12.9 53.0 — 299.3 Deferred Income Taxes 77.5 1.7 (2.5 ) — 76.7 Amount of Postretirement Expense Less Than Funding (25.8 ) — (5.5 ) — (31.3 ) Equity in Net Earnings of Subsidiaries (25.0 ) 6.1 — 18.9 — Other, Net 30.8 — (0.6 ) — 30.2 Changes in Operating Assets and Liabilities (413.3 ) (17.2 ) (98.4 ) — (528.9 ) Net Cash Provided by (Used in) Operating Activities 105.6 1.2 (32.8 ) — 74.0 CASH FLOWS FROM INVESTING ACTIVITIES: Capital Spending (239.7 ) — (38.9 ) — (278.6 ) Packaging Machinery Spending (9.4 ) — (6.6 ) — (16.0 ) Acquisition of Business, Net of Cash Acquired (173.1 ) — (159.6 ) — (332.7 ) Cash Receipts on Sold Receivables 481.2 — 111.4 — 592.6 Beneficial Interest Obtained in Exchange for Proceeds (23.0 ) — (2.2 ) — (25.2 ) Other, Net (166.0 ) — — 160.8 (5.2 ) Net Cash (Used in) Provided by Investing Activities (130.0 ) — (95.9 ) 160.8 (65.1 ) CASH FLOWS FROM FINANCING ACTIVITIES: Proceeds from Issuance or Modification of Debt 300.0 — — — 300.0 Payments on Debt (25.0 ) — — — (25.0 ) Borrowings under Revolving Credit Facilities 1,136.0 — 64.0 — 1,200.0 Payments on Revolving Credit Facilities (1,143.5 ) — (92.3 ) — (1,235.8 ) Debt Issuance Costs (5.3 ) — — — (5.3 ) Dividends Paid (240.5 ) — — (240.5 ) Other, Net 3.5 — 160.8 (160.8 ) 3.5 Net Cash Provided by (Used in) Financing Activities 25.2 — 132.5 (160.8 ) (3.1 ) Effect of Exchange Rate Changes on Cash — — (1.6 ) — (1.6 ) N et Increase in Cas h and Cash Equivalents 0.8 1.2 2.2 — 4.2 Cash and Cash Equivalents at Beginning of Period 0.1 — 54.8 — 54.9 CASH AND CASH EQUIVALENTS AT END OF PERIOD $ 0.9 $ 1.2 $ 57.0 $ — $ 59.1</t>
  </si>
  <si>
    <t>Nature of Business and Summary of Significant Accounting Policies (Policies)</t>
  </si>
  <si>
    <t>Basis of Presentation and Principles of Consolidation</t>
  </si>
  <si>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holds a 50% ownership interest in a joint venture called Rengo Riverwood Packaging, Ltd. (in Japan) which is accounted for using the equity method.</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and loss contingencies.</t>
  </si>
  <si>
    <t>Cash and Cash Equivalents Cash and cash equivalents include time deposits, certificates of deposit and other marketable securities with original maturities of three months or less.</t>
  </si>
  <si>
    <t>Accounts Receivable and Allowances</t>
  </si>
  <si>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t>
  </si>
  <si>
    <t>Concentration of Credit Risk</t>
  </si>
  <si>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t>
  </si>
  <si>
    <t>Inventories</t>
  </si>
  <si>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si>
  <si>
    <t>Property, Plant and Equipment</t>
  </si>
  <si>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2.8 million , $ 1.2 million and $ 1.3 million for the years ended December 31, 2018 , 2017 and 2016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si>
  <si>
    <t>Intangible Assets</t>
  </si>
  <si>
    <t>Intangible assets with a determinable life are amortized on a straight-line or accelerated basis over their useful lives. The amortization expense for each intangible asset is recorded in the Consolidated Statements of Operations according to the nature of that asset.</t>
  </si>
  <si>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8, the Company concluded goodwill was not impaired.</t>
  </si>
  <si>
    <t>Retained Insurable Risks</t>
  </si>
  <si>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si>
  <si>
    <t>Asset Retirement Obligations</t>
  </si>
  <si>
    <t>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t>
  </si>
  <si>
    <t>International Currency</t>
  </si>
  <si>
    <t>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Member’s Interest,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si>
  <si>
    <t>Revenue Recognition</t>
  </si>
  <si>
    <t>Revenue Recognition The Company has two primary activities, manufacturing and converting paperboard, from which it generates revenue from contracts with customers, and revenue is disaggregated primarily by geography and type of activity as further explained in " Note 14-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18 , 2017 and 2016 , the Company recognized $6,005.5 million , $4,383.0 million and $4,280.1 million ,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t>
  </si>
  <si>
    <t>Shipping and Handling</t>
  </si>
  <si>
    <t>Shipping and Handling The Company includes shipping and handling costs in Cost of Sales.</t>
  </si>
  <si>
    <t>Research and Development</t>
  </si>
  <si>
    <t>Research and Development Research and development costs, which relate primarily to the development and design of new packaging machines and products and are recorded as a component of Selling, General and Administrative expenses, are expensed as incurred.</t>
  </si>
  <si>
    <t>New Accounting Pronouncements</t>
  </si>
  <si>
    <t>Adoption of New Accounting Standards Effective January 1, 2018, the Company adopted Accounting Standards Update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adoption of this standard did not have a material impact on the Company’s financial position, results of operations and cash flows. Effective January 1, 2018, the Company adopted ASU No. 2017-07, Compensation - Retirement Benefits (Topic 715); Improving the Presentation of Net Periodic Pension Cost and Net Periodic Postretirement Benefit Cost . The amendments in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adoption of this ASU was applied retrospectively for the reclassification of net periodic benefit expense, excluding service costs, in the Consolidated Statement of Operations. The adoption of this ASU did not have a material impact on the Company’s financial position, results of operations and cash flows. Effective January 1, 2018, the Company adopt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is ASU was adopted prospectively and did not have a material impact on the Company’s financial position, results of operations and cash flows. Effective January 1, 2018, the Company adopted ASU No. 2016-15, Statement of Cash Flows (Topic 230); Classification of Certain Cash Receipts and Cash Payments . The amendments in this ASU provide guidance on how certain cash receipts and payments should be presented in the statement of cash flows and was applied retrospectively. This ASU requires the Company to classify consideration received for beneficial interest obtained for selling trade receivables as investing instead of operating activities. The retrospective impact on the Company's consolidated statement of cash flows for 2018, 2017 and 2016 was a $1,131.2 million , $708.7 million and $567.4 million decrease to cash provided by operating activities and a corresponding increase to cash provided by investing activities, respectively. Effective January 1, 2018, the Company adopted ASU No. 2014-09, Revenue from Contracts with Customers (Topic 606), using the modified retrospective approach. Adoption of ASU No. 2014-09 requires that an entity recognize revenue to depict the transfer of goods or services to customers in an amount that reflects the consideration to which the entity expects to be entitled in exchange for those goods or services. The Company considered whether the adoption may require acceleration of revenue for products produced by the Company without an alternative use and when the Company would have a legally enforceable right of payment. The Company has determined that it does not have an enforceable right of payment for products produced but not yet shipped and recognizes all revenue under the point in time method. The adoption of ASU No. 2014-09 did not have a material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allows a modified retrospective adoption, which the Company plans to adopt. The Company has substantially completed the data gathering and software configuration and testing for a significant majority of the Company's lease portfolio, including service agreements with embedded leases. The Company continues to perform routine testing and analysis of data inputs and reporting requirements. The adoption of this standard is expected to have a material impact on the Company’s financial position, but currently is not expected to have a material impact on the results of operations and cash flows. In August 2018, the FASB issued ASU No. 2018-13, Fair Value Measurement (Topic 820): Disclosure Framework - Changes to the Disclosure Requirements for Fair Value Measurement . This amendment modifies the disclosure requirements on fair value measurements. The guidance is effective for fiscal years ending after December 15, 2019, and interim periods within those fiscal years. Early adoption is permitted. The Company does not expect the adoption to have a material impact on the Company's financial position, results of operations and cash flows. In August 2018, the FASB issued ASU No. 2018-14, Compensation - Retirement Benefits - Defined Benefit Plans - General (Subtopic 715-20); Disclosure Framework - Changes to the Disclosure Requirements for Defined Benefit Plans. This amendment modifies the disclosure requirements for employers that sponsor defined benefit pension or other postretirement plans. Disclosures that are no longer considered cost-beneficial are removed, specific requirements of disclosures are clarified, and disclosure requirements identified as relevant are added. The guidance is effective for fiscal years ending after December 15, 2020. The Company does not expect the adoption to have a material impact on the Company’s financial position, results of operations and cash flows.</t>
  </si>
  <si>
    <t>Nature of Business and Summary of Significant Accounting Policies (Tables)</t>
  </si>
  <si>
    <t>Schedule of the Agreements for Purchasing and Servicing of Receivables</t>
  </si>
  <si>
    <t>The following table summarizes the activity under these programs as of December 31, 2018 and 2017 , respectively: Year Ended December 31, In millions 2018 2017 Receivables Sold and Derecognized $ 3,824.5 $ 1,846.8 Proceeds Collected on Behalf of Financial Institutions 3,645.9 1,639.0 Net Proceeds (Paid to) Received From Financial Institutions (19.6 ) 134.1 Deferred Purchase Price (a) 66.9 101.7 Pledged Receivables 43.0 —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t>
  </si>
  <si>
    <t>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Property, Plant and Equipment, Net: In millions 2018 2017 Property, Plant and Equipment, at Cost: Land and Improvements $ 134.1 $ 106.2 Buildings (a) 608.5 431.9 Machinery and Equipment (b) 5,716.2 4,384.5 Construction-in-Progress 201.2 151.0 6,660.0 5,073.6 Less: Accumulated Depreciation (a) (b) (3,420.3 ) (3,206.4 ) Total $ 3,239.7 $ 1,867.2 (a) Includes gross assets under financing obligation of $95.5 million and related accumulated depreciation of $0.4 million as of December 31, 2018 . (b) Includes gross assets under capital lease of $39.6 million and related accumulated depreciation of $10.0 million as of December 31, 2018 and gross assets under capital lease of $39.7 million and related accumulated depreciation of $7.4 million as of December 31, 2017 .</t>
  </si>
  <si>
    <t>Finite-Lived Intangible Assets</t>
  </si>
  <si>
    <t>The following table displays the intangible assets that continue to be subject to amortization and accumulated amortization expense as of December 31, 2018 and 2017 : December 31, 2018 December 31, 2017 In millions Gross Carrying Amount Accumulated Amortization Net Carrying Amount Gross Carrying Amount Accumulated Amortization Net Carrying Amount Amortizable Intangible Assets: Customer Relationships $ 937.3 $ (442.7 ) $ 494.6 $ 786.9 $ (377.2 ) $ 409.7 Patents, Trademarks, Licenses, and Leases 133.7 (104.5 ) 29.2 130.2 (103.4 ) 26.8 Total $ 1,071.0 $ (547.2 ) $ 523.8 $ 917.1 $ (480.6 ) $ 436.5</t>
  </si>
  <si>
    <t>Schedule of Goodwill</t>
  </si>
  <si>
    <t xml:space="preserve">The following is a rollforward of goodwill by reportable segment: In millions Paperboard Mills Americas Paperboard Packaging Europe Paperboard Packaging Corporate/Other (a) Total Balance at December 31, 2016 $ 408.5 $ 789.4 $ 49.0 $ 13.4 $ 1,260.3 Acquisition of Businesses — 51.4 6.3 (2.3 ) 55.4 Reallocation of Goodwill — (4.0 ) — 4.0 — Foreign Currency Effects — 2.2 4.2 0.9 7.3 Balance at December 31, 2017 $ 408.5 $ 839.0 $ 59.5 $ 16.0 $ 1,323.0 Acquisition of Businesses 97.6 42.9 (0.1 ) — 140.4 Foreign Currency Effects — (0.3 ) (2.2 ) (1.2 ) (3.7 ) Balance at December 31, 2018 $ 506.1 $ 881.6 $ 57.2 $ 14.8 $ 1,459.7 (a) Includes Australia operating segment. </t>
  </si>
  <si>
    <t>Schedule of Restructuring and Other Special Charges</t>
  </si>
  <si>
    <t>The following table summarizes the transactions recorded in Business Combinations, Gain on Sale of Assets and Shutdown and Other Special Charges, Net in the Consolidated Statements of Operations for the year ended December 31: In millions 2018 2017 2016 Charges Associated with Business Combinations $ 46.8 $ 16.2 $ 21.2 Shutdown and Other Special Charges 6.7 18.6 15.9 Gain on Sale of Assets (38.6 ) (3.7 ) — Total $ 14.9 $ 31.1 $ 37.1</t>
  </si>
  <si>
    <t>Supplemental Balance Sheet Data (Tables)</t>
  </si>
  <si>
    <t>The following tables provide disclosure related to the components of certain line items included in our consolidated balance sheets. Receivables, Net: In millions 2018 2017 Trade $ 475.9 $ 279.2 Less: Allowance (10.4 ) (7.2 ) 465.5 272.0 Other 104.8 45.4 Total $ 570.3 $ 317.4</t>
  </si>
  <si>
    <t>Inventories, Net by major class</t>
  </si>
  <si>
    <t>Inventories, Net by major class: In millions 2018 2017 Finished Goods $ 426.9 $ 240.5 Work in Progress 102.2 74.1 Raw Materials 319.9 229.4 Supplies 165.4 90.0 Total $ 1,014.4 $ 634.0</t>
  </si>
  <si>
    <t>Other Current Assets: In millions 2018 2017 Deferred Purchase Price $ 66.9 $ 101.7 Prepaid Assets 24.7 22.1 Assets Held for Sale — 10.2 Contract Assets, current portion 9.8 5.7 Fair Value of Derivatives, current portion 0.7 1.2 Total $ 102.1 $ 140.9</t>
  </si>
  <si>
    <t xml:space="preserve">Other Assets: In millions 2018 2017 Deferred Debt Issuance Costs, Net of Amortization of $12.5 million and $10.9 million for 2018 and 2017, respectively $ 6.4 $ 2.9 Deferred Income Tax Assets 8.3 7.0 Pension Assets 19.0 20.4 Contract Assets, noncurrent portion 9.8 6.0 Fair Value of Derivatives, noncurrent portion 0.1 — Other 24.7 21.9 Total $ 68.3 $ 58.2 </t>
  </si>
  <si>
    <t>Other Accrued Liabilities: In millions 2018 2017 Deferred Revenue 14.0 11.6 Accrued Customer Rebates 30.2 15.5 Fair Value of Derivatives, current portion 1.3 1.2 Other Accrued Taxes 42.2 28.9 Accrued Payables 30.3 25.7 Liabilities Payable to a Financial Institution 62.6 — Other 35.3 38.2 Total $ 215.9 $ 121.1</t>
  </si>
  <si>
    <t>Other Noncurrent Liabilities: In millions 2018 2017 Deferred Revenue $ 5.2 $ 6.6 Multi-employer Plans 32.4 29.0 Workers Compensation Reserve 9.9 10.9 Fair Value of Derivatives, noncurrent portion 2.1 — Accrued Build-to-Suit Obligation — 35.9 Unfavorable Supply Agreement 31.2 — Other 36.1 21.4 Total $ 116.9 $ 103.8</t>
  </si>
  <si>
    <t>Supplemental Cash Flow Information (Tables)</t>
  </si>
  <si>
    <t>Cash Flow Provided by (Used in) Operations Due to Changes in Operating Assets and Liabilities</t>
  </si>
  <si>
    <t>Cash Flow Provided by (Used In) Operations Due to Changes in Operating Assets and Liabilities, net of acquisitions: In millions 2018 2017 2016 Receivables, Net $ (1,155.5 ) $ (658.8 ) $ (541.9 ) Inventories, Net (82.0 ) (6.5 ) 10.5 Other Current Assets 4.2 0.8 (1.2 ) Other Assets 1.9 (32.8 ) 8.5 Accounts Payable 76.2 27.0 4.3 Compensation and Employee Benefits 26.9 3.5 (21.7 ) Income Taxes (1.0 ) 18.9 1.7 Interest Payable (4.1 ) (1.7 ) 5.0 Other Accrued Liabilities 12.0 (16.6 ) 12.8 Other Noncurrent Liabilities (4.8 ) 14.2 (6.9 ) Total $ (1,126.2 ) $ (652.0 ) $ (528.9 )</t>
  </si>
  <si>
    <t>Cash paid for interest and cash paid, net of refunds, for income taxes</t>
  </si>
  <si>
    <t>Cash paid for interest and cash paid, net of refunds, for income taxes was as follows: In millions 2018 2017 2016 Interest $ 121.3 $ 81.8 $ 64.9 Income Taxes $ 17.3 $ 15.9 $ 14.5</t>
  </si>
  <si>
    <t>Business Combinations (Tables)</t>
  </si>
  <si>
    <t>Schedule of Purchase Price Allocation</t>
  </si>
  <si>
    <t xml:space="preserve">The acquisition accounting for the NACP Combination, PFP and the Letica Foodservice acquisitions is as follows: In millions Amounts Recognized as of Acquisition Date Measurement Period Adjustments Amounts Recognized as of Acquisition Dates (as adjusted) Purchase Price (a) $ 1,241.7 $ (40.9 ) $ 1,200.8 Assumed Debt (b) 660.0 — 660.0 Total Purchase Consideration $ 1,901.7 $ (40.9 ) $ 1,860.8 Receivables, Net 145.3 — 145.3 Inventories, Net 314.2 0.8 315.0 Other Current Assets 20.9 (9.2 ) 11.7 Property, Plant and Equipment, Net 1,242.6 32.0 1,274.6 Intangible Assets, Net (c) 136.6 13.5 150.1 Other Assets 6.0 (6.0 ) — Total Assets Acquired 1,865.6 31.1 1,896.7 Accounts Payable 112.6 — 112.6 Compensation and Employee Benefits 21.0 (5.7 ) 15.3 Current Liabilities 18.0 (0.1 ) 17.9 Other Noncurrent Liabilities 38.7 (1.7 ) 37.0 Total Liabilities Assumed 190.3 (7.5 ) 182.8 Net Assets Acquired 1,675.3 38.6 1,713.9 Goodwill 226.4 (79.5 ) 146.9 Total Estimated Fair Value of Net Assets Acquired $ 1,901.7 $ (40.9 ) $ 1,860.8 (a) Includes a $123.5 million adjustment for discounting the purchase price for lack of marketability of the membership interests issued for the NACP Combination and measurement period adjustments of $40.5 million , related to working capital true-ups, offset by pension settlements. (b) Assumed Debt was valued at fair market value based on quoted market prices (Level 2 inputs) obtained from independent pricing services. (c) Intangible Assets, Net consists of customer relationships which are generally amortized using either a straight-lined method, when the amortization pattern is not reliably determinable, or an accelerated method, generally over approximately 20 years. The value of customer relationships was determined using a discounted cash flow model, which includes an approximate 5% attrition rate. Beyond the twenty-year life, the present value of cash flows were not meaningful. </t>
  </si>
  <si>
    <t>Business Acquisition, Pro Forma Information</t>
  </si>
  <si>
    <t>This pro forma data is based on historical information and does not necessarily reflect the actual results that would have occurred, nor is it indicative of future results of operations. Year Ended December 31, In millions, except per share data 2017 Net Sales $ 5,912.5 Net Income 490.9</t>
  </si>
  <si>
    <t>Debt (Tables)</t>
  </si>
  <si>
    <t>Schedule of Short-term Debt</t>
  </si>
  <si>
    <t>Short-Term Debt is comprised of the following: In millions 2018 2017 Short Term Borrowings $ 11.7 $ 9.1 Current Portion of Capital Lease Obligations 3.8 2.2 Current Portion of Long-Term Debt 36.5 50.0 Total $ 52.0 $ 61.3</t>
  </si>
  <si>
    <t>Schedule of Long-term Debt Instruments</t>
  </si>
  <si>
    <t>Long-Term Debt is comprised of the following: In millions 2018 2017 Senior Notes with interest payable semi-annually at 4.125%, effective rate of 4.18%, payable in 2024 $ 300.0 $ 300.0 Senior Notes with interest payable semi-annually at 4.875%, effective rate of 4.92%, payable in 2022 250.0 250.0 Senior Notes with interest payable semi-annually at 4.75%, effective rate of 4.77%, payable in 2021 425.0 425.0 Senior Secured Term Loan Facilities with interest payable at various dates at floating rates (3.89% at December 31, 2018) payable through 2023 1,432.6 925.0 Senior Secured Revolving Credit Facilities with interest payable at floating rates (3.63% at December 31, 2018) payable in 2023 399.0 319.0 Capital Lease and Financing Obligations 122.9 30.0 Other 26.5 28.9 Total Long-Term Debt 2,956.0 2,277.9 Less: Current Portion 40.3 52.2 2,915.7 2,225.7 Less: Unamortized Deferred Debt Issuance Costs 10.6 12.5 Total $ 2,905.1 $ 2,213.2</t>
  </si>
  <si>
    <t>Schedule of Maturities of Long-term Debt</t>
  </si>
  <si>
    <t>Long-Term Debt maturities (excluding capital leases) are as follows: In millions 2019 $ 36.5 2020 56.6 2021 489.4 2022 378.4 2023 1,567.6 After 2023 304.6 Total $ 2,833.1</t>
  </si>
  <si>
    <t>Schedule of Credit Facilities</t>
  </si>
  <si>
    <t>The following describes the Senior Secured Term Loan and Revolving Credit Facilities: Date Document (a) Provision Expiration (b) March 2012 Amended and Restated Credit Agreement •$1.0 billion revolving credit facility •$1.0 billion amortizing term loan facility •LIBOR plus variable spread(between 175 basis points and 275 basis points) depending on consolidated total leverage ratio December 2012 Amendment No. 1 to Credit Agreement •$300 million incremental term loan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June 2014 Amendment No. 3 to Credit Agreement •Increased revolving credit facility under which borrowings can be made in Euros or Sterling by €63 million (approximately $86 million)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Assumed the term loan indebtedness as part of the NACP Combination in an aggregate amount of $660.0 million January 2023 (a) The Company's obligations under the Credit Agreement are secured by substantially all of the Company's domestic assets. (b) Expiration date is amended to most recent expiration of January 2023. At December 31, 2018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329.0 $ 1,098.3 Senior Secured International Revolving Credit Facilities 180.8 70.0 110.8 Other International Facilities 65.4 38.3 27.1 Total $ 1,696.2 $ 437.3 $ 1,236.2 (a) In accordance with its debt agreements, the Company's availability under its Revolving Credit Facility has been reduced by the amount of standby letters of credit issued of $22.7 million as of December 31, 2018 . These letters of credit are primarily used as security against its self-insurance obligations and workers' compensation obligations. These letters of credit expire throughout 2019 unless extended.</t>
  </si>
  <si>
    <t>Stock Incentive Plans (Tables)</t>
  </si>
  <si>
    <t>RSUs and Stock Awards Granted</t>
  </si>
  <si>
    <t>Data concerning RSUs and stock awards granted in the years ended December 31: 2018 2017 2016 RSUs — Employees 1,543,410 1,547,049 1,891,335 Weighted-average grant date fair value $ 14.79 $ 13.35 $ 11.20 Stock Awards — Board of Directors 51,226 65,520 59,880 Weighted-average grant date fair value $ 15.03 $ 13.43 $ 13.36</t>
  </si>
  <si>
    <t>Summary of Nonvested RSU Activity</t>
  </si>
  <si>
    <t>A summary of the changes in the number of unvested RSUs from December 31, 2015 to December 31, 2018 is presented below: Shares Weighted Average Grant Date Fair Value Outstanding — December 31, 2015 5,439,588 $ 10.22 Granted 1,891,335 11.20 Released (2,596,292 ) 7.29 Forfeited (66,956 ) 12.74 Outstanding — December 31, 2016 4,667,675 $ 12.21 Granted 1,547,049 13.35 Released (1,720,327 ) 10.05 Forfeited (622,463 ) 13.13 Outstanding — December 31, 2017 3,871,934 $ 13.10 Granted 1,543,410 14.79 Released (744,757 ) 14.90 Forfeited (210,553 ) 13.49 Outstanding — December 31, 2018 4,460,034 $ 13.27</t>
  </si>
  <si>
    <t>Pensions and Other Postretirement Benefits (Tables)</t>
  </si>
  <si>
    <t>Schedule of Net Benefit Costs</t>
  </si>
  <si>
    <t>The pension and postretirement expenses related to the Company’s plans consisted of the following: Pension Benefits Postretirement Benefits Year Ended December 31, In millions 2018 2017 2016 2018 2017 2016 Components of Net Periodic Cost: Service Cost $ 17.3 $ 8.2 $ 10.0 $ 0.6 $ 0.8 $ 0.8 Interest Cost 41.8 42.6 43.8 1.2 1.3 1.3 Expected Return on Plan Assets (63.6 ) (64.1 ) (61.3 ) — — — Amortization: Prior Service Cost (Credit) 0.4 0.5 0.8 (0.3 ) (0.3 ) (0.2 ) Actuarial Loss (Gain) 5.9 6.5 27.3 (1.8 ) (2.1 ) (2.1 ) Net Curtailment/Settlement Loss 1.0 — 1.0 — — — Other 0.5 0.8 0.8 — — — Net Periodic (Benefit) Cost $ 3.3 $ (5.5 ) $ 22.4 $ (0.3 ) $ (0.3 ) $ (0.2 )</t>
  </si>
  <si>
    <t>Schedule of Assumptions Used</t>
  </si>
  <si>
    <t>Certain assumptions used in determining the pension and postretirement expenses were as follows: Pension Benefits Postretirement Benefits Year Ended December 31, 2018 2017 2016 2018 2017 2016 Weighted Average Assumptions: Discount Rate 3.49 % 4.01 % 4.41 % 3.64 % 4.10 % 4.29 % Rate of Increase in Future Compensation Levels 2.09 % 1.45 % 1.49 % — — — Expected Long-Term Rate of Return on Plan Assets 4.86 % 5.79 % 5.90 % — — — Initial Health Care Cost Trend Rate — — — 9.00 % 7.45 % 7.80 % Ultimate Health Care Cost Trend Rate — — — 4.50 % 4.50 % 4.50 % Ultimate Year — — — 2027 2024 2024</t>
  </si>
  <si>
    <t>Schedule of Net Funded Status</t>
  </si>
  <si>
    <t>The following table sets forth the funded status of the Company’s pension and postretirement plans as of December 31: Pension Benefits Postretirement Benefits In millions 2018 2017 2018 2017 Change in Benefit Obligation: Benefit Obligation at Beginning of Year $ 1,367.1 $ 1,279.0 $ 37.3 $ 40.6 Service Cost 17.3 8.2 0.6 0.8 Interest Cost 41.8 42.6 1.2 1.3 Actuarial Loss (Gain) (101.9 ) 76.4 (3.0 ) (3.4 ) Foreign Currency Exchange (14.8 ) 22.9 (0.2 ) 0.1 Settlement/Curtailment (Gain) — (0.2 ) — — Benefits Paid (65.4 ) (62.7 ) (1.9 ) (2.2 ) Acquisition — — — — Other 1.1 0.9 0.1 0.1 Benefit Obligation at End of Year $ 1,245.2 $ 1,367.1 $ 34.1 $ 37.3 Change in Plan Assets: Fair Value of Plan Assets at Beginning of Year $ 1,340.7 $ 1,115.6 $ — $ — Actual Return on Plan Assets (79.6 ) 147.1 — — Employer Contributions 5.8 119.1 1.9 2.2 Foreign Currency Exchange (15.0 ) 21.6 — — Benefits Paid (65.4 ) (62.7 ) (1.9 ) (2.2 ) Acquisition — — — — Settlements — — — — Other — — — — Fair Value of Plan Assets at End of Year $ 1,186.5 $ 1,340.7 $ — $ — Plan Assets Less than Projected Benefit Obligation $ (58.7 ) $ (26.4 ) $ (34.1 ) $ (37.3 ) Amounts Recognized in the Consolidated Balance Sheets Consist of: Pension Assets $ 19.0 $ 20.4 $ — $ — Accrued Pension and Postretirement Benefits Liability — Current $ (1.8 ) $ (1.7 ) $ (2.5 ) $ (2.4 ) Accrued Pension and Postretirement Benefits Liability — Noncurrent $ (75.9 ) $ (45.1 ) $ (31.6 ) $ (34.9 ) Accumulated Other Comprehensive Income: Net Actuarial Loss (Gain) $ 297.3 $ 267.1 $ (1.6 ) $ (20.1 ) Prior Service Cost (Credit) $ 3.6 $ 0.7 $ (20.2 ) $ (0.8 ) Weighted Average Calculations: Discount Rate 4.14 % 3.49 % 4.29 % 3.64 % Rates of Increase in Future Compensation Levels 2.37 % 2.09 % — — Initial Health Care Cost Trend Rate — — 9.00 % 9.00 % Ultimate Health Care Cost Trend Rate — — 4.50 % 4.50 % Ultimate Year — — 2027 2027</t>
  </si>
  <si>
    <t>Schedule of Allocation of Plan Assets</t>
  </si>
  <si>
    <t>The weighted average allocation of plan assets and the target allocation by asset category is as follows: Target 2018 2017 Cash — % 5.0 % 2.4 % Equity Securities 8.4 8.1 11.2 Fixed Income Securities 86.4 79.5 82.7 Other Investments 5.2 7.4 3.7 Total 100.0 % 100.0 % 100.0 %</t>
  </si>
  <si>
    <t>Schedule of Fair Value of Plan Assets</t>
  </si>
  <si>
    <t>The following tables set forth, by category and within the fair value hierarchy, the fair value of the Company’s pension assets at December 31, 2018 and 2017 : Fair Value Measurements at December 31, 2018 In millions Total Quoted Prices in Active Markets for Identical Assets (Level 1) Significant Observable Inputs (Level 2) Significant Unobservable Inputs (Level 3) Asset Category: Cash (a) $ 58.8 $ 0.3 $ 58.5 $ — Equity Securities: Domestic (a) 86.4 3.6 82.8 — Foreign (a) 9.2 5.3 3.8 — Fixed Income Securities (a) 980.1 15.0 962.3 2.8 Other Investments: Real estate 9.2 — 7.6 1.6 Diversified growth fund (b) 42.8 — 41.5 1.4 Total $ 1,186.5 $ 24.2 $ 1,156.5 $ 5.8 Fair Value Measurements at December 31, 2017 In millions Total Quoted Prices in Active Markets for Identical Assets (Level 1) Significant Observable Inputs (Level 2) Significant Unobservable Inputs (Level 3) Asset Category: Cash (a) $ 32.2 $ 0.3 $ 31.9 $ — Equity Securities: Domestic (a) 140.5 4.1 136.4 — Foreign (a) 9.1 5.8 3.3 — Fixed Income Securities (a) 1,108.6 16.1 1,092.5 — Other Investments: Real estate 10.4 9.6 — 0.8 Diversified growth fund (b) 39.9 — 39.9 — Total $ 1,340.7 $ 35.9 $ 1,304.0 $ 0.8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t>
  </si>
  <si>
    <t>Schedule of Effect of Significant Unobservable Inputs, Changes in Plan Assets</t>
  </si>
  <si>
    <t>A reconciliation of fair value measurements of plan assets using significant unobservable inputs (Level 3) is as follows: In millions 2018 2017 Balance at January 1, $ 0.8 $ — Transfers In 5.0 0.8 Return on Assets Held at December 31 — — Balance at December 31, $ 5.8 $ 0.8</t>
  </si>
  <si>
    <t>Schedule of Effect of One-Percentage-Point Change in Assumed Health Care Cost Trend Rates</t>
  </si>
  <si>
    <t>A one-percentage-point change in assumed health care cost trend rates would have the following effects on 2018 data: One Percentage Point In millions Increase Decrease Health Care Cost Trend Rate Sensitivity: Effect on Total Interest and Service Cost Components $ 0.1 $ (0.1 ) Effect on Year-End Postretirement Benefit Obligation $ 1.9 $ (1.7 )</t>
  </si>
  <si>
    <t>Schedule of Expected Benefit Payments</t>
  </si>
  <si>
    <t>The following represents the Company’s estimated future pension and postretirement health care benefit payments through the year 2028: In millions Pension Plans Postretirement Health Care Benefits 2019 $ 69.4 $ 2.4 2020 71.9 2.6 2021 74.6 2.6 2022 77.0 2.8 2023 79.1 2.8 2024— 2028 416.3 12.6</t>
  </si>
  <si>
    <t>Schedule of Amounts in Accumulated Other Comprehensive Income (Loss) to be Recognized over Next Fiscal Year</t>
  </si>
  <si>
    <t>During 2019 , amounts recorded in Accumulated Other Comprehensive Loss expected to be recognized in Net Periodic Benefit Costs are as follows: In millions Pension Benefits Postretirement Health Care Benefits Recognition of Prior Service Cost $ 0.2 $ (0.3 ) Recognition of Actuarial Loss (Gain) 9.9 (2.1 )</t>
  </si>
  <si>
    <t>Schedule of Multiemployer Plans</t>
  </si>
  <si>
    <t xml:space="preserve">The Company's participation in these plans for the year ended December 31, 2018 , 2017 and 2016 is shown in the table below: Pension Protection Act Zone Status Company Contributions (in millions) Multi-employer Pension Fund EIN/Pension Plan Number 2018 2017 FIP/RP Status Implemented 2018 2017 2016 Surcharge Imposed Expiration Date of Bargaining Agreement Central States Southeast and Southwest Areas Pension Fund 36-6044243/001 Red Red Yes $ 0.1 $ 0.1 $ 0.1 Yes 7/31/2023 PIUMPF (a) 11-6166763/001 Red Red Yes 0.1 0.1 0.1 Yes 6/15/2022 Graphic Communications Conference of International Brotherhood of Teamster Pension Fund (a) 52-6118568/001 Red Red Yes 0.3 0.3 0.2 Yes 5/01/2019 Total $ 0.5 $ 0.5 $ 0.4 (a) In 2016, the WG Anderson acquisition included facilities with these plans. </t>
  </si>
  <si>
    <t>Income Taxes (Tables)</t>
  </si>
  <si>
    <t>Schedule of Income before Income Tax, Domestic and Foreign</t>
  </si>
  <si>
    <t>The U.S. and international components of Income before Income Taxes and Equity Income of Unconsolidated Entity consisted of the following: Year Ended December 31, In millions 2018 2017 2016 U.S. $ 299.3 $ 227.5 $ 290.0 International 48.5 25.5 29.4 Income before Income Taxes and Equity Income of Unconsolidated Entity $ 347.8 $ 253.0 $ 319.4</t>
  </si>
  <si>
    <t>Schedule of Components of Income Tax (Expense) Benefit</t>
  </si>
  <si>
    <t>The provisions for Income Tax Benefit (Expense) on Income before Income Taxes and Equity Income of Unconsolidated Entity consisted of the following: Year Ended December 31, In millions 2018 2017 2016 Current (Expense) Benefit: U.S. $ (1.6 ) $ (15.9 ) $ (5.1 ) International (15.7 ) (9.2 ) (11.4 ) Total Current $ (17.3 ) $ (25.1 ) $ (16.5 ) Deferred (Expense) Benefit: U.S. (0.1 ) 343.8 (78.8 ) International 5.6 3.0 2.1 Total Deferred $ 5.5 $ 346.8 $ (76.7 ) Income Tax (Expense) Benefit $ (11.8 ) $ 321.7 $ (93.2 )</t>
  </si>
  <si>
    <t>Schedule of Effective Income Tax Rate Reconciliation</t>
  </si>
  <si>
    <t>A reconciliation of Income Tax (Expense) Benefit on Income before Income Taxes and Equity Income of Unconsolidated Entity at the federal statutory rate of 21% compared with the Company’s actual Income Tax (Expense) Benefit is as follows: Year Ended December 31, In millions 2018 Percent 2017 Percent 2016 Percent Income Tax Expense at U.S. Statutory Rate $ (73.1 ) 21.0 % $ (88.5 ) 35.0 % $ (111.8 ) 35.0 % U.S. State and Local Tax Expense (1.5 ) 0.5 (8.7 ) 3.4 (10.0 ) 3.2 IRS Agreement — — — — 22.8 (7.2 ) Permanent Items (8.1 ) 2.3 (2.7 ) 1.0 (1.3 ) 0.5 Income Taxed at Corporate Partners 71.3 (20.5 ) — — — — U.S. Tax Reform — — 158.5 (62.7 ) — — Change in Valuation Allowance due to Tax Reform — — (2.0 ) 0.8 — — Change in Valuation Allowance 2.9 (0.8 ) (3.5 ) 1.4 0.5 (0.2 ) Change in Valuation Allowance due to Tax Status — — 20.3 (8.0 ) — — International Tax Rate Differences (1.9 ) 0.5 3.2 (1.3 ) 1.8 (0.6 ) Foreign Withholding Tax (0.5 ) 0.2 (0.4 ) 0.2 (0.2 ) 0.1 Change in Tax Rates (0.5 ) 0.1 (3.0 ) 1.2 0.2 (0.1 ) U.S. Federal &amp; State Tax Credits — — 10.2 (4.0 ) 3.5 (1.1 ) Uncertain Tax Positions — — (0.3 ) 0.1 1.2 (0.4 ) Change in Tax Status — — 235.4 (93.0 ) — — Other (0.4 ) 0.1 3.2 (1.3 ) 0.1 — Income Tax Benefit (Expense) $ (11.8 ) 3.4 % $ 321.7 (127.2 )% $ (93.2 ) 29.2 %</t>
  </si>
  <si>
    <t>Schedule of Deferred Tax Assets and Liabilities</t>
  </si>
  <si>
    <t>The tax effects of differences that give rise to significant portions of the deferred income tax assets and deferred income tax liabilities as of December 31 were as follows: In millions 2018 2017 Deferred Income Tax Assets: Compensation Based Accruals $ 2.8 $ 3.3 Net Operating Loss Carryforwards 29.4 32.7 Postretirement Benefits 0.8 2.4 Tax Credits 1.5 1.1 Other 1.9 0.3 Valuation Allowance (26.1 ) (31.2 ) Total Deferred Income Tax Assets $ 10.3 $ 8.6 Deferred Income Tax Liabilities: Property, Plant and Equipment (14.8 ) (11.6 ) Goodwill (1.5 ) (1.3 ) Other Intangibles (12.2 ) (14.6 ) Other — (3.0 ) Net Noncurrent Deferred Income Tax Liabilities $ (28.5 ) $ (30.5 ) Net Deferred Income Tax Liability $ (18.2 ) $ (21.9 )</t>
  </si>
  <si>
    <t>Summary of Valuation Allowance</t>
  </si>
  <si>
    <t>The following table represents a summary of the valuation allowances against deferred tax assets as of and for the three years ended December 31, 2018 , 2017 , and 2016 , respectively: December 31, In millions 2018 2017 2016 Balance Beginning of Period $ 31.2 $ 45.5 $ 44.8 Charges to Costs and Expenses (2.9 ) (14.8 ) 1.2 Additions (Deductions) (2.2 ) 0.5 (0.5 ) Balance at End of Period $ 26.1 $ 31.2 $ 45.5</t>
  </si>
  <si>
    <t>Schedule of Reconciliation of Unrecognized Tax Benefits</t>
  </si>
  <si>
    <t>A reconciliation of the beginning and ending amount of unrecognized tax benefits is as follows: In millions 2018 2017 Balance at January 1, $ 1.8 $ 1.8 Additions for Tax Positions of Current Year — — Additions for Tax Positions of Prior Years 0.1 0.1 Reductions for Tax Positions of Prior Years (0.1 ) (0.1 ) Balance at December 31, $ 1.8 $ 1.8</t>
  </si>
  <si>
    <t>Financial Instruments, Derivatives and Hedging Activities Current Interest Rate Swap Positions (Tables)</t>
  </si>
  <si>
    <t>Schedule of Interest Rate Derivatives</t>
  </si>
  <si>
    <t>The following table summarizes the Company's current interest rate swap positions for each period presented as of December 31, 2018 : Start End (In Millions) Weighted Average Interest Rate 04/03/2018 01/01/2019 $150.0 2.03% 04/03/2018 01/01/2020 $150.0 2.25% 04/03/2018 10/01/2020 $150.0 2.36% 12/03/2018 01/01/2022 $120.0 2.92% 12/03/2018 01/04/2022 $80.0 2.79%</t>
  </si>
  <si>
    <t>Fair Value Measurement (Tables)</t>
  </si>
  <si>
    <t>Effect of Derivative Instruments</t>
  </si>
  <si>
    <t>The pre-tax effect of derivative instruments in cash flow hedging relationships on the Company’s Consolidated Statements of Operations for the year ended December 31, 2018 and 2017 is as follows: Amount of Loss (Gain) Recognized in Accumulated Other Comprehensive Loss Location in Statement of Operations (Effective Portion) Amount of Loss (Gain) Recognized in Statement of Operations (Effective Portion) Location in Statement of Operations (Ineffective Portion) Amount of Loss (Gain) Recognized in Statement of Operations (Ineffective Portion) Year Ended December 31, Year Ended December 31, Year Ended December 31, In millions 2018 2017 2018 2017 2018 2017 Commodity Contracts $ (0.7 ) $ 3.6 Cost of Sales $ (0.4 ) $ (1.2 ) Cost of Sales $ — $ (0.1 ) Foreign Currency Contracts (0.3 ) 3.1 Other Income, Net 0.7 (0.3 ) Other Income, Net — — Interest Rate Swap Agreements 2.0 (1.0 ) Interest Expense, Net (0.9 ) (0.6 ) Interest Expense, Net — — Total $ 1.0 $ 5.7 $ (0.6 ) $ (2.1 ) $ — $ (0.1 ) The effect of derivative instruments not designated as hedging instruments on the Company’s Consolidated Statements of Operations for the years ended December 31, 2018 and 2017 is as follows: In millions 2018 2017 Foreign Currency Contracts Other (Income) Expense, Net $ (5.6 ) $ 9.7</t>
  </si>
  <si>
    <t>Rollforward of Pre-tax Accumulated Derivative Instruments (Loss) Income</t>
  </si>
  <si>
    <t>The following is a rollforward of pre-tax Accumulated Derivative Instruments Income (Loss) which is included in the Company’s Consolidated Balance Sheets and Consolidated Statements of Member's Interest as of December 31: In millions 2018 2017 2016 Balance at January 1 $ (0.3 ) $ 7.5 $ (13.5 ) Reclassification to earnings (0.6 ) (2.1 ) 15.0 Current period change in fair value (1.0 ) (5.7 ) 6.0 Balance at December 31 $ (1.9 ) $ (0.3 ) $ 7.5</t>
  </si>
  <si>
    <t>Accumulated Other Comprehensive (Loss) Income (Tables)</t>
  </si>
  <si>
    <t>Change in Accumulated Other Comprehensive (Loss) Income</t>
  </si>
  <si>
    <t>The components of Accumulated Other Comprehensive (Loss) Income are as follows: Year Ended December 31, In millions 2018 2017 2016 Pretax Amount Tax Effect Net Amount Pretax Amount Tax Effect Net Amount Pretax Amount Tax Effect Net Amount Derivative Instruments (Loss) Gain $ (1.6 ) $ — $ (1.6 ) $ (7.8 ) $ 2.9 $ (4.9 ) $ 21.0 $ (8.0 ) $ 13.0 Pension and Postretirement Benefit Plans (32.2 ) (0.2 ) (32.4 ) 12.3 (3.5 ) 8.8 7.9 (3.9 ) 4.0 Currency Translation Adjustment (24.5 ) — (24.5 ) 44.9 — 44.9 (58.9 ) — (58.9 ) Other Comprehensive (Loss) Income $ (58.3 ) $ (0.2 ) $ (58.5 ) $ 49.4 $ (0.6 ) $ 48.8 $ (30.0 ) $ (11.9 ) $ (41.9 )</t>
  </si>
  <si>
    <t>Schedule of Accumulated Other Comprehensive (Loss) Income</t>
  </si>
  <si>
    <t>The balances of Accumulated Other Comprehensive Loss, net of applicable taxes are as follows: December 31, In millions 2018 2017 Accumulated Derivative Instruments Loss $ (11.9 ) $ (10.3 ) Pension and Postretirement Benefit Plans (259.1 ) (226.7 ) Currency Translation Adjustment (126.3 ) (101.8 ) Accumulated Other Comprehensive Loss $ (397.3 ) $ (338.8 ) The following represents changes in Accumulated Other Comprehensive (Loss) Income attributable to Graphic Packaging International, LLC by component for the year ended December 31, 2018 (a) : In millions Derivatives Instruments Pension and Postretirement Benefit Plans Currency Translation Adjustments Total Balance at December 31, 2017 $ (10.3 ) $ (226.7 ) $ (101.8 ) $ (338.8 ) Other Comprehensive Loss before Reclassifications (1.0 ) (36.8 ) (24.5 ) (62.3 ) Amounts Reclassified from Accumulated Other Comprehensive (Loss) Income (b) (0.6 ) 4.4 — 3.8 Net Current-period Other Comprehensive Loss (1.6 ) (32.4 ) (24.5 ) (58.5 ) Balance at December 31, 2018 $ (11.9 ) $ (259.1 ) $ (126.3 ) $ (397.3 ) (a) All amounts are net-of-tax. (b) See following table for details about these reclassifications.</t>
  </si>
  <si>
    <t>Commitments and Contingencies (Tables)</t>
  </si>
  <si>
    <t>Future minimum payments, capital leases</t>
  </si>
  <si>
    <t xml:space="preserve">Future minimum lease payments under non-cancelable capital and operating leases (with initial or remaining lease terms in excess of one year) and the future minimum lease payments at December 31, 2018 , are as follows: In millions Capital Leases and Financing Obligations (a) Operating Leases 2019 $ 10.3 $ 61.8 2020 10.4 49.8 2021 10.5 37.7 2022 10.1 30.0 2023 10.2 23.3 Thereafter 147.2 36.9 Total Minimum Lease Payments $ 198.7 $ 239.5 Less: Amount Representing Interest (75.8 ) Present Value of Net Minimum Leases $ 122.9 </t>
  </si>
  <si>
    <t>Future minimum payments, operating leases</t>
  </si>
  <si>
    <t>Long-term purchase commitments</t>
  </si>
  <si>
    <t>At December 31, 2018 , total commitments under these contracts were as follows: In millions 2019 $ 83.4 2020 38.6 2021 30.2 2022 30.0 2023 29.8 Thereafter 131.4 Total $ 343.4</t>
  </si>
  <si>
    <t>Business Segment and Geographic Area Information (Tables)</t>
  </si>
  <si>
    <t>Schedule of Segment Reporting Information, by Segment</t>
  </si>
  <si>
    <t>Business segment information is as follows: Year Ended December 31, In millions 2018 2017 2016 NET SALES: Paperboard Mills $ 1,076.5 $ 399.7 $ 394.7 Americas Paperboard Packaging 4,093.9 3,243.6 3,193.1 Europe Paperboard Packaging 695.5 593.1 569.9 Corporate/Other/Eliminations (a) 157.1 167.3 140.4 Total $ 6,023.0 $ 4,403.7 $ 4,298.1 INCOME (LOSS) FROM OPERATIONS: Paperboard Mills (b) $ 30.6 $ (35.0 ) $ (3.7 ) Americas Paperboard Packaging 420.1 358.2 409.0 Europe Paperboard Packaging 46.1 37.3 25.4 Corporate and Other (c) (38.3 ) (32.6 ) (23.3 ) Total $ 458.5 $ 327.9 $ 407.4 CAPITAL EXPENDITURES: Paperboard Mills $ 240.1 $ 111.4 $ 184.2 Americas Paperboard Packaging 104.3 98.8 45.9 Europe Paperboard Packaging 19.5 17.3 37.1 Corporate and Other 31.3 32.6 27.4 Total $ 395.2 $ 260.1 $ 294.6 DEPRECIATION AND AMORTIZATION: Paperboard Mills $ 197.5 $ 143.7 $ 120.3 Americas Paperboard Packaging 165.4 125.3 124.7 Europe Paperboard Packaging 48.9 42.1 41.1 Corporate and Other 18.8 19.2 13.2 Total $ 430.6 $ 330.3 $ 299.3 (a) Includes revenue from contracts with customers for the Australia and Pacific Rim operating segments, which is not material. (b) Includes Augusta, Georgia mill outage in 2018 and accelerated depreciation related to shutdown of the Santa Clara mill in 2017. (c) Includes expenses related to business combinations, gain on sale of assets and shutdown and other special charges. December 31, In millions 2018 2017 2016 ASSETS AT DECEMBER 31: Paperboard Mills $ 3,005.6 $ 1,487.0 $ 1,496.1 Americas Paperboard Packaging 3,143.6 2,478.7 2,419.8 Europe Paperboard Packaging 603.4 607.1 491.9 Corporate and Other 296.2 248.5 195.6 Total $ 7,048.8 $ 4,821.3 $ 4,603.4</t>
  </si>
  <si>
    <t>Schedule of Segment Reporting Information, by Geographical Areas</t>
  </si>
  <si>
    <t xml:space="preserve">Business geographic area information is as follows: Year Ended December 31, In millions 2018 2017 2016 NET SALES: Americas (a) $ 5,170.4 $ 3,643.3 $ 3,601.7 Europe 695.5 593.1 569.9 Asia Pacific 217.8 215.7 198.1 Corporate and Other (60.7 ) (48.4 ) (71.6 ) Total $ 6,023.0 $ 4,403.7 $ 4,298.1 In millions 2018 2017 2016 ASSETS AT DECEMBER 31: Americas (a) $ 6,249.7 $ 4,004.7 $ 3,923.2 Europe 603.4 607.1 491.9 Asia Pacific 195.7 209.5 188.3 Total $ 7,048.8 $ 4,821.3 $ 4,603.4 (a) Includes North America and Brazil. </t>
  </si>
  <si>
    <t>Quarterly Financial Information (Unaudited) (Tables)</t>
  </si>
  <si>
    <t>Quarterly Results of Operations</t>
  </si>
  <si>
    <t>Results of operations for the four quarters of 2018 and 2017 are shown below. 2018 In millions, except per share amounts First Second Third Fourth Total Statement of Operations Data: Net Sales $ 1,476.0 $ 1,509.3 $ 1,530.0 $ 1,507.7 $ 6,023.0 Gross Profit 222.5 235.9 256.5 231.1 946.0 Business Combinations, (Gain) on Sale of Assets and Shutdown and Other Special Charges, Net 26.3 8.6 (27.4 ) 7.4 14.9 Income from Operations 74.2 110.1 166.6 107.6 458.5 Net Income 45.3 81.2 135.4 75.3 337.2 2017 In millions, except per share amounts First Second Third Fourth Total Statement of Operations Data: Net Sales $ 1,061.5 $ 1,094.7 $ 1,137.6 $ 1,109.9 $ 4,403.7 Gross Profit 171.9 173.8 188.4 173.5 707.6 Business Combinations and Shutdown and Other Special Charges, Net 8.6 6.1 3.6 12.8 31.1 Income from Operations 71.6 83.8 91.4 81.1 327.9 Net Income 37.0 42.0 47.3 450.1 576.4</t>
  </si>
  <si>
    <t>Other Comprehensive (Loss) Income (Tables)</t>
  </si>
  <si>
    <t>Schedule of Changes in AOCI by Component</t>
  </si>
  <si>
    <t>Reclassifications out of AOCI</t>
  </si>
  <si>
    <t>The following represents reclassifications out of Accumulated Other Comprehensive (Loss) Income for the year ended December 31, 2018 : In millions Details about Accumulated Other Comprehensive Income Components Amount Reclassified from Accumulated Other Comprehensive Income (Loss) Affected Line Item in the Statement Where Net Income is Presented Derivatives Instruments: Commodity Contracts $ (0.4 ) Cost of Sales Foreign Currency Contracts 0.7 Other Expense, Net Interest Rate Swap Agreements (0.9 ) Interest Expense, Net $ (0.6 ) Total, Net of Tax Amortization of Defined Benefit Pension Plans: Prior Service Costs $ 0.4 (a) Actuarial Losses 5.9 (a) 6.3 Total before Tax 0.2 Tax Expense $ 6.5 Net of Tax Amortization of Postretirement Benefit Plans: Prior Service Credits $ (0.3 ) (a) Actuarial Gains (1.8 ) (a) $ (2.1 ) Total, Net of Tax Total Reclassifications for the Period $ 3.8 (a) These accumulated other comprehensive income components are included in the computation of net periodic pension cost (see Note 7 — Pensions and Other Postretirement Benefits).</t>
  </si>
  <si>
    <t>Guarantor Condensed Consolidated Financial Statements (Tables)</t>
  </si>
  <si>
    <t>Schedule of Guarantor Condensed Consolidating Statements of Operations</t>
  </si>
  <si>
    <t xml:space="preserve"> Year Ended December 31, 2018 In millions Issuer Combined Guarantor Subsidiaries Combined Nonguarantor Subsidiaries Consolidating Eliminations Consolidated Net Sales $ 5,004.7 $ 2.7 $ 1,361.4 $ (345.8 ) $ 6,023.0 Cost of Sales 4,223.9 (1.1 ) 1,200.0 (345.8 ) 5,077.0 Selling, General and Administrative 371.4 — 94.0 — 465.4 Other (Income) Expense, Net (2.5 ) — 9.7 — 7.2 Business Combinations and Shutdown and Other Special Charges, Net 14.4 — 0.5 — 14.9 Income from Operations 397.5 3.8 57.2 — 458.5 Nonoperating Pension Income 11.4 — 3.5 — 14.9 Interest Expense, Net (117.9 ) — (5.8 ) — (123.7 ) Loss on Modification or Extinguishment of Debt (1.9 ) — — — (1.9 ) Income before Income Taxes and Equity Income of Unconsolidated Entity 289.1 3.8 54.9 — 347.8 Income Tax Expense (1.6 ) (0.1 ) (10.1 ) — (11.8 ) Income before Equity Income of Unconsolidated Entities 287.5 3.7 44.8 — 336.0 Equity Income of Unconsolidated Entity — — 1.2 — 1.2 Equity in Net Earnings of Subsidiaries 49.7 (3.7 ) — (46.0 ) — Net Income (Loss) 337.2 — 46.0 (46.0 ) 337.2 Comprehensive Income (Loss) $ 278.7 $ 0.1 $ (2.8 ) $ 2.7 $ 278.7 Year Ended December 31, 2017 In millions Issuer Combined Guarantor Subsidiaries Combined Nonguarantor Subsidiaries Consolidating Eliminations Consolidated Net Sales $ 3,509.0 $ 50.6 $ 1,166.6 $ (322.5 ) $ 4,403.7 Cost of Sales 2,945.9 40.7 1,032.0 (322.5 ) 3,696.1 Selling, General and Administrative 260.3 3.5 81.8 — 345.6 Other (Income) Expense, Net (6.1 ) 0.1 9.0 — 3.0 Business Combinations and Shutdown and Other Special Charges, Net 19.4 — 11.7 — 31.1 Income from Operations 289.5 6.3 32.1 — 327.9 Nonoperating Pension Income 14.8 — — — 14.8 Interest Expense, Net (84.9 ) — (4.8 ) — (89.7 ) Income before Income Taxes and Equity Income of Unconsolidated Entity 219.4 6.3 27.3 — 253.0 Income Tax Benefit (Expense) 331.1 (3.5 ) (5.9 ) — 321.7 Income be fore Equity Income of Unconsolidated Entity 550.5 2.8 21.4 — 574.7 Equity Income of Unconsolidated Entity — — 1.7 — 1.7 Equity in Net Earnings of Subsidiaries 25.9 (6.1 ) — (19.8 ) — Net Income (Loss) 576.4 (3.3 ) 23.1 (19.8 ) 576.4 Comprehensive Income (Loss) $ 625.2 $ (26.0 ) $ 78.5 $ (52.5 ) $ 625.2 Year Ended December 31, 2016 In millions Issuer Combined Guarantor Subsidiaries Combined Nonguarantor Subsidiaries Consolidating Eliminations Consolidated Net Sales $ 3,462.5 $ 106.2 $ 1,051.3 $ (321.9 ) $ 4,298.1 Cost of Sales 2,803.1 88.6 927.3 (321.9 ) 3,497.1 Selling, General and Administrative 262.1 11.2 80.1 — 353.4 Other (Income) Expense, Net (3.8 ) — 6.9 — 3.1 Business Combinations and Shutdown and Othe r Special Charges , Net 32.9 — 4.2 — 37.1 Income from Operations 368.2 6.4 32.8 — 407.4 Nonoperating Pension Expense (11.4 ) — — — (11.4 ) Interest Expense, Net (72.3 ) — (4.3 ) — (76.6 ) Income before Income Taxes and Equity Income of Unconsolidated Entity 284.5 6.4 28.5 — 319.4 Income Tax Expense (81.5 ) (2.6 ) (9.1 ) — (93.2 ) Income before Equity Income of Unconsolidated Entities 203.0 3.8 19.4 — 226.2 Equity Income of Unconsolidated Entity — — 1.8 — 1.8 Equity in Net Earnings of Subsidiaries 25.0 (6.1 ) — (18.9 ) — Net Income (Loss) $ 228.0 $ (2.3 ) $ 21.2 $ (18.9 ) $ 228.0 Comprehensive Income (Loss) $ 186.1 $ 16.8 $ (65.7 ) $ 48.9 $ 186.1</t>
  </si>
  <si>
    <t>Schedule of Guarantor Condensed Consolidating Balance Sheets</t>
  </si>
  <si>
    <t xml:space="preserve"> Year Ended December 31, 2018 In millions Issuer Combined Guarantor Subsidiaries Combined Nonguarantor Subsidiaries Consolidating Eliminations Consolidated ASSETS Current Assets: Cash and Cash Equivalents $ 14.5 $ — $ 56.0 $ — $ 70.5 Receivables, Net 211.5 — 358.8 — 570.3 Inventories, Net 791.9 — 222.5 — 1,014.4 Intercompany 652.7 204.8 — (857.5 ) — Other Current Assets 87.1 — 15.0 — 102.1 Total Current Assets 1,757.7 204.8 652.3 (857.5 ) 1,757.3 Property, Plant and Equipment, Net 2,925.4 0.1 314.2 — 3,239.7 Investment in Consolidated Subsidiaries 204.9 12.6 — (217.5 ) — Goodwill 1,294.2 — 165.5 — 1,459.7 Other Assets 451.2 — 140.9 — 592.1 Total Assets $ 6,633.4 $ 217.5 $ 1,272.9 $ (1,075.0 ) $ 7,048.8 LIABILITIES Current Liabilities: Short-Term Debt and Current Portion of Long-Term Debt $ 39.8 $ — $ 12.2 $ — $ 52.0 Accounts Payable 571.9 — 139.7 — 711.6 Intercompany — — 1,081.5 (1,081.5 ) — Interest Payable 13.0 — 0.6 — 13.6 Other Accrued Liabilities 298.0 — 72.3 — 370.3 Total Current Liabilities 922.7 — 1,306.3 (1,081.5 ) 1,147.5 Long-Term Debt 2,807.5 — 97.6 — 2,905.1 Deferred Income Tax Liabilities 4.0 — 22.5 — 26.5 Other Noncurrent Liabilities 153.9 — 70.5 — 224.4 MEMBER'S INTEREST Total Member's Interest 2,745.3 217.5 (224.0 ) 6.5 2,745.3 Total Liabilities and Member's Interest $ 6,633.4 $ 217.5 $ 1,272.9 $ (1,075.0 ) $ 7,048.8 Year Ended December 31, 2017 In millions Issuer Combined Guarantor Subsidiaries Combined Nonguarantor Subsidiaries Consolidating Eliminations Consolidated ASSETS Current Assets: Cash and Cash Equivalents $ 1.2 $ — $ 42.9 $ — $ 44.1 Receivables, Net 19.5 — 297.9 — 317.4 Inventories, Net 417.8 — 216.2 — 634.0 Intercompany 607.5 204.3 — (811.8 ) — Other Current Assets 86.8 — 54.1 — 140.9 Total Current Assets 1,132.8 204.3 611.1 (811.8 ) 1,136.4 Property, Plant and Equipment, Net 1,532.9 0.1 334.2 — 1,867.2 Investment in Consolidated Subsidiaries 204.4 13.0 — (217.4 ) — Goodwill 1,154.8 — 168.2 — 1,323.0 Other Assets 354.0 — 140.7 — 494.7 Total Assets $ 4,378.9 $ 217.4 $ 1,254.2 $ (1,029.2 ) $ 4,821.3 LIABILITIES Current Liabilities: Short-Term Debt and Current Portion of Long-Term Debt $ 51.5 $ — $ 9.8 $ — $ 61.3 Accounts Payable 380.5 — 134.8 — 515.3 Interest Payable 14.3 — 0.6 — 14.9 Intercompany — — 1,033.0 (1,033.0 ) — Other Accrued Liabilities 165.6 — 68.9 — 234.5 Total Current Liabilities 611.9 — 1,247.1 (1,033.0 ) 826.0 Long-Term Debt 2,082.3 — 130.9 — 2,213.2 Deferred Income Tax Liabilities 2.2 — 26.8 — 29.0 Other Noncurrent Liabilities 113.2 — 70.6 — 183.8 MEMBER'S INTEREST Total Member's Interest 1,569.3 217.4 (221.2 ) 3.8 1,569.3 Total Liabilities and Member's Interest $ 4,378.9 $ 217.4 $ 1,254.2 $ (1,029.2 ) $ 4,821.3</t>
  </si>
  <si>
    <t>Schedule of Guarantor Condensed Consolidating Statements of Cash Flows</t>
  </si>
  <si>
    <t xml:space="preserve"> Year Ended December 31, 2018 In millions Issuer Combined Guarantor Subsidiaries Combined Nonguarantor Subsidiaries Consolidating Eliminations Consolidated CASH FLOWS FROM OPERATING ACTIVITIES: Net Income (Loss) $ 337.2 $ — $ 46.0 $ (46.0 ) $ 337.2 Adjustments to Reconcile Net Income (Loss) to Net Cash Used in Operating Activities: Depreciation and Amortization 354.5 — 76.1 — 430.6 Deferred Income Taxes 0.1 — (5.6 ) — (5.5 ) Amount of Postretirement Expense Greater (Less) Than Funding 1.6 — (6.3 ) — (4.7 ) Equity in Net Earnings of Subsidiaries (49.7 ) 3.7 — 46.0 — Gain on the Sale of Assets (38.6 ) — — — (38.6 ) Other, Net 57.0 — (0.3 ) — 56.7 Changes in Operating Assets and Liabilities (417.7 ) (3.7 ) (704.8 ) — (1,126.2 ) Net Cash Provided by (Used In) Operating Activities 244.4 — (594.9 ) — (350.5 ) CASH FLOWS FROM INVESTING ACTIVITIES: Capital Spending (349.9 ) — (28.9 ) — (378.8 ) Packaging Machinery Spending (11.0 ) — (5.4 ) — (16.4 ) Acquisition of Business, Net of Cash Acquired (88.3 ) — (1.1 ) — (89.4 ) Cash Receipts on Sold Receivables 782.8 — 693.9 — 1,476.7 Beneficial Interest Obtained in Exchange for Proceeds (320.0 ) — (25.5 ) — (345.5 ) Proceeds Received from the Sale of Assets, Net of Selling Costs 49.4 — — — 49.4 Other, Net (4.2 ) — (2.7 ) — (6.9 ) Net Cash Provided by Investing Activities 58.8 — 630.3 — 689.1 CASH FLOWS FROM FINANCING ACTIVITIES: Payments on Debt (152.4 ) — — — (152.4 ) Borrowings under Revolving Credit Facilities 1,827.5 — 49.4 — 1,876.9 Payments on Revolving Credit Facilities (1,717.3 ) — (70.2 ) — (1,787.5 ) Membership Distribution (241.9 ) — — — (241.9 ) Debt Issuance Cost (7.9 ) — — — (7.9 ) Other, Net 2.1 — — — 2.1 Net Cash Used in Financing Activities (289.9 ) — (20.8 ) — (310.7 ) Effect of Exchange Rate Changes on Cash — — (1.5 ) — (1.5 ) Net Increase in Cash and Cash Equivalents 13.3 — 13.1 — 26.4 Cash and Cash Equivalents at Beginning of Period 1.2 — 42.9 — 44.1 CASH AND CASH EQUIVALENTS AT END OF PERIOD $ 14.5 $ — $ 56.0 $ — $ 70.5 Year Ended December 31, 2017 In millions Issuer Combined Guarantor Subsidiaries Combined Nonguarantor Subsidiaries Consolidating Eliminations Consolidated CASH FLOWS FROM OPERATING ACTIVITIES: Net Income (Loss) $ 576.4 $ (3.3 ) $ 23.1 $ (19.8 ) $ 576.4 Adjustments to Reconcile Net Income (Loss) to Net Cash Used in Operating Activities: Depreciation and Amortization 260.8 4.8 64.7 — 330.3 Deferred Income Taxes (341.8 ) (1.1 ) (3.9 ) — (346.8 ) Amount of Postretirement Expense Less Than Funding (113.8 ) — (13.3 ) — (127.1 ) Gain on the Sale of Assets, net (3.7 ) — — — (3.7 ) Equity in Net Earnings of Subsidiaries (25.9 ) 6.1 — 19.8 — Other, Net 7.5 — (0.4 ) — 7.1 Changes in Operating Assets and Liabilities (382.9 ) (7.7 ) (261.4 ) — (652.0 ) Net Cash Used In Operating Activities (23.4 ) (1.2 ) (191.2 ) — (215.8 ) CASH FLOWS FROM INVESTING ACTIVITIES: Capital Spending (193.2 ) — (47.7 ) — (240.9 ) Packaging Machinery Spending (19.1 ) — (0.1 ) — (19.2 ) Acquisition of Business, Net of Cash Acquired (127.0 ) — (62.4 ) — (189.4 ) Cash Receipts on Sold Receivables 565.7 — 240.4 — 806.1 Beneficial Interest Obtained in Exchange for Proceeds (90.0 ) — (7.4 ) — (97.4 ) Proceeds Received from the Sale of Assets, Net of Selling Costs 7.9 — — — 7.9 Other, Net (15.5 ) — — 16.5 1.0 Net Cash Provided by Investing Activities 128.8 — 122.8 16.5 268.1 CASH FLOWS FROM FINANCING ACTIVITIES: Payments on Debt (25.0 ) — — — (25.0 ) Borrowings under Revolving Credit Facilities 1,103.4 — 99.5 — 1,202.9 Payments on Revolving Credit Facilities (1,026.6 ) — (64.2 ) — (1,090.8 ) Dividends Paid (150.3 ) — — — (150.3 ) Other, Net (6.6 ) — 16.5 (16.5 ) (6.6 ) Net Cash (Used in) Provided by Financing Activities (105.1 ) — 51.8 (16.5 ) (69.8 ) Effect of Exchange Rate Changes on Cash — — 2.5 — 2.5 Net Increase (Decrease) in Cash and Cash Equivalents 0.3 (1.2 ) (14.1 ) — (15.0 ) Cash and Cash Equivalents at Beginning of Period 0.9 1.2 57.0 — 59.1 CASH AND CASH EQUIVALENTS AT END OF PERIOD $ 1.2 $ — $ 42.9 $ — $ 44.1 Year Ended December 31, 2016 In millions Issuer Combined Guarantor Subsidiaries Combined Nonguarantor Subsidiaries Consolidating Eliminations Consolidated CASH FLOWS FROM OPERATING ACTIVITIES: Net Income (Loss) $ 228.0 $ (2.3 ) $ 21.2 $ (18.9 ) $ 228.0 Adjustments to Reconcile Net Income (Loss) to Net Cash Used in Operating Activities: Depreciation and Amortization 233.4 12.9 53.0 — 299.3 Deferred Income Taxes 77.5 1.7 (2.5 ) — 76.7 Amount of Postretirement Expense Less Than Funding (25.8 ) — (5.5 ) — (31.3 ) Equity in Net Earnings of Subsidiaries (25.0 ) 6.1 — 18.9 — Other, Net 30.8 — (0.6 ) — 30.2 Changes in Operating Assets and Liabilities (413.3 ) (17.2 ) (98.4 ) — (528.9 ) Net Cash Provided by (Used in) Operating Activities 105.6 1.2 (32.8 ) — 74.0 CASH FLOWS FROM INVESTING ACTIVITIES: Capital Spending (239.7 ) — (38.9 ) — (278.6 ) Packaging Machinery Spending (9.4 ) — (6.6 ) — (16.0 ) Acquisition of Business, Net of Cash Acquired (173.1 ) — (159.6 ) — (332.7 ) Cash Receipts on Sold Receivables 481.2 — 111.4 — 592.6 Beneficial Interest Obtained in Exchange for Proceeds (23.0 ) — (2.2 ) — (25.2 ) Other, Net (166.0 ) — — 160.8 (5.2 ) Net Cash (Used in) Provided by Investing Activities (130.0 ) — (95.9 ) 160.8 (65.1 ) CASH FLOWS FROM FINANCING ACTIVITIES: Proceeds from Issuance or Modification of Debt 300.0 — — — 300.0 Payments on Debt (25.0 ) — — — (25.0 ) Borrowings under Revolving Credit Facilities 1,136.0 — 64.0 — 1,200.0 Payments on Revolving Credit Facilities (1,143.5 ) — (92.3 ) — (1,235.8 ) Debt Issuance Costs (5.3 ) — — — (5.3 ) Dividends Paid (240.5 ) — — (240.5 ) Other, Net 3.5 — 160.8 (160.8 ) 3.5 Net Cash Provided by (Used in) Financing Activities 25.2 — 132.5 (160.8 ) (3.1 ) Effect of Exchange Rate Changes on Cash — — (1.6 ) — (1.6 ) N et Increase in Cas h and Cash Equivalents 0.8 1.2 2.2 — 4.2 Cash and Cash Equivalents at Beginning of Period 0.1 — 54.8 — 54.9 CASH AND CASH EQUIVALENTS AT END OF PERIOD $ 0.9 $ 1.2 $ 57.0 $ — $ 59.1</t>
  </si>
  <si>
    <t>Nature of Business and Summary of Significant Accounting Policies - Principals of Consolidation (Details) - shares</t>
  </si>
  <si>
    <t>Jan. 01, 2018</t>
  </si>
  <si>
    <t>Investment [Line Items]</t>
  </si>
  <si>
    <t>Ownership percentage in joint venture</t>
  </si>
  <si>
    <t>100.00%</t>
  </si>
  <si>
    <t>Rengo Riverwood Packaging, Ltd.</t>
  </si>
  <si>
    <t>50.00%</t>
  </si>
  <si>
    <t>Graphic Packaging International Partners (GPIP) | GPI Holding III, LLC</t>
  </si>
  <si>
    <t>Shares issued (in shares)</t>
  </si>
  <si>
    <t>Parent's ownership percentage</t>
  </si>
  <si>
    <t>79.50%</t>
  </si>
  <si>
    <t>Graphic Packaging International Partners (GPIP) | International Paper Company</t>
  </si>
  <si>
    <t>Noncontrolling interest ownership percentage</t>
  </si>
  <si>
    <t>20.50%</t>
  </si>
  <si>
    <t>Nature of Business and Summary of Significant Accounting Policies - Accounts Receivable and Allowances (Details) - USD ($) $ in Millions</t>
  </si>
  <si>
    <t>Receivables Sold and Derecognized</t>
  </si>
  <si>
    <t>Proceeds Collected on Behalf of Financial Institutions</t>
  </si>
  <si>
    <t>Net Proceeds (Paid to) Received From Financial Institutions</t>
  </si>
  <si>
    <t>Deferred Purchase Price</t>
  </si>
  <si>
    <t>Receivables sold</t>
  </si>
  <si>
    <t>Amount transferred subject to continuing involvement</t>
  </si>
  <si>
    <t>Transfer of Financial Assets Accounted For as Sales, Pledged Receivable</t>
  </si>
  <si>
    <t>Nature of Business and Summary of Significant Accounting Policies - Concentration of Credit Risk (Details) - customer</t>
  </si>
  <si>
    <t>Customer Concentration Risk | Sales Revenue, Net</t>
  </si>
  <si>
    <t>Concentration Risk [Line Items]</t>
  </si>
  <si>
    <t>Number of customers accounting for 10% or more of sales</t>
  </si>
  <si>
    <t>Nature of Business and Summary of Significant Accounting Policies - Property, Plant and Equipment (Details) - USD ($) $ in Millions</t>
  </si>
  <si>
    <t>Property, Plant and Equipment [Line Items]</t>
  </si>
  <si>
    <t>Spending threshold for capitalization of interest</t>
  </si>
  <si>
    <t>Capitalized interest</t>
  </si>
  <si>
    <t>Depreciation</t>
  </si>
  <si>
    <t>Buildings (a)</t>
  </si>
  <si>
    <t>Useful life (in years)</t>
  </si>
  <si>
    <t>40 years</t>
  </si>
  <si>
    <t>Land improvements</t>
  </si>
  <si>
    <t>15 years</t>
  </si>
  <si>
    <t>Machinery and equipment | Minimum</t>
  </si>
  <si>
    <t>3 years</t>
  </si>
  <si>
    <t>Machinery and equipment | Maximum</t>
  </si>
  <si>
    <t>Furniture and fixtures</t>
  </si>
  <si>
    <t>10 years</t>
  </si>
  <si>
    <t>Automobiles, trucks and tractors | Minimum</t>
  </si>
  <si>
    <t>Automobiles, trucks and tractors | Maximum</t>
  </si>
  <si>
    <t>5 years</t>
  </si>
  <si>
    <t>Nature of Business and Summary of Significant Accounting Policies - Finite-lived Intangible Assets (Details) - USD ($) $ in Millions</t>
  </si>
  <si>
    <t>Finite-Lived Intangible Assets [Line Items]</t>
  </si>
  <si>
    <t>Gross carrying amount</t>
  </si>
  <si>
    <t>Accumulated amortization</t>
  </si>
  <si>
    <t>Net carrying amount</t>
  </si>
  <si>
    <t>Amortization</t>
  </si>
  <si>
    <t>Future Amortization Expense, 2019</t>
  </si>
  <si>
    <t>Future Amortization Expense, 2020</t>
  </si>
  <si>
    <t>Future Amortization Expense, 2021</t>
  </si>
  <si>
    <t>Future Amortization Expense, 2022</t>
  </si>
  <si>
    <t>Future Amortization Expense, 2023</t>
  </si>
  <si>
    <t>Customer Relationships</t>
  </si>
  <si>
    <t>Patents, Trademarks and Licenses</t>
  </si>
  <si>
    <t>Nature of Business and Summary of Significant Accounting Policies - Goodwill (Details) - USD ($)</t>
  </si>
  <si>
    <t>Goodwill [Roll Forward]</t>
  </si>
  <si>
    <t>Goodwill, beginning balance</t>
  </si>
  <si>
    <t>Acquisition of Businesses</t>
  </si>
  <si>
    <t>Reallocation of Goodwill</t>
  </si>
  <si>
    <t>Foreign Currency Effects</t>
  </si>
  <si>
    <t>Goodwill, ending balance</t>
  </si>
  <si>
    <t>Paperboard Mills</t>
  </si>
  <si>
    <t>Americas Paperboard Packaging</t>
  </si>
  <si>
    <t>Europe Paperboard Packaging</t>
  </si>
  <si>
    <t>Corporate/Other</t>
  </si>
  <si>
    <t>Nature of Business and Summary of Significant Accounting Policies - Revenue Recognition (Details) $ in Millions</t>
  </si>
  <si>
    <t>Dec. 31, 2018USD ($)revenue_generating_activity</t>
  </si>
  <si>
    <t>Dec. 31, 2017USD ($)</t>
  </si>
  <si>
    <t>Dec. 31, 2016USD ($)</t>
  </si>
  <si>
    <t>Number of revenue generating activities | revenue_generating_activity</t>
  </si>
  <si>
    <t>Contract assets</t>
  </si>
  <si>
    <t>Contract liability</t>
  </si>
  <si>
    <t>Nature of Business and Summary of Significant Accounting Policies - Research and Development and Restructuring and Other Special Charges, Net (Details) $ in Millions</t>
  </si>
  <si>
    <t>Sep. 30, 2018facility</t>
  </si>
  <si>
    <t>Aug. 31, 2018USD ($)</t>
  </si>
  <si>
    <t>Jun. 12, 2018facility</t>
  </si>
  <si>
    <t>Jan. 01, 2018facilitymillFacilities</t>
  </si>
  <si>
    <t>Dec. 01, 2017folding_carton_facility</t>
  </si>
  <si>
    <t>Oct. 04, 2017folding_carton_facility</t>
  </si>
  <si>
    <t>Jul. 10, 2017folding_carton_facility</t>
  </si>
  <si>
    <t>Apr. 29, 2016folding_carton_facility</t>
  </si>
  <si>
    <t>Feb. 16, 2016folding_carton_facility</t>
  </si>
  <si>
    <t>Jan. 05, 2016folding_carton_facility</t>
  </si>
  <si>
    <t>Dec. 31, 2018USD ($)</t>
  </si>
  <si>
    <t>Sep. 30, 2018USD ($)</t>
  </si>
  <si>
    <t>Jun. 30, 2018USD ($)</t>
  </si>
  <si>
    <t>Mar. 31, 2018USD ($)</t>
  </si>
  <si>
    <t>Sep. 30, 2017USD ($)</t>
  </si>
  <si>
    <t>Jun. 30, 2017USD ($)</t>
  </si>
  <si>
    <t>Mar. 31, 2017USD ($)</t>
  </si>
  <si>
    <t>Segment Reporting Information [Line Items]</t>
  </si>
  <si>
    <t>Number of converting facilities | Facilities</t>
  </si>
  <si>
    <t>Research and development expense | $</t>
  </si>
  <si>
    <t>Business Combinations, Shutdowns, and Other Special Charges, Net</t>
  </si>
  <si>
    <t>Charges Associated with Business Combinations | $</t>
  </si>
  <si>
    <t>Shutdown and Other Special Charges | $</t>
  </si>
  <si>
    <t>Gain on Sale of Assets | $</t>
  </si>
  <si>
    <t>Total | $</t>
  </si>
  <si>
    <t>Gain on sale of assets | $</t>
  </si>
  <si>
    <t>Leticia Corporation</t>
  </si>
  <si>
    <t>Number of facilities acquired</t>
  </si>
  <si>
    <t>PFP, LLC And PFP Dallas Converting, LLC</t>
  </si>
  <si>
    <t>Seydaco Packaging Corp.</t>
  </si>
  <si>
    <t>Number of folding carton facilities acquired | folding_carton_facility</t>
  </si>
  <si>
    <t>Norgraft Packaging</t>
  </si>
  <si>
    <t>Carton Craft Corporation</t>
  </si>
  <si>
    <t>Colorpak</t>
  </si>
  <si>
    <t>WG Anderson</t>
  </si>
  <si>
    <t>G-Box</t>
  </si>
  <si>
    <t>UNITED STATES | Leticia Corporation | Americas Beverage Packaging</t>
  </si>
  <si>
    <t>UNITED STATES | PFP, LLC And PFP Dallas Converting, LLC | Americas Beverage Packaging</t>
  </si>
  <si>
    <t>UNITED STATES | NACP Combination</t>
  </si>
  <si>
    <t>Number of mills | mill</t>
  </si>
  <si>
    <t>Number of converting facilities</t>
  </si>
  <si>
    <t>UNITED STATES | NACP Combination | Americas Paperboard Packaging</t>
  </si>
  <si>
    <t>UNITED KINGDOM | NACP Combination</t>
  </si>
  <si>
    <t>UNITED KINGDOM | NACP Combination | Americas Paperboard Packaging</t>
  </si>
  <si>
    <t>Nature of Business and Summary of Significant Accounting Policies - Adoption of New Accounting Standards (Details) - USD ($) $ in Millions</t>
  </si>
  <si>
    <t>New Accounting Pronouncements or Change in Accounting Principle [Line Items]</t>
  </si>
  <si>
    <t>Retrospective impact of accounting pronouncement</t>
  </si>
  <si>
    <t>Accounting Standards Update 2016-15</t>
  </si>
  <si>
    <t>Supplemental Balance Sheet Data - Receivables, Net (Details) - USD ($) $ in Millions</t>
  </si>
  <si>
    <t>Trade</t>
  </si>
  <si>
    <t>Less: Allowance</t>
  </si>
  <si>
    <t>Trade receivables, net</t>
  </si>
  <si>
    <t>Other</t>
  </si>
  <si>
    <t>Total</t>
  </si>
  <si>
    <t>Receivable from financial institution</t>
  </si>
  <si>
    <t>Supplemental Balance Sheet Data - Inventories, Net (Details) - USD ($) $ in Millions</t>
  </si>
  <si>
    <t>Finished Goods</t>
  </si>
  <si>
    <t>Work in Progress</t>
  </si>
  <si>
    <t>Raw Materials</t>
  </si>
  <si>
    <t>Supplies</t>
  </si>
  <si>
    <t>Supplemental Balance Sheet Data - Other Current Assets (Details) - USD ($) $ in Millions</t>
  </si>
  <si>
    <t>Prepaid Assets</t>
  </si>
  <si>
    <t>Assets Held for Sale</t>
  </si>
  <si>
    <t>Contract with Customer, Asset, Net, Current</t>
  </si>
  <si>
    <t>Fair Value of Derivatives, current portion</t>
  </si>
  <si>
    <t>Supplemental Balance Sheet Data - Property, Plant and Equipment, Net (Details) - USD ($) $ in Millions</t>
  </si>
  <si>
    <t>Assets Under Financing Obligation, Gross</t>
  </si>
  <si>
    <t>Assets Under Financing Obligation, Assets by Major Class, Accumulated Depreciation</t>
  </si>
  <si>
    <t>Property, Plant and Equipment, at Cost</t>
  </si>
  <si>
    <t>Less: Accumulated Depreciation</t>
  </si>
  <si>
    <t>Land and Improvements</t>
  </si>
  <si>
    <t>Machinery and equipment</t>
  </si>
  <si>
    <t>Gross assets under capital lease</t>
  </si>
  <si>
    <t>Accumulated depreciation related to assets under capital lease</t>
  </si>
  <si>
    <t>Construction-in-Progress</t>
  </si>
  <si>
    <t>Supplemental Balance Sheet Data - Other Assets (Details) - USD ($) $ in Millions</t>
  </si>
  <si>
    <t>Contract with Customer, Asset, Net, Noncurrent</t>
  </si>
  <si>
    <t>Accumulated Amortization of Debt Issuance Costs, Line of Credit Arrangements</t>
  </si>
  <si>
    <t>Deferred Debt Issuance Costs, Net of Amortization of $12.5 million and $10.9 million for 2018 and 2017, respectively</t>
  </si>
  <si>
    <t>Deferred Income Tax Assets</t>
  </si>
  <si>
    <t>Pension Assets</t>
  </si>
  <si>
    <t>Fair Value of Derivatives, noncurrent portion</t>
  </si>
  <si>
    <t>Supplemental Balance Sheet Data - Other Accrued Liabilities (Details) - USD ($) $ in Millions</t>
  </si>
  <si>
    <t>Deferred Revenue</t>
  </si>
  <si>
    <t>Accrued Customer Rebates</t>
  </si>
  <si>
    <t>Other Accrued Taxes</t>
  </si>
  <si>
    <t>Accrued Payables</t>
  </si>
  <si>
    <t>Liabilities, Payable to a Financial Institution</t>
  </si>
  <si>
    <t>Supplemental Balance Sheet Data - Other Noncurrent Liabilities (Details) - USD ($) $ in Millions</t>
  </si>
  <si>
    <t>Multi-employer Plans</t>
  </si>
  <si>
    <t>Workers Compensation Reserve</t>
  </si>
  <si>
    <t>Accrued Build-to-Suit Obligation</t>
  </si>
  <si>
    <t>Unfavorable Supply Agreement</t>
  </si>
  <si>
    <t>Supplemental Cash Flow Information (Details) - USD ($) $ in Millions</t>
  </si>
  <si>
    <t>Interest</t>
  </si>
  <si>
    <t>Business Combinations - Additional Disclosures (Details)</t>
  </si>
  <si>
    <t>Sep. 30, 2018USD ($)facility</t>
  </si>
  <si>
    <t>Jun. 12, 2018USD ($)facility</t>
  </si>
  <si>
    <t>Jan. 01, 2018USD ($)facilitymillFacilities</t>
  </si>
  <si>
    <t>Business Acquisition [Line Items]</t>
  </si>
  <si>
    <t>Adjustment for discounting the purchase price for lack of marketability</t>
  </si>
  <si>
    <t>Payments to acquire business</t>
  </si>
  <si>
    <t>Reduction of depreciation expense</t>
  </si>
  <si>
    <t>Working capital true-up of PFP</t>
  </si>
  <si>
    <t>Debt assumed in transaction</t>
  </si>
  <si>
    <t>Total consideration transfered</t>
  </si>
  <si>
    <t>Expected tax deductible portion of goodwill acquired</t>
  </si>
  <si>
    <t>Number of facilities acquired | facility</t>
  </si>
  <si>
    <t>Number of converting facilities | facility</t>
  </si>
  <si>
    <t>Products And Services, Ink Supply | NACP Combination</t>
  </si>
  <si>
    <t>Payments to suppliers</t>
  </si>
  <si>
    <t>Product And Services, Fiber Procurement And Corrugated Products | NACP Combination</t>
  </si>
  <si>
    <t>Product And Services, Wood | NACP Combination</t>
  </si>
  <si>
    <t>Products And Services, Transition Services | NACP Combination</t>
  </si>
  <si>
    <t>Products And Services, Unrelated To Agreements | NACP Combination</t>
  </si>
  <si>
    <t>Unfavorable Contract | NACP Combination</t>
  </si>
  <si>
    <t>Reduced Depreciation | NACP Combination</t>
  </si>
  <si>
    <t>Business Combinations - Purchase Price Allocation (Details) - USD ($) $ in Millions</t>
  </si>
  <si>
    <t>Sep. 30, 2018</t>
  </si>
  <si>
    <t>Mar. 31, 2018</t>
  </si>
  <si>
    <t>Sep. 30, 2017</t>
  </si>
  <si>
    <t>Jun. 30, 2017</t>
  </si>
  <si>
    <t>Mar. 31, 2017</t>
  </si>
  <si>
    <t>Measurement Period Adjustments</t>
  </si>
  <si>
    <t>Purchase Price</t>
  </si>
  <si>
    <t>Total Assets Acquired</t>
  </si>
  <si>
    <t>Current Liabilities</t>
  </si>
  <si>
    <t>Total Liabilities Assumed</t>
  </si>
  <si>
    <t>Net Assets Acquired</t>
  </si>
  <si>
    <t>Total Estimated Fair Value of Net Assets Acquired</t>
  </si>
  <si>
    <t>Adjustments related to working capital tru-ups offset by pension settlements</t>
  </si>
  <si>
    <t>Weighted average useful life of intangible assets</t>
  </si>
  <si>
    <t>20 years</t>
  </si>
  <si>
    <t>Business Acquisition, Pro Forma Information [Abstract]</t>
  </si>
  <si>
    <t>Total increase in assets from business acquisition</t>
  </si>
  <si>
    <t>Revenue from contract with customer</t>
  </si>
  <si>
    <t>Net income from operations of acquisitions</t>
  </si>
  <si>
    <t>Assumed Debt</t>
  </si>
  <si>
    <t>Net income from business acquisition</t>
  </si>
  <si>
    <t>Net sales from business acquisition</t>
  </si>
  <si>
    <t>NACP Combination And PFP Acquisition</t>
  </si>
  <si>
    <t>Total Purchase Consideration</t>
  </si>
  <si>
    <t>2017 Acquisitions</t>
  </si>
  <si>
    <t>Previously Reported | NACP Combination And PFP Acquisition</t>
  </si>
  <si>
    <t>Customer Relationships | NACP Combination And PFP Acquisition</t>
  </si>
  <si>
    <t>Discounted cash flow model, attrition rate on intangible assets</t>
  </si>
  <si>
    <t>5.00%</t>
  </si>
  <si>
    <t>Paperboard Mills | NACP Combination</t>
  </si>
  <si>
    <t>Americas Paperboard Packaging | NACP Combination</t>
  </si>
  <si>
    <t>Debt - Short-Term Debt (Details) - USD ($) $ in Millions</t>
  </si>
  <si>
    <t>Short Term Borrowings</t>
  </si>
  <si>
    <t>Current Portion of Capital Lease Obligations</t>
  </si>
  <si>
    <t>Current Portion of Long-Term Debt</t>
  </si>
  <si>
    <t>Weighted average interest rate on short-term borrowings</t>
  </si>
  <si>
    <t>8.40%</t>
  </si>
  <si>
    <t>6.10%</t>
  </si>
  <si>
    <t>Debt - Long-Term Debt Instruments (Details) - USD ($)</t>
  </si>
  <si>
    <t>Jan. 31, 2018</t>
  </si>
  <si>
    <t>Jan. 08, 2018</t>
  </si>
  <si>
    <t>Mar. 31, 2012</t>
  </si>
  <si>
    <t>Long-term Debt, by Current and Noncurrent [Abstract]</t>
  </si>
  <si>
    <t>Long-term debt</t>
  </si>
  <si>
    <t>Capital Lease and Financing Obligations</t>
  </si>
  <si>
    <t>Total Long-Term Debt</t>
  </si>
  <si>
    <t>Less: Current Portion</t>
  </si>
  <si>
    <t>Long-term debt and capital lease obligations, noncurrent portion</t>
  </si>
  <si>
    <t>Less: Unamortized Deferred Debt Issuance Costs</t>
  </si>
  <si>
    <t>Amortizing Loan Facility</t>
  </si>
  <si>
    <t>Senior Notes | Senior Notes with interest payable semi-annually at 4.125%, payable in 2024</t>
  </si>
  <si>
    <t>Stated interest rate</t>
  </si>
  <si>
    <t>4.125%</t>
  </si>
  <si>
    <t>Interest rate at period end</t>
  </si>
  <si>
    <t>4.18%</t>
  </si>
  <si>
    <t>Senior Notes | Senior Notes with interest payable semi-annually at 4.95%, payable in 2022</t>
  </si>
  <si>
    <t>4.875%</t>
  </si>
  <si>
    <t>4.92%</t>
  </si>
  <si>
    <t>Senior Notes | Senior Notes with interest payable semi-annually at 4.8%, payable in 2021</t>
  </si>
  <si>
    <t>4.75%</t>
  </si>
  <si>
    <t>4.77%</t>
  </si>
  <si>
    <t>Term Loans</t>
  </si>
  <si>
    <t>3.89%</t>
  </si>
  <si>
    <t>Revolving Credit Facility</t>
  </si>
  <si>
    <t>3.63%</t>
  </si>
  <si>
    <t>Other Debt</t>
  </si>
  <si>
    <t>Debt - Long-Term Debt Maturities (Details) - USD ($) $ in Millions</t>
  </si>
  <si>
    <t>Long-term Debt Maturities</t>
  </si>
  <si>
    <t>Debt - Senior Notes (Details) - USD ($)</t>
  </si>
  <si>
    <t>Debt Instrument [Line Items]</t>
  </si>
  <si>
    <t>Senior Notes | Senior Notes Payable in 2024</t>
  </si>
  <si>
    <t>Senior Notes | Senior Notes due in 2022</t>
  </si>
  <si>
    <t>Senior Notes | Senior Notes due in 2021</t>
  </si>
  <si>
    <t>Debt - Credit Facilities (Details) € in Millions, ¥ in Millions</t>
  </si>
  <si>
    <t>1 Months Ended</t>
  </si>
  <si>
    <t>3 Months Ended</t>
  </si>
  <si>
    <t>9 Months Ended</t>
  </si>
  <si>
    <t>Jan. 31, 2018USD ($)</t>
  </si>
  <si>
    <t>Oct. 31, 2014USD ($)</t>
  </si>
  <si>
    <t>Jun. 30, 2014USD ($)</t>
  </si>
  <si>
    <t>Jun. 30, 2014EUR (€)</t>
  </si>
  <si>
    <t>Mar. 31, 2012USD ($)</t>
  </si>
  <si>
    <t>Sep. 30, 2013JPY (¥)</t>
  </si>
  <si>
    <t>Sep. 30, 2013USD ($)</t>
  </si>
  <si>
    <t>Sep. 30, 2013EUR (€)</t>
  </si>
  <si>
    <t>Dec. 31, 2012USD ($)</t>
  </si>
  <si>
    <t>Jan. 08, 2018USD ($)</t>
  </si>
  <si>
    <t>Line of Credit Facility [Line Items]</t>
  </si>
  <si>
    <t>Revolving credit facility</t>
  </si>
  <si>
    <t>Incremental term loan</t>
  </si>
  <si>
    <t>Increase in revolving credit facilities</t>
  </si>
  <si>
    <t>Decrease in term loan</t>
  </si>
  <si>
    <t>Minimum</t>
  </si>
  <si>
    <t>LIBOR plus variable spread</t>
  </si>
  <si>
    <t>1.25%</t>
  </si>
  <si>
    <t>1.75%</t>
  </si>
  <si>
    <t>1.50%</t>
  </si>
  <si>
    <t>Maximum</t>
  </si>
  <si>
    <t>2.00%</t>
  </si>
  <si>
    <t>2.25%</t>
  </si>
  <si>
    <t>2.75%</t>
  </si>
  <si>
    <t>2.50%</t>
  </si>
  <si>
    <t>Europe</t>
  </si>
  <si>
    <t>JAPAN</t>
  </si>
  <si>
    <t>Debt - Credit Facilities - Commitments, Amounts Outstanding, and Amounts Available (Details) - USD ($)</t>
  </si>
  <si>
    <t>Total Commitments</t>
  </si>
  <si>
    <t>Total Outstanding</t>
  </si>
  <si>
    <t>Total Available</t>
  </si>
  <si>
    <t>Standby letters of credit issued</t>
  </si>
  <si>
    <t>Senior Secured Domestic Revolving Credit Facility</t>
  </si>
  <si>
    <t>Senior Secured International Revolving Credit Facility</t>
  </si>
  <si>
    <t>Other International Facilities</t>
  </si>
  <si>
    <t>Stock Incentive Plans - RSUs and Stock Awards Granted (Details) - $ / shares</t>
  </si>
  <si>
    <t>RSUs - Employees</t>
  </si>
  <si>
    <t>Share-based Compensation Arrangement by Share-based Payment Award [Line Items]</t>
  </si>
  <si>
    <t>Grants during period (shares)</t>
  </si>
  <si>
    <t>Weighted-average grant date fair value (in dollars per share)</t>
  </si>
  <si>
    <t>Stock Awards - Board of Directors</t>
  </si>
  <si>
    <t>Stock Incentive Plans - Summary of Unvested RSU Activity (Details) - Restricted Stock Units (RSUs) - $ / shares</t>
  </si>
  <si>
    <t>Shares</t>
  </si>
  <si>
    <t>Outstanding - beginning of period (shares)</t>
  </si>
  <si>
    <t>Granted (shares)</t>
  </si>
  <si>
    <t>Released (shares)</t>
  </si>
  <si>
    <t>Forfeited (shares)</t>
  </si>
  <si>
    <t>Outstanding - end of period (shares)</t>
  </si>
  <si>
    <t>Weighted Average Grant Date Fair Value</t>
  </si>
  <si>
    <t>Outstanding - beginning of period (in dollars per share)</t>
  </si>
  <si>
    <t>Granted (in dollars per share)</t>
  </si>
  <si>
    <t>Released (in dollars per share)</t>
  </si>
  <si>
    <t>Forfeited (in dollars per share)</t>
  </si>
  <si>
    <t>Outstanding - end of period (in dollars per share)</t>
  </si>
  <si>
    <t>Stock Incentive Plans - Additional Disclosures (Details) - USD ($) $ in Millions</t>
  </si>
  <si>
    <t>Recognized share-based compensation expense</t>
  </si>
  <si>
    <t>Restricted Stock Units (RSUs)</t>
  </si>
  <si>
    <t>Restricted stock unit vesting period</t>
  </si>
  <si>
    <t>Unrecognized compensation expense</t>
  </si>
  <si>
    <t>Unrecognized compensation expense, weighted average recognition period (in Years)</t>
  </si>
  <si>
    <t>2 years</t>
  </si>
  <si>
    <t>Aggregate fair value of awards vested</t>
  </si>
  <si>
    <t>Pensions and Other Postretirement Benefits - Additional Disclosures (Details) $ in Millions</t>
  </si>
  <si>
    <t>Dec. 31, 2018USD ($)plan</t>
  </si>
  <si>
    <t>Defined Benefit Plan Disclosure [Line Items]</t>
  </si>
  <si>
    <t>Aggregate ABO of plan assets</t>
  </si>
  <si>
    <t>Aggregate PBO of plan assets</t>
  </si>
  <si>
    <t>Aggregate fair value of plan assets</t>
  </si>
  <si>
    <t>Multiemployer Plan</t>
  </si>
  <si>
    <t>Multiemployer plans, plan contributions</t>
  </si>
  <si>
    <t>Multiemployer withdrawal liability</t>
  </si>
  <si>
    <t>Number of multiemployer plans | plan</t>
  </si>
  <si>
    <t>Percent of total plan contributions for the most recent plan year</t>
  </si>
  <si>
    <t>Defined Contribution Plans</t>
  </si>
  <si>
    <t>Contributions to defined contribution plans</t>
  </si>
  <si>
    <t>Pension Benefit Plans</t>
  </si>
  <si>
    <t>Accumulated Benefit Obligation</t>
  </si>
  <si>
    <t>Net Actuarial Loss (Gain)</t>
  </si>
  <si>
    <t>Weighted average discount rate</t>
  </si>
  <si>
    <t>3.49%</t>
  </si>
  <si>
    <t>4.14%</t>
  </si>
  <si>
    <t>Company's contributions to its pension plans</t>
  </si>
  <si>
    <t>Benefit payments made</t>
  </si>
  <si>
    <t>Defined Benefit Plan, Benefit Obligation</t>
  </si>
  <si>
    <t>Postretirement Benefits</t>
  </si>
  <si>
    <t>3.64%</t>
  </si>
  <si>
    <t>4.29%</t>
  </si>
  <si>
    <t>Expected contributions in 2019</t>
  </si>
  <si>
    <t>Asset allocation horizon term</t>
  </si>
  <si>
    <t>Maximum | Pension Benefit Plans</t>
  </si>
  <si>
    <t>UNITED STATES</t>
  </si>
  <si>
    <t>Contributions to defined benefit plans</t>
  </si>
  <si>
    <t>UNITED KINGDOM</t>
  </si>
  <si>
    <t>PIUMPF</t>
  </si>
  <si>
    <t>Corporate Debt Securities | Minimum</t>
  </si>
  <si>
    <t>Debt securities maturity term</t>
  </si>
  <si>
    <t>1 year</t>
  </si>
  <si>
    <t>Corporate Debt Securities | Maximum</t>
  </si>
  <si>
    <t>30 years</t>
  </si>
  <si>
    <t>Pensions and Other Postretirement Benefits - Net Periodic Cost (Details) - USD ($) $ in Millions</t>
  </si>
  <si>
    <t>Components of Net Periodic Cost:</t>
  </si>
  <si>
    <t>Service Cost</t>
  </si>
  <si>
    <t>Interest Cost</t>
  </si>
  <si>
    <t>Expected Return on Plan Assets</t>
  </si>
  <si>
    <t>Amortization:</t>
  </si>
  <si>
    <t>Prior Service Cost (Credit)</t>
  </si>
  <si>
    <t>Actuarial Loss (Gain)</t>
  </si>
  <si>
    <t>Net Curtailment/Settlement Loss</t>
  </si>
  <si>
    <t>Net Periodic (Benefit) Cost</t>
  </si>
  <si>
    <t>Pensions and Other Postretirement Benefits - Assumptions Used (Details)</t>
  </si>
  <si>
    <t>Weighted Average Assumptions:</t>
  </si>
  <si>
    <t>Discount Rate</t>
  </si>
  <si>
    <t>4.01%</t>
  </si>
  <si>
    <t>4.41%</t>
  </si>
  <si>
    <t>Rate of Increase in Future Compensation Levels</t>
  </si>
  <si>
    <t>2.09%</t>
  </si>
  <si>
    <t>1.45%</t>
  </si>
  <si>
    <t>1.49%</t>
  </si>
  <si>
    <t>Expected Long-Term Rate of Return on Plan Assets</t>
  </si>
  <si>
    <t>4.86%</t>
  </si>
  <si>
    <t>5.79%</t>
  </si>
  <si>
    <t>5.90%</t>
  </si>
  <si>
    <t>Initial Health Care Cost Trend Rate</t>
  </si>
  <si>
    <t>0.00%</t>
  </si>
  <si>
    <t>DefinedBenefitPlanAssumptionsUsedCalculatingNetPeriodicBenefitCostUltimateHealthCareCostTrendRate</t>
  </si>
  <si>
    <t>4.10%</t>
  </si>
  <si>
    <t>9.00%</t>
  </si>
  <si>
    <t>7.45%</t>
  </si>
  <si>
    <t>7.80%</t>
  </si>
  <si>
    <t>4.50%</t>
  </si>
  <si>
    <t>Pensions and Other Postretirement Benefits - Net Funded Status (Details) - USD ($) $ in Millions</t>
  </si>
  <si>
    <t>Change in Plan Assets:</t>
  </si>
  <si>
    <t>Fair Value of Plan Assets at Beginning of Year</t>
  </si>
  <si>
    <t>Fair Value of Plan Assets at End of Year</t>
  </si>
  <si>
    <t>Amounts Recognized in the Consolidated Balance Sheets Consist of:</t>
  </si>
  <si>
    <t>Accrued Pension and Postretirement Benefits Liability — Noncurrent</t>
  </si>
  <si>
    <t>Weighted Average Calculations:</t>
  </si>
  <si>
    <t>Rates of Increase in Future Compensation Levels</t>
  </si>
  <si>
    <t>2.37%</t>
  </si>
  <si>
    <t>Change in Benefit Obligation:</t>
  </si>
  <si>
    <t>Benefit Obligation at Beginning of Year</t>
  </si>
  <si>
    <t>Foreign Currency Exchange</t>
  </si>
  <si>
    <t>Settlement/Curtailment (Gain)</t>
  </si>
  <si>
    <t>Benefits Paid</t>
  </si>
  <si>
    <t>Acquisition</t>
  </si>
  <si>
    <t>Benefit Obligation at End of Year</t>
  </si>
  <si>
    <t>Actual Return on Plan Assets</t>
  </si>
  <si>
    <t>Employer Contributions</t>
  </si>
  <si>
    <t>Settlements</t>
  </si>
  <si>
    <t>Plan Assets Less than Projected Benefit Obligation</t>
  </si>
  <si>
    <t>Accrued Pension and Postretirement Benefits Liability — Current</t>
  </si>
  <si>
    <t>Accumulated Other Comprehensive Income:</t>
  </si>
  <si>
    <t>Ultimate Health Care Cost Trend Rate</t>
  </si>
  <si>
    <t>Pensions and Other Postretirement Benefits - Allocation of Plan Assets (Details)</t>
  </si>
  <si>
    <t>Defined Benefit Plans and Other Postretirement Benefit Plans [Line Items]</t>
  </si>
  <si>
    <t>Target plan asset allocations</t>
  </si>
  <si>
    <t>Actual plan asset allocations</t>
  </si>
  <si>
    <t>Allocation of equities</t>
  </si>
  <si>
    <t>10.00%</t>
  </si>
  <si>
    <t>45.00%</t>
  </si>
  <si>
    <t>Allocation of fixed income</t>
  </si>
  <si>
    <t>90.00%</t>
  </si>
  <si>
    <t>55.00%</t>
  </si>
  <si>
    <t>Cash</t>
  </si>
  <si>
    <t>2.40%</t>
  </si>
  <si>
    <t>Equity Securities</t>
  </si>
  <si>
    <t>8.10%</t>
  </si>
  <si>
    <t>11.20%</t>
  </si>
  <si>
    <t>Fixed Income Securities</t>
  </si>
  <si>
    <t>86.40%</t>
  </si>
  <si>
    <t>82.70%</t>
  </si>
  <si>
    <t>Other Investments</t>
  </si>
  <si>
    <t>5.20%</t>
  </si>
  <si>
    <t>7.40%</t>
  </si>
  <si>
    <t>3.70%</t>
  </si>
  <si>
    <t>Pensions and Other Postretirement Benefits - Fair Value of Plan Assets (Details) - USD ($) $ in Millions</t>
  </si>
  <si>
    <t>Fair value of plan assets</t>
  </si>
  <si>
    <t>Quoted Prices in Active Markets for Identical Assets (Level 1)</t>
  </si>
  <si>
    <t>Significant Observable Inputs (Level 2)</t>
  </si>
  <si>
    <t>Significant Unobservable Inputs (Level 3)</t>
  </si>
  <si>
    <t>Cash | Quoted Prices in Active Markets for Identical Assets (Level 1)</t>
  </si>
  <si>
    <t>Cash | Significant Observable Inputs (Level 2)</t>
  </si>
  <si>
    <t>Cash | Significant Unobservable Inputs (Level 3)</t>
  </si>
  <si>
    <t>Equity Securities, Domestic</t>
  </si>
  <si>
    <t>Equity Securities, Domestic | Quoted Prices in Active Markets for Identical Assets (Level 1)</t>
  </si>
  <si>
    <t>Equity Securities, Domestic | Significant Observable Inputs (Level 2)</t>
  </si>
  <si>
    <t>Equity Securities, Domestic | Significant Unobservable Inputs (Level 3)</t>
  </si>
  <si>
    <t>Equity Securities, Foreign</t>
  </si>
  <si>
    <t>Equity Securities, Foreign | Quoted Prices in Active Markets for Identical Assets (Level 1)</t>
  </si>
  <si>
    <t>Equity Securities, Foreign | Significant Observable Inputs (Level 2)</t>
  </si>
  <si>
    <t>Equity Securities, Foreign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Real Estate</t>
  </si>
  <si>
    <t>Real Estate | Quoted Prices in Active Markets for Identical Assets (Level 1)</t>
  </si>
  <si>
    <t>Real Estate | Significant Observable Inputs (Level 2)</t>
  </si>
  <si>
    <t>Real Estate | Significant Unobservable Inputs (Level 3)</t>
  </si>
  <si>
    <t>Diversified Growth Fund</t>
  </si>
  <si>
    <t>Diversified Growth Fund | Quoted Prices in Active Markets for Identical Assets (Level 1)</t>
  </si>
  <si>
    <t>Diversified Growth Fund | Significant Observable Inputs (Level 2)</t>
  </si>
  <si>
    <t>Diversified Growth Fund | Significant Unobservable Inputs (Level 3)</t>
  </si>
  <si>
    <t>Pensions and Other Postretirement Benefits - Reconciliation of Fair Value of Plan Assets (Details) - USD ($) $ in Millions</t>
  </si>
  <si>
    <t>Defined Benefit Plan, Change in Fair Value of Plan Assets [Roll Forward]</t>
  </si>
  <si>
    <t>Transfers In</t>
  </si>
  <si>
    <t>Return on assets held</t>
  </si>
  <si>
    <t>Pensions and Other Postretirement Benefits - Effect of One-Percentage-Point Change in Assumed Health Care Trend Rates (Details) $ in Millions</t>
  </si>
  <si>
    <t>Health Care Trend Rate Sensitivity:</t>
  </si>
  <si>
    <t>Effect on total interest and service cost components, one-percentage-point increase</t>
  </si>
  <si>
    <t>Effect on total interest and service cost components, one-percentage-point decrease</t>
  </si>
  <si>
    <t>Effect on year-end postretirement benefit obligation, one-percentage-point increase</t>
  </si>
  <si>
    <t>Effect on year-end postretirement benefit obligation, one-percentage-point decrease</t>
  </si>
  <si>
    <t>Pensions and Other Postretirement Benefits - Expected Benefit Payments (Details) $ in Millions</t>
  </si>
  <si>
    <t>2024 - 2028</t>
  </si>
  <si>
    <t>Pensions and Other Postretirement Benefits - Amounts in Accumulated Other Comprehensive Loss to be Recognized (Details) $ in Millions</t>
  </si>
  <si>
    <t>Recognition of Prior Service Cost</t>
  </si>
  <si>
    <t>Recognition of Actuarial Loss (Gain)</t>
  </si>
  <si>
    <t>Pensions and Other Postretirement Benefits - Multi-employer Plans (Details) - USD ($) $ in Millions</t>
  </si>
  <si>
    <t>Company contributions</t>
  </si>
  <si>
    <t>Central States Southeast and Southwest Areas Pension Fund</t>
  </si>
  <si>
    <t>Pension Protection Act Zone Status</t>
  </si>
  <si>
    <t>Red</t>
  </si>
  <si>
    <t>Graphic Communications Conference of International Brotherhood of Teamster Pension Fund</t>
  </si>
  <si>
    <t>Red Zone</t>
  </si>
  <si>
    <t>Funded percentage of defined benefit plans</t>
  </si>
  <si>
    <t>65.00%</t>
  </si>
  <si>
    <t>Yellow Zone</t>
  </si>
  <si>
    <t>80.00%</t>
  </si>
  <si>
    <t>Green Zone</t>
  </si>
  <si>
    <t>Increase in contribution to defined contribution plan</t>
  </si>
  <si>
    <t>Income Taxes - Components of Income before Income Tax, Domestic and Foreign (Details) - USD ($) $ in Millions</t>
  </si>
  <si>
    <t>Deferred Tax Liability, Amount De-Recognized</t>
  </si>
  <si>
    <t>U.S.</t>
  </si>
  <si>
    <t>International</t>
  </si>
  <si>
    <t>Income Taxes - Components of Income Tax (Expense) Benefit (Details) - USD ($) $ in Millions</t>
  </si>
  <si>
    <t>Current (Expense) Benefit:</t>
  </si>
  <si>
    <t>Total Current</t>
  </si>
  <si>
    <t>Deferred (Expense) Benefit:</t>
  </si>
  <si>
    <t>Total Deferred</t>
  </si>
  <si>
    <t>Income Taxes - Effective Tax Rate Reconciliation (Details) - USD ($) $ in Millions</t>
  </si>
  <si>
    <t>Jun. 30, 2016</t>
  </si>
  <si>
    <t>Effective income tax reconciliation, amount</t>
  </si>
  <si>
    <t>Income Tax Expense at U.S. Statutory Rate</t>
  </si>
  <si>
    <t>U.S. State and Local Tax Expense</t>
  </si>
  <si>
    <t>IRS Agreement</t>
  </si>
  <si>
    <t>Permanent Items</t>
  </si>
  <si>
    <t>Income Taxed at Corporate Partners</t>
  </si>
  <si>
    <t>U.S. Tax Reform</t>
  </si>
  <si>
    <t>Change in Valuation Allowance due to Tax Reform</t>
  </si>
  <si>
    <t>Change in Valuation Allowance</t>
  </si>
  <si>
    <t>Change in Valuation Allowance due to Tax Status</t>
  </si>
  <si>
    <t>International Tax Rate Differences</t>
  </si>
  <si>
    <t>Foreign Withholding Tax</t>
  </si>
  <si>
    <t>Change in Tax Rates</t>
  </si>
  <si>
    <t>U.S. Federal &amp; State Tax Credits</t>
  </si>
  <si>
    <t>Uncertain Tax Positions</t>
  </si>
  <si>
    <t>Change in Tax Status</t>
  </si>
  <si>
    <t>Income Tax Benefit (Expense)</t>
  </si>
  <si>
    <t>Effective income tax reconciliation, percent</t>
  </si>
  <si>
    <t>21.00%</t>
  </si>
  <si>
    <t>35.00%</t>
  </si>
  <si>
    <t>0.50%</t>
  </si>
  <si>
    <t>3.40%</t>
  </si>
  <si>
    <t>3.20%</t>
  </si>
  <si>
    <t>(0.00%)</t>
  </si>
  <si>
    <t>(7.20%)</t>
  </si>
  <si>
    <t>2.30%</t>
  </si>
  <si>
    <t>1.00%</t>
  </si>
  <si>
    <t>(20.50%)</t>
  </si>
  <si>
    <t>(62.70%)</t>
  </si>
  <si>
    <t>0.80%</t>
  </si>
  <si>
    <t>(0.80%)</t>
  </si>
  <si>
    <t>1.40%</t>
  </si>
  <si>
    <t>(0.20%)</t>
  </si>
  <si>
    <t>(8.00%)</t>
  </si>
  <si>
    <t>(1.30%)</t>
  </si>
  <si>
    <t>(0.60%)</t>
  </si>
  <si>
    <t>0.20%</t>
  </si>
  <si>
    <t>0.10%</t>
  </si>
  <si>
    <t>1.20%</t>
  </si>
  <si>
    <t>(0.10%)</t>
  </si>
  <si>
    <t>(4.00%)</t>
  </si>
  <si>
    <t>(1.10%)</t>
  </si>
  <si>
    <t>(0.40%)</t>
  </si>
  <si>
    <t>(93.00%)</t>
  </si>
  <si>
    <t>Income Tax Benefit (Expense), percent</t>
  </si>
  <si>
    <t>(127.20%)</t>
  </si>
  <si>
    <t>29.20%</t>
  </si>
  <si>
    <t>Provisional net tax benefit</t>
  </si>
  <si>
    <t>Income Taxes - Tax Credit Carryforwards (Details) - USD ($) $ in Millions</t>
  </si>
  <si>
    <t>U.S. federal &amp; state research credits</t>
  </si>
  <si>
    <t>Income Taxes - Deferred Income Tax Assets, Liabilities and Related Valuation Allowance (Details) - USD ($) $ in Millions</t>
  </si>
  <si>
    <t>Dec. 31, 2014</t>
  </si>
  <si>
    <t>Valuation Allowance [Line Items]</t>
  </si>
  <si>
    <t>Deferred Income Tax Assets:</t>
  </si>
  <si>
    <t>Compensation Based Accruals</t>
  </si>
  <si>
    <t>Net Operating Loss Carryforwards</t>
  </si>
  <si>
    <t>Tax Credits</t>
  </si>
  <si>
    <t>Valuation Allowance</t>
  </si>
  <si>
    <t>Total Deferred Income Tax Assets</t>
  </si>
  <si>
    <t>Deferred Income Tax Liabilities:</t>
  </si>
  <si>
    <t>Other Intangibles</t>
  </si>
  <si>
    <t>Net Noncurrent Deferred Income Tax Liabilities</t>
  </si>
  <si>
    <t>Net Deferred Income Tax Liability</t>
  </si>
  <si>
    <t>Total deferred income tax assets</t>
  </si>
  <si>
    <t>Summary of Valuation Allowances</t>
  </si>
  <si>
    <t>Balance Beginning of Period</t>
  </si>
  <si>
    <t>Balance at End of Period</t>
  </si>
  <si>
    <t>Effective Income Tax Rate Reconciliation, Other Adjustments, Amount</t>
  </si>
  <si>
    <t>Deferred Tax Assets</t>
  </si>
  <si>
    <t>Charges to Costs and Expenses</t>
  </si>
  <si>
    <t>Additions (Deductions)</t>
  </si>
  <si>
    <t>SEC Schedule, 12-09, Valuation Allowances and Reserves, Addition, Recovery</t>
  </si>
  <si>
    <t>Deferred Tax Assets | International</t>
  </si>
  <si>
    <t>Income Taxes - Operating Loss Carryforwards (Details) $ in Millions</t>
  </si>
  <si>
    <t>Operating Loss Carryforwards [Line Items]</t>
  </si>
  <si>
    <t>Tax Credit carryforwards</t>
  </si>
  <si>
    <t>Operating loss carryforwards</t>
  </si>
  <si>
    <t>Income Taxes - Unrecognized Tax Benefits (Details) - USD ($) $ in Millions</t>
  </si>
  <si>
    <t>Reconciliation of Unrecognized Tax Benefits</t>
  </si>
  <si>
    <t>Beginning Balance</t>
  </si>
  <si>
    <t>Additions for Tax Positions of Current Year</t>
  </si>
  <si>
    <t>Additions for Tax Positions of Prior Years</t>
  </si>
  <si>
    <t>Reductions for Tax Positions of Prior Years</t>
  </si>
  <si>
    <t>Ending Balance</t>
  </si>
  <si>
    <t>Gross unrecognized tax benefits that would affect the annual effective income tax rate</t>
  </si>
  <si>
    <t>Accrual for the payment of interest and penalties</t>
  </si>
  <si>
    <t>Financial Instruments, Derivatives and Hedging Activities (Details) - USD ($)</t>
  </si>
  <si>
    <t>Foreign Currency Movement Effect</t>
  </si>
  <si>
    <t>Net currency exchange gains included in determining Income from Operations</t>
  </si>
  <si>
    <t>Interest Swap Position One</t>
  </si>
  <si>
    <t>Derivative [Line Items]</t>
  </si>
  <si>
    <t>Weighted Average Interest Rate</t>
  </si>
  <si>
    <t>2.79%</t>
  </si>
  <si>
    <t>Interest Rate Risk</t>
  </si>
  <si>
    <t>Notional amount</t>
  </si>
  <si>
    <t>Foreign Currency Risk</t>
  </si>
  <si>
    <t>Derivatives Not Designated as Hedges</t>
  </si>
  <si>
    <t>Interest Swap Position Two</t>
  </si>
  <si>
    <t>2.03%</t>
  </si>
  <si>
    <t>Interest Swap Position Three</t>
  </si>
  <si>
    <t>Interest Swap Position Four</t>
  </si>
  <si>
    <t>2.36%</t>
  </si>
  <si>
    <t>Interest Swap Position Five</t>
  </si>
  <si>
    <t>2.92%</t>
  </si>
  <si>
    <t>Derivative Contracts Designated as Hedging Instruments | Instruments in a Cash Flow Hedging Relationship | Interest Rate Swap Agreements</t>
  </si>
  <si>
    <t>Amounts excluded from the measure of effectiveness</t>
  </si>
  <si>
    <t>Commodity Risk</t>
  </si>
  <si>
    <t>Derivative Contracts Designated as Hedging Instruments | Instruments in a Cash Flow Hedging Relationship | Commodity Contracts</t>
  </si>
  <si>
    <t>Derivative Contracts Designated as Hedging Instruments | Instruments in a Cash Flow Hedging Relationship | Forward Exchange Contract</t>
  </si>
  <si>
    <t>Amounts reclassified into earnings connected to forecasted transactions no longer considered probable</t>
  </si>
  <si>
    <t>Amount of ineffectiveness related to changes in the fair value of derivatives</t>
  </si>
  <si>
    <t>Derivative Contracts Not Designated as Hedging Instruments | Forward Exchange Contract</t>
  </si>
  <si>
    <t>Maximum | Derivative Contracts Not Designated as Hedging Instruments</t>
  </si>
  <si>
    <t>Foreign currency forward exchange contract, term</t>
  </si>
  <si>
    <t>15 months</t>
  </si>
  <si>
    <t>3 months</t>
  </si>
  <si>
    <t>Fair Value Measurement - Additional Disclosures (Details) - USD ($) $ in Millions</t>
  </si>
  <si>
    <t>Gross derivative liability</t>
  </si>
  <si>
    <t>Gross derivative asset</t>
  </si>
  <si>
    <t>Long-term debt, fair value</t>
  </si>
  <si>
    <t>Long-term debt, carrying value</t>
  </si>
  <si>
    <t>Fair Value Measurement - Effect of Derivative Instruments (Details) - USD ($) $ in Millions</t>
  </si>
  <si>
    <t>Derivative Instruments, Gain (Loss) [Line Items]</t>
  </si>
  <si>
    <t>Amount of Loss (Gain) Recognized in Accumulated Other Comprehensive Loss</t>
  </si>
  <si>
    <t>Derivative Contracts Not Designated as Hedging Instruments | Foreign Currency Contracts | Other Income, Net</t>
  </si>
  <si>
    <t>Amount of Loss (Gain) Recognized in Statement of Operations (Effective Portion)</t>
  </si>
  <si>
    <t>Cash Flow Hedging | Derivative Contracts Designated as Hedging Instruments</t>
  </si>
  <si>
    <t>Amount of Loss (Gain) Recognized in Statement of Operations (Ineffective Portion)</t>
  </si>
  <si>
    <t>Cash Flow Hedging | Derivative Contracts Designated as Hedging Instruments | Commodity Contracts</t>
  </si>
  <si>
    <t>Cash Flow Hedging | Derivative Contracts Designated as Hedging Instruments | Commodity Contracts | Cost of Sales</t>
  </si>
  <si>
    <t>Cash Flow Hedging | Derivative Contracts Designated as Hedging Instruments | Foreign Currency Contracts</t>
  </si>
  <si>
    <t>Cash Flow Hedging | Derivative Contracts Designated as Hedging Instruments | Foreign Currency Contracts | Other Income, Net</t>
  </si>
  <si>
    <t>Cash Flow Hedging | Derivative Contracts Designated as Hedging Instruments | Interest Rate Swap Agreements</t>
  </si>
  <si>
    <t>Cash Flow Hedging | Derivative Contracts Designated as Hedging Instruments | Interest Rate Swap Agreements | Interest Expense, Net</t>
  </si>
  <si>
    <t>Fair Value Measurement - Accumulated Derivative Instruments (Loss) Gain (Details) - USD ($) $ in Millions</t>
  </si>
  <si>
    <t>Cumulative Changes in Derivative Net Gain (Loss) [Roll Forward]</t>
  </si>
  <si>
    <t>Balance at beginning of period</t>
  </si>
  <si>
    <t>Reclassification to earnings</t>
  </si>
  <si>
    <t>Current period change in fair value</t>
  </si>
  <si>
    <t>Balance at end of period</t>
  </si>
  <si>
    <t>Expected reclassification of pre-tax losses in the next twelve months from ACOL to earnings</t>
  </si>
  <si>
    <t>Accumulated Other Comprehensive (Loss) Income - Change in the Components of AOCI (Details) - USD ($) $ in Millions</t>
  </si>
  <si>
    <t>Derivative Instruments Gain (Loss), Pretax</t>
  </si>
  <si>
    <t>Derivative Instruments Gain (Loss), Tax Effect</t>
  </si>
  <si>
    <t>Derivative Instruments Gain (Loss), Net Amount</t>
  </si>
  <si>
    <t>Pension and Postretirement Benefit Plans, Pretax Amount</t>
  </si>
  <si>
    <t>Pension and Postretirement Benefit Plans, Tax Effect</t>
  </si>
  <si>
    <t>Pension and Postretirement Benefit Plans, Net Amount</t>
  </si>
  <si>
    <t>Currency Translation Adjustment, Pretax Amount</t>
  </si>
  <si>
    <t>Currency Translation Adjustment, Tax Effect</t>
  </si>
  <si>
    <t>Currency Translation Adjustment, Net Amount</t>
  </si>
  <si>
    <t>Other Comprehensive Income (Loss), Pretax Amount</t>
  </si>
  <si>
    <t>Other Comprehensive Income (Loss), Tax Effect</t>
  </si>
  <si>
    <t>Net Current-period Other Comprehensive Income (Loss)</t>
  </si>
  <si>
    <t>Accumulated Other Comprehensive (Loss) Income - Balances of AOCI (Details) - USD ($) $ in Millions</t>
  </si>
  <si>
    <t>Accumulated Other Comprehensive Loss, Net of Tax</t>
  </si>
  <si>
    <t>Accumulated Derivative Instruments Loss</t>
  </si>
  <si>
    <t>Commitments and Contingencies - Capital and Operating Leases (Details) $ in Millions</t>
  </si>
  <si>
    <t>Dec. 31, 2018USD ($)Renewal</t>
  </si>
  <si>
    <t>Capital Leases, Future Minimum Payments Due, Fiscal Year Maturity [Abstract]</t>
  </si>
  <si>
    <t>Thereafter</t>
  </si>
  <si>
    <t>Total Minimum Lease Payments</t>
  </si>
  <si>
    <t>Less: Amount Representing Interest</t>
  </si>
  <si>
    <t>Present Value of Net Minimum Leases</t>
  </si>
  <si>
    <t>Operating Leases, Future Minimum Payments Due, Fiscal Year Maturity [Abstract]</t>
  </si>
  <si>
    <t>Capital and Operating Leases, Future Minimum Payments Due, Fiscal Year Maturity [Abstract]</t>
  </si>
  <si>
    <t>Notional amount of finance lease</t>
  </si>
  <si>
    <t>Initial lease term</t>
  </si>
  <si>
    <t>Number of lease renewals | Renewal</t>
  </si>
  <si>
    <t>Term of lease renewals</t>
  </si>
  <si>
    <t>Lease rental payments due in 2019</t>
  </si>
  <si>
    <t>Annual percentage increase in payments</t>
  </si>
  <si>
    <t>Total rental expense</t>
  </si>
  <si>
    <t>Commitments and Contingencies - Long-term Purchase Commitments (Details) $ in Millions</t>
  </si>
  <si>
    <t>Long-term Purchase Commitment [Line Items]</t>
  </si>
  <si>
    <t>Business Segment and Geographic Area Information - Segment Reporting, by Segment (Details) $ in Millions</t>
  </si>
  <si>
    <t>Jan. 01, 2018Facilities</t>
  </si>
  <si>
    <t>Dec. 31, 2018USD ($)paperboard_mill</t>
  </si>
  <si>
    <t>Dec. 31, 2018USD ($)segmentpaperboard_mill</t>
  </si>
  <si>
    <t>Number of segments | segment</t>
  </si>
  <si>
    <t>Number of paperboard mill facilities | paperboard_mill</t>
  </si>
  <si>
    <t>Capital Expenditures</t>
  </si>
  <si>
    <t>Assets</t>
  </si>
  <si>
    <t>Operating Segments | Paperboard Mills</t>
  </si>
  <si>
    <t>Operating Segments | Americas Paperboard Packaging</t>
  </si>
  <si>
    <t>Operating Segments | Europe Paperboard Packaging</t>
  </si>
  <si>
    <t>Operating Segments | Corporate/Other/Eliminations(a)</t>
  </si>
  <si>
    <t>Business Segment and Geographic Area Information - Segment Reporting, by Geographic Area (Details) - USD ($) $ in Millions</t>
  </si>
  <si>
    <t>Revenues from External Customers and Long-Lived Assets [Line Items]</t>
  </si>
  <si>
    <t>Reportable Geographical Components | Americas</t>
  </si>
  <si>
    <t>Reportable Geographical Components | Europe</t>
  </si>
  <si>
    <t>Reportable Geographical Components | Asia Pacific</t>
  </si>
  <si>
    <t>Corporate and Other</t>
  </si>
  <si>
    <t>Quarterly Financial Information (Unaudited) (Details) - USD ($) $ in Millions</t>
  </si>
  <si>
    <t>Statement of Operations Data:</t>
  </si>
  <si>
    <t>Gross Profit</t>
  </si>
  <si>
    <t>Business Combinations, (Gain) on Sale of Assets and Shutdown and Other Special Charges, Net</t>
  </si>
  <si>
    <t>Changes In Other Comprehensive (Loss) Income - Changes in AOCI (Details) - USD ($) $ in Millions</t>
  </si>
  <si>
    <t>Accumulated Other Comprehensive Income (Loss) [Line Items]</t>
  </si>
  <si>
    <t>Derivatives Instruments</t>
  </si>
  <si>
    <t>Accumulated Other Comprehensive Income (Loss), Net of Tax [Roll Forward]</t>
  </si>
  <si>
    <t>Other Comprehensive Loss before Reclassifications</t>
  </si>
  <si>
    <t>Amounts Reclassified from Accumulated Other Comprehensive Income (Loss)</t>
  </si>
  <si>
    <t>Net Current-period Other Comprehensive Loss</t>
  </si>
  <si>
    <t>Changes In Other Comprehensive (Loss) Income - Reclassifications out of AOCI (Details) - USD ($) $ in Millions</t>
  </si>
  <si>
    <t>Total before Tax</t>
  </si>
  <si>
    <t>Tax Expense</t>
  </si>
  <si>
    <t>Net of Tax</t>
  </si>
  <si>
    <t>Amount Reclassified from Accumulated Other Comprehensive Income (Loss)</t>
  </si>
  <si>
    <t>Amount Reclassified from Accumulated Other Comprehensive Income (Loss) | Derivatives Instruments</t>
  </si>
  <si>
    <t>Amount Reclassified from Accumulated Other Comprehensive Income (Loss) | Derivatives Instruments | Commodity Contracts</t>
  </si>
  <si>
    <t>Amount Reclassified from Accumulated Other Comprehensive Income (Loss) | Derivatives Instruments | Foreign Currency Contracts</t>
  </si>
  <si>
    <t>Amount Reclassified from Accumulated Other Comprehensive Income (Loss) | Derivatives Instruments | Interest Rate Swap Agreements</t>
  </si>
  <si>
    <t>Amount Reclassified from Accumulated Other Comprehensive Income (Loss) | Pension and Postretirement Benefit Plans | Pension and Postretirement Benefit Plans</t>
  </si>
  <si>
    <t>Prior Service Costs (Gains)</t>
  </si>
  <si>
    <t>Actuarial Losses (Gains)</t>
  </si>
  <si>
    <t>Amount Reclassified from Accumulated Other Comprehensive Income (Loss) | Pension and Postretirement Benefit Plans | Postretirement Benefits</t>
  </si>
  <si>
    <t>Guarantor Condensed Consolidated Financial Statements - Condensed Consolidating Statements of Operations (Details) - USD ($) $ in Millions</t>
  </si>
  <si>
    <t>Condensed Financial Statements, Captions [Line Items]</t>
  </si>
  <si>
    <t>Other (Income) Expense, Net</t>
  </si>
  <si>
    <t>Nonoperating Pension Income</t>
  </si>
  <si>
    <t>Income Tax Expense</t>
  </si>
  <si>
    <t>Income before Equity Income of Unconsolidated Entities</t>
  </si>
  <si>
    <t>Equity in Net Earnings of Subsidiaries</t>
  </si>
  <si>
    <t>Comprehensive Income (Loss)</t>
  </si>
  <si>
    <t>Reportable Legal Entities | Issuer</t>
  </si>
  <si>
    <t>Reportable Legal Entities | Combined Guarantor Subsidiaries</t>
  </si>
  <si>
    <t>Reportable Legal Entities | Combined Nonguarantor Subsidiaries</t>
  </si>
  <si>
    <t>Consolidating Eliminations</t>
  </si>
  <si>
    <t>Guarantor Condensed Consolidated Financial Statements - Condensed Consolidating Balance Sheets (Details) - USD ($) $ in Millions</t>
  </si>
  <si>
    <t>Intercompany</t>
  </si>
  <si>
    <t>Investment in Consolidated Subsidiaries</t>
  </si>
  <si>
    <t>Guarantor Condensed Consolidated Financial Statements - Condensed Consolidating Statements of Cash Flows (Details) - USD ($) $ in Millions</t>
  </si>
  <si>
    <t>Net Income (Loss)</t>
  </si>
  <si>
    <t>Increase (Decrease) in Deferred Income Taxes</t>
  </si>
  <si>
    <t>Gain on the Sale of Assets</t>
  </si>
  <si>
    <t>Changes in Operating Assets and Liabilities</t>
  </si>
  <si>
    <t>Cash Receipts on Sold Receivables</t>
  </si>
  <si>
    <t>Proceeds from Issuance or Modification of Debt</t>
  </si>
  <si>
    <t>Dividends Paid</t>
  </si>
  <si>
    <t>Debt Issuance Cost</t>
  </si>
  <si>
    <t>Net (Decrease) Increase in Cash and Cash Equivalents</t>
  </si>
  <si>
    <t>Issuer</t>
  </si>
  <si>
    <t>Combined Guarantor Subsidiaries</t>
  </si>
  <si>
    <t xml:space="preserve"> </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After &quot;#,##0_);_(&quot;After &quot;(#,##0)" numFmtId="167"/>
    <numFmt formatCode="_(&quot;€ &quot;#,##0_);_(&quot;€ &quot;(#,##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01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0</v>
      </c>
    </row>
    <row r="20" spans="1:4">
      <c r="A20" s="4" t="s">
        <v>31</v>
      </c>
      <c r="C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605</v>
      </c>
      <c r="J1" s="2" t="s">
        <v>1</v>
      </c>
    </row>
    <row r="2" spans="1:12">
      <c r="B2" s="2" t="s">
        <v>2</v>
      </c>
      <c r="C2" s="2" t="s">
        <v>530</v>
      </c>
      <c r="D2" s="2" t="s">
        <v>4</v>
      </c>
      <c r="E2" s="2" t="s">
        <v>531</v>
      </c>
      <c r="F2" s="2" t="s">
        <v>33</v>
      </c>
      <c r="G2" s="2" t="s">
        <v>532</v>
      </c>
      <c r="H2" s="2" t="s">
        <v>533</v>
      </c>
      <c r="I2" s="2" t="s">
        <v>534</v>
      </c>
      <c r="J2" s="2" t="s">
        <v>2</v>
      </c>
      <c r="K2" s="2" t="s">
        <v>33</v>
      </c>
      <c r="L2" s="2" t="s">
        <v>34</v>
      </c>
    </row>
    <row r="3" spans="1:12">
      <c r="A3" s="3" t="s">
        <v>1066</v>
      </c>
    </row>
    <row r="4" spans="1:12">
      <c r="A4" s="4" t="s">
        <v>345</v>
      </c>
      <c r="B4" s="4" t="s">
        <v>340</v>
      </c>
      <c r="J4" s="4" t="s">
        <v>340</v>
      </c>
    </row>
    <row r="5" spans="1:12">
      <c r="A5" s="4" t="s">
        <v>36</v>
      </c>
      <c r="B5" s="7" t="n">
        <v>1507.7</v>
      </c>
      <c r="C5" s="6" t="n">
        <v>1530</v>
      </c>
      <c r="D5" s="7" t="n">
        <v>1509.3</v>
      </c>
      <c r="E5" s="6" t="n">
        <v>1476</v>
      </c>
      <c r="F5" s="7" t="n">
        <v>1109.9</v>
      </c>
      <c r="G5" s="7" t="n">
        <v>1137.6</v>
      </c>
      <c r="H5" s="7" t="n">
        <v>1094.7</v>
      </c>
      <c r="I5" s="7" t="n">
        <v>1061.5</v>
      </c>
      <c r="J5" s="6" t="n">
        <v>6023</v>
      </c>
      <c r="K5" s="7" t="n">
        <v>4403.7</v>
      </c>
      <c r="L5" s="7" t="n">
        <v>4298.1</v>
      </c>
    </row>
    <row r="6" spans="1:12">
      <c r="A6" s="4" t="s">
        <v>37</v>
      </c>
      <c r="J6" s="5" t="n">
        <v>5077</v>
      </c>
      <c r="K6" s="8" t="n">
        <v>3696.1</v>
      </c>
      <c r="L6" s="8" t="n">
        <v>3497.1</v>
      </c>
    </row>
    <row r="7" spans="1:12">
      <c r="A7" s="4" t="s">
        <v>38</v>
      </c>
      <c r="J7" s="8" t="n">
        <v>465.4</v>
      </c>
      <c r="K7" s="8" t="n">
        <v>345.6</v>
      </c>
      <c r="L7" s="8" t="n">
        <v>353.4</v>
      </c>
    </row>
    <row r="8" spans="1:12">
      <c r="A8" s="4" t="s">
        <v>1067</v>
      </c>
      <c r="J8" s="8" t="n">
        <v>7.2</v>
      </c>
      <c r="K8" s="5" t="n">
        <v>3</v>
      </c>
      <c r="L8" s="8" t="n">
        <v>3.1</v>
      </c>
    </row>
    <row r="9" spans="1:12">
      <c r="A9" s="4" t="s">
        <v>1044</v>
      </c>
      <c r="B9" s="8" t="n">
        <v>7.4</v>
      </c>
      <c r="C9" s="8" t="n">
        <v>-27.4</v>
      </c>
      <c r="D9" s="8" t="n">
        <v>8.6</v>
      </c>
      <c r="E9" s="8" t="n">
        <v>26.3</v>
      </c>
      <c r="F9" s="8" t="n">
        <v>12.8</v>
      </c>
      <c r="G9" s="8" t="n">
        <v>3.6</v>
      </c>
      <c r="H9" s="8" t="n">
        <v>6.1</v>
      </c>
      <c r="I9" s="8" t="n">
        <v>8.6</v>
      </c>
      <c r="J9" s="8" t="n">
        <v>14.9</v>
      </c>
      <c r="K9" s="8" t="n">
        <v>31.1</v>
      </c>
      <c r="L9" s="8" t="n">
        <v>37.1</v>
      </c>
    </row>
    <row r="10" spans="1:12">
      <c r="A10" s="4" t="s">
        <v>41</v>
      </c>
      <c r="B10" s="7" t="n">
        <v>107.6</v>
      </c>
      <c r="C10" s="7" t="n">
        <v>166.6</v>
      </c>
      <c r="D10" s="7" t="n">
        <v>110.1</v>
      </c>
      <c r="E10" s="7" t="n">
        <v>74.2</v>
      </c>
      <c r="F10" s="7" t="n">
        <v>81.09999999999999</v>
      </c>
      <c r="G10" s="7" t="n">
        <v>91.40000000000001</v>
      </c>
      <c r="H10" s="7" t="n">
        <v>83.8</v>
      </c>
      <c r="I10" s="7" t="n">
        <v>71.59999999999999</v>
      </c>
      <c r="J10" s="8" t="n">
        <v>458.5</v>
      </c>
      <c r="K10" s="8" t="n">
        <v>327.9</v>
      </c>
      <c r="L10" s="8" t="n">
        <v>407.4</v>
      </c>
    </row>
    <row r="11" spans="1:12">
      <c r="A11" s="4" t="s">
        <v>1068</v>
      </c>
      <c r="J11" s="8" t="n">
        <v>14.9</v>
      </c>
      <c r="K11" s="8" t="n">
        <v>14.8</v>
      </c>
      <c r="L11" s="8" t="n">
        <v>-11.4</v>
      </c>
    </row>
    <row r="12" spans="1:12">
      <c r="A12" s="4" t="s">
        <v>43</v>
      </c>
      <c r="J12" s="8" t="n">
        <v>-123.7</v>
      </c>
      <c r="K12" s="8" t="n">
        <v>-89.7</v>
      </c>
      <c r="L12" s="8" t="n">
        <v>-76.59999999999999</v>
      </c>
    </row>
    <row r="13" spans="1:12">
      <c r="A13" s="4" t="s">
        <v>44</v>
      </c>
      <c r="J13" s="8" t="n">
        <v>-1.9</v>
      </c>
      <c r="K13" s="5" t="n">
        <v>0</v>
      </c>
      <c r="L13" s="5" t="n">
        <v>0</v>
      </c>
    </row>
    <row r="14" spans="1:12">
      <c r="A14" s="4" t="s">
        <v>45</v>
      </c>
      <c r="J14" s="8" t="n">
        <v>347.8</v>
      </c>
      <c r="K14" s="5" t="n">
        <v>253</v>
      </c>
      <c r="L14" s="8" t="n">
        <v>319.4</v>
      </c>
    </row>
    <row r="15" spans="1:12">
      <c r="A15" s="4" t="s">
        <v>1069</v>
      </c>
      <c r="J15" s="8" t="n">
        <v>-11.8</v>
      </c>
      <c r="K15" s="8" t="n">
        <v>321.7</v>
      </c>
      <c r="L15" s="8" t="n">
        <v>-93.2</v>
      </c>
    </row>
    <row r="16" spans="1:12">
      <c r="A16" s="4" t="s">
        <v>1070</v>
      </c>
      <c r="J16" s="5" t="n">
        <v>336</v>
      </c>
      <c r="K16" s="8" t="n">
        <v>574.7</v>
      </c>
      <c r="L16" s="8" t="n">
        <v>226.2</v>
      </c>
    </row>
    <row r="17" spans="1:12">
      <c r="A17" s="4" t="s">
        <v>48</v>
      </c>
      <c r="J17" s="8" t="n">
        <v>1.2</v>
      </c>
      <c r="K17" s="8" t="n">
        <v>1.7</v>
      </c>
      <c r="L17" s="8" t="n">
        <v>1.8</v>
      </c>
    </row>
    <row r="18" spans="1:12">
      <c r="A18" s="4" t="s">
        <v>1071</v>
      </c>
      <c r="J18" s="5" t="n">
        <v>0</v>
      </c>
      <c r="K18" s="5" t="n">
        <v>0</v>
      </c>
      <c r="L18" s="5" t="n">
        <v>0</v>
      </c>
    </row>
    <row r="19" spans="1:12">
      <c r="A19" s="4" t="s">
        <v>49</v>
      </c>
      <c r="J19" s="8" t="n">
        <v>337.2</v>
      </c>
      <c r="K19" s="8" t="n">
        <v>576.4</v>
      </c>
      <c r="L19" s="5" t="n">
        <v>228</v>
      </c>
    </row>
    <row r="20" spans="1:12">
      <c r="A20" s="4" t="s">
        <v>1072</v>
      </c>
      <c r="J20" s="8" t="n">
        <v>278.7</v>
      </c>
      <c r="K20" s="8" t="n">
        <v>625.2</v>
      </c>
      <c r="L20" s="8" t="n">
        <v>186.1</v>
      </c>
    </row>
    <row r="21" spans="1:12">
      <c r="A21" s="4" t="s">
        <v>1073</v>
      </c>
    </row>
    <row r="22" spans="1:12">
      <c r="A22" s="3" t="s">
        <v>1066</v>
      </c>
    </row>
    <row r="23" spans="1:12">
      <c r="A23" s="4" t="s">
        <v>36</v>
      </c>
      <c r="J23" s="8" t="n">
        <v>5004.7</v>
      </c>
      <c r="K23" s="5" t="n">
        <v>3509</v>
      </c>
      <c r="L23" s="8" t="n">
        <v>3462.5</v>
      </c>
    </row>
    <row r="24" spans="1:12">
      <c r="A24" s="4" t="s">
        <v>37</v>
      </c>
      <c r="J24" s="8" t="n">
        <v>4223.9</v>
      </c>
      <c r="K24" s="8" t="n">
        <v>2945.9</v>
      </c>
      <c r="L24" s="8" t="n">
        <v>2803.1</v>
      </c>
    </row>
    <row r="25" spans="1:12">
      <c r="A25" s="4" t="s">
        <v>38</v>
      </c>
      <c r="J25" s="8" t="n">
        <v>371.4</v>
      </c>
      <c r="K25" s="8" t="n">
        <v>260.3</v>
      </c>
      <c r="L25" s="8" t="n">
        <v>262.1</v>
      </c>
    </row>
    <row r="26" spans="1:12">
      <c r="A26" s="4" t="s">
        <v>1067</v>
      </c>
      <c r="J26" s="8" t="n">
        <v>-2.5</v>
      </c>
      <c r="K26" s="8" t="n">
        <v>-6.1</v>
      </c>
      <c r="L26" s="8" t="n">
        <v>-3.8</v>
      </c>
    </row>
    <row r="27" spans="1:12">
      <c r="A27" s="4" t="s">
        <v>1044</v>
      </c>
      <c r="J27" s="8" t="n">
        <v>14.4</v>
      </c>
      <c r="K27" s="8" t="n">
        <v>19.4</v>
      </c>
      <c r="L27" s="8" t="n">
        <v>32.9</v>
      </c>
    </row>
    <row r="28" spans="1:12">
      <c r="A28" s="4" t="s">
        <v>41</v>
      </c>
      <c r="J28" s="8" t="n">
        <v>397.5</v>
      </c>
      <c r="K28" s="8" t="n">
        <v>289.5</v>
      </c>
      <c r="L28" s="8" t="n">
        <v>368.2</v>
      </c>
    </row>
    <row r="29" spans="1:12">
      <c r="A29" s="4" t="s">
        <v>1068</v>
      </c>
      <c r="J29" s="8" t="n">
        <v>11.4</v>
      </c>
      <c r="K29" s="8" t="n">
        <v>14.8</v>
      </c>
      <c r="L29" s="8" t="n">
        <v>-11.4</v>
      </c>
    </row>
    <row r="30" spans="1:12">
      <c r="A30" s="4" t="s">
        <v>43</v>
      </c>
      <c r="J30" s="8" t="n">
        <v>-117.9</v>
      </c>
      <c r="K30" s="8" t="n">
        <v>-84.90000000000001</v>
      </c>
      <c r="L30" s="8" t="n">
        <v>-72.3</v>
      </c>
    </row>
    <row r="31" spans="1:12">
      <c r="A31" s="4" t="s">
        <v>44</v>
      </c>
      <c r="J31" s="8" t="n">
        <v>-1.9</v>
      </c>
    </row>
    <row r="32" spans="1:12">
      <c r="A32" s="4" t="s">
        <v>45</v>
      </c>
      <c r="J32" s="8" t="n">
        <v>289.1</v>
      </c>
      <c r="K32" s="8" t="n">
        <v>219.4</v>
      </c>
      <c r="L32" s="8" t="n">
        <v>284.5</v>
      </c>
    </row>
    <row r="33" spans="1:12">
      <c r="A33" s="4" t="s">
        <v>1069</v>
      </c>
      <c r="J33" s="8" t="n">
        <v>-1.6</v>
      </c>
      <c r="K33" s="8" t="n">
        <v>331.1</v>
      </c>
      <c r="L33" s="8" t="n">
        <v>-81.5</v>
      </c>
    </row>
    <row r="34" spans="1:12">
      <c r="A34" s="4" t="s">
        <v>1070</v>
      </c>
      <c r="J34" s="8" t="n">
        <v>287.5</v>
      </c>
      <c r="K34" s="8" t="n">
        <v>550.5</v>
      </c>
      <c r="L34" s="5" t="n">
        <v>203</v>
      </c>
    </row>
    <row r="35" spans="1:12">
      <c r="A35" s="4" t="s">
        <v>48</v>
      </c>
      <c r="J35" s="5" t="n">
        <v>0</v>
      </c>
      <c r="K35" s="5" t="n">
        <v>0</v>
      </c>
      <c r="L35" s="5" t="n">
        <v>0</v>
      </c>
    </row>
    <row r="36" spans="1:12">
      <c r="A36" s="4" t="s">
        <v>1071</v>
      </c>
      <c r="J36" s="8" t="n">
        <v>-49.7</v>
      </c>
      <c r="K36" s="8" t="n">
        <v>-25.9</v>
      </c>
      <c r="L36" s="5" t="n">
        <v>-25</v>
      </c>
    </row>
    <row r="37" spans="1:12">
      <c r="A37" s="4" t="s">
        <v>49</v>
      </c>
      <c r="J37" s="8" t="n">
        <v>337.2</v>
      </c>
      <c r="K37" s="8" t="n">
        <v>576.4</v>
      </c>
      <c r="L37" s="5" t="n">
        <v>228</v>
      </c>
    </row>
    <row r="38" spans="1:12">
      <c r="A38" s="4" t="s">
        <v>1072</v>
      </c>
      <c r="J38" s="8" t="n">
        <v>278.7</v>
      </c>
      <c r="K38" s="8" t="n">
        <v>625.2</v>
      </c>
      <c r="L38" s="8" t="n">
        <v>186.1</v>
      </c>
    </row>
    <row r="39" spans="1:12">
      <c r="A39" s="4" t="s">
        <v>1074</v>
      </c>
    </row>
    <row r="40" spans="1:12">
      <c r="A40" s="3" t="s">
        <v>1066</v>
      </c>
    </row>
    <row r="41" spans="1:12">
      <c r="A41" s="4" t="s">
        <v>36</v>
      </c>
      <c r="J41" s="8" t="n">
        <v>2.7</v>
      </c>
      <c r="K41" s="8" t="n">
        <v>50.6</v>
      </c>
      <c r="L41" s="8" t="n">
        <v>106.2</v>
      </c>
    </row>
    <row r="42" spans="1:12">
      <c r="A42" s="4" t="s">
        <v>37</v>
      </c>
      <c r="J42" s="8" t="n">
        <v>-1.1</v>
      </c>
      <c r="K42" s="8" t="n">
        <v>40.7</v>
      </c>
      <c r="L42" s="8" t="n">
        <v>88.59999999999999</v>
      </c>
    </row>
    <row r="43" spans="1:12">
      <c r="A43" s="4" t="s">
        <v>38</v>
      </c>
      <c r="J43" s="5" t="n">
        <v>0</v>
      </c>
      <c r="K43" s="8" t="n">
        <v>3.5</v>
      </c>
      <c r="L43" s="8" t="n">
        <v>11.2</v>
      </c>
    </row>
    <row r="44" spans="1:12">
      <c r="A44" s="4" t="s">
        <v>1067</v>
      </c>
      <c r="J44" s="5" t="n">
        <v>0</v>
      </c>
      <c r="K44" s="8" t="n">
        <v>0.1</v>
      </c>
      <c r="L44" s="5" t="n">
        <v>0</v>
      </c>
    </row>
    <row r="45" spans="1:12">
      <c r="A45" s="4" t="s">
        <v>1044</v>
      </c>
      <c r="J45" s="5" t="n">
        <v>0</v>
      </c>
      <c r="K45" s="5" t="n">
        <v>0</v>
      </c>
      <c r="L45" s="5" t="n">
        <v>0</v>
      </c>
    </row>
    <row r="46" spans="1:12">
      <c r="A46" s="4" t="s">
        <v>41</v>
      </c>
      <c r="J46" s="8" t="n">
        <v>3.8</v>
      </c>
      <c r="K46" s="8" t="n">
        <v>6.3</v>
      </c>
      <c r="L46" s="8" t="n">
        <v>6.4</v>
      </c>
    </row>
    <row r="47" spans="1:12">
      <c r="A47" s="4" t="s">
        <v>1068</v>
      </c>
      <c r="J47" s="5" t="n">
        <v>0</v>
      </c>
      <c r="K47" s="5" t="n">
        <v>0</v>
      </c>
      <c r="L47" s="5" t="n">
        <v>0</v>
      </c>
    </row>
    <row r="48" spans="1:12">
      <c r="A48" s="4" t="s">
        <v>43</v>
      </c>
      <c r="J48" s="5" t="n">
        <v>0</v>
      </c>
      <c r="K48" s="5" t="n">
        <v>0</v>
      </c>
      <c r="L48" s="5" t="n">
        <v>0</v>
      </c>
    </row>
    <row r="49" spans="1:12">
      <c r="A49" s="4" t="s">
        <v>44</v>
      </c>
      <c r="J49" s="5" t="n">
        <v>0</v>
      </c>
    </row>
    <row r="50" spans="1:12">
      <c r="A50" s="4" t="s">
        <v>45</v>
      </c>
      <c r="J50" s="8" t="n">
        <v>3.8</v>
      </c>
      <c r="K50" s="8" t="n">
        <v>6.3</v>
      </c>
      <c r="L50" s="8" t="n">
        <v>6.4</v>
      </c>
    </row>
    <row r="51" spans="1:12">
      <c r="A51" s="4" t="s">
        <v>1069</v>
      </c>
      <c r="J51" s="8" t="n">
        <v>-0.1</v>
      </c>
      <c r="K51" s="8" t="n">
        <v>-3.5</v>
      </c>
      <c r="L51" s="8" t="n">
        <v>-2.6</v>
      </c>
    </row>
    <row r="52" spans="1:12">
      <c r="A52" s="4" t="s">
        <v>1070</v>
      </c>
      <c r="J52" s="8" t="n">
        <v>3.7</v>
      </c>
      <c r="K52" s="8" t="n">
        <v>2.8</v>
      </c>
      <c r="L52" s="8" t="n">
        <v>3.8</v>
      </c>
    </row>
    <row r="53" spans="1:12">
      <c r="A53" s="4" t="s">
        <v>48</v>
      </c>
      <c r="J53" s="5" t="n">
        <v>0</v>
      </c>
      <c r="K53" s="5" t="n">
        <v>0</v>
      </c>
      <c r="L53" s="5" t="n">
        <v>0</v>
      </c>
    </row>
    <row r="54" spans="1:12">
      <c r="A54" s="4" t="s">
        <v>1071</v>
      </c>
      <c r="J54" s="8" t="n">
        <v>3.7</v>
      </c>
      <c r="K54" s="8" t="n">
        <v>6.1</v>
      </c>
      <c r="L54" s="8" t="n">
        <v>6.1</v>
      </c>
    </row>
    <row r="55" spans="1:12">
      <c r="A55" s="4" t="s">
        <v>49</v>
      </c>
      <c r="J55" s="5" t="n">
        <v>0</v>
      </c>
      <c r="K55" s="8" t="n">
        <v>-3.3</v>
      </c>
      <c r="L55" s="8" t="n">
        <v>-2.3</v>
      </c>
    </row>
    <row r="56" spans="1:12">
      <c r="A56" s="4" t="s">
        <v>1072</v>
      </c>
      <c r="J56" s="8" t="n">
        <v>0.1</v>
      </c>
      <c r="K56" s="5" t="n">
        <v>-26</v>
      </c>
      <c r="L56" s="8" t="n">
        <v>16.8</v>
      </c>
    </row>
    <row r="57" spans="1:12">
      <c r="A57" s="4" t="s">
        <v>1075</v>
      </c>
    </row>
    <row r="58" spans="1:12">
      <c r="A58" s="3" t="s">
        <v>1066</v>
      </c>
    </row>
    <row r="59" spans="1:12">
      <c r="A59" s="4" t="s">
        <v>36</v>
      </c>
      <c r="J59" s="8" t="n">
        <v>1361.4</v>
      </c>
      <c r="K59" s="8" t="n">
        <v>1166.6</v>
      </c>
      <c r="L59" s="8" t="n">
        <v>1051.3</v>
      </c>
    </row>
    <row r="60" spans="1:12">
      <c r="A60" s="4" t="s">
        <v>37</v>
      </c>
      <c r="J60" s="5" t="n">
        <v>1200</v>
      </c>
      <c r="K60" s="5" t="n">
        <v>1032</v>
      </c>
      <c r="L60" s="8" t="n">
        <v>927.3</v>
      </c>
    </row>
    <row r="61" spans="1:12">
      <c r="A61" s="4" t="s">
        <v>38</v>
      </c>
      <c r="J61" s="5" t="n">
        <v>94</v>
      </c>
      <c r="K61" s="8" t="n">
        <v>81.8</v>
      </c>
      <c r="L61" s="8" t="n">
        <v>80.09999999999999</v>
      </c>
    </row>
    <row r="62" spans="1:12">
      <c r="A62" s="4" t="s">
        <v>1067</v>
      </c>
      <c r="J62" s="8" t="n">
        <v>9.699999999999999</v>
      </c>
      <c r="K62" s="5" t="n">
        <v>9</v>
      </c>
      <c r="L62" s="8" t="n">
        <v>6.9</v>
      </c>
    </row>
    <row r="63" spans="1:12">
      <c r="A63" s="4" t="s">
        <v>1044</v>
      </c>
      <c r="J63" s="8" t="n">
        <v>0.5</v>
      </c>
      <c r="K63" s="8" t="n">
        <v>11.7</v>
      </c>
      <c r="L63" s="8" t="n">
        <v>4.2</v>
      </c>
    </row>
    <row r="64" spans="1:12">
      <c r="A64" s="4" t="s">
        <v>41</v>
      </c>
      <c r="J64" s="8" t="n">
        <v>57.2</v>
      </c>
      <c r="K64" s="8" t="n">
        <v>32.1</v>
      </c>
      <c r="L64" s="8" t="n">
        <v>32.8</v>
      </c>
    </row>
    <row r="65" spans="1:12">
      <c r="A65" s="4" t="s">
        <v>1068</v>
      </c>
      <c r="J65" s="8" t="n">
        <v>3.5</v>
      </c>
      <c r="K65" s="5" t="n">
        <v>0</v>
      </c>
      <c r="L65" s="5" t="n">
        <v>0</v>
      </c>
    </row>
    <row r="66" spans="1:12">
      <c r="A66" s="4" t="s">
        <v>43</v>
      </c>
      <c r="J66" s="8" t="n">
        <v>-5.8</v>
      </c>
      <c r="K66" s="8" t="n">
        <v>-4.8</v>
      </c>
      <c r="L66" s="8" t="n">
        <v>-4.3</v>
      </c>
    </row>
    <row r="67" spans="1:12">
      <c r="A67" s="4" t="s">
        <v>44</v>
      </c>
      <c r="J67" s="5" t="n">
        <v>0</v>
      </c>
    </row>
    <row r="68" spans="1:12">
      <c r="A68" s="4" t="s">
        <v>45</v>
      </c>
      <c r="J68" s="8" t="n">
        <v>54.9</v>
      </c>
      <c r="K68" s="8" t="n">
        <v>27.3</v>
      </c>
      <c r="L68" s="8" t="n">
        <v>28.5</v>
      </c>
    </row>
    <row r="69" spans="1:12">
      <c r="A69" s="4" t="s">
        <v>1069</v>
      </c>
      <c r="J69" s="8" t="n">
        <v>-10.1</v>
      </c>
      <c r="K69" s="8" t="n">
        <v>-5.9</v>
      </c>
      <c r="L69" s="8" t="n">
        <v>-9.1</v>
      </c>
    </row>
    <row r="70" spans="1:12">
      <c r="A70" s="4" t="s">
        <v>1070</v>
      </c>
      <c r="J70" s="8" t="n">
        <v>44.8</v>
      </c>
      <c r="K70" s="8" t="n">
        <v>21.4</v>
      </c>
      <c r="L70" s="8" t="n">
        <v>19.4</v>
      </c>
    </row>
    <row r="71" spans="1:12">
      <c r="A71" s="4" t="s">
        <v>48</v>
      </c>
      <c r="J71" s="8" t="n">
        <v>1.2</v>
      </c>
      <c r="K71" s="8" t="n">
        <v>1.7</v>
      </c>
      <c r="L71" s="8" t="n">
        <v>1.8</v>
      </c>
    </row>
    <row r="72" spans="1:12">
      <c r="A72" s="4" t="s">
        <v>1071</v>
      </c>
      <c r="J72" s="5" t="n">
        <v>0</v>
      </c>
      <c r="K72" s="5" t="n">
        <v>0</v>
      </c>
      <c r="L72" s="5" t="n">
        <v>0</v>
      </c>
    </row>
    <row r="73" spans="1:12">
      <c r="A73" s="4" t="s">
        <v>49</v>
      </c>
      <c r="J73" s="5" t="n">
        <v>46</v>
      </c>
      <c r="K73" s="8" t="n">
        <v>23.1</v>
      </c>
      <c r="L73" s="8" t="n">
        <v>21.2</v>
      </c>
    </row>
    <row r="74" spans="1:12">
      <c r="A74" s="4" t="s">
        <v>1072</v>
      </c>
      <c r="J74" s="8" t="n">
        <v>-2.8</v>
      </c>
      <c r="K74" s="8" t="n">
        <v>78.5</v>
      </c>
      <c r="L74" s="8" t="n">
        <v>-65.7</v>
      </c>
    </row>
    <row r="75" spans="1:12">
      <c r="A75" s="4" t="s">
        <v>1076</v>
      </c>
    </row>
    <row r="76" spans="1:12">
      <c r="A76" s="3" t="s">
        <v>1066</v>
      </c>
    </row>
    <row r="77" spans="1:12">
      <c r="A77" s="4" t="s">
        <v>36</v>
      </c>
      <c r="J77" s="8" t="n">
        <v>-345.8</v>
      </c>
      <c r="K77" s="8" t="n">
        <v>-322.5</v>
      </c>
      <c r="L77" s="8" t="n">
        <v>-321.9</v>
      </c>
    </row>
    <row r="78" spans="1:12">
      <c r="A78" s="4" t="s">
        <v>37</v>
      </c>
      <c r="J78" s="8" t="n">
        <v>-345.8</v>
      </c>
      <c r="K78" s="8" t="n">
        <v>-322.5</v>
      </c>
      <c r="L78" s="8" t="n">
        <v>-321.9</v>
      </c>
    </row>
    <row r="79" spans="1:12">
      <c r="A79" s="4" t="s">
        <v>38</v>
      </c>
      <c r="J79" s="5" t="n">
        <v>0</v>
      </c>
      <c r="K79" s="5" t="n">
        <v>0</v>
      </c>
      <c r="L79" s="5" t="n">
        <v>0</v>
      </c>
    </row>
    <row r="80" spans="1:12">
      <c r="A80" s="4" t="s">
        <v>1067</v>
      </c>
      <c r="J80" s="5" t="n">
        <v>0</v>
      </c>
      <c r="K80" s="5" t="n">
        <v>0</v>
      </c>
      <c r="L80" s="5" t="n">
        <v>0</v>
      </c>
    </row>
    <row r="81" spans="1:12">
      <c r="A81" s="4" t="s">
        <v>1044</v>
      </c>
      <c r="J81" s="5" t="n">
        <v>0</v>
      </c>
      <c r="K81" s="5" t="n">
        <v>0</v>
      </c>
      <c r="L81" s="5" t="n">
        <v>0</v>
      </c>
    </row>
    <row r="82" spans="1:12">
      <c r="A82" s="4" t="s">
        <v>41</v>
      </c>
      <c r="J82" s="5" t="n">
        <v>0</v>
      </c>
      <c r="K82" s="5" t="n">
        <v>0</v>
      </c>
      <c r="L82" s="5" t="n">
        <v>0</v>
      </c>
    </row>
    <row r="83" spans="1:12">
      <c r="A83" s="4" t="s">
        <v>1068</v>
      </c>
      <c r="J83" s="5" t="n">
        <v>0</v>
      </c>
      <c r="K83" s="5" t="n">
        <v>0</v>
      </c>
      <c r="L83" s="5" t="n">
        <v>0</v>
      </c>
    </row>
    <row r="84" spans="1:12">
      <c r="A84" s="4" t="s">
        <v>43</v>
      </c>
      <c r="J84" s="5" t="n">
        <v>0</v>
      </c>
      <c r="K84" s="5" t="n">
        <v>0</v>
      </c>
      <c r="L84" s="5" t="n">
        <v>0</v>
      </c>
    </row>
    <row r="85" spans="1:12">
      <c r="A85" s="4" t="s">
        <v>44</v>
      </c>
      <c r="J85" s="5" t="n">
        <v>0</v>
      </c>
    </row>
    <row r="86" spans="1:12">
      <c r="A86" s="4" t="s">
        <v>45</v>
      </c>
      <c r="J86" s="5" t="n">
        <v>0</v>
      </c>
      <c r="K86" s="5" t="n">
        <v>0</v>
      </c>
      <c r="L86" s="5" t="n">
        <v>0</v>
      </c>
    </row>
    <row r="87" spans="1:12">
      <c r="A87" s="4" t="s">
        <v>1069</v>
      </c>
      <c r="J87" s="5" t="n">
        <v>0</v>
      </c>
      <c r="K87" s="5" t="n">
        <v>0</v>
      </c>
      <c r="L87" s="5" t="n">
        <v>0</v>
      </c>
    </row>
    <row r="88" spans="1:12">
      <c r="A88" s="4" t="s">
        <v>1070</v>
      </c>
      <c r="J88" s="5" t="n">
        <v>0</v>
      </c>
      <c r="K88" s="5" t="n">
        <v>0</v>
      </c>
      <c r="L88" s="5" t="n">
        <v>0</v>
      </c>
    </row>
    <row r="89" spans="1:12">
      <c r="A89" s="4" t="s">
        <v>48</v>
      </c>
      <c r="J89" s="5" t="n">
        <v>0</v>
      </c>
      <c r="K89" s="5" t="n">
        <v>0</v>
      </c>
      <c r="L89" s="5" t="n">
        <v>0</v>
      </c>
    </row>
    <row r="90" spans="1:12">
      <c r="A90" s="4" t="s">
        <v>1071</v>
      </c>
      <c r="J90" s="5" t="n">
        <v>46</v>
      </c>
      <c r="K90" s="8" t="n">
        <v>19.8</v>
      </c>
      <c r="L90" s="8" t="n">
        <v>18.9</v>
      </c>
    </row>
    <row r="91" spans="1:12">
      <c r="A91" s="4" t="s">
        <v>49</v>
      </c>
      <c r="J91" s="5" t="n">
        <v>-46</v>
      </c>
      <c r="K91" s="8" t="n">
        <v>-19.8</v>
      </c>
      <c r="L91" s="8" t="n">
        <v>-18.9</v>
      </c>
    </row>
    <row r="92" spans="1:12">
      <c r="A92" s="4" t="s">
        <v>1072</v>
      </c>
      <c r="J92" s="7" t="n">
        <v>2.7</v>
      </c>
      <c r="K92" s="7" t="n">
        <v>-52.5</v>
      </c>
      <c r="L92" s="7" t="n">
        <v>48.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2</v>
      </c>
      <c r="C1" s="2" t="s">
        <v>33</v>
      </c>
      <c r="D1" s="2" t="s">
        <v>34</v>
      </c>
      <c r="E1" s="2" t="s">
        <v>89</v>
      </c>
    </row>
    <row r="2" spans="1:5">
      <c r="A2" s="3" t="s">
        <v>61</v>
      </c>
    </row>
    <row r="3" spans="1:5">
      <c r="A3" s="4" t="s">
        <v>62</v>
      </c>
      <c r="B3" s="7" t="n">
        <v>70.5</v>
      </c>
      <c r="C3" s="7" t="n">
        <v>44.1</v>
      </c>
      <c r="D3" s="7" t="n">
        <v>59.1</v>
      </c>
      <c r="E3" s="7" t="n">
        <v>54.9</v>
      </c>
    </row>
    <row r="4" spans="1:5">
      <c r="A4" s="4" t="s">
        <v>63</v>
      </c>
      <c r="B4" s="8" t="n">
        <v>570.3</v>
      </c>
      <c r="C4" s="8" t="n">
        <v>317.4</v>
      </c>
    </row>
    <row r="5" spans="1:5">
      <c r="A5" s="4" t="s">
        <v>64</v>
      </c>
      <c r="B5" s="8" t="n">
        <v>1014.4</v>
      </c>
      <c r="C5" s="5" t="n">
        <v>634</v>
      </c>
    </row>
    <row r="6" spans="1:5">
      <c r="A6" s="4" t="s">
        <v>1078</v>
      </c>
      <c r="B6" s="5" t="n">
        <v>0</v>
      </c>
      <c r="C6" s="5" t="n">
        <v>0</v>
      </c>
    </row>
    <row r="7" spans="1:5">
      <c r="A7" s="4" t="s">
        <v>65</v>
      </c>
      <c r="B7" s="8" t="n">
        <v>102.1</v>
      </c>
      <c r="C7" s="8" t="n">
        <v>140.9</v>
      </c>
    </row>
    <row r="8" spans="1:5">
      <c r="A8" s="4" t="s">
        <v>66</v>
      </c>
      <c r="B8" s="8" t="n">
        <v>1757.3</v>
      </c>
      <c r="C8" s="8" t="n">
        <v>1136.4</v>
      </c>
    </row>
    <row r="9" spans="1:5">
      <c r="A9" s="4" t="s">
        <v>67</v>
      </c>
      <c r="B9" s="8" t="n">
        <v>3239.7</v>
      </c>
      <c r="C9" s="8" t="n">
        <v>1867.2</v>
      </c>
    </row>
    <row r="10" spans="1:5">
      <c r="A10" s="4" t="s">
        <v>1079</v>
      </c>
      <c r="B10" s="5" t="n">
        <v>0</v>
      </c>
      <c r="C10" s="5" t="n">
        <v>0</v>
      </c>
    </row>
    <row r="11" spans="1:5">
      <c r="A11" s="4" t="s">
        <v>68</v>
      </c>
      <c r="B11" s="8" t="n">
        <v>1459.7</v>
      </c>
      <c r="C11" s="5" t="n">
        <v>1323</v>
      </c>
      <c r="D11" s="8" t="n">
        <v>1260.3</v>
      </c>
    </row>
    <row r="12" spans="1:5">
      <c r="A12" s="4" t="s">
        <v>70</v>
      </c>
      <c r="B12" s="8" t="n">
        <v>592.1</v>
      </c>
      <c r="C12" s="8" t="n">
        <v>494.7</v>
      </c>
    </row>
    <row r="13" spans="1:5">
      <c r="A13" s="4" t="s">
        <v>71</v>
      </c>
      <c r="B13" s="8" t="n">
        <v>7048.8</v>
      </c>
      <c r="C13" s="8" t="n">
        <v>4821.3</v>
      </c>
      <c r="D13" s="8" t="n">
        <v>4603.4</v>
      </c>
    </row>
    <row r="14" spans="1:5">
      <c r="A14" s="3" t="s">
        <v>72</v>
      </c>
    </row>
    <row r="15" spans="1:5">
      <c r="A15" s="4" t="s">
        <v>73</v>
      </c>
      <c r="B15" s="5" t="n">
        <v>52</v>
      </c>
      <c r="C15" s="8" t="n">
        <v>61.3</v>
      </c>
    </row>
    <row r="16" spans="1:5">
      <c r="A16" s="4" t="s">
        <v>74</v>
      </c>
      <c r="B16" s="8" t="n">
        <v>711.6</v>
      </c>
      <c r="C16" s="8" t="n">
        <v>515.3</v>
      </c>
    </row>
    <row r="17" spans="1:5">
      <c r="A17" s="4" t="s">
        <v>1078</v>
      </c>
      <c r="B17" s="5" t="n">
        <v>0</v>
      </c>
      <c r="C17" s="5" t="n">
        <v>0</v>
      </c>
    </row>
    <row r="18" spans="1:5">
      <c r="A18" s="4" t="s">
        <v>76</v>
      </c>
      <c r="B18" s="8" t="n">
        <v>13.6</v>
      </c>
      <c r="C18" s="8" t="n">
        <v>14.9</v>
      </c>
    </row>
    <row r="19" spans="1:5">
      <c r="A19" s="4" t="s">
        <v>77</v>
      </c>
      <c r="B19" s="8" t="n">
        <v>370.3</v>
      </c>
      <c r="C19" s="8" t="n">
        <v>234.5</v>
      </c>
    </row>
    <row r="20" spans="1:5">
      <c r="A20" s="4" t="s">
        <v>78</v>
      </c>
      <c r="B20" s="8" t="n">
        <v>1147.5</v>
      </c>
      <c r="C20" s="5" t="n">
        <v>826</v>
      </c>
    </row>
    <row r="21" spans="1:5">
      <c r="A21" s="4" t="s">
        <v>79</v>
      </c>
      <c r="B21" s="8" t="n">
        <v>2905.1</v>
      </c>
      <c r="C21" s="8" t="n">
        <v>2213.2</v>
      </c>
    </row>
    <row r="22" spans="1:5">
      <c r="A22" s="4" t="s">
        <v>80</v>
      </c>
      <c r="B22" s="8" t="n">
        <v>26.5</v>
      </c>
      <c r="C22" s="5" t="n">
        <v>29</v>
      </c>
    </row>
    <row r="23" spans="1:5">
      <c r="A23" s="4" t="s">
        <v>82</v>
      </c>
      <c r="B23" s="8" t="n">
        <v>224.4</v>
      </c>
      <c r="C23" s="8" t="n">
        <v>183.8</v>
      </c>
    </row>
    <row r="24" spans="1:5">
      <c r="A24" s="3" t="s">
        <v>83</v>
      </c>
    </row>
    <row r="25" spans="1:5">
      <c r="A25" s="4" t="s">
        <v>86</v>
      </c>
      <c r="B25" s="8" t="n">
        <v>2745.3</v>
      </c>
      <c r="C25" s="8" t="n">
        <v>1569.3</v>
      </c>
    </row>
    <row r="26" spans="1:5">
      <c r="A26" s="4" t="s">
        <v>87</v>
      </c>
      <c r="B26" s="8" t="n">
        <v>7048.8</v>
      </c>
      <c r="C26" s="8" t="n">
        <v>4821.3</v>
      </c>
    </row>
    <row r="27" spans="1:5">
      <c r="A27" s="4" t="s">
        <v>1073</v>
      </c>
    </row>
    <row r="28" spans="1:5">
      <c r="A28" s="3" t="s">
        <v>61</v>
      </c>
    </row>
    <row r="29" spans="1:5">
      <c r="A29" s="4" t="s">
        <v>62</v>
      </c>
      <c r="B29" s="8" t="n">
        <v>14.5</v>
      </c>
      <c r="C29" s="8" t="n">
        <v>1.2</v>
      </c>
      <c r="D29" s="8" t="n">
        <v>0.9</v>
      </c>
      <c r="E29" s="8" t="n">
        <v>0.1</v>
      </c>
    </row>
    <row r="30" spans="1:5">
      <c r="A30" s="4" t="s">
        <v>63</v>
      </c>
      <c r="B30" s="8" t="n">
        <v>211.5</v>
      </c>
      <c r="C30" s="8" t="n">
        <v>19.5</v>
      </c>
    </row>
    <row r="31" spans="1:5">
      <c r="A31" s="4" t="s">
        <v>64</v>
      </c>
      <c r="B31" s="8" t="n">
        <v>791.9</v>
      </c>
      <c r="C31" s="8" t="n">
        <v>417.8</v>
      </c>
    </row>
    <row r="32" spans="1:5">
      <c r="A32" s="4" t="s">
        <v>1078</v>
      </c>
      <c r="B32" s="8" t="n">
        <v>652.7</v>
      </c>
      <c r="C32" s="8" t="n">
        <v>607.5</v>
      </c>
    </row>
    <row r="33" spans="1:5">
      <c r="A33" s="4" t="s">
        <v>65</v>
      </c>
      <c r="B33" s="8" t="n">
        <v>87.09999999999999</v>
      </c>
      <c r="C33" s="8" t="n">
        <v>86.8</v>
      </c>
    </row>
    <row r="34" spans="1:5">
      <c r="A34" s="4" t="s">
        <v>66</v>
      </c>
      <c r="B34" s="8" t="n">
        <v>1757.7</v>
      </c>
      <c r="C34" s="8" t="n">
        <v>1132.8</v>
      </c>
    </row>
    <row r="35" spans="1:5">
      <c r="A35" s="4" t="s">
        <v>67</v>
      </c>
      <c r="B35" s="8" t="n">
        <v>2925.4</v>
      </c>
      <c r="C35" s="8" t="n">
        <v>1532.9</v>
      </c>
    </row>
    <row r="36" spans="1:5">
      <c r="A36" s="4" t="s">
        <v>1079</v>
      </c>
      <c r="B36" s="8" t="n">
        <v>204.9</v>
      </c>
      <c r="C36" s="8" t="n">
        <v>204.4</v>
      </c>
    </row>
    <row r="37" spans="1:5">
      <c r="A37" s="4" t="s">
        <v>68</v>
      </c>
      <c r="B37" s="8" t="n">
        <v>1294.2</v>
      </c>
      <c r="C37" s="8" t="n">
        <v>1154.8</v>
      </c>
    </row>
    <row r="38" spans="1:5">
      <c r="A38" s="4" t="s">
        <v>70</v>
      </c>
      <c r="B38" s="8" t="n">
        <v>451.2</v>
      </c>
      <c r="C38" s="5" t="n">
        <v>354</v>
      </c>
    </row>
    <row r="39" spans="1:5">
      <c r="A39" s="4" t="s">
        <v>71</v>
      </c>
      <c r="B39" s="8" t="n">
        <v>6633.4</v>
      </c>
      <c r="C39" s="8" t="n">
        <v>4378.9</v>
      </c>
    </row>
    <row r="40" spans="1:5">
      <c r="A40" s="3" t="s">
        <v>72</v>
      </c>
    </row>
    <row r="41" spans="1:5">
      <c r="A41" s="4" t="s">
        <v>73</v>
      </c>
      <c r="B41" s="8" t="n">
        <v>39.8</v>
      </c>
      <c r="C41" s="8" t="n">
        <v>51.5</v>
      </c>
    </row>
    <row r="42" spans="1:5">
      <c r="A42" s="4" t="s">
        <v>74</v>
      </c>
      <c r="B42" s="8" t="n">
        <v>571.9</v>
      </c>
      <c r="C42" s="8" t="n">
        <v>380.5</v>
      </c>
    </row>
    <row r="43" spans="1:5">
      <c r="A43" s="4" t="s">
        <v>1078</v>
      </c>
      <c r="B43" s="5" t="n">
        <v>0</v>
      </c>
      <c r="C43" s="5" t="n">
        <v>0</v>
      </c>
    </row>
    <row r="44" spans="1:5">
      <c r="A44" s="4" t="s">
        <v>76</v>
      </c>
      <c r="B44" s="5" t="n">
        <v>13</v>
      </c>
      <c r="C44" s="8" t="n">
        <v>14.3</v>
      </c>
    </row>
    <row r="45" spans="1:5">
      <c r="A45" s="4" t="s">
        <v>77</v>
      </c>
      <c r="B45" s="5" t="n">
        <v>298</v>
      </c>
      <c r="C45" s="8" t="n">
        <v>165.6</v>
      </c>
    </row>
    <row r="46" spans="1:5">
      <c r="A46" s="4" t="s">
        <v>78</v>
      </c>
      <c r="B46" s="8" t="n">
        <v>922.7</v>
      </c>
      <c r="C46" s="8" t="n">
        <v>611.9</v>
      </c>
    </row>
    <row r="47" spans="1:5">
      <c r="A47" s="4" t="s">
        <v>79</v>
      </c>
      <c r="B47" s="8" t="n">
        <v>2807.5</v>
      </c>
      <c r="C47" s="8" t="n">
        <v>2082.3</v>
      </c>
    </row>
    <row r="48" spans="1:5">
      <c r="A48" s="4" t="s">
        <v>80</v>
      </c>
      <c r="B48" s="5" t="n">
        <v>4</v>
      </c>
      <c r="C48" s="8" t="n">
        <v>2.2</v>
      </c>
    </row>
    <row r="49" spans="1:5">
      <c r="A49" s="4" t="s">
        <v>82</v>
      </c>
      <c r="B49" s="8" t="n">
        <v>153.9</v>
      </c>
      <c r="C49" s="8" t="n">
        <v>113.2</v>
      </c>
    </row>
    <row r="50" spans="1:5">
      <c r="A50" s="3" t="s">
        <v>83</v>
      </c>
    </row>
    <row r="51" spans="1:5">
      <c r="A51" s="4" t="s">
        <v>86</v>
      </c>
      <c r="B51" s="8" t="n">
        <v>2745.3</v>
      </c>
      <c r="C51" s="8" t="n">
        <v>1569.3</v>
      </c>
    </row>
    <row r="52" spans="1:5">
      <c r="A52" s="4" t="s">
        <v>87</v>
      </c>
      <c r="B52" s="8" t="n">
        <v>6633.4</v>
      </c>
      <c r="C52" s="8" t="n">
        <v>4378.9</v>
      </c>
    </row>
    <row r="53" spans="1:5">
      <c r="A53" s="4" t="s">
        <v>1074</v>
      </c>
    </row>
    <row r="54" spans="1:5">
      <c r="A54" s="3" t="s">
        <v>61</v>
      </c>
    </row>
    <row r="55" spans="1:5">
      <c r="A55" s="4" t="s">
        <v>62</v>
      </c>
      <c r="B55" s="5" t="n">
        <v>0</v>
      </c>
      <c r="C55" s="5" t="n">
        <v>0</v>
      </c>
      <c r="D55" s="8" t="n">
        <v>1.2</v>
      </c>
      <c r="E55" s="5" t="n">
        <v>0</v>
      </c>
    </row>
    <row r="56" spans="1:5">
      <c r="A56" s="4" t="s">
        <v>63</v>
      </c>
      <c r="B56" s="5" t="n">
        <v>0</v>
      </c>
      <c r="C56" s="5" t="n">
        <v>0</v>
      </c>
    </row>
    <row r="57" spans="1:5">
      <c r="A57" s="4" t="s">
        <v>64</v>
      </c>
      <c r="B57" s="5" t="n">
        <v>0</v>
      </c>
      <c r="C57" s="5" t="n">
        <v>0</v>
      </c>
    </row>
    <row r="58" spans="1:5">
      <c r="A58" s="4" t="s">
        <v>1078</v>
      </c>
      <c r="B58" s="8" t="n">
        <v>204.8</v>
      </c>
      <c r="C58" s="8" t="n">
        <v>204.3</v>
      </c>
    </row>
    <row r="59" spans="1:5">
      <c r="A59" s="4" t="s">
        <v>65</v>
      </c>
      <c r="B59" s="5" t="n">
        <v>0</v>
      </c>
      <c r="C59" s="5" t="n">
        <v>0</v>
      </c>
    </row>
    <row r="60" spans="1:5">
      <c r="A60" s="4" t="s">
        <v>66</v>
      </c>
      <c r="B60" s="8" t="n">
        <v>204.8</v>
      </c>
      <c r="C60" s="8" t="n">
        <v>204.3</v>
      </c>
    </row>
    <row r="61" spans="1:5">
      <c r="A61" s="4" t="s">
        <v>67</v>
      </c>
      <c r="B61" s="8" t="n">
        <v>0.1</v>
      </c>
      <c r="C61" s="8" t="n">
        <v>0.1</v>
      </c>
    </row>
    <row r="62" spans="1:5">
      <c r="A62" s="4" t="s">
        <v>1079</v>
      </c>
      <c r="B62" s="8" t="n">
        <v>12.6</v>
      </c>
      <c r="C62" s="5" t="n">
        <v>13</v>
      </c>
    </row>
    <row r="63" spans="1:5">
      <c r="A63" s="4" t="s">
        <v>68</v>
      </c>
      <c r="B63" s="5" t="n">
        <v>0</v>
      </c>
      <c r="C63" s="5" t="n">
        <v>0</v>
      </c>
    </row>
    <row r="64" spans="1:5">
      <c r="A64" s="4" t="s">
        <v>70</v>
      </c>
      <c r="B64" s="5" t="n">
        <v>0</v>
      </c>
      <c r="C64" s="5" t="n">
        <v>0</v>
      </c>
    </row>
    <row r="65" spans="1:5">
      <c r="A65" s="4" t="s">
        <v>71</v>
      </c>
      <c r="B65" s="8" t="n">
        <v>217.5</v>
      </c>
      <c r="C65" s="8" t="n">
        <v>217.4</v>
      </c>
    </row>
    <row r="66" spans="1:5">
      <c r="A66" s="3" t="s">
        <v>72</v>
      </c>
    </row>
    <row r="67" spans="1:5">
      <c r="A67" s="4" t="s">
        <v>73</v>
      </c>
      <c r="B67" s="5" t="n">
        <v>0</v>
      </c>
      <c r="C67" s="5" t="n">
        <v>0</v>
      </c>
    </row>
    <row r="68" spans="1:5">
      <c r="A68" s="4" t="s">
        <v>74</v>
      </c>
      <c r="B68" s="5" t="n">
        <v>0</v>
      </c>
      <c r="C68" s="5" t="n">
        <v>0</v>
      </c>
    </row>
    <row r="69" spans="1:5">
      <c r="A69" s="4" t="s">
        <v>1078</v>
      </c>
      <c r="B69" s="5" t="n">
        <v>0</v>
      </c>
      <c r="C69" s="5" t="n">
        <v>0</v>
      </c>
    </row>
    <row r="70" spans="1:5">
      <c r="A70" s="4" t="s">
        <v>76</v>
      </c>
      <c r="B70" s="5" t="n">
        <v>0</v>
      </c>
      <c r="C70" s="5" t="n">
        <v>0</v>
      </c>
    </row>
    <row r="71" spans="1:5">
      <c r="A71" s="4" t="s">
        <v>77</v>
      </c>
      <c r="B71" s="5" t="n">
        <v>0</v>
      </c>
      <c r="C71" s="5" t="n">
        <v>0</v>
      </c>
    </row>
    <row r="72" spans="1:5">
      <c r="A72" s="4" t="s">
        <v>78</v>
      </c>
      <c r="B72" s="5" t="n">
        <v>0</v>
      </c>
      <c r="C72" s="5" t="n">
        <v>0</v>
      </c>
    </row>
    <row r="73" spans="1:5">
      <c r="A73" s="4" t="s">
        <v>79</v>
      </c>
      <c r="B73" s="5" t="n">
        <v>0</v>
      </c>
      <c r="C73" s="5" t="n">
        <v>0</v>
      </c>
    </row>
    <row r="74" spans="1:5">
      <c r="A74" s="4" t="s">
        <v>80</v>
      </c>
      <c r="B74" s="5" t="n">
        <v>0</v>
      </c>
      <c r="C74" s="5" t="n">
        <v>0</v>
      </c>
    </row>
    <row r="75" spans="1:5">
      <c r="A75" s="4" t="s">
        <v>82</v>
      </c>
      <c r="B75" s="5" t="n">
        <v>0</v>
      </c>
      <c r="C75" s="5" t="n">
        <v>0</v>
      </c>
    </row>
    <row r="76" spans="1:5">
      <c r="A76" s="3" t="s">
        <v>83</v>
      </c>
    </row>
    <row r="77" spans="1:5">
      <c r="A77" s="4" t="s">
        <v>86</v>
      </c>
      <c r="B77" s="8" t="n">
        <v>217.5</v>
      </c>
      <c r="C77" s="8" t="n">
        <v>217.4</v>
      </c>
    </row>
    <row r="78" spans="1:5">
      <c r="A78" s="4" t="s">
        <v>87</v>
      </c>
      <c r="B78" s="8" t="n">
        <v>217.5</v>
      </c>
      <c r="C78" s="8" t="n">
        <v>217.4</v>
      </c>
    </row>
    <row r="79" spans="1:5">
      <c r="A79" s="4" t="s">
        <v>1075</v>
      </c>
    </row>
    <row r="80" spans="1:5">
      <c r="A80" s="3" t="s">
        <v>61</v>
      </c>
    </row>
    <row r="81" spans="1:5">
      <c r="A81" s="4" t="s">
        <v>62</v>
      </c>
      <c r="B81" s="5" t="n">
        <v>56</v>
      </c>
      <c r="C81" s="8" t="n">
        <v>42.9</v>
      </c>
      <c r="D81" s="5" t="n">
        <v>57</v>
      </c>
      <c r="E81" s="8" t="n">
        <v>54.8</v>
      </c>
    </row>
    <row r="82" spans="1:5">
      <c r="A82" s="4" t="s">
        <v>63</v>
      </c>
      <c r="B82" s="8" t="n">
        <v>358.8</v>
      </c>
      <c r="C82" s="8" t="n">
        <v>297.9</v>
      </c>
    </row>
    <row r="83" spans="1:5">
      <c r="A83" s="4" t="s">
        <v>64</v>
      </c>
      <c r="B83" s="8" t="n">
        <v>222.5</v>
      </c>
      <c r="C83" s="8" t="n">
        <v>216.2</v>
      </c>
    </row>
    <row r="84" spans="1:5">
      <c r="A84" s="4" t="s">
        <v>1078</v>
      </c>
      <c r="B84" s="5" t="n">
        <v>0</v>
      </c>
      <c r="C84" s="5" t="n">
        <v>0</v>
      </c>
    </row>
    <row r="85" spans="1:5">
      <c r="A85" s="4" t="s">
        <v>65</v>
      </c>
      <c r="B85" s="5" t="n">
        <v>15</v>
      </c>
      <c r="C85" s="8" t="n">
        <v>54.1</v>
      </c>
    </row>
    <row r="86" spans="1:5">
      <c r="A86" s="4" t="s">
        <v>66</v>
      </c>
      <c r="B86" s="8" t="n">
        <v>652.3</v>
      </c>
      <c r="C86" s="8" t="n">
        <v>611.1</v>
      </c>
    </row>
    <row r="87" spans="1:5">
      <c r="A87" s="4" t="s">
        <v>67</v>
      </c>
      <c r="B87" s="8" t="n">
        <v>314.2</v>
      </c>
      <c r="C87" s="8" t="n">
        <v>334.2</v>
      </c>
    </row>
    <row r="88" spans="1:5">
      <c r="A88" s="4" t="s">
        <v>1079</v>
      </c>
      <c r="B88" s="5" t="n">
        <v>0</v>
      </c>
      <c r="C88" s="5" t="n">
        <v>0</v>
      </c>
    </row>
    <row r="89" spans="1:5">
      <c r="A89" s="4" t="s">
        <v>68</v>
      </c>
      <c r="B89" s="8" t="n">
        <v>165.5</v>
      </c>
      <c r="C89" s="8" t="n">
        <v>168.2</v>
      </c>
    </row>
    <row r="90" spans="1:5">
      <c r="A90" s="4" t="s">
        <v>70</v>
      </c>
      <c r="B90" s="8" t="n">
        <v>140.9</v>
      </c>
      <c r="C90" s="8" t="n">
        <v>140.7</v>
      </c>
    </row>
    <row r="91" spans="1:5">
      <c r="A91" s="4" t="s">
        <v>71</v>
      </c>
      <c r="B91" s="8" t="n">
        <v>1272.9</v>
      </c>
      <c r="C91" s="8" t="n">
        <v>1254.2</v>
      </c>
    </row>
    <row r="92" spans="1:5">
      <c r="A92" s="3" t="s">
        <v>72</v>
      </c>
    </row>
    <row r="93" spans="1:5">
      <c r="A93" s="4" t="s">
        <v>73</v>
      </c>
      <c r="B93" s="8" t="n">
        <v>12.2</v>
      </c>
      <c r="C93" s="8" t="n">
        <v>9.800000000000001</v>
      </c>
    </row>
    <row r="94" spans="1:5">
      <c r="A94" s="4" t="s">
        <v>74</v>
      </c>
      <c r="B94" s="8" t="n">
        <v>139.7</v>
      </c>
      <c r="C94" s="8" t="n">
        <v>134.8</v>
      </c>
    </row>
    <row r="95" spans="1:5">
      <c r="A95" s="4" t="s">
        <v>1078</v>
      </c>
      <c r="B95" s="8" t="n">
        <v>1081.5</v>
      </c>
      <c r="C95" s="5" t="n">
        <v>1033</v>
      </c>
    </row>
    <row r="96" spans="1:5">
      <c r="A96" s="4" t="s">
        <v>76</v>
      </c>
      <c r="B96" s="8" t="n">
        <v>0.6</v>
      </c>
      <c r="C96" s="8" t="n">
        <v>0.6</v>
      </c>
    </row>
    <row r="97" spans="1:5">
      <c r="A97" s="4" t="s">
        <v>77</v>
      </c>
      <c r="B97" s="8" t="n">
        <v>72.3</v>
      </c>
      <c r="C97" s="8" t="n">
        <v>68.90000000000001</v>
      </c>
    </row>
    <row r="98" spans="1:5">
      <c r="A98" s="4" t="s">
        <v>78</v>
      </c>
      <c r="B98" s="8" t="n">
        <v>1306.3</v>
      </c>
      <c r="C98" s="8" t="n">
        <v>1247.1</v>
      </c>
    </row>
    <row r="99" spans="1:5">
      <c r="A99" s="4" t="s">
        <v>79</v>
      </c>
      <c r="B99" s="8" t="n">
        <v>97.59999999999999</v>
      </c>
      <c r="C99" s="8" t="n">
        <v>130.9</v>
      </c>
    </row>
    <row r="100" spans="1:5">
      <c r="A100" s="4" t="s">
        <v>80</v>
      </c>
      <c r="B100" s="8" t="n">
        <v>22.5</v>
      </c>
      <c r="C100" s="8" t="n">
        <v>26.8</v>
      </c>
    </row>
    <row r="101" spans="1:5">
      <c r="A101" s="4" t="s">
        <v>82</v>
      </c>
      <c r="B101" s="8" t="n">
        <v>70.5</v>
      </c>
      <c r="C101" s="8" t="n">
        <v>70.59999999999999</v>
      </c>
    </row>
    <row r="102" spans="1:5">
      <c r="A102" s="3" t="s">
        <v>83</v>
      </c>
    </row>
    <row r="103" spans="1:5">
      <c r="A103" s="4" t="s">
        <v>86</v>
      </c>
      <c r="B103" s="5" t="n">
        <v>-224</v>
      </c>
      <c r="C103" s="8" t="n">
        <v>-221.2</v>
      </c>
    </row>
    <row r="104" spans="1:5">
      <c r="A104" s="4" t="s">
        <v>87</v>
      </c>
      <c r="B104" s="8" t="n">
        <v>1272.9</v>
      </c>
      <c r="C104" s="8" t="n">
        <v>1254.2</v>
      </c>
    </row>
    <row r="105" spans="1:5">
      <c r="A105" s="4" t="s">
        <v>1076</v>
      </c>
    </row>
    <row r="106" spans="1:5">
      <c r="A106" s="3" t="s">
        <v>61</v>
      </c>
    </row>
    <row r="107" spans="1:5">
      <c r="A107" s="4" t="s">
        <v>62</v>
      </c>
      <c r="B107" s="5" t="n">
        <v>0</v>
      </c>
      <c r="C107" s="5" t="n">
        <v>0</v>
      </c>
      <c r="D107" s="6" t="n">
        <v>0</v>
      </c>
      <c r="E107" s="6" t="n">
        <v>0</v>
      </c>
    </row>
    <row r="108" spans="1:5">
      <c r="A108" s="4" t="s">
        <v>63</v>
      </c>
      <c r="B108" s="5" t="n">
        <v>0</v>
      </c>
      <c r="C108" s="5" t="n">
        <v>0</v>
      </c>
    </row>
    <row r="109" spans="1:5">
      <c r="A109" s="4" t="s">
        <v>64</v>
      </c>
      <c r="B109" s="5" t="n">
        <v>0</v>
      </c>
      <c r="C109" s="5" t="n">
        <v>0</v>
      </c>
    </row>
    <row r="110" spans="1:5">
      <c r="A110" s="4" t="s">
        <v>1078</v>
      </c>
      <c r="B110" s="8" t="n">
        <v>-857.5</v>
      </c>
      <c r="C110" s="8" t="n">
        <v>-811.8</v>
      </c>
    </row>
    <row r="111" spans="1:5">
      <c r="A111" s="4" t="s">
        <v>65</v>
      </c>
      <c r="B111" s="5" t="n">
        <v>0</v>
      </c>
      <c r="C111" s="5" t="n">
        <v>0</v>
      </c>
    </row>
    <row r="112" spans="1:5">
      <c r="A112" s="4" t="s">
        <v>66</v>
      </c>
      <c r="B112" s="8" t="n">
        <v>-857.5</v>
      </c>
      <c r="C112" s="8" t="n">
        <v>-811.8</v>
      </c>
    </row>
    <row r="113" spans="1:5">
      <c r="A113" s="4" t="s">
        <v>67</v>
      </c>
      <c r="B113" s="5" t="n">
        <v>0</v>
      </c>
      <c r="C113" s="5" t="n">
        <v>0</v>
      </c>
    </row>
    <row r="114" spans="1:5">
      <c r="A114" s="4" t="s">
        <v>1079</v>
      </c>
      <c r="B114" s="8" t="n">
        <v>-217.5</v>
      </c>
      <c r="C114" s="8" t="n">
        <v>-217.4</v>
      </c>
    </row>
    <row r="115" spans="1:5">
      <c r="A115" s="4" t="s">
        <v>68</v>
      </c>
      <c r="B115" s="5" t="n">
        <v>0</v>
      </c>
      <c r="C115" s="5" t="n">
        <v>0</v>
      </c>
    </row>
    <row r="116" spans="1:5">
      <c r="A116" s="4" t="s">
        <v>70</v>
      </c>
      <c r="B116" s="5" t="n">
        <v>0</v>
      </c>
      <c r="C116" s="5" t="n">
        <v>0</v>
      </c>
    </row>
    <row r="117" spans="1:5">
      <c r="A117" s="4" t="s">
        <v>71</v>
      </c>
      <c r="B117" s="5" t="n">
        <v>-1075</v>
      </c>
      <c r="C117" s="8" t="n">
        <v>-1029.2</v>
      </c>
    </row>
    <row r="118" spans="1:5">
      <c r="A118" s="3" t="s">
        <v>72</v>
      </c>
    </row>
    <row r="119" spans="1:5">
      <c r="A119" s="4" t="s">
        <v>73</v>
      </c>
      <c r="B119" s="5" t="n">
        <v>0</v>
      </c>
      <c r="C119" s="5" t="n">
        <v>0</v>
      </c>
    </row>
    <row r="120" spans="1:5">
      <c r="A120" s="4" t="s">
        <v>74</v>
      </c>
      <c r="B120" s="5" t="n">
        <v>0</v>
      </c>
      <c r="C120" s="5" t="n">
        <v>0</v>
      </c>
    </row>
    <row r="121" spans="1:5">
      <c r="A121" s="4" t="s">
        <v>1078</v>
      </c>
      <c r="B121" s="8" t="n">
        <v>-1081.5</v>
      </c>
      <c r="C121" s="5" t="n">
        <v>-1033</v>
      </c>
    </row>
    <row r="122" spans="1:5">
      <c r="A122" s="4" t="s">
        <v>76</v>
      </c>
      <c r="B122" s="5" t="n">
        <v>0</v>
      </c>
      <c r="C122" s="5" t="n">
        <v>0</v>
      </c>
    </row>
    <row r="123" spans="1:5">
      <c r="A123" s="4" t="s">
        <v>77</v>
      </c>
      <c r="B123" s="5" t="n">
        <v>0</v>
      </c>
      <c r="C123" s="5" t="n">
        <v>0</v>
      </c>
    </row>
    <row r="124" spans="1:5">
      <c r="A124" s="4" t="s">
        <v>78</v>
      </c>
      <c r="B124" s="8" t="n">
        <v>-1081.5</v>
      </c>
      <c r="C124" s="5" t="n">
        <v>-1033</v>
      </c>
    </row>
    <row r="125" spans="1:5">
      <c r="A125" s="4" t="s">
        <v>79</v>
      </c>
      <c r="B125" s="5" t="n">
        <v>0</v>
      </c>
      <c r="C125" s="5" t="n">
        <v>0</v>
      </c>
    </row>
    <row r="126" spans="1:5">
      <c r="A126" s="4" t="s">
        <v>80</v>
      </c>
      <c r="B126" s="5" t="n">
        <v>0</v>
      </c>
      <c r="C126" s="5" t="n">
        <v>0</v>
      </c>
    </row>
    <row r="127" spans="1:5">
      <c r="A127" s="4" t="s">
        <v>82</v>
      </c>
      <c r="B127" s="5" t="n">
        <v>0</v>
      </c>
      <c r="C127" s="5" t="n">
        <v>0</v>
      </c>
    </row>
    <row r="128" spans="1:5">
      <c r="A128" s="3" t="s">
        <v>83</v>
      </c>
    </row>
    <row r="129" spans="1:5">
      <c r="A129" s="4" t="s">
        <v>86</v>
      </c>
      <c r="B129" s="8" t="n">
        <v>6.5</v>
      </c>
      <c r="C129" s="8" t="n">
        <v>3.8</v>
      </c>
    </row>
    <row r="130" spans="1:5">
      <c r="A130" s="4" t="s">
        <v>87</v>
      </c>
      <c r="B130" s="6" t="n">
        <v>-1075</v>
      </c>
      <c r="C130" s="7" t="n">
        <v>-102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605</v>
      </c>
      <c r="J1" s="2" t="s">
        <v>1</v>
      </c>
    </row>
    <row r="2" spans="1:12">
      <c r="B2" s="2" t="s">
        <v>2</v>
      </c>
      <c r="C2" s="2" t="s">
        <v>530</v>
      </c>
      <c r="D2" s="2" t="s">
        <v>4</v>
      </c>
      <c r="E2" s="2" t="s">
        <v>531</v>
      </c>
      <c r="F2" s="2" t="s">
        <v>33</v>
      </c>
      <c r="G2" s="2" t="s">
        <v>532</v>
      </c>
      <c r="H2" s="2" t="s">
        <v>533</v>
      </c>
      <c r="I2" s="2" t="s">
        <v>534</v>
      </c>
      <c r="J2" s="2" t="s">
        <v>2</v>
      </c>
      <c r="K2" s="2" t="s">
        <v>33</v>
      </c>
      <c r="L2" s="2" t="s">
        <v>34</v>
      </c>
    </row>
    <row r="3" spans="1:12">
      <c r="A3" s="3" t="s">
        <v>105</v>
      </c>
    </row>
    <row r="4" spans="1:12">
      <c r="A4" s="4" t="s">
        <v>1081</v>
      </c>
      <c r="B4" s="7" t="n">
        <v>75.3</v>
      </c>
      <c r="C4" s="7" t="n">
        <v>135.4</v>
      </c>
      <c r="D4" s="7" t="n">
        <v>81.2</v>
      </c>
      <c r="E4" s="7" t="n">
        <v>45.3</v>
      </c>
      <c r="F4" s="7" t="n">
        <v>450.1</v>
      </c>
      <c r="G4" s="7" t="n">
        <v>47.3</v>
      </c>
      <c r="H4" s="6" t="n">
        <v>42</v>
      </c>
      <c r="I4" s="6" t="n">
        <v>37</v>
      </c>
      <c r="J4" s="7" t="n">
        <v>337.2</v>
      </c>
      <c r="K4" s="7" t="n">
        <v>576.4</v>
      </c>
      <c r="L4" s="6" t="n">
        <v>228</v>
      </c>
    </row>
    <row r="5" spans="1:12">
      <c r="A5" s="4" t="s">
        <v>107</v>
      </c>
      <c r="J5" s="8" t="n">
        <v>430.6</v>
      </c>
      <c r="K5" s="8" t="n">
        <v>330.3</v>
      </c>
      <c r="L5" s="8" t="n">
        <v>299.3</v>
      </c>
    </row>
    <row r="6" spans="1:12">
      <c r="A6" s="4" t="s">
        <v>109</v>
      </c>
      <c r="J6" s="8" t="n">
        <v>-5.5</v>
      </c>
      <c r="K6" s="8" t="n">
        <v>-346.8</v>
      </c>
      <c r="L6" s="8" t="n">
        <v>76.7</v>
      </c>
    </row>
    <row r="7" spans="1:12">
      <c r="A7" s="4" t="s">
        <v>1082</v>
      </c>
      <c r="K7" s="8" t="n">
        <v>-346.8</v>
      </c>
    </row>
    <row r="8" spans="1:12">
      <c r="A8" s="4" t="s">
        <v>110</v>
      </c>
      <c r="J8" s="8" t="n">
        <v>-4.7</v>
      </c>
      <c r="K8" s="8" t="n">
        <v>-127.1</v>
      </c>
      <c r="L8" s="8" t="n">
        <v>-31.3</v>
      </c>
    </row>
    <row r="9" spans="1:12">
      <c r="A9" s="4" t="s">
        <v>1071</v>
      </c>
      <c r="J9" s="5" t="n">
        <v>0</v>
      </c>
      <c r="K9" s="5" t="n">
        <v>0</v>
      </c>
      <c r="L9" s="5" t="n">
        <v>0</v>
      </c>
    </row>
    <row r="10" spans="1:12">
      <c r="A10" s="4" t="s">
        <v>1083</v>
      </c>
      <c r="J10" s="8" t="n">
        <v>-38.6</v>
      </c>
      <c r="K10" s="8" t="n">
        <v>-3.7</v>
      </c>
      <c r="L10" s="5" t="n">
        <v>0</v>
      </c>
    </row>
    <row r="11" spans="1:12">
      <c r="A11" s="4" t="s">
        <v>112</v>
      </c>
      <c r="J11" s="8" t="n">
        <v>56.7</v>
      </c>
      <c r="K11" s="8" t="n">
        <v>7.1</v>
      </c>
      <c r="L11" s="8" t="n">
        <v>30.2</v>
      </c>
    </row>
    <row r="12" spans="1:12">
      <c r="A12" s="4" t="s">
        <v>1084</v>
      </c>
      <c r="J12" s="8" t="n">
        <v>-1126.2</v>
      </c>
      <c r="K12" s="5" t="n">
        <v>-652</v>
      </c>
      <c r="L12" s="8" t="n">
        <v>-528.9</v>
      </c>
    </row>
    <row r="13" spans="1:12">
      <c r="A13" s="4" t="s">
        <v>114</v>
      </c>
      <c r="J13" s="8" t="n">
        <v>-350.5</v>
      </c>
      <c r="K13" s="8" t="n">
        <v>-215.8</v>
      </c>
      <c r="L13" s="5" t="n">
        <v>74</v>
      </c>
    </row>
    <row r="14" spans="1:12">
      <c r="A14" s="3" t="s">
        <v>115</v>
      </c>
    </row>
    <row r="15" spans="1:12">
      <c r="A15" s="4" t="s">
        <v>116</v>
      </c>
      <c r="J15" s="8" t="n">
        <v>-378.8</v>
      </c>
      <c r="K15" s="8" t="n">
        <v>-240.9</v>
      </c>
      <c r="L15" s="8" t="n">
        <v>-278.6</v>
      </c>
    </row>
    <row r="16" spans="1:12">
      <c r="A16" s="4" t="s">
        <v>117</v>
      </c>
      <c r="J16" s="8" t="n">
        <v>-16.4</v>
      </c>
      <c r="K16" s="8" t="n">
        <v>-19.2</v>
      </c>
      <c r="L16" s="5" t="n">
        <v>-16</v>
      </c>
    </row>
    <row r="17" spans="1:12">
      <c r="A17" s="4" t="s">
        <v>118</v>
      </c>
      <c r="J17" s="8" t="n">
        <v>-89.40000000000001</v>
      </c>
      <c r="K17" s="8" t="n">
        <v>-189.4</v>
      </c>
      <c r="L17" s="8" t="n">
        <v>-332.7</v>
      </c>
    </row>
    <row r="18" spans="1:12">
      <c r="A18" s="4" t="s">
        <v>1085</v>
      </c>
      <c r="J18" s="8" t="n">
        <v>1476.7</v>
      </c>
      <c r="K18" s="8" t="n">
        <v>806.1</v>
      </c>
      <c r="L18" s="8" t="n">
        <v>592.6</v>
      </c>
    </row>
    <row r="19" spans="1:12">
      <c r="A19" s="4" t="s">
        <v>121</v>
      </c>
      <c r="J19" s="8" t="n">
        <v>-345.5</v>
      </c>
      <c r="K19" s="8" t="n">
        <v>-97.40000000000001</v>
      </c>
      <c r="L19" s="8" t="n">
        <v>-25.2</v>
      </c>
    </row>
    <row r="20" spans="1:12">
      <c r="A20" s="4" t="s">
        <v>119</v>
      </c>
      <c r="J20" s="8" t="n">
        <v>49.4</v>
      </c>
      <c r="K20" s="8" t="n">
        <v>7.9</v>
      </c>
      <c r="L20" s="5" t="n">
        <v>0</v>
      </c>
    </row>
    <row r="21" spans="1:12">
      <c r="A21" s="4" t="s">
        <v>112</v>
      </c>
      <c r="J21" s="8" t="n">
        <v>-6.9</v>
      </c>
      <c r="K21" s="5" t="n">
        <v>1</v>
      </c>
      <c r="L21" s="8" t="n">
        <v>-5.2</v>
      </c>
    </row>
    <row r="22" spans="1:12">
      <c r="A22" s="4" t="s">
        <v>122</v>
      </c>
      <c r="J22" s="8" t="n">
        <v>689.1</v>
      </c>
      <c r="K22" s="8" t="n">
        <v>268.1</v>
      </c>
      <c r="L22" s="8" t="n">
        <v>-65.09999999999999</v>
      </c>
    </row>
    <row r="23" spans="1:12">
      <c r="A23" s="3" t="s">
        <v>123</v>
      </c>
    </row>
    <row r="24" spans="1:12">
      <c r="A24" s="4" t="s">
        <v>1086</v>
      </c>
      <c r="J24" s="5" t="n">
        <v>0</v>
      </c>
      <c r="K24" s="5" t="n">
        <v>0</v>
      </c>
      <c r="L24" s="5" t="n">
        <v>300</v>
      </c>
    </row>
    <row r="25" spans="1:12">
      <c r="A25" s="4" t="s">
        <v>124</v>
      </c>
      <c r="J25" s="8" t="n">
        <v>-152.4</v>
      </c>
      <c r="K25" s="5" t="n">
        <v>-25</v>
      </c>
      <c r="L25" s="5" t="n">
        <v>-25</v>
      </c>
    </row>
    <row r="26" spans="1:12">
      <c r="A26" s="4" t="s">
        <v>126</v>
      </c>
      <c r="J26" s="8" t="n">
        <v>1876.9</v>
      </c>
      <c r="K26" s="8" t="n">
        <v>1202.9</v>
      </c>
      <c r="L26" s="5" t="n">
        <v>1200</v>
      </c>
    </row>
    <row r="27" spans="1:12">
      <c r="A27" s="4" t="s">
        <v>127</v>
      </c>
      <c r="J27" s="8" t="n">
        <v>-1787.5</v>
      </c>
      <c r="K27" s="8" t="n">
        <v>-1090.8</v>
      </c>
      <c r="L27" s="8" t="n">
        <v>-1235.8</v>
      </c>
    </row>
    <row r="28" spans="1:12">
      <c r="A28" s="4" t="s">
        <v>130</v>
      </c>
      <c r="J28" s="8" t="n">
        <v>241.9</v>
      </c>
      <c r="K28" s="5" t="n">
        <v>0</v>
      </c>
      <c r="L28" s="5" t="n">
        <v>0</v>
      </c>
    </row>
    <row r="29" spans="1:12">
      <c r="A29" s="4" t="s">
        <v>1087</v>
      </c>
      <c r="J29" s="5" t="n">
        <v>0</v>
      </c>
      <c r="K29" s="8" t="n">
        <v>-150.3</v>
      </c>
      <c r="L29" s="8" t="n">
        <v>-240.5</v>
      </c>
    </row>
    <row r="30" spans="1:12">
      <c r="A30" s="4" t="s">
        <v>1088</v>
      </c>
      <c r="J30" s="8" t="n">
        <v>7.9</v>
      </c>
      <c r="K30" s="5" t="n">
        <v>0</v>
      </c>
      <c r="L30" s="8" t="n">
        <v>5.3</v>
      </c>
    </row>
    <row r="31" spans="1:12">
      <c r="A31" s="4" t="s">
        <v>112</v>
      </c>
      <c r="J31" s="8" t="n">
        <v>2.1</v>
      </c>
      <c r="K31" s="8" t="n">
        <v>-6.6</v>
      </c>
      <c r="L31" s="8" t="n">
        <v>3.5</v>
      </c>
    </row>
    <row r="32" spans="1:12">
      <c r="A32" s="4" t="s">
        <v>131</v>
      </c>
      <c r="J32" s="8" t="n">
        <v>-310.7</v>
      </c>
      <c r="K32" s="8" t="n">
        <v>-69.8</v>
      </c>
      <c r="L32" s="8" t="n">
        <v>-3.1</v>
      </c>
    </row>
    <row r="33" spans="1:12">
      <c r="A33" s="4" t="s">
        <v>132</v>
      </c>
      <c r="J33" s="8" t="n">
        <v>-1.5</v>
      </c>
      <c r="K33" s="8" t="n">
        <v>2.5</v>
      </c>
      <c r="L33" s="8" t="n">
        <v>-1.6</v>
      </c>
    </row>
    <row r="34" spans="1:12">
      <c r="A34" s="4" t="s">
        <v>1089</v>
      </c>
      <c r="J34" s="8" t="n">
        <v>26.4</v>
      </c>
      <c r="K34" s="5" t="n">
        <v>-15</v>
      </c>
      <c r="L34" s="8" t="n">
        <v>4.2</v>
      </c>
    </row>
    <row r="35" spans="1:12">
      <c r="A35" s="4" t="s">
        <v>134</v>
      </c>
      <c r="E35" s="8" t="n">
        <v>44.1</v>
      </c>
      <c r="I35" s="8" t="n">
        <v>59.1</v>
      </c>
      <c r="J35" s="8" t="n">
        <v>44.1</v>
      </c>
      <c r="K35" s="8" t="n">
        <v>59.1</v>
      </c>
      <c r="L35" s="8" t="n">
        <v>54.9</v>
      </c>
    </row>
    <row r="36" spans="1:12">
      <c r="A36" s="4" t="s">
        <v>135</v>
      </c>
      <c r="B36" s="8" t="n">
        <v>70.5</v>
      </c>
      <c r="F36" s="8" t="n">
        <v>44.1</v>
      </c>
      <c r="J36" s="8" t="n">
        <v>70.5</v>
      </c>
      <c r="K36" s="8" t="n">
        <v>44.1</v>
      </c>
      <c r="L36" s="8" t="n">
        <v>59.1</v>
      </c>
    </row>
    <row r="37" spans="1:12">
      <c r="A37" s="4" t="s">
        <v>1090</v>
      </c>
    </row>
    <row r="38" spans="1:12">
      <c r="A38" s="3" t="s">
        <v>115</v>
      </c>
    </row>
    <row r="39" spans="1:12">
      <c r="A39" s="4" t="s">
        <v>1085</v>
      </c>
      <c r="L39" s="8" t="n">
        <v>481.2</v>
      </c>
    </row>
    <row r="40" spans="1:12">
      <c r="A40" s="4" t="s">
        <v>1091</v>
      </c>
    </row>
    <row r="41" spans="1:12">
      <c r="A41" s="3" t="s">
        <v>115</v>
      </c>
    </row>
    <row r="42" spans="1:12">
      <c r="A42" s="4" t="s">
        <v>118</v>
      </c>
      <c r="L42" s="5" t="n">
        <v>0</v>
      </c>
    </row>
    <row r="43" spans="1:12">
      <c r="A43" s="4" t="s">
        <v>1085</v>
      </c>
      <c r="L43" s="5" t="n">
        <v>0</v>
      </c>
    </row>
    <row r="44" spans="1:12">
      <c r="A44" s="4" t="s">
        <v>1073</v>
      </c>
    </row>
    <row r="45" spans="1:12">
      <c r="A45" s="3" t="s">
        <v>105</v>
      </c>
    </row>
    <row r="46" spans="1:12">
      <c r="A46" s="4" t="s">
        <v>1081</v>
      </c>
      <c r="J46" s="8" t="n">
        <v>337.2</v>
      </c>
      <c r="K46" s="8" t="n">
        <v>576.4</v>
      </c>
      <c r="L46" s="5" t="n">
        <v>228</v>
      </c>
    </row>
    <row r="47" spans="1:12">
      <c r="A47" s="4" t="s">
        <v>107</v>
      </c>
      <c r="J47" s="8" t="n">
        <v>354.5</v>
      </c>
      <c r="K47" s="8" t="n">
        <v>260.8</v>
      </c>
      <c r="L47" s="8" t="n">
        <v>233.4</v>
      </c>
    </row>
    <row r="48" spans="1:12">
      <c r="A48" s="4" t="s">
        <v>109</v>
      </c>
      <c r="J48" s="8" t="n">
        <v>0.1</v>
      </c>
      <c r="L48" s="8" t="n">
        <v>77.5</v>
      </c>
    </row>
    <row r="49" spans="1:12">
      <c r="A49" s="4" t="s">
        <v>1082</v>
      </c>
      <c r="K49" s="8" t="n">
        <v>-341.8</v>
      </c>
    </row>
    <row r="50" spans="1:12">
      <c r="A50" s="4" t="s">
        <v>110</v>
      </c>
      <c r="J50" s="8" t="n">
        <v>1.6</v>
      </c>
      <c r="K50" s="8" t="n">
        <v>-113.8</v>
      </c>
      <c r="L50" s="8" t="n">
        <v>-25.8</v>
      </c>
    </row>
    <row r="51" spans="1:12">
      <c r="A51" s="4" t="s">
        <v>1071</v>
      </c>
      <c r="J51" s="8" t="n">
        <v>-49.7</v>
      </c>
      <c r="K51" s="8" t="n">
        <v>-25.9</v>
      </c>
      <c r="L51" s="5" t="n">
        <v>-25</v>
      </c>
    </row>
    <row r="52" spans="1:12">
      <c r="A52" s="4" t="s">
        <v>1083</v>
      </c>
      <c r="J52" s="8" t="n">
        <v>-38.6</v>
      </c>
      <c r="K52" s="8" t="n">
        <v>-3.7</v>
      </c>
    </row>
    <row r="53" spans="1:12">
      <c r="A53" s="4" t="s">
        <v>112</v>
      </c>
      <c r="J53" s="5" t="n">
        <v>57</v>
      </c>
      <c r="K53" s="8" t="n">
        <v>7.5</v>
      </c>
      <c r="L53" s="8" t="n">
        <v>30.8</v>
      </c>
    </row>
    <row r="54" spans="1:12">
      <c r="A54" s="4" t="s">
        <v>1084</v>
      </c>
      <c r="J54" s="8" t="n">
        <v>-417.7</v>
      </c>
      <c r="K54" s="8" t="n">
        <v>-382.9</v>
      </c>
      <c r="L54" s="8" t="n">
        <v>-413.3</v>
      </c>
    </row>
    <row r="55" spans="1:12">
      <c r="A55" s="4" t="s">
        <v>114</v>
      </c>
      <c r="J55" s="8" t="n">
        <v>244.4</v>
      </c>
      <c r="K55" s="8" t="n">
        <v>-23.4</v>
      </c>
      <c r="L55" s="8" t="n">
        <v>105.6</v>
      </c>
    </row>
    <row r="56" spans="1:12">
      <c r="A56" s="3" t="s">
        <v>115</v>
      </c>
    </row>
    <row r="57" spans="1:12">
      <c r="A57" s="4" t="s">
        <v>116</v>
      </c>
      <c r="J57" s="8" t="n">
        <v>-349.9</v>
      </c>
      <c r="K57" s="8" t="n">
        <v>-193.2</v>
      </c>
      <c r="L57" s="8" t="n">
        <v>-239.7</v>
      </c>
    </row>
    <row r="58" spans="1:12">
      <c r="A58" s="4" t="s">
        <v>117</v>
      </c>
      <c r="J58" s="5" t="n">
        <v>-11</v>
      </c>
      <c r="K58" s="8" t="n">
        <v>-19.1</v>
      </c>
      <c r="L58" s="8" t="n">
        <v>-9.4</v>
      </c>
    </row>
    <row r="59" spans="1:12">
      <c r="A59" s="4" t="s">
        <v>118</v>
      </c>
      <c r="J59" s="8" t="n">
        <v>-88.3</v>
      </c>
      <c r="K59" s="5" t="n">
        <v>-127</v>
      </c>
      <c r="L59" s="8" t="n">
        <v>-173.1</v>
      </c>
    </row>
    <row r="60" spans="1:12">
      <c r="A60" s="4" t="s">
        <v>1085</v>
      </c>
      <c r="J60" s="8" t="n">
        <v>782.8</v>
      </c>
      <c r="K60" s="8" t="n">
        <v>565.7</v>
      </c>
    </row>
    <row r="61" spans="1:12">
      <c r="A61" s="4" t="s">
        <v>121</v>
      </c>
      <c r="J61" s="5" t="n">
        <v>-320</v>
      </c>
      <c r="K61" s="5" t="n">
        <v>-90</v>
      </c>
      <c r="L61" s="5" t="n">
        <v>-23</v>
      </c>
    </row>
    <row r="62" spans="1:12">
      <c r="A62" s="4" t="s">
        <v>119</v>
      </c>
      <c r="J62" s="8" t="n">
        <v>49.4</v>
      </c>
      <c r="K62" s="8" t="n">
        <v>7.9</v>
      </c>
    </row>
    <row r="63" spans="1:12">
      <c r="A63" s="4" t="s">
        <v>112</v>
      </c>
      <c r="J63" s="8" t="n">
        <v>-4.2</v>
      </c>
      <c r="K63" s="8" t="n">
        <v>-15.5</v>
      </c>
      <c r="L63" s="5" t="n">
        <v>-166</v>
      </c>
    </row>
    <row r="64" spans="1:12">
      <c r="A64" s="4" t="s">
        <v>122</v>
      </c>
      <c r="J64" s="8" t="n">
        <v>58.8</v>
      </c>
      <c r="K64" s="8" t="n">
        <v>128.8</v>
      </c>
      <c r="L64" s="5" t="n">
        <v>-130</v>
      </c>
    </row>
    <row r="65" spans="1:12">
      <c r="A65" s="3" t="s">
        <v>123</v>
      </c>
    </row>
    <row r="66" spans="1:12">
      <c r="A66" s="4" t="s">
        <v>1086</v>
      </c>
      <c r="L66" s="5" t="n">
        <v>300</v>
      </c>
    </row>
    <row r="67" spans="1:12">
      <c r="A67" s="4" t="s">
        <v>124</v>
      </c>
      <c r="J67" s="8" t="n">
        <v>-152.4</v>
      </c>
      <c r="K67" s="5" t="n">
        <v>-25</v>
      </c>
      <c r="L67" s="5" t="n">
        <v>-25</v>
      </c>
    </row>
    <row r="68" spans="1:12">
      <c r="A68" s="4" t="s">
        <v>126</v>
      </c>
      <c r="J68" s="8" t="n">
        <v>1827.5</v>
      </c>
      <c r="K68" s="8" t="n">
        <v>1103.4</v>
      </c>
      <c r="L68" s="5" t="n">
        <v>1136</v>
      </c>
    </row>
    <row r="69" spans="1:12">
      <c r="A69" s="4" t="s">
        <v>127</v>
      </c>
      <c r="J69" s="8" t="n">
        <v>-1717.3</v>
      </c>
      <c r="K69" s="8" t="n">
        <v>-1026.6</v>
      </c>
      <c r="L69" s="8" t="n">
        <v>-1143.5</v>
      </c>
    </row>
    <row r="70" spans="1:12">
      <c r="A70" s="4" t="s">
        <v>130</v>
      </c>
      <c r="J70" s="8" t="n">
        <v>241.9</v>
      </c>
    </row>
    <row r="71" spans="1:12">
      <c r="A71" s="4" t="s">
        <v>1087</v>
      </c>
      <c r="K71" s="8" t="n">
        <v>-150.3</v>
      </c>
      <c r="L71" s="8" t="n">
        <v>-240.5</v>
      </c>
    </row>
    <row r="72" spans="1:12">
      <c r="A72" s="4" t="s">
        <v>1088</v>
      </c>
      <c r="J72" s="8" t="n">
        <v>7.9</v>
      </c>
      <c r="L72" s="8" t="n">
        <v>5.3</v>
      </c>
    </row>
    <row r="73" spans="1:12">
      <c r="A73" s="4" t="s">
        <v>112</v>
      </c>
      <c r="J73" s="8" t="n">
        <v>2.1</v>
      </c>
      <c r="K73" s="8" t="n">
        <v>-6.6</v>
      </c>
      <c r="L73" s="8" t="n">
        <v>3.5</v>
      </c>
    </row>
    <row r="74" spans="1:12">
      <c r="A74" s="4" t="s">
        <v>131</v>
      </c>
      <c r="J74" s="8" t="n">
        <v>-289.9</v>
      </c>
      <c r="K74" s="8" t="n">
        <v>-105.1</v>
      </c>
      <c r="L74" s="8" t="n">
        <v>25.2</v>
      </c>
    </row>
    <row r="75" spans="1:12">
      <c r="A75" s="4" t="s">
        <v>132</v>
      </c>
      <c r="J75" s="5" t="n">
        <v>0</v>
      </c>
      <c r="K75" s="5" t="n">
        <v>0</v>
      </c>
      <c r="L75" s="5" t="n">
        <v>0</v>
      </c>
    </row>
    <row r="76" spans="1:12">
      <c r="A76" s="4" t="s">
        <v>1089</v>
      </c>
      <c r="J76" s="8" t="n">
        <v>13.3</v>
      </c>
      <c r="K76" s="8" t="n">
        <v>0.3</v>
      </c>
      <c r="L76" s="8" t="n">
        <v>0.8</v>
      </c>
    </row>
    <row r="77" spans="1:12">
      <c r="A77" s="4" t="s">
        <v>134</v>
      </c>
      <c r="E77" s="8" t="n">
        <v>1.2</v>
      </c>
      <c r="I77" s="8" t="n">
        <v>0.9</v>
      </c>
      <c r="J77" s="8" t="n">
        <v>1.2</v>
      </c>
      <c r="K77" s="8" t="n">
        <v>0.9</v>
      </c>
      <c r="L77" s="8" t="n">
        <v>0.1</v>
      </c>
    </row>
    <row r="78" spans="1:12">
      <c r="A78" s="4" t="s">
        <v>135</v>
      </c>
      <c r="B78" s="8" t="n">
        <v>14.5</v>
      </c>
      <c r="F78" s="8" t="n">
        <v>1.2</v>
      </c>
      <c r="J78" s="8" t="n">
        <v>14.5</v>
      </c>
      <c r="K78" s="8" t="n">
        <v>1.2</v>
      </c>
      <c r="L78" s="8" t="n">
        <v>0.9</v>
      </c>
    </row>
    <row r="79" spans="1:12">
      <c r="A79" s="4" t="s">
        <v>1074</v>
      </c>
    </row>
    <row r="80" spans="1:12">
      <c r="A80" s="3" t="s">
        <v>105</v>
      </c>
    </row>
    <row r="81" spans="1:12">
      <c r="A81" s="4" t="s">
        <v>1081</v>
      </c>
      <c r="J81" s="5" t="n">
        <v>0</v>
      </c>
      <c r="K81" s="8" t="n">
        <v>-3.3</v>
      </c>
      <c r="L81" s="8" t="n">
        <v>-2.3</v>
      </c>
    </row>
    <row r="82" spans="1:12">
      <c r="A82" s="4" t="s">
        <v>107</v>
      </c>
      <c r="J82" s="5" t="n">
        <v>0</v>
      </c>
      <c r="K82" s="8" t="n">
        <v>4.8</v>
      </c>
      <c r="L82" s="8" t="n">
        <v>12.9</v>
      </c>
    </row>
    <row r="83" spans="1:12">
      <c r="A83" s="4" t="s">
        <v>109</v>
      </c>
      <c r="J83" s="5" t="n">
        <v>0</v>
      </c>
      <c r="L83" s="8" t="n">
        <v>1.7</v>
      </c>
    </row>
    <row r="84" spans="1:12">
      <c r="A84" s="4" t="s">
        <v>1082</v>
      </c>
      <c r="K84" s="8" t="n">
        <v>-1.1</v>
      </c>
    </row>
    <row r="85" spans="1:12">
      <c r="A85" s="4" t="s">
        <v>110</v>
      </c>
      <c r="J85" s="5" t="n">
        <v>0</v>
      </c>
      <c r="K85" s="5" t="n">
        <v>0</v>
      </c>
      <c r="L85" s="5" t="n">
        <v>0</v>
      </c>
    </row>
    <row r="86" spans="1:12">
      <c r="A86" s="4" t="s">
        <v>1071</v>
      </c>
      <c r="J86" s="8" t="n">
        <v>3.7</v>
      </c>
      <c r="K86" s="8" t="n">
        <v>6.1</v>
      </c>
      <c r="L86" s="8" t="n">
        <v>6.1</v>
      </c>
    </row>
    <row r="87" spans="1:12">
      <c r="A87" s="4" t="s">
        <v>1083</v>
      </c>
      <c r="J87" s="5" t="n">
        <v>0</v>
      </c>
      <c r="K87" s="5" t="n">
        <v>0</v>
      </c>
    </row>
    <row r="88" spans="1:12">
      <c r="A88" s="4" t="s">
        <v>112</v>
      </c>
      <c r="J88" s="5" t="n">
        <v>0</v>
      </c>
      <c r="K88" s="5" t="n">
        <v>0</v>
      </c>
      <c r="L88" s="5" t="n">
        <v>0</v>
      </c>
    </row>
    <row r="89" spans="1:12">
      <c r="A89" s="4" t="s">
        <v>1084</v>
      </c>
      <c r="J89" s="8" t="n">
        <v>-3.7</v>
      </c>
      <c r="K89" s="8" t="n">
        <v>-7.7</v>
      </c>
      <c r="L89" s="8" t="n">
        <v>-17.2</v>
      </c>
    </row>
    <row r="90" spans="1:12">
      <c r="A90" s="4" t="s">
        <v>114</v>
      </c>
      <c r="J90" s="5" t="n">
        <v>0</v>
      </c>
      <c r="K90" s="8" t="n">
        <v>-1.2</v>
      </c>
      <c r="L90" s="8" t="n">
        <v>1.2</v>
      </c>
    </row>
    <row r="91" spans="1:12">
      <c r="A91" s="3" t="s">
        <v>115</v>
      </c>
    </row>
    <row r="92" spans="1:12">
      <c r="A92" s="4" t="s">
        <v>116</v>
      </c>
      <c r="J92" s="5" t="n">
        <v>0</v>
      </c>
      <c r="K92" s="5" t="n">
        <v>0</v>
      </c>
      <c r="L92" s="5" t="n">
        <v>0</v>
      </c>
    </row>
    <row r="93" spans="1:12">
      <c r="A93" s="4" t="s">
        <v>117</v>
      </c>
      <c r="J93" s="5" t="n">
        <v>0</v>
      </c>
      <c r="K93" s="5" t="n">
        <v>0</v>
      </c>
      <c r="L93" s="5" t="n">
        <v>0</v>
      </c>
    </row>
    <row r="94" spans="1:12">
      <c r="A94" s="4" t="s">
        <v>118</v>
      </c>
      <c r="J94" s="5" t="n">
        <v>0</v>
      </c>
      <c r="K94" s="5" t="n">
        <v>0</v>
      </c>
    </row>
    <row r="95" spans="1:12">
      <c r="A95" s="4" t="s">
        <v>1085</v>
      </c>
      <c r="J95" s="5" t="n">
        <v>0</v>
      </c>
      <c r="K95" s="5" t="n">
        <v>0</v>
      </c>
    </row>
    <row r="96" spans="1:12">
      <c r="A96" s="4" t="s">
        <v>121</v>
      </c>
      <c r="J96" s="5" t="n">
        <v>0</v>
      </c>
      <c r="K96" s="5" t="n">
        <v>0</v>
      </c>
      <c r="L96" s="5" t="n">
        <v>0</v>
      </c>
    </row>
    <row r="97" spans="1:12">
      <c r="A97" s="4" t="s">
        <v>119</v>
      </c>
      <c r="J97" s="5" t="n">
        <v>0</v>
      </c>
      <c r="K97" s="5" t="n">
        <v>0</v>
      </c>
    </row>
    <row r="98" spans="1:12">
      <c r="A98" s="4" t="s">
        <v>112</v>
      </c>
      <c r="J98" s="5" t="n">
        <v>0</v>
      </c>
      <c r="K98" s="5" t="n">
        <v>0</v>
      </c>
      <c r="L98" s="5" t="n">
        <v>0</v>
      </c>
    </row>
    <row r="99" spans="1:12">
      <c r="A99" s="4" t="s">
        <v>122</v>
      </c>
      <c r="J99" s="5" t="n">
        <v>0</v>
      </c>
      <c r="K99" s="5" t="n">
        <v>0</v>
      </c>
      <c r="L99" s="5" t="n">
        <v>0</v>
      </c>
    </row>
    <row r="100" spans="1:12">
      <c r="A100" s="3" t="s">
        <v>123</v>
      </c>
    </row>
    <row r="101" spans="1:12">
      <c r="A101" s="4" t="s">
        <v>1086</v>
      </c>
      <c r="L101" s="5" t="n">
        <v>0</v>
      </c>
    </row>
    <row r="102" spans="1:12">
      <c r="A102" s="4" t="s">
        <v>124</v>
      </c>
      <c r="J102" s="5" t="n">
        <v>0</v>
      </c>
      <c r="K102" s="5" t="n">
        <v>0</v>
      </c>
      <c r="L102" s="5" t="n">
        <v>0</v>
      </c>
    </row>
    <row r="103" spans="1:12">
      <c r="A103" s="4" t="s">
        <v>126</v>
      </c>
      <c r="J103" s="5" t="n">
        <v>0</v>
      </c>
      <c r="K103" s="5" t="n">
        <v>0</v>
      </c>
      <c r="L103" s="5" t="n">
        <v>0</v>
      </c>
    </row>
    <row r="104" spans="1:12">
      <c r="A104" s="4" t="s">
        <v>127</v>
      </c>
      <c r="J104" s="5" t="n">
        <v>0</v>
      </c>
      <c r="K104" s="5" t="n">
        <v>0</v>
      </c>
      <c r="L104" s="5" t="n">
        <v>0</v>
      </c>
    </row>
    <row r="105" spans="1:12">
      <c r="A105" s="4" t="s">
        <v>130</v>
      </c>
      <c r="J105" s="5" t="n">
        <v>0</v>
      </c>
    </row>
    <row r="106" spans="1:12">
      <c r="A106" s="4" t="s">
        <v>1087</v>
      </c>
      <c r="K106" s="5" t="n">
        <v>0</v>
      </c>
      <c r="L106" s="5" t="n">
        <v>0</v>
      </c>
    </row>
    <row r="107" spans="1:12">
      <c r="A107" s="4" t="s">
        <v>1088</v>
      </c>
      <c r="J107" s="5" t="n">
        <v>0</v>
      </c>
      <c r="L107" s="5" t="n">
        <v>0</v>
      </c>
    </row>
    <row r="108" spans="1:12">
      <c r="A108" s="4" t="s">
        <v>112</v>
      </c>
      <c r="J108" s="5" t="n">
        <v>0</v>
      </c>
      <c r="K108" s="5" t="n">
        <v>0</v>
      </c>
      <c r="L108" s="5" t="n">
        <v>0</v>
      </c>
    </row>
    <row r="109" spans="1:12">
      <c r="A109" s="4" t="s">
        <v>131</v>
      </c>
      <c r="J109" s="5" t="n">
        <v>0</v>
      </c>
      <c r="K109" s="5" t="n">
        <v>0</v>
      </c>
      <c r="L109" s="5" t="n">
        <v>0</v>
      </c>
    </row>
    <row r="110" spans="1:12">
      <c r="A110" s="4" t="s">
        <v>132</v>
      </c>
      <c r="J110" s="5" t="n">
        <v>0</v>
      </c>
      <c r="K110" s="5" t="n">
        <v>0</v>
      </c>
      <c r="L110" s="5" t="n">
        <v>0</v>
      </c>
    </row>
    <row r="111" spans="1:12">
      <c r="A111" s="4" t="s">
        <v>1089</v>
      </c>
      <c r="J111" s="5" t="n">
        <v>0</v>
      </c>
      <c r="K111" s="8" t="n">
        <v>-1.2</v>
      </c>
      <c r="L111" s="8" t="n">
        <v>1.2</v>
      </c>
    </row>
    <row r="112" spans="1:12">
      <c r="A112" s="4" t="s">
        <v>134</v>
      </c>
      <c r="E112" s="5" t="n">
        <v>0</v>
      </c>
      <c r="I112" s="8" t="n">
        <v>1.2</v>
      </c>
      <c r="J112" s="5" t="n">
        <v>0</v>
      </c>
      <c r="K112" s="8" t="n">
        <v>1.2</v>
      </c>
      <c r="L112" s="5" t="n">
        <v>0</v>
      </c>
    </row>
    <row r="113" spans="1:12">
      <c r="A113" s="4" t="s">
        <v>135</v>
      </c>
      <c r="B113" s="5" t="n">
        <v>0</v>
      </c>
      <c r="F113" s="5" t="n">
        <v>0</v>
      </c>
      <c r="J113" s="5" t="n">
        <v>0</v>
      </c>
      <c r="K113" s="5" t="n">
        <v>0</v>
      </c>
      <c r="L113" s="8" t="n">
        <v>1.2</v>
      </c>
    </row>
    <row r="114" spans="1:12">
      <c r="A114" s="4" t="s">
        <v>1075</v>
      </c>
    </row>
    <row r="115" spans="1:12">
      <c r="A115" s="3" t="s">
        <v>105</v>
      </c>
    </row>
    <row r="116" spans="1:12">
      <c r="A116" s="4" t="s">
        <v>1081</v>
      </c>
      <c r="J116" s="5" t="n">
        <v>46</v>
      </c>
      <c r="K116" s="8" t="n">
        <v>23.1</v>
      </c>
      <c r="L116" s="8" t="n">
        <v>21.2</v>
      </c>
    </row>
    <row r="117" spans="1:12">
      <c r="A117" s="4" t="s">
        <v>107</v>
      </c>
      <c r="J117" s="8" t="n">
        <v>76.09999999999999</v>
      </c>
      <c r="K117" s="8" t="n">
        <v>64.7</v>
      </c>
      <c r="L117" s="5" t="n">
        <v>53</v>
      </c>
    </row>
    <row r="118" spans="1:12">
      <c r="A118" s="4" t="s">
        <v>109</v>
      </c>
      <c r="J118" s="8" t="n">
        <v>-5.6</v>
      </c>
      <c r="L118" s="8" t="n">
        <v>-2.5</v>
      </c>
    </row>
    <row r="119" spans="1:12">
      <c r="A119" s="4" t="s">
        <v>1082</v>
      </c>
      <c r="K119" s="8" t="n">
        <v>-3.9</v>
      </c>
    </row>
    <row r="120" spans="1:12">
      <c r="A120" s="4" t="s">
        <v>110</v>
      </c>
      <c r="J120" s="8" t="n">
        <v>-6.3</v>
      </c>
      <c r="K120" s="8" t="n">
        <v>-13.3</v>
      </c>
      <c r="L120" s="8" t="n">
        <v>-5.5</v>
      </c>
    </row>
    <row r="121" spans="1:12">
      <c r="A121" s="4" t="s">
        <v>1071</v>
      </c>
      <c r="J121" s="5" t="n">
        <v>0</v>
      </c>
      <c r="K121" s="5" t="n">
        <v>0</v>
      </c>
      <c r="L121" s="5" t="n">
        <v>0</v>
      </c>
    </row>
    <row r="122" spans="1:12">
      <c r="A122" s="4" t="s">
        <v>1083</v>
      </c>
      <c r="J122" s="5" t="n">
        <v>0</v>
      </c>
      <c r="K122" s="5" t="n">
        <v>0</v>
      </c>
    </row>
    <row r="123" spans="1:12">
      <c r="A123" s="4" t="s">
        <v>112</v>
      </c>
      <c r="J123" s="8" t="n">
        <v>-0.3</v>
      </c>
      <c r="K123" s="8" t="n">
        <v>-0.4</v>
      </c>
      <c r="L123" s="8" t="n">
        <v>-0.6</v>
      </c>
    </row>
    <row r="124" spans="1:12">
      <c r="A124" s="4" t="s">
        <v>1084</v>
      </c>
      <c r="J124" s="8" t="n">
        <v>-704.8</v>
      </c>
      <c r="K124" s="8" t="n">
        <v>-261.4</v>
      </c>
      <c r="L124" s="8" t="n">
        <v>-98.40000000000001</v>
      </c>
    </row>
    <row r="125" spans="1:12">
      <c r="A125" s="4" t="s">
        <v>114</v>
      </c>
      <c r="J125" s="8" t="n">
        <v>-594.9</v>
      </c>
      <c r="K125" s="8" t="n">
        <v>-191.2</v>
      </c>
      <c r="L125" s="8" t="n">
        <v>-32.8</v>
      </c>
    </row>
    <row r="126" spans="1:12">
      <c r="A126" s="3" t="s">
        <v>115</v>
      </c>
    </row>
    <row r="127" spans="1:12">
      <c r="A127" s="4" t="s">
        <v>116</v>
      </c>
      <c r="J127" s="8" t="n">
        <v>-28.9</v>
      </c>
      <c r="K127" s="8" t="n">
        <v>-47.7</v>
      </c>
      <c r="L127" s="8" t="n">
        <v>-38.9</v>
      </c>
    </row>
    <row r="128" spans="1:12">
      <c r="A128" s="4" t="s">
        <v>117</v>
      </c>
      <c r="J128" s="8" t="n">
        <v>-5.4</v>
      </c>
      <c r="K128" s="8" t="n">
        <v>-0.1</v>
      </c>
      <c r="L128" s="8" t="n">
        <v>-6.6</v>
      </c>
    </row>
    <row r="129" spans="1:12">
      <c r="A129" s="4" t="s">
        <v>118</v>
      </c>
      <c r="J129" s="8" t="n">
        <v>-1.1</v>
      </c>
      <c r="K129" s="8" t="n">
        <v>-62.4</v>
      </c>
      <c r="L129" s="8" t="n">
        <v>-159.6</v>
      </c>
    </row>
    <row r="130" spans="1:12">
      <c r="A130" s="4" t="s">
        <v>1085</v>
      </c>
      <c r="J130" s="8" t="n">
        <v>693.9</v>
      </c>
      <c r="K130" s="8" t="n">
        <v>240.4</v>
      </c>
      <c r="L130" s="8" t="n">
        <v>111.4</v>
      </c>
    </row>
    <row r="131" spans="1:12">
      <c r="A131" s="4" t="s">
        <v>121</v>
      </c>
      <c r="J131" s="8" t="n">
        <v>-25.5</v>
      </c>
      <c r="K131" s="8" t="n">
        <v>-7.4</v>
      </c>
      <c r="L131" s="8" t="n">
        <v>-2.2</v>
      </c>
    </row>
    <row r="132" spans="1:12">
      <c r="A132" s="4" t="s">
        <v>119</v>
      </c>
      <c r="J132" s="5" t="n">
        <v>0</v>
      </c>
      <c r="K132" s="5" t="n">
        <v>0</v>
      </c>
    </row>
    <row r="133" spans="1:12">
      <c r="A133" s="4" t="s">
        <v>112</v>
      </c>
      <c r="J133" s="8" t="n">
        <v>-2.7</v>
      </c>
      <c r="K133" s="5" t="n">
        <v>0</v>
      </c>
      <c r="L133" s="5" t="n">
        <v>0</v>
      </c>
    </row>
    <row r="134" spans="1:12">
      <c r="A134" s="4" t="s">
        <v>122</v>
      </c>
      <c r="J134" s="8" t="n">
        <v>630.3</v>
      </c>
      <c r="K134" s="8" t="n">
        <v>122.8</v>
      </c>
      <c r="L134" s="8" t="n">
        <v>-95.90000000000001</v>
      </c>
    </row>
    <row r="135" spans="1:12">
      <c r="A135" s="3" t="s">
        <v>123</v>
      </c>
    </row>
    <row r="136" spans="1:12">
      <c r="A136" s="4" t="s">
        <v>1086</v>
      </c>
      <c r="L136" s="5" t="n">
        <v>0</v>
      </c>
    </row>
    <row r="137" spans="1:12">
      <c r="A137" s="4" t="s">
        <v>124</v>
      </c>
      <c r="J137" s="5" t="n">
        <v>0</v>
      </c>
      <c r="K137" s="5" t="n">
        <v>0</v>
      </c>
      <c r="L137" s="5" t="n">
        <v>0</v>
      </c>
    </row>
    <row r="138" spans="1:12">
      <c r="A138" s="4" t="s">
        <v>126</v>
      </c>
      <c r="J138" s="8" t="n">
        <v>49.4</v>
      </c>
      <c r="K138" s="8" t="n">
        <v>99.5</v>
      </c>
      <c r="L138" s="5" t="n">
        <v>64</v>
      </c>
    </row>
    <row r="139" spans="1:12">
      <c r="A139" s="4" t="s">
        <v>127</v>
      </c>
      <c r="J139" s="8" t="n">
        <v>-70.2</v>
      </c>
      <c r="K139" s="8" t="n">
        <v>-64.2</v>
      </c>
      <c r="L139" s="8" t="n">
        <v>-92.3</v>
      </c>
    </row>
    <row r="140" spans="1:12">
      <c r="A140" s="4" t="s">
        <v>130</v>
      </c>
      <c r="J140" s="5" t="n">
        <v>0</v>
      </c>
    </row>
    <row r="141" spans="1:12">
      <c r="A141" s="4" t="s">
        <v>1087</v>
      </c>
      <c r="K141" s="5" t="n">
        <v>0</v>
      </c>
      <c r="L141" s="5" t="n">
        <v>0</v>
      </c>
    </row>
    <row r="142" spans="1:12">
      <c r="A142" s="4" t="s">
        <v>1088</v>
      </c>
      <c r="J142" s="5" t="n">
        <v>0</v>
      </c>
      <c r="L142" s="5" t="n">
        <v>0</v>
      </c>
    </row>
    <row r="143" spans="1:12">
      <c r="A143" s="4" t="s">
        <v>112</v>
      </c>
      <c r="J143" s="5" t="n">
        <v>0</v>
      </c>
      <c r="K143" s="8" t="n">
        <v>16.5</v>
      </c>
      <c r="L143" s="8" t="n">
        <v>160.8</v>
      </c>
    </row>
    <row r="144" spans="1:12">
      <c r="A144" s="4" t="s">
        <v>131</v>
      </c>
      <c r="J144" s="8" t="n">
        <v>-20.8</v>
      </c>
      <c r="K144" s="8" t="n">
        <v>51.8</v>
      </c>
      <c r="L144" s="8" t="n">
        <v>132.5</v>
      </c>
    </row>
    <row r="145" spans="1:12">
      <c r="A145" s="4" t="s">
        <v>132</v>
      </c>
      <c r="J145" s="8" t="n">
        <v>-1.5</v>
      </c>
      <c r="K145" s="8" t="n">
        <v>2.5</v>
      </c>
      <c r="L145" s="8" t="n">
        <v>-1.6</v>
      </c>
    </row>
    <row r="146" spans="1:12">
      <c r="A146" s="4" t="s">
        <v>1089</v>
      </c>
      <c r="J146" s="8" t="n">
        <v>13.1</v>
      </c>
      <c r="K146" s="8" t="n">
        <v>-14.1</v>
      </c>
      <c r="L146" s="8" t="n">
        <v>2.2</v>
      </c>
    </row>
    <row r="147" spans="1:12">
      <c r="A147" s="4" t="s">
        <v>134</v>
      </c>
      <c r="E147" s="8" t="n">
        <v>42.9</v>
      </c>
      <c r="I147" s="5" t="n">
        <v>57</v>
      </c>
      <c r="J147" s="8" t="n">
        <v>42.9</v>
      </c>
      <c r="K147" s="5" t="n">
        <v>57</v>
      </c>
      <c r="L147" s="8" t="n">
        <v>54.8</v>
      </c>
    </row>
    <row r="148" spans="1:12">
      <c r="A148" s="4" t="s">
        <v>135</v>
      </c>
      <c r="B148" s="5" t="n">
        <v>56</v>
      </c>
      <c r="F148" s="8" t="n">
        <v>42.9</v>
      </c>
      <c r="J148" s="5" t="n">
        <v>56</v>
      </c>
      <c r="K148" s="8" t="n">
        <v>42.9</v>
      </c>
      <c r="L148" s="5" t="n">
        <v>57</v>
      </c>
    </row>
    <row r="149" spans="1:12">
      <c r="A149" s="4" t="s">
        <v>1076</v>
      </c>
    </row>
    <row r="150" spans="1:12">
      <c r="A150" s="3" t="s">
        <v>105</v>
      </c>
    </row>
    <row r="151" spans="1:12">
      <c r="A151" s="4" t="s">
        <v>1081</v>
      </c>
      <c r="J151" s="5" t="n">
        <v>-46</v>
      </c>
      <c r="K151" s="8" t="n">
        <v>-19.8</v>
      </c>
      <c r="L151" s="8" t="n">
        <v>-18.9</v>
      </c>
    </row>
    <row r="152" spans="1:12">
      <c r="A152" s="4" t="s">
        <v>107</v>
      </c>
      <c r="J152" s="5" t="n">
        <v>0</v>
      </c>
      <c r="K152" s="5" t="n">
        <v>0</v>
      </c>
      <c r="L152" s="5" t="n">
        <v>0</v>
      </c>
    </row>
    <row r="153" spans="1:12">
      <c r="A153" s="4" t="s">
        <v>109</v>
      </c>
      <c r="J153" s="5" t="n">
        <v>0</v>
      </c>
      <c r="L153" s="5" t="n">
        <v>0</v>
      </c>
    </row>
    <row r="154" spans="1:12">
      <c r="A154" s="4" t="s">
        <v>1082</v>
      </c>
      <c r="K154" s="5" t="n">
        <v>0</v>
      </c>
    </row>
    <row r="155" spans="1:12">
      <c r="A155" s="4" t="s">
        <v>110</v>
      </c>
      <c r="J155" s="5" t="n">
        <v>0</v>
      </c>
      <c r="K155" s="5" t="n">
        <v>0</v>
      </c>
      <c r="L155" s="5" t="n">
        <v>0</v>
      </c>
    </row>
    <row r="156" spans="1:12">
      <c r="A156" s="4" t="s">
        <v>1071</v>
      </c>
      <c r="J156" s="5" t="n">
        <v>46</v>
      </c>
      <c r="K156" s="8" t="n">
        <v>19.8</v>
      </c>
      <c r="L156" s="8" t="n">
        <v>18.9</v>
      </c>
    </row>
    <row r="157" spans="1:12">
      <c r="A157" s="4" t="s">
        <v>1083</v>
      </c>
      <c r="J157" s="5" t="n">
        <v>0</v>
      </c>
      <c r="K157" s="5" t="n">
        <v>0</v>
      </c>
    </row>
    <row r="158" spans="1:12">
      <c r="A158" s="4" t="s">
        <v>112</v>
      </c>
      <c r="J158" s="5" t="n">
        <v>0</v>
      </c>
      <c r="K158" s="5" t="n">
        <v>0</v>
      </c>
      <c r="L158" s="5" t="n">
        <v>0</v>
      </c>
    </row>
    <row r="159" spans="1:12">
      <c r="A159" s="4" t="s">
        <v>1084</v>
      </c>
      <c r="J159" s="5" t="n">
        <v>0</v>
      </c>
      <c r="K159" s="5" t="n">
        <v>0</v>
      </c>
      <c r="L159" s="5" t="n">
        <v>0</v>
      </c>
    </row>
    <row r="160" spans="1:12">
      <c r="A160" s="4" t="s">
        <v>114</v>
      </c>
      <c r="J160" s="5" t="n">
        <v>0</v>
      </c>
      <c r="K160" s="5" t="n">
        <v>0</v>
      </c>
      <c r="L160" s="5" t="n">
        <v>0</v>
      </c>
    </row>
    <row r="161" spans="1:12">
      <c r="A161" s="3" t="s">
        <v>115</v>
      </c>
    </row>
    <row r="162" spans="1:12">
      <c r="A162" s="4" t="s">
        <v>116</v>
      </c>
      <c r="J162" s="5" t="n">
        <v>0</v>
      </c>
      <c r="K162" s="5" t="n">
        <v>0</v>
      </c>
      <c r="L162" s="5" t="n">
        <v>0</v>
      </c>
    </row>
    <row r="163" spans="1:12">
      <c r="A163" s="4" t="s">
        <v>117</v>
      </c>
      <c r="J163" s="5" t="n">
        <v>0</v>
      </c>
      <c r="K163" s="5" t="n">
        <v>0</v>
      </c>
      <c r="L163" s="5" t="n">
        <v>0</v>
      </c>
    </row>
    <row r="164" spans="1:12">
      <c r="A164" s="4" t="s">
        <v>118</v>
      </c>
      <c r="J164" s="5" t="n">
        <v>0</v>
      </c>
      <c r="K164" s="5" t="n">
        <v>0</v>
      </c>
      <c r="L164" s="5" t="n">
        <v>0</v>
      </c>
    </row>
    <row r="165" spans="1:12">
      <c r="A165" s="4" t="s">
        <v>1085</v>
      </c>
      <c r="J165" s="5" t="n">
        <v>0</v>
      </c>
      <c r="K165" s="5" t="n">
        <v>0</v>
      </c>
      <c r="L165" s="5" t="n">
        <v>0</v>
      </c>
    </row>
    <row r="166" spans="1:12">
      <c r="A166" s="4" t="s">
        <v>121</v>
      </c>
      <c r="J166" s="5" t="n">
        <v>0</v>
      </c>
      <c r="K166" s="5" t="n">
        <v>0</v>
      </c>
      <c r="L166" s="5" t="n">
        <v>0</v>
      </c>
    </row>
    <row r="167" spans="1:12">
      <c r="A167" s="4" t="s">
        <v>119</v>
      </c>
      <c r="J167" s="5" t="n">
        <v>0</v>
      </c>
      <c r="K167" s="5" t="n">
        <v>0</v>
      </c>
    </row>
    <row r="168" spans="1:12">
      <c r="A168" s="4" t="s">
        <v>112</v>
      </c>
      <c r="J168" s="5" t="n">
        <v>0</v>
      </c>
      <c r="K168" s="8" t="n">
        <v>16.5</v>
      </c>
      <c r="L168" s="8" t="n">
        <v>160.8</v>
      </c>
    </row>
    <row r="169" spans="1:12">
      <c r="A169" s="4" t="s">
        <v>122</v>
      </c>
      <c r="J169" s="5" t="n">
        <v>0</v>
      </c>
      <c r="K169" s="8" t="n">
        <v>16.5</v>
      </c>
      <c r="L169" s="8" t="n">
        <v>160.8</v>
      </c>
    </row>
    <row r="170" spans="1:12">
      <c r="A170" s="3" t="s">
        <v>123</v>
      </c>
    </row>
    <row r="171" spans="1:12">
      <c r="A171" s="4" t="s">
        <v>1086</v>
      </c>
      <c r="L171" s="5" t="n">
        <v>0</v>
      </c>
    </row>
    <row r="172" spans="1:12">
      <c r="A172" s="4" t="s">
        <v>124</v>
      </c>
      <c r="J172" s="5" t="n">
        <v>0</v>
      </c>
      <c r="K172" s="5" t="n">
        <v>0</v>
      </c>
      <c r="L172" s="5" t="n">
        <v>0</v>
      </c>
    </row>
    <row r="173" spans="1:12">
      <c r="A173" s="4" t="s">
        <v>126</v>
      </c>
      <c r="J173" s="5" t="n">
        <v>0</v>
      </c>
      <c r="K173" s="5" t="n">
        <v>0</v>
      </c>
      <c r="L173" s="5" t="n">
        <v>0</v>
      </c>
    </row>
    <row r="174" spans="1:12">
      <c r="A174" s="4" t="s">
        <v>127</v>
      </c>
      <c r="J174" s="5" t="n">
        <v>0</v>
      </c>
      <c r="K174" s="5" t="n">
        <v>0</v>
      </c>
      <c r="L174" s="5" t="n">
        <v>0</v>
      </c>
    </row>
    <row r="175" spans="1:12">
      <c r="A175" s="4" t="s">
        <v>130</v>
      </c>
      <c r="J175" s="5" t="n">
        <v>0</v>
      </c>
    </row>
    <row r="176" spans="1:12">
      <c r="A176" s="4" t="s">
        <v>1087</v>
      </c>
      <c r="K176" s="5" t="n">
        <v>0</v>
      </c>
      <c r="L176" s="4" t="s">
        <v>1092</v>
      </c>
    </row>
    <row r="177" spans="1:12">
      <c r="A177" s="4" t="s">
        <v>1088</v>
      </c>
      <c r="J177" s="5" t="n">
        <v>0</v>
      </c>
      <c r="L177" s="5" t="n">
        <v>0</v>
      </c>
    </row>
    <row r="178" spans="1:12">
      <c r="A178" s="4" t="s">
        <v>112</v>
      </c>
      <c r="J178" s="5" t="n">
        <v>0</v>
      </c>
      <c r="K178" s="8" t="n">
        <v>-16.5</v>
      </c>
      <c r="L178" s="8" t="n">
        <v>-160.8</v>
      </c>
    </row>
    <row r="179" spans="1:12">
      <c r="A179" s="4" t="s">
        <v>131</v>
      </c>
      <c r="J179" s="5" t="n">
        <v>0</v>
      </c>
      <c r="K179" s="8" t="n">
        <v>-16.5</v>
      </c>
      <c r="L179" s="8" t="n">
        <v>-160.8</v>
      </c>
    </row>
    <row r="180" spans="1:12">
      <c r="A180" s="4" t="s">
        <v>132</v>
      </c>
      <c r="J180" s="5" t="n">
        <v>0</v>
      </c>
      <c r="K180" s="5" t="n">
        <v>0</v>
      </c>
      <c r="L180" s="5" t="n">
        <v>0</v>
      </c>
    </row>
    <row r="181" spans="1:12">
      <c r="A181" s="4" t="s">
        <v>1089</v>
      </c>
      <c r="J181" s="5" t="n">
        <v>0</v>
      </c>
      <c r="K181" s="5" t="n">
        <v>0</v>
      </c>
      <c r="L181" s="5" t="n">
        <v>0</v>
      </c>
    </row>
    <row r="182" spans="1:12">
      <c r="A182" s="4" t="s">
        <v>134</v>
      </c>
      <c r="E182" s="6" t="n">
        <v>0</v>
      </c>
      <c r="I182" s="6" t="n">
        <v>0</v>
      </c>
      <c r="J182" s="5" t="n">
        <v>0</v>
      </c>
      <c r="K182" s="5" t="n">
        <v>0</v>
      </c>
      <c r="L182" s="5" t="n">
        <v>0</v>
      </c>
    </row>
    <row r="183" spans="1:12">
      <c r="A183" s="4" t="s">
        <v>135</v>
      </c>
      <c r="B183" s="6" t="n">
        <v>0</v>
      </c>
      <c r="F183" s="6" t="n">
        <v>0</v>
      </c>
      <c r="J183" s="6" t="n">
        <v>0</v>
      </c>
      <c r="K183" s="6" t="n">
        <v>0</v>
      </c>
      <c r="L183"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76</v>
      </c>
    </row>
    <row r="4" spans="1:2">
      <c r="A4" s="4" t="s">
        <v>60</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6023</v>
      </c>
      <c r="C4" s="7" t="n">
        <v>4403.7</v>
      </c>
      <c r="D4" s="7" t="n">
        <v>4298.1</v>
      </c>
    </row>
    <row r="5" spans="1:4">
      <c r="A5" s="4" t="s">
        <v>37</v>
      </c>
      <c r="B5" s="5" t="n">
        <v>5077</v>
      </c>
      <c r="C5" s="8" t="n">
        <v>3696.1</v>
      </c>
      <c r="D5" s="8" t="n">
        <v>3497.1</v>
      </c>
    </row>
    <row r="6" spans="1:4">
      <c r="A6" s="4" t="s">
        <v>38</v>
      </c>
      <c r="B6" s="8" t="n">
        <v>465.4</v>
      </c>
      <c r="C6" s="8" t="n">
        <v>345.6</v>
      </c>
      <c r="D6" s="8" t="n">
        <v>353.4</v>
      </c>
    </row>
    <row r="7" spans="1:4">
      <c r="A7" s="4" t="s">
        <v>39</v>
      </c>
      <c r="B7" s="8" t="n">
        <v>7.2</v>
      </c>
      <c r="C7" s="5" t="n">
        <v>3</v>
      </c>
      <c r="D7" s="8" t="n">
        <v>3.1</v>
      </c>
    </row>
    <row r="8" spans="1:4">
      <c r="A8" s="4" t="s">
        <v>40</v>
      </c>
      <c r="B8" s="8" t="n">
        <v>14.9</v>
      </c>
      <c r="C8" s="8" t="n">
        <v>31.1</v>
      </c>
      <c r="D8" s="8" t="n">
        <v>37.1</v>
      </c>
    </row>
    <row r="9" spans="1:4">
      <c r="A9" s="4" t="s">
        <v>41</v>
      </c>
      <c r="B9" s="8" t="n">
        <v>458.5</v>
      </c>
      <c r="C9" s="8" t="n">
        <v>327.9</v>
      </c>
      <c r="D9" s="8" t="n">
        <v>407.4</v>
      </c>
    </row>
    <row r="10" spans="1:4">
      <c r="A10" s="4" t="s">
        <v>42</v>
      </c>
      <c r="B10" s="8" t="n">
        <v>14.9</v>
      </c>
      <c r="C10" s="8" t="n">
        <v>14.8</v>
      </c>
      <c r="D10" s="8" t="n">
        <v>-11.4</v>
      </c>
    </row>
    <row r="11" spans="1:4">
      <c r="A11" s="4" t="s">
        <v>43</v>
      </c>
      <c r="B11" s="8" t="n">
        <v>-123.7</v>
      </c>
      <c r="C11" s="8" t="n">
        <v>-89.7</v>
      </c>
      <c r="D11" s="8" t="n">
        <v>-76.59999999999999</v>
      </c>
    </row>
    <row r="12" spans="1:4">
      <c r="A12" s="4" t="s">
        <v>44</v>
      </c>
      <c r="B12" s="8" t="n">
        <v>-1.9</v>
      </c>
      <c r="C12" s="5" t="n">
        <v>0</v>
      </c>
      <c r="D12" s="5" t="n">
        <v>0</v>
      </c>
    </row>
    <row r="13" spans="1:4">
      <c r="A13" s="4" t="s">
        <v>45</v>
      </c>
      <c r="B13" s="8" t="n">
        <v>347.8</v>
      </c>
      <c r="C13" s="5" t="n">
        <v>253</v>
      </c>
      <c r="D13" s="8" t="n">
        <v>319.4</v>
      </c>
    </row>
    <row r="14" spans="1:4">
      <c r="A14" s="4" t="s">
        <v>46</v>
      </c>
      <c r="B14" s="8" t="n">
        <v>-11.8</v>
      </c>
      <c r="C14" s="8" t="n">
        <v>321.7</v>
      </c>
      <c r="D14" s="8" t="n">
        <v>-93.2</v>
      </c>
    </row>
    <row r="15" spans="1:4">
      <c r="A15" s="4" t="s">
        <v>47</v>
      </c>
      <c r="B15" s="5" t="n">
        <v>336</v>
      </c>
      <c r="C15" s="8" t="n">
        <v>574.7</v>
      </c>
      <c r="D15" s="8" t="n">
        <v>226.2</v>
      </c>
    </row>
    <row r="16" spans="1:4">
      <c r="A16" s="4" t="s">
        <v>48</v>
      </c>
      <c r="B16" s="8" t="n">
        <v>1.2</v>
      </c>
      <c r="C16" s="8" t="n">
        <v>1.7</v>
      </c>
      <c r="D16" s="8" t="n">
        <v>1.8</v>
      </c>
    </row>
    <row r="17" spans="1:4">
      <c r="A17" s="4" t="s">
        <v>49</v>
      </c>
      <c r="B17" s="7" t="n">
        <v>337.2</v>
      </c>
      <c r="C17" s="7" t="n">
        <v>576.4</v>
      </c>
      <c r="D17" s="6" t="n">
        <v>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74</v>
      </c>
    </row>
    <row r="4" spans="1:2">
      <c r="A4" s="4" t="s">
        <v>187</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62</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68</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4</v>
      </c>
    </row>
    <row r="4" spans="1:2">
      <c r="A4" s="4" t="s">
        <v>223</v>
      </c>
      <c r="B4" s="4" t="s">
        <v>224</v>
      </c>
    </row>
    <row r="5" spans="1:2">
      <c r="A5" s="4" t="s">
        <v>203</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47</v>
      </c>
    </row>
    <row r="4" spans="1:2">
      <c r="A4" s="4" t="s">
        <v>63</v>
      </c>
      <c r="B4" s="4" t="s">
        <v>233</v>
      </c>
    </row>
    <row r="5" spans="1:2">
      <c r="A5" s="4" t="s">
        <v>234</v>
      </c>
      <c r="B5" s="4" t="s">
        <v>235</v>
      </c>
    </row>
    <row r="6" spans="1:2">
      <c r="A6" s="4" t="s">
        <v>65</v>
      </c>
      <c r="B6" s="4" t="s">
        <v>236</v>
      </c>
    </row>
    <row r="7" spans="1:2">
      <c r="A7" s="4" t="s">
        <v>67</v>
      </c>
      <c r="B7" s="4" t="s">
        <v>225</v>
      </c>
    </row>
    <row r="8" spans="1:2">
      <c r="A8" s="4" t="s">
        <v>70</v>
      </c>
      <c r="B8" s="4" t="s">
        <v>237</v>
      </c>
    </row>
    <row r="9" spans="1:2">
      <c r="A9" s="4" t="s">
        <v>77</v>
      </c>
      <c r="B9" s="4" t="s">
        <v>238</v>
      </c>
    </row>
    <row r="10" spans="1:2">
      <c r="A10" s="4" t="s">
        <v>82</v>
      </c>
      <c r="B10"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5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5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v>
      </c>
      <c r="B1" s="2" t="s">
        <v>1</v>
      </c>
    </row>
    <row r="2" spans="1:4">
      <c r="B2" s="2" t="s">
        <v>2</v>
      </c>
      <c r="C2" s="2" t="s">
        <v>33</v>
      </c>
      <c r="D2" s="2" t="s">
        <v>34</v>
      </c>
    </row>
    <row r="3" spans="1:4">
      <c r="A3" s="4" t="s">
        <v>49</v>
      </c>
      <c r="B3" s="7" t="n">
        <v>337.2</v>
      </c>
      <c r="C3" s="7" t="n">
        <v>576.4</v>
      </c>
      <c r="D3" s="6" t="n">
        <v>228</v>
      </c>
    </row>
    <row r="4" spans="1:4">
      <c r="A4" s="3" t="s">
        <v>51</v>
      </c>
    </row>
    <row r="5" spans="1:4">
      <c r="A5" s="4" t="s">
        <v>52</v>
      </c>
      <c r="C5" s="8" t="n">
        <v>-4.9</v>
      </c>
      <c r="D5" s="5" t="n">
        <v>13</v>
      </c>
    </row>
    <row r="6" spans="1:4">
      <c r="A6" s="4" t="s">
        <v>53</v>
      </c>
      <c r="C6" s="8" t="n">
        <v>8.800000000000001</v>
      </c>
      <c r="D6" s="5" t="n">
        <v>4</v>
      </c>
    </row>
    <row r="7" spans="1:4">
      <c r="A7" s="4" t="s">
        <v>54</v>
      </c>
      <c r="B7" s="8" t="n">
        <v>-24.5</v>
      </c>
      <c r="C7" s="8" t="n">
        <v>44.9</v>
      </c>
      <c r="D7" s="8" t="n">
        <v>-58.9</v>
      </c>
    </row>
    <row r="8" spans="1:4">
      <c r="A8" s="4" t="s">
        <v>55</v>
      </c>
      <c r="B8" s="8" t="n">
        <v>-58.5</v>
      </c>
      <c r="C8" s="8" t="n">
        <v>48.8</v>
      </c>
      <c r="D8" s="8" t="n">
        <v>-41.9</v>
      </c>
    </row>
    <row r="9" spans="1:4">
      <c r="A9" s="4" t="s">
        <v>56</v>
      </c>
      <c r="B9" s="8" t="n">
        <v>278.7</v>
      </c>
      <c r="C9" s="7" t="n">
        <v>625.2</v>
      </c>
      <c r="D9" s="7" t="n">
        <v>186.1</v>
      </c>
    </row>
    <row r="10" spans="1:4">
      <c r="A10" s="4" t="s">
        <v>57</v>
      </c>
    </row>
    <row r="11" spans="1:4">
      <c r="A11" s="3" t="s">
        <v>51</v>
      </c>
    </row>
    <row r="12" spans="1:4">
      <c r="A12" s="4" t="s">
        <v>52</v>
      </c>
      <c r="B12" s="8" t="n">
        <v>-1.6</v>
      </c>
    </row>
    <row r="13" spans="1:4">
      <c r="A13" s="4" t="s">
        <v>53</v>
      </c>
      <c r="B13" s="8" t="n">
        <v>-32.4</v>
      </c>
    </row>
    <row r="14" spans="1:4">
      <c r="A14" s="4" t="s">
        <v>54</v>
      </c>
      <c r="B14" s="7" t="n">
        <v>-2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6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6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17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17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176</v>
      </c>
    </row>
    <row r="4" spans="1:2">
      <c r="A4" s="4" t="s">
        <v>312</v>
      </c>
      <c r="B4" s="4" t="s">
        <v>313</v>
      </c>
    </row>
    <row r="5" spans="1:2">
      <c r="A5" s="4" t="s">
        <v>314</v>
      </c>
      <c r="B5" s="4" t="s">
        <v>313</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18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84</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174</v>
      </c>
    </row>
    <row r="4" spans="1:2">
      <c r="A4" s="4" t="s">
        <v>326</v>
      </c>
      <c r="B4" s="4" t="s">
        <v>310</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8</v>
      </c>
      <c r="B1" s="2" t="s">
        <v>2</v>
      </c>
      <c r="C1" s="2" t="s">
        <v>33</v>
      </c>
    </row>
    <row r="2" spans="1:3">
      <c r="A2" s="3" t="s">
        <v>59</v>
      </c>
    </row>
    <row r="3" spans="1:3">
      <c r="A3" s="4" t="s">
        <v>60</v>
      </c>
      <c r="B3" s="6" t="n">
        <v>0</v>
      </c>
      <c r="C3" s="6" t="n">
        <v>0</v>
      </c>
    </row>
    <row r="4" spans="1:3">
      <c r="A4" s="3" t="s">
        <v>61</v>
      </c>
    </row>
    <row r="5" spans="1:3">
      <c r="A5" s="4" t="s">
        <v>62</v>
      </c>
      <c r="B5" s="5" t="n">
        <v>70500000</v>
      </c>
      <c r="C5" s="5" t="n">
        <v>44100000</v>
      </c>
    </row>
    <row r="6" spans="1:3">
      <c r="A6" s="4" t="s">
        <v>63</v>
      </c>
      <c r="B6" s="5" t="n">
        <v>570300000</v>
      </c>
      <c r="C6" s="5" t="n">
        <v>317400000</v>
      </c>
    </row>
    <row r="7" spans="1:3">
      <c r="A7" s="4" t="s">
        <v>64</v>
      </c>
      <c r="B7" s="5" t="n">
        <v>1014400000</v>
      </c>
      <c r="C7" s="5" t="n">
        <v>634000000</v>
      </c>
    </row>
    <row r="8" spans="1:3">
      <c r="A8" s="4" t="s">
        <v>65</v>
      </c>
      <c r="B8" s="5" t="n">
        <v>102100000</v>
      </c>
      <c r="C8" s="5" t="n">
        <v>140900000</v>
      </c>
    </row>
    <row r="9" spans="1:3">
      <c r="A9" s="4" t="s">
        <v>66</v>
      </c>
      <c r="B9" s="5" t="n">
        <v>1757300000</v>
      </c>
      <c r="C9" s="5" t="n">
        <v>1136400000</v>
      </c>
    </row>
    <row r="10" spans="1:3">
      <c r="A10" s="4" t="s">
        <v>67</v>
      </c>
      <c r="B10" s="5" t="n">
        <v>3239700000</v>
      </c>
      <c r="C10" s="5" t="n">
        <v>1867200000</v>
      </c>
    </row>
    <row r="11" spans="1:3">
      <c r="A11" s="4" t="s">
        <v>68</v>
      </c>
      <c r="B11" s="5" t="n">
        <v>1459700000</v>
      </c>
      <c r="C11" s="5" t="n">
        <v>1323000000</v>
      </c>
    </row>
    <row r="12" spans="1:3">
      <c r="A12" s="4" t="s">
        <v>69</v>
      </c>
      <c r="B12" s="5" t="n">
        <v>523800000</v>
      </c>
      <c r="C12" s="5" t="n">
        <v>436500000</v>
      </c>
    </row>
    <row r="13" spans="1:3">
      <c r="A13" s="4" t="s">
        <v>70</v>
      </c>
      <c r="B13" s="5" t="n">
        <v>68300000</v>
      </c>
      <c r="C13" s="5" t="n">
        <v>58200000</v>
      </c>
    </row>
    <row r="14" spans="1:3">
      <c r="A14" s="4" t="s">
        <v>71</v>
      </c>
      <c r="B14" s="5" t="n">
        <v>7048800000</v>
      </c>
      <c r="C14" s="5" t="n">
        <v>4821300000</v>
      </c>
    </row>
    <row r="15" spans="1:3">
      <c r="A15" s="3" t="s">
        <v>72</v>
      </c>
    </row>
    <row r="16" spans="1:3">
      <c r="A16" s="4" t="s">
        <v>73</v>
      </c>
      <c r="B16" s="5" t="n">
        <v>52000000</v>
      </c>
      <c r="C16" s="5" t="n">
        <v>61300000</v>
      </c>
    </row>
    <row r="17" spans="1:3">
      <c r="A17" s="4" t="s">
        <v>74</v>
      </c>
      <c r="B17" s="5" t="n">
        <v>711600000</v>
      </c>
      <c r="C17" s="5" t="n">
        <v>515300000</v>
      </c>
    </row>
    <row r="18" spans="1:3">
      <c r="A18" s="4" t="s">
        <v>75</v>
      </c>
      <c r="B18" s="5" t="n">
        <v>154400000</v>
      </c>
      <c r="C18" s="5" t="n">
        <v>113400000</v>
      </c>
    </row>
    <row r="19" spans="1:3">
      <c r="A19" s="4" t="s">
        <v>76</v>
      </c>
      <c r="B19" s="5" t="n">
        <v>13600000</v>
      </c>
      <c r="C19" s="5" t="n">
        <v>14900000</v>
      </c>
    </row>
    <row r="20" spans="1:3">
      <c r="A20" s="4" t="s">
        <v>77</v>
      </c>
      <c r="B20" s="5" t="n">
        <v>215900000</v>
      </c>
      <c r="C20" s="5" t="n">
        <v>121100000</v>
      </c>
    </row>
    <row r="21" spans="1:3">
      <c r="A21" s="4" t="s">
        <v>78</v>
      </c>
      <c r="B21" s="5" t="n">
        <v>1147500000</v>
      </c>
      <c r="C21" s="5" t="n">
        <v>826000000</v>
      </c>
    </row>
    <row r="22" spans="1:3">
      <c r="A22" s="4" t="s">
        <v>79</v>
      </c>
      <c r="B22" s="5" t="n">
        <v>2905100000</v>
      </c>
      <c r="C22" s="5" t="n">
        <v>2213200000</v>
      </c>
    </row>
    <row r="23" spans="1:3">
      <c r="A23" s="4" t="s">
        <v>80</v>
      </c>
      <c r="B23" s="5" t="n">
        <v>26500000</v>
      </c>
      <c r="C23" s="5" t="n">
        <v>29000000</v>
      </c>
    </row>
    <row r="24" spans="1:3">
      <c r="A24" s="4" t="s">
        <v>81</v>
      </c>
      <c r="B24" s="5" t="n">
        <v>107500000</v>
      </c>
      <c r="C24" s="5" t="n">
        <v>80000000</v>
      </c>
    </row>
    <row r="25" spans="1:3">
      <c r="A25" s="4" t="s">
        <v>82</v>
      </c>
      <c r="B25" s="5" t="n">
        <v>116900000</v>
      </c>
      <c r="C25" s="5" t="n">
        <v>103800000</v>
      </c>
    </row>
    <row r="26" spans="1:3">
      <c r="A26" s="3" t="s">
        <v>83</v>
      </c>
    </row>
    <row r="27" spans="1:3">
      <c r="A27" s="4" t="s">
        <v>84</v>
      </c>
      <c r="B27" s="5" t="n">
        <v>3142600000</v>
      </c>
      <c r="C27" s="5" t="n">
        <v>1908100000</v>
      </c>
    </row>
    <row r="28" spans="1:3">
      <c r="A28" s="4" t="s">
        <v>85</v>
      </c>
      <c r="B28" s="5" t="n">
        <v>-397300000</v>
      </c>
      <c r="C28" s="5" t="n">
        <v>-338800000</v>
      </c>
    </row>
    <row r="29" spans="1:3">
      <c r="A29" s="4" t="s">
        <v>86</v>
      </c>
      <c r="B29" s="5" t="n">
        <v>2745300000</v>
      </c>
      <c r="C29" s="5" t="n">
        <v>1569300000</v>
      </c>
    </row>
    <row r="30" spans="1:3">
      <c r="A30" s="4" t="s">
        <v>87</v>
      </c>
      <c r="B30" s="6" t="n">
        <v>7048800000</v>
      </c>
      <c r="C30" s="6" t="n">
        <v>4821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4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7</v>
      </c>
    </row>
    <row r="2" spans="1:3">
      <c r="A2" s="3" t="s">
        <v>338</v>
      </c>
    </row>
    <row r="3" spans="1:3">
      <c r="A3" s="4" t="s">
        <v>339</v>
      </c>
      <c r="B3" s="4" t="s">
        <v>340</v>
      </c>
    </row>
    <row r="4" spans="1:3">
      <c r="A4" s="4" t="s">
        <v>341</v>
      </c>
    </row>
    <row r="5" spans="1:3">
      <c r="A5" s="3" t="s">
        <v>338</v>
      </c>
    </row>
    <row r="6" spans="1:3">
      <c r="A6" s="4" t="s">
        <v>339</v>
      </c>
      <c r="B6" s="4" t="s">
        <v>342</v>
      </c>
    </row>
    <row r="7" spans="1:3">
      <c r="A7" s="4" t="s">
        <v>343</v>
      </c>
    </row>
    <row r="8" spans="1:3">
      <c r="A8" s="3" t="s">
        <v>338</v>
      </c>
    </row>
    <row r="9" spans="1:3">
      <c r="A9" s="4" t="s">
        <v>344</v>
      </c>
      <c r="C9" s="5" t="n">
        <v>309715624</v>
      </c>
    </row>
    <row r="10" spans="1:3">
      <c r="A10" s="4" t="s">
        <v>345</v>
      </c>
      <c r="C10" s="4" t="s">
        <v>346</v>
      </c>
    </row>
    <row r="11" spans="1:3">
      <c r="A11" s="4" t="s">
        <v>347</v>
      </c>
    </row>
    <row r="12" spans="1:3">
      <c r="A12" s="3" t="s">
        <v>338</v>
      </c>
    </row>
    <row r="13" spans="1:3">
      <c r="A13" s="4" t="s">
        <v>344</v>
      </c>
      <c r="C13" s="5" t="n">
        <v>79911591</v>
      </c>
    </row>
    <row r="14" spans="1:3">
      <c r="A14" s="4" t="s">
        <v>348</v>
      </c>
      <c r="C14" s="4" t="s">
        <v>3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3</v>
      </c>
    </row>
    <row r="3" spans="1:3">
      <c r="A3" s="3" t="s">
        <v>144</v>
      </c>
    </row>
    <row r="4" spans="1:3">
      <c r="A4" s="4" t="s">
        <v>351</v>
      </c>
      <c r="B4" s="7" t="n">
        <v>3824.5</v>
      </c>
      <c r="C4" s="7" t="n">
        <v>1846.8</v>
      </c>
    </row>
    <row r="5" spans="1:3">
      <c r="A5" s="4" t="s">
        <v>352</v>
      </c>
      <c r="B5" s="8" t="n">
        <v>3645.9</v>
      </c>
      <c r="C5" s="5" t="n">
        <v>1639</v>
      </c>
    </row>
    <row r="6" spans="1:3">
      <c r="A6" s="4" t="s">
        <v>353</v>
      </c>
      <c r="B6" s="8" t="n">
        <v>-19.6</v>
      </c>
      <c r="C6" s="8" t="n">
        <v>134.1</v>
      </c>
    </row>
    <row r="7" spans="1:3">
      <c r="A7" s="4" t="s">
        <v>354</v>
      </c>
      <c r="B7" s="8" t="n">
        <v>66.90000000000001</v>
      </c>
      <c r="C7" s="8" t="n">
        <v>101.7</v>
      </c>
    </row>
    <row r="8" spans="1:3">
      <c r="A8" s="4" t="s">
        <v>355</v>
      </c>
      <c r="B8" s="5" t="n">
        <v>119</v>
      </c>
      <c r="C8" s="5" t="n">
        <v>64</v>
      </c>
    </row>
    <row r="9" spans="1:3">
      <c r="A9" s="4" t="s">
        <v>356</v>
      </c>
      <c r="B9" s="5" t="n">
        <v>602</v>
      </c>
      <c r="C9" s="5" t="n">
        <v>583</v>
      </c>
    </row>
    <row r="10" spans="1:3">
      <c r="A10" s="4" t="s">
        <v>357</v>
      </c>
      <c r="B10" s="6" t="n">
        <v>43</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3</v>
      </c>
    </row>
    <row r="3" spans="1:3">
      <c r="A3" s="4" t="s">
        <v>359</v>
      </c>
    </row>
    <row r="4" spans="1:3">
      <c r="A4" s="3" t="s">
        <v>360</v>
      </c>
    </row>
    <row r="5" spans="1:3">
      <c r="A5" s="4" t="s">
        <v>361</v>
      </c>
      <c r="B5" s="5" t="n">
        <v>0</v>
      </c>
      <c r="C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3</v>
      </c>
      <c r="D2" s="2" t="s">
        <v>34</v>
      </c>
    </row>
    <row r="3" spans="1:4">
      <c r="A3" s="3" t="s">
        <v>363</v>
      </c>
    </row>
    <row r="4" spans="1:4">
      <c r="A4" s="4" t="s">
        <v>364</v>
      </c>
      <c r="B4" s="6" t="n">
        <v>1</v>
      </c>
    </row>
    <row r="5" spans="1:4">
      <c r="A5" s="4" t="s">
        <v>365</v>
      </c>
      <c r="B5" s="8" t="n">
        <v>2.8</v>
      </c>
      <c r="C5" s="7" t="n">
        <v>1.2</v>
      </c>
      <c r="D5" s="7" t="n">
        <v>1.3</v>
      </c>
    </row>
    <row r="6" spans="1:4">
      <c r="A6" s="4" t="s">
        <v>366</v>
      </c>
      <c r="B6" s="7" t="n">
        <v>360.6</v>
      </c>
      <c r="C6" s="7" t="n">
        <v>268.5</v>
      </c>
      <c r="D6" s="6" t="n">
        <v>240</v>
      </c>
    </row>
    <row r="7" spans="1:4">
      <c r="A7" s="4" t="s">
        <v>367</v>
      </c>
    </row>
    <row r="8" spans="1:4">
      <c r="A8" s="3" t="s">
        <v>363</v>
      </c>
    </row>
    <row r="9" spans="1:4">
      <c r="A9" s="4" t="s">
        <v>368</v>
      </c>
      <c r="B9" s="4" t="s">
        <v>369</v>
      </c>
    </row>
    <row r="10" spans="1:4">
      <c r="A10" s="4" t="s">
        <v>370</v>
      </c>
    </row>
    <row r="11" spans="1:4">
      <c r="A11" s="3" t="s">
        <v>363</v>
      </c>
    </row>
    <row r="12" spans="1:4">
      <c r="A12" s="4" t="s">
        <v>368</v>
      </c>
      <c r="B12" s="4" t="s">
        <v>371</v>
      </c>
    </row>
    <row r="13" spans="1:4">
      <c r="A13" s="4" t="s">
        <v>372</v>
      </c>
    </row>
    <row r="14" spans="1:4">
      <c r="A14" s="3" t="s">
        <v>363</v>
      </c>
    </row>
    <row r="15" spans="1:4">
      <c r="A15" s="4" t="s">
        <v>368</v>
      </c>
      <c r="B15" s="4" t="s">
        <v>373</v>
      </c>
    </row>
    <row r="16" spans="1:4">
      <c r="A16" s="4" t="s">
        <v>374</v>
      </c>
    </row>
    <row r="17" spans="1:4">
      <c r="A17" s="3" t="s">
        <v>363</v>
      </c>
    </row>
    <row r="18" spans="1:4">
      <c r="A18" s="4" t="s">
        <v>368</v>
      </c>
      <c r="B18" s="4" t="s">
        <v>369</v>
      </c>
    </row>
    <row r="19" spans="1:4">
      <c r="A19" s="4" t="s">
        <v>375</v>
      </c>
    </row>
    <row r="20" spans="1:4">
      <c r="A20" s="3" t="s">
        <v>363</v>
      </c>
    </row>
    <row r="21" spans="1:4">
      <c r="A21" s="4" t="s">
        <v>368</v>
      </c>
      <c r="B21" s="4" t="s">
        <v>376</v>
      </c>
    </row>
    <row r="22" spans="1:4">
      <c r="A22" s="4" t="s">
        <v>377</v>
      </c>
    </row>
    <row r="23" spans="1:4">
      <c r="A23" s="3" t="s">
        <v>363</v>
      </c>
    </row>
    <row r="24" spans="1:4">
      <c r="A24" s="4" t="s">
        <v>368</v>
      </c>
      <c r="B24" s="4" t="s">
        <v>373</v>
      </c>
    </row>
    <row r="25" spans="1:4">
      <c r="A25" s="4" t="s">
        <v>378</v>
      </c>
    </row>
    <row r="26" spans="1:4">
      <c r="A26" s="3" t="s">
        <v>363</v>
      </c>
    </row>
    <row r="27" spans="1:4">
      <c r="A27" s="4" t="s">
        <v>368</v>
      </c>
      <c r="B27" s="4" t="s">
        <v>3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34</v>
      </c>
    </row>
    <row r="3" spans="1:4">
      <c r="A3" s="3" t="s">
        <v>381</v>
      </c>
    </row>
    <row r="4" spans="1:4">
      <c r="A4" s="4" t="s">
        <v>382</v>
      </c>
      <c r="B4" s="6" t="n">
        <v>1071</v>
      </c>
      <c r="C4" s="7" t="n">
        <v>917.1</v>
      </c>
    </row>
    <row r="5" spans="1:4">
      <c r="A5" s="4" t="s">
        <v>383</v>
      </c>
      <c r="B5" s="8" t="n">
        <v>-547.2</v>
      </c>
      <c r="C5" s="8" t="n">
        <v>-480.6</v>
      </c>
    </row>
    <row r="6" spans="1:4">
      <c r="A6" s="4" t="s">
        <v>384</v>
      </c>
      <c r="B6" s="8" t="n">
        <v>523.8</v>
      </c>
      <c r="C6" s="8" t="n">
        <v>436.5</v>
      </c>
    </row>
    <row r="7" spans="1:4">
      <c r="A7" s="4" t="s">
        <v>385</v>
      </c>
      <c r="B7" s="5" t="n">
        <v>70</v>
      </c>
      <c r="C7" s="8" t="n">
        <v>61.8</v>
      </c>
      <c r="D7" s="7" t="n">
        <v>59.3</v>
      </c>
    </row>
    <row r="8" spans="1:4">
      <c r="A8" s="4" t="s">
        <v>386</v>
      </c>
      <c r="B8" s="5" t="n">
        <v>68</v>
      </c>
    </row>
    <row r="9" spans="1:4">
      <c r="A9" s="4" t="s">
        <v>387</v>
      </c>
      <c r="B9" s="5" t="n">
        <v>65</v>
      </c>
    </row>
    <row r="10" spans="1:4">
      <c r="A10" s="4" t="s">
        <v>388</v>
      </c>
      <c r="B10" s="5" t="n">
        <v>56</v>
      </c>
    </row>
    <row r="11" spans="1:4">
      <c r="A11" s="4" t="s">
        <v>389</v>
      </c>
      <c r="B11" s="5" t="n">
        <v>53</v>
      </c>
    </row>
    <row r="12" spans="1:4">
      <c r="A12" s="4" t="s">
        <v>390</v>
      </c>
      <c r="B12" s="5" t="n">
        <v>51</v>
      </c>
    </row>
    <row r="13" spans="1:4">
      <c r="A13" s="4" t="s">
        <v>391</v>
      </c>
    </row>
    <row r="14" spans="1:4">
      <c r="A14" s="3" t="s">
        <v>381</v>
      </c>
    </row>
    <row r="15" spans="1:4">
      <c r="A15" s="4" t="s">
        <v>382</v>
      </c>
      <c r="B15" s="8" t="n">
        <v>937.3</v>
      </c>
      <c r="C15" s="8" t="n">
        <v>786.9</v>
      </c>
    </row>
    <row r="16" spans="1:4">
      <c r="A16" s="4" t="s">
        <v>383</v>
      </c>
      <c r="B16" s="8" t="n">
        <v>-442.7</v>
      </c>
      <c r="C16" s="8" t="n">
        <v>-377.2</v>
      </c>
    </row>
    <row r="17" spans="1:4">
      <c r="A17" s="4" t="s">
        <v>384</v>
      </c>
      <c r="B17" s="8" t="n">
        <v>494.6</v>
      </c>
      <c r="C17" s="8" t="n">
        <v>409.7</v>
      </c>
    </row>
    <row r="18" spans="1:4">
      <c r="A18" s="4" t="s">
        <v>392</v>
      </c>
    </row>
    <row r="19" spans="1:4">
      <c r="A19" s="3" t="s">
        <v>381</v>
      </c>
    </row>
    <row r="20" spans="1:4">
      <c r="A20" s="4" t="s">
        <v>382</v>
      </c>
      <c r="B20" s="8" t="n">
        <v>133.7</v>
      </c>
      <c r="C20" s="8" t="n">
        <v>130.2</v>
      </c>
    </row>
    <row r="21" spans="1:4">
      <c r="A21" s="4" t="s">
        <v>383</v>
      </c>
      <c r="B21" s="8" t="n">
        <v>-104.5</v>
      </c>
      <c r="C21" s="8" t="n">
        <v>-103.4</v>
      </c>
    </row>
    <row r="22" spans="1:4">
      <c r="A22" s="4" t="s">
        <v>384</v>
      </c>
      <c r="B22" s="7" t="n">
        <v>29.2</v>
      </c>
      <c r="C22" s="7" t="n">
        <v>2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3</v>
      </c>
      <c r="B1" s="2" t="s">
        <v>1</v>
      </c>
    </row>
    <row r="2" spans="1:3">
      <c r="B2" s="2" t="s">
        <v>2</v>
      </c>
      <c r="C2" s="2" t="s">
        <v>33</v>
      </c>
    </row>
    <row r="3" spans="1:3">
      <c r="A3" s="3" t="s">
        <v>394</v>
      </c>
    </row>
    <row r="4" spans="1:3">
      <c r="A4" s="4" t="s">
        <v>395</v>
      </c>
      <c r="B4" s="6" t="n">
        <v>1323000000</v>
      </c>
      <c r="C4" s="6" t="n">
        <v>1260300000</v>
      </c>
    </row>
    <row r="5" spans="1:3">
      <c r="A5" s="4" t="s">
        <v>396</v>
      </c>
      <c r="B5" s="5" t="n">
        <v>140400000</v>
      </c>
      <c r="C5" s="5" t="n">
        <v>55400000</v>
      </c>
    </row>
    <row r="6" spans="1:3">
      <c r="A6" s="4" t="s">
        <v>397</v>
      </c>
      <c r="C6" s="5" t="n">
        <v>0</v>
      </c>
    </row>
    <row r="7" spans="1:3">
      <c r="A7" s="4" t="s">
        <v>398</v>
      </c>
      <c r="B7" s="5" t="n">
        <v>-3700000</v>
      </c>
      <c r="C7" s="5" t="n">
        <v>7300000</v>
      </c>
    </row>
    <row r="8" spans="1:3">
      <c r="A8" s="4" t="s">
        <v>399</v>
      </c>
      <c r="B8" s="5" t="n">
        <v>1459700000</v>
      </c>
      <c r="C8" s="5" t="n">
        <v>1323000000</v>
      </c>
    </row>
    <row r="9" spans="1:3">
      <c r="A9" s="4" t="s">
        <v>400</v>
      </c>
    </row>
    <row r="10" spans="1:3">
      <c r="A10" s="3" t="s">
        <v>394</v>
      </c>
    </row>
    <row r="11" spans="1:3">
      <c r="A11" s="4" t="s">
        <v>395</v>
      </c>
      <c r="B11" s="5" t="n">
        <v>408500000</v>
      </c>
      <c r="C11" s="5" t="n">
        <v>408500000</v>
      </c>
    </row>
    <row r="12" spans="1:3">
      <c r="A12" s="4" t="s">
        <v>396</v>
      </c>
      <c r="B12" s="5" t="n">
        <v>97600000</v>
      </c>
      <c r="C12" s="5" t="n">
        <v>0</v>
      </c>
    </row>
    <row r="13" spans="1:3">
      <c r="A13" s="4" t="s">
        <v>397</v>
      </c>
      <c r="C13" s="5" t="n">
        <v>0</v>
      </c>
    </row>
    <row r="14" spans="1:3">
      <c r="A14" s="4" t="s">
        <v>398</v>
      </c>
      <c r="B14" s="5" t="n">
        <v>0</v>
      </c>
      <c r="C14" s="5" t="n">
        <v>0</v>
      </c>
    </row>
    <row r="15" spans="1:3">
      <c r="A15" s="4" t="s">
        <v>399</v>
      </c>
      <c r="B15" s="5" t="n">
        <v>506100000</v>
      </c>
      <c r="C15" s="5" t="n">
        <v>408500000</v>
      </c>
    </row>
    <row r="16" spans="1:3">
      <c r="A16" s="4" t="s">
        <v>401</v>
      </c>
    </row>
    <row r="17" spans="1:3">
      <c r="A17" s="3" t="s">
        <v>394</v>
      </c>
    </row>
    <row r="18" spans="1:3">
      <c r="A18" s="4" t="s">
        <v>395</v>
      </c>
      <c r="B18" s="5" t="n">
        <v>839000000</v>
      </c>
      <c r="C18" s="5" t="n">
        <v>789400000</v>
      </c>
    </row>
    <row r="19" spans="1:3">
      <c r="A19" s="4" t="s">
        <v>396</v>
      </c>
      <c r="B19" s="5" t="n">
        <v>42900000</v>
      </c>
      <c r="C19" s="5" t="n">
        <v>51400000</v>
      </c>
    </row>
    <row r="20" spans="1:3">
      <c r="A20" s="4" t="s">
        <v>397</v>
      </c>
      <c r="C20" s="5" t="n">
        <v>-4000000</v>
      </c>
    </row>
    <row r="21" spans="1:3">
      <c r="A21" s="4" t="s">
        <v>398</v>
      </c>
      <c r="B21" s="5" t="n">
        <v>-300000</v>
      </c>
      <c r="C21" s="5" t="n">
        <v>2200000</v>
      </c>
    </row>
    <row r="22" spans="1:3">
      <c r="A22" s="4" t="s">
        <v>399</v>
      </c>
      <c r="B22" s="5" t="n">
        <v>881600000</v>
      </c>
      <c r="C22" s="5" t="n">
        <v>839000000</v>
      </c>
    </row>
    <row r="23" spans="1:3">
      <c r="A23" s="4" t="s">
        <v>402</v>
      </c>
    </row>
    <row r="24" spans="1:3">
      <c r="A24" s="3" t="s">
        <v>394</v>
      </c>
    </row>
    <row r="25" spans="1:3">
      <c r="A25" s="4" t="s">
        <v>395</v>
      </c>
      <c r="B25" s="5" t="n">
        <v>59500000</v>
      </c>
      <c r="C25" s="5" t="n">
        <v>49000000</v>
      </c>
    </row>
    <row r="26" spans="1:3">
      <c r="A26" s="4" t="s">
        <v>396</v>
      </c>
      <c r="B26" s="5" t="n">
        <v>-100000</v>
      </c>
      <c r="C26" s="5" t="n">
        <v>6300000</v>
      </c>
    </row>
    <row r="27" spans="1:3">
      <c r="A27" s="4" t="s">
        <v>397</v>
      </c>
      <c r="C27" s="5" t="n">
        <v>0</v>
      </c>
    </row>
    <row r="28" spans="1:3">
      <c r="A28" s="4" t="s">
        <v>398</v>
      </c>
      <c r="B28" s="5" t="n">
        <v>-2200000</v>
      </c>
      <c r="C28" s="5" t="n">
        <v>4200000</v>
      </c>
    </row>
    <row r="29" spans="1:3">
      <c r="A29" s="4" t="s">
        <v>399</v>
      </c>
      <c r="B29" s="5" t="n">
        <v>57200000</v>
      </c>
      <c r="C29" s="5" t="n">
        <v>59500000</v>
      </c>
    </row>
    <row r="30" spans="1:3">
      <c r="A30" s="4" t="s">
        <v>403</v>
      </c>
    </row>
    <row r="31" spans="1:3">
      <c r="A31" s="3" t="s">
        <v>394</v>
      </c>
    </row>
    <row r="32" spans="1:3">
      <c r="A32" s="4" t="s">
        <v>395</v>
      </c>
      <c r="B32" s="5" t="n">
        <v>16000000</v>
      </c>
      <c r="C32" s="5" t="n">
        <v>13400000</v>
      </c>
    </row>
    <row r="33" spans="1:3">
      <c r="A33" s="4" t="s">
        <v>396</v>
      </c>
      <c r="B33" s="5" t="n">
        <v>0</v>
      </c>
      <c r="C33" s="5" t="n">
        <v>-2300000</v>
      </c>
    </row>
    <row r="34" spans="1:3">
      <c r="A34" s="4" t="s">
        <v>397</v>
      </c>
      <c r="C34" s="5" t="n">
        <v>4000000</v>
      </c>
    </row>
    <row r="35" spans="1:3">
      <c r="A35" s="4" t="s">
        <v>398</v>
      </c>
      <c r="B35" s="5" t="n">
        <v>-1200000</v>
      </c>
      <c r="C35" s="5" t="n">
        <v>900000</v>
      </c>
    </row>
    <row r="36" spans="1:3">
      <c r="A36" s="4" t="s">
        <v>399</v>
      </c>
      <c r="B36" s="6" t="n">
        <v>14800000</v>
      </c>
      <c r="C36" s="6" t="n">
        <v>16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04</v>
      </c>
      <c r="B1" s="2" t="s">
        <v>1</v>
      </c>
    </row>
    <row r="2" spans="1:4">
      <c r="B2" s="2" t="s">
        <v>405</v>
      </c>
      <c r="C2" s="2" t="s">
        <v>406</v>
      </c>
      <c r="D2" s="2" t="s">
        <v>407</v>
      </c>
    </row>
    <row r="3" spans="1:4">
      <c r="A3" s="3" t="s">
        <v>144</v>
      </c>
    </row>
    <row r="4" spans="1:4">
      <c r="A4" s="4" t="s">
        <v>408</v>
      </c>
      <c r="B4" s="5" t="n">
        <v>2</v>
      </c>
    </row>
    <row r="5" spans="1:4">
      <c r="A5" s="4" t="s">
        <v>36</v>
      </c>
      <c r="B5" s="7" t="n">
        <v>6005.5</v>
      </c>
      <c r="C5" s="6" t="n">
        <v>4383</v>
      </c>
      <c r="D5" s="7" t="n">
        <v>4280.1</v>
      </c>
    </row>
    <row r="6" spans="1:4">
      <c r="A6" s="4" t="s">
        <v>409</v>
      </c>
      <c r="B6" s="8" t="n">
        <v>19.6</v>
      </c>
      <c r="C6" s="8" t="n">
        <v>11.7</v>
      </c>
    </row>
    <row r="7" spans="1:4">
      <c r="A7" s="4" t="s">
        <v>410</v>
      </c>
      <c r="B7" s="7" t="n">
        <v>42.5</v>
      </c>
      <c r="C7" s="7" t="n">
        <v>2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36"/>
    <col customWidth="1" max="6" min="6" width="37"/>
    <col customWidth="1" max="7" min="7" width="37"/>
    <col customWidth="1" max="8" min="8" width="37"/>
    <col customWidth="1" max="9" min="9" width="37"/>
    <col customWidth="1" max="10" min="10" width="37"/>
    <col customWidth="1" max="11" min="11" width="3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411</v>
      </c>
      <c r="B1" s="2" t="s">
        <v>412</v>
      </c>
      <c r="C1" s="2" t="s">
        <v>413</v>
      </c>
      <c r="D1" s="2" t="s">
        <v>414</v>
      </c>
      <c r="E1" s="2" t="s">
        <v>415</v>
      </c>
      <c r="F1" s="2" t="s">
        <v>416</v>
      </c>
      <c r="G1" s="2" t="s">
        <v>417</v>
      </c>
      <c r="H1" s="2" t="s">
        <v>418</v>
      </c>
      <c r="I1" s="2" t="s">
        <v>419</v>
      </c>
      <c r="J1" s="2" t="s">
        <v>420</v>
      </c>
      <c r="K1" s="2" t="s">
        <v>421</v>
      </c>
      <c r="L1" s="2" t="s">
        <v>422</v>
      </c>
      <c r="M1" s="2" t="s">
        <v>423</v>
      </c>
      <c r="N1" s="2" t="s">
        <v>424</v>
      </c>
      <c r="O1" s="2" t="s">
        <v>425</v>
      </c>
      <c r="P1" s="2" t="s">
        <v>406</v>
      </c>
      <c r="Q1" s="2" t="s">
        <v>426</v>
      </c>
      <c r="R1" s="2" t="s">
        <v>427</v>
      </c>
      <c r="S1" s="2" t="s">
        <v>428</v>
      </c>
      <c r="T1" s="2" t="s">
        <v>422</v>
      </c>
      <c r="U1" s="2" t="s">
        <v>406</v>
      </c>
      <c r="V1" s="2" t="s">
        <v>407</v>
      </c>
    </row>
    <row r="2" spans="1:22">
      <c r="A2" s="3" t="s">
        <v>429</v>
      </c>
    </row>
    <row r="3" spans="1:22">
      <c r="A3" s="4" t="s">
        <v>430</v>
      </c>
      <c r="E3" s="5" t="n">
        <v>3</v>
      </c>
    </row>
    <row r="4" spans="1:22">
      <c r="A4" s="4" t="s">
        <v>431</v>
      </c>
      <c r="T4" s="7" t="n">
        <v>8.699999999999999</v>
      </c>
      <c r="U4" s="7" t="n">
        <v>14.4</v>
      </c>
      <c r="V4" s="7" t="n">
        <v>14.9</v>
      </c>
    </row>
    <row r="5" spans="1:22">
      <c r="A5" s="3" t="s">
        <v>432</v>
      </c>
    </row>
    <row r="6" spans="1:22">
      <c r="A6" s="4" t="s">
        <v>433</v>
      </c>
      <c r="T6" s="8" t="n">
        <v>46.8</v>
      </c>
      <c r="U6" s="8" t="n">
        <v>16.2</v>
      </c>
      <c r="V6" s="8" t="n">
        <v>21.2</v>
      </c>
    </row>
    <row r="7" spans="1:22">
      <c r="A7" s="4" t="s">
        <v>434</v>
      </c>
      <c r="T7" s="8" t="n">
        <v>6.7</v>
      </c>
      <c r="U7" s="8" t="n">
        <v>18.6</v>
      </c>
      <c r="V7" s="8" t="n">
        <v>15.9</v>
      </c>
    </row>
    <row r="8" spans="1:22">
      <c r="A8" s="4" t="s">
        <v>435</v>
      </c>
      <c r="T8" s="8" t="n">
        <v>-38.6</v>
      </c>
      <c r="U8" s="8" t="n">
        <v>-3.7</v>
      </c>
      <c r="V8" s="5" t="n">
        <v>0</v>
      </c>
    </row>
    <row r="9" spans="1:22">
      <c r="A9" s="4" t="s">
        <v>436</v>
      </c>
      <c r="L9" s="7" t="n">
        <v>7.4</v>
      </c>
      <c r="M9" s="7" t="n">
        <v>-27.4</v>
      </c>
      <c r="N9" s="7" t="n">
        <v>8.6</v>
      </c>
      <c r="O9" s="7" t="n">
        <v>26.3</v>
      </c>
      <c r="P9" s="7" t="n">
        <v>12.8</v>
      </c>
      <c r="Q9" s="7" t="n">
        <v>3.6</v>
      </c>
      <c r="R9" s="7" t="n">
        <v>6.1</v>
      </c>
      <c r="S9" s="7" t="n">
        <v>8.6</v>
      </c>
      <c r="T9" s="7" t="n">
        <v>14.9</v>
      </c>
      <c r="U9" s="7" t="n">
        <v>31.1</v>
      </c>
      <c r="V9" s="7" t="n">
        <v>37.1</v>
      </c>
    </row>
    <row r="10" spans="1:22">
      <c r="A10" s="4" t="s">
        <v>400</v>
      </c>
    </row>
    <row r="11" spans="1:22">
      <c r="A11" s="3" t="s">
        <v>429</v>
      </c>
    </row>
    <row r="12" spans="1:22">
      <c r="A12" s="4" t="s">
        <v>437</v>
      </c>
      <c r="C12" s="7" t="n">
        <v>37.1</v>
      </c>
    </row>
    <row r="13" spans="1:22">
      <c r="A13" s="4" t="s">
        <v>438</v>
      </c>
    </row>
    <row r="14" spans="1:22">
      <c r="A14" s="3" t="s">
        <v>429</v>
      </c>
    </row>
    <row r="15" spans="1:22">
      <c r="A15" s="4" t="s">
        <v>439</v>
      </c>
      <c r="B15" s="5" t="n">
        <v>2</v>
      </c>
    </row>
    <row r="16" spans="1:22">
      <c r="A16" s="4" t="s">
        <v>440</v>
      </c>
    </row>
    <row r="17" spans="1:22">
      <c r="A17" s="3" t="s">
        <v>429</v>
      </c>
    </row>
    <row r="18" spans="1:22">
      <c r="A18" s="4" t="s">
        <v>439</v>
      </c>
      <c r="D18" s="5" t="n">
        <v>2</v>
      </c>
    </row>
    <row r="19" spans="1:22">
      <c r="A19" s="4" t="s">
        <v>441</v>
      </c>
    </row>
    <row r="20" spans="1:22">
      <c r="A20" s="3" t="s">
        <v>429</v>
      </c>
    </row>
    <row r="21" spans="1:22">
      <c r="A21" s="4" t="s">
        <v>442</v>
      </c>
      <c r="F21" s="5" t="n">
        <v>3</v>
      </c>
    </row>
    <row r="22" spans="1:22">
      <c r="A22" s="4" t="s">
        <v>443</v>
      </c>
    </row>
    <row r="23" spans="1:22">
      <c r="A23" s="3" t="s">
        <v>429</v>
      </c>
    </row>
    <row r="24" spans="1:22">
      <c r="A24" s="4" t="s">
        <v>442</v>
      </c>
      <c r="G24" s="5" t="n">
        <v>2</v>
      </c>
    </row>
    <row r="25" spans="1:22">
      <c r="A25" s="4" t="s">
        <v>444</v>
      </c>
    </row>
    <row r="26" spans="1:22">
      <c r="A26" s="3" t="s">
        <v>429</v>
      </c>
    </row>
    <row r="27" spans="1:22">
      <c r="A27" s="4" t="s">
        <v>442</v>
      </c>
      <c r="H27" s="5" t="n">
        <v>2</v>
      </c>
    </row>
    <row r="28" spans="1:22">
      <c r="A28" s="4" t="s">
        <v>445</v>
      </c>
    </row>
    <row r="29" spans="1:22">
      <c r="A29" s="3" t="s">
        <v>429</v>
      </c>
    </row>
    <row r="30" spans="1:22">
      <c r="A30" s="4" t="s">
        <v>442</v>
      </c>
      <c r="I30" s="5" t="n">
        <v>3</v>
      </c>
    </row>
    <row r="31" spans="1:22">
      <c r="A31" s="4" t="s">
        <v>446</v>
      </c>
    </row>
    <row r="32" spans="1:22">
      <c r="A32" s="3" t="s">
        <v>429</v>
      </c>
    </row>
    <row r="33" spans="1:22">
      <c r="A33" s="4" t="s">
        <v>442</v>
      </c>
      <c r="J33" s="5" t="n">
        <v>2</v>
      </c>
    </row>
    <row r="34" spans="1:22">
      <c r="A34" s="4" t="s">
        <v>447</v>
      </c>
    </row>
    <row r="35" spans="1:22">
      <c r="A35" s="3" t="s">
        <v>429</v>
      </c>
    </row>
    <row r="36" spans="1:22">
      <c r="A36" s="4" t="s">
        <v>442</v>
      </c>
      <c r="K36" s="5" t="n">
        <v>2</v>
      </c>
    </row>
    <row r="37" spans="1:22">
      <c r="A37" s="4" t="s">
        <v>448</v>
      </c>
    </row>
    <row r="38" spans="1:22">
      <c r="A38" s="3" t="s">
        <v>429</v>
      </c>
    </row>
    <row r="39" spans="1:22">
      <c r="A39" s="4" t="s">
        <v>439</v>
      </c>
      <c r="B39" s="5" t="n">
        <v>2</v>
      </c>
    </row>
    <row r="40" spans="1:22">
      <c r="A40" s="4" t="s">
        <v>449</v>
      </c>
    </row>
    <row r="41" spans="1:22">
      <c r="A41" s="3" t="s">
        <v>429</v>
      </c>
    </row>
    <row r="42" spans="1:22">
      <c r="A42" s="4" t="s">
        <v>439</v>
      </c>
      <c r="D42" s="5" t="n">
        <v>2</v>
      </c>
    </row>
    <row r="43" spans="1:22">
      <c r="A43" s="4" t="s">
        <v>450</v>
      </c>
    </row>
    <row r="44" spans="1:22">
      <c r="A44" s="3" t="s">
        <v>429</v>
      </c>
    </row>
    <row r="45" spans="1:22">
      <c r="A45" s="4" t="s">
        <v>451</v>
      </c>
      <c r="E45" s="5" t="n">
        <v>2</v>
      </c>
    </row>
    <row r="46" spans="1:22">
      <c r="A46" s="4" t="s">
        <v>452</v>
      </c>
      <c r="E46" s="5" t="n">
        <v>3</v>
      </c>
    </row>
    <row r="47" spans="1:22">
      <c r="A47" s="4" t="s">
        <v>453</v>
      </c>
    </row>
    <row r="48" spans="1:22">
      <c r="A48" s="3" t="s">
        <v>429</v>
      </c>
    </row>
    <row r="49" spans="1:22">
      <c r="A49" s="4" t="s">
        <v>451</v>
      </c>
      <c r="E49" s="5" t="n">
        <v>2</v>
      </c>
    </row>
    <row r="50" spans="1:22">
      <c r="A50" s="4" t="s">
        <v>452</v>
      </c>
      <c r="E50" s="5" t="n">
        <v>3</v>
      </c>
    </row>
    <row r="51" spans="1:22">
      <c r="A51" s="4" t="s">
        <v>454</v>
      </c>
    </row>
    <row r="52" spans="1:22">
      <c r="A52" s="3" t="s">
        <v>429</v>
      </c>
    </row>
    <row r="53" spans="1:22">
      <c r="A53" s="4" t="s">
        <v>452</v>
      </c>
      <c r="E53" s="5" t="n">
        <v>1</v>
      </c>
    </row>
    <row r="54" spans="1:22">
      <c r="A54" s="4" t="s">
        <v>455</v>
      </c>
    </row>
    <row r="55" spans="1:22">
      <c r="A55" s="3" t="s">
        <v>429</v>
      </c>
    </row>
    <row r="56" spans="1:22">
      <c r="A56" s="4" t="s">
        <v>452</v>
      </c>
      <c r="E56"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34</v>
      </c>
    </row>
    <row r="3" spans="1:4">
      <c r="A3" s="3" t="s">
        <v>457</v>
      </c>
    </row>
    <row r="4" spans="1:4">
      <c r="A4" s="4" t="s">
        <v>458</v>
      </c>
      <c r="B4" s="7" t="n">
        <v>-350.5</v>
      </c>
      <c r="C4" s="7" t="n">
        <v>-215.8</v>
      </c>
      <c r="D4" s="6" t="n">
        <v>74</v>
      </c>
    </row>
    <row r="5" spans="1:4">
      <c r="A5" s="4" t="s">
        <v>459</v>
      </c>
    </row>
    <row r="6" spans="1:4">
      <c r="A6" s="3" t="s">
        <v>457</v>
      </c>
    </row>
    <row r="7" spans="1:4">
      <c r="A7" s="4" t="s">
        <v>458</v>
      </c>
      <c r="B7" s="7" t="n">
        <v>-1131.2</v>
      </c>
      <c r="C7" s="7" t="n">
        <v>-708.7</v>
      </c>
      <c r="D7" s="7" t="n">
        <v>-56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v>
      </c>
      <c r="B1" s="2" t="s">
        <v>1</v>
      </c>
    </row>
    <row r="2" spans="1:5">
      <c r="B2" s="2" t="s">
        <v>2</v>
      </c>
      <c r="C2" s="2" t="s">
        <v>33</v>
      </c>
      <c r="D2" s="2" t="s">
        <v>34</v>
      </c>
      <c r="E2" s="2" t="s">
        <v>89</v>
      </c>
    </row>
    <row r="3" spans="1:5">
      <c r="A3" s="4" t="s">
        <v>90</v>
      </c>
      <c r="C3" s="7" t="n">
        <v>-1.2</v>
      </c>
      <c r="D3" s="7" t="n">
        <v>9.199999999999999</v>
      </c>
    </row>
    <row r="4" spans="1:5">
      <c r="A4" s="3" t="s">
        <v>91</v>
      </c>
    </row>
    <row r="5" spans="1:5">
      <c r="A5" s="4" t="s">
        <v>92</v>
      </c>
      <c r="D5" s="8" t="n">
        <v>1056.5</v>
      </c>
      <c r="E5" s="7" t="n">
        <v>1101.7</v>
      </c>
    </row>
    <row r="6" spans="1:5">
      <c r="A6" s="4" t="s">
        <v>86</v>
      </c>
      <c r="B6" s="7" t="n">
        <v>1569.3</v>
      </c>
    </row>
    <row r="7" spans="1:5">
      <c r="A7" s="4" t="s">
        <v>49</v>
      </c>
      <c r="B7" s="8" t="n">
        <v>337.2</v>
      </c>
      <c r="C7" s="8" t="n">
        <v>576.4</v>
      </c>
      <c r="D7" s="5" t="n">
        <v>228</v>
      </c>
    </row>
    <row r="8" spans="1:5">
      <c r="A8" s="3" t="s">
        <v>93</v>
      </c>
    </row>
    <row r="9" spans="1:5">
      <c r="A9" s="4" t="s">
        <v>52</v>
      </c>
      <c r="B9" s="8" t="n">
        <v>-1.6</v>
      </c>
      <c r="C9" s="8" t="n">
        <v>-4.9</v>
      </c>
      <c r="D9" s="5" t="n">
        <v>13</v>
      </c>
    </row>
    <row r="10" spans="1:5">
      <c r="A10" s="4" t="s">
        <v>53</v>
      </c>
      <c r="B10" s="8" t="n">
        <v>-32.4</v>
      </c>
      <c r="C10" s="8" t="n">
        <v>8.800000000000001</v>
      </c>
      <c r="D10" s="5" t="n">
        <v>4</v>
      </c>
    </row>
    <row r="11" spans="1:5">
      <c r="A11" s="4" t="s">
        <v>54</v>
      </c>
      <c r="B11" s="8" t="n">
        <v>-24.5</v>
      </c>
      <c r="C11" s="8" t="n">
        <v>44.9</v>
      </c>
      <c r="D11" s="8" t="n">
        <v>-58.9</v>
      </c>
    </row>
    <row r="12" spans="1:5">
      <c r="A12" s="4" t="s">
        <v>94</v>
      </c>
      <c r="B12" s="8" t="n">
        <v>1112.2</v>
      </c>
    </row>
    <row r="13" spans="1:5">
      <c r="A13" s="4" t="s">
        <v>95</v>
      </c>
      <c r="B13" s="8" t="n">
        <v>-241.9</v>
      </c>
    </row>
    <row r="14" spans="1:5">
      <c r="A14" s="4" t="s">
        <v>96</v>
      </c>
      <c r="C14" s="8" t="n">
        <v>-58.4</v>
      </c>
      <c r="D14" s="8" t="n">
        <v>-168.8</v>
      </c>
    </row>
    <row r="15" spans="1:5">
      <c r="A15" s="4" t="s">
        <v>96</v>
      </c>
      <c r="C15" s="8" t="n">
        <v>39.1</v>
      </c>
    </row>
    <row r="16" spans="1:5">
      <c r="A16" s="4" t="s">
        <v>97</v>
      </c>
      <c r="C16" s="8" t="n">
        <v>-93.09999999999999</v>
      </c>
      <c r="D16" s="8" t="n">
        <v>-71.7</v>
      </c>
    </row>
    <row r="17" spans="1:5">
      <c r="A17" s="4" t="s">
        <v>98</v>
      </c>
      <c r="B17" s="5" t="n">
        <v>27</v>
      </c>
      <c r="C17" s="8" t="n">
        <v>1.2</v>
      </c>
    </row>
    <row r="18" spans="1:5">
      <c r="A18" s="4" t="s">
        <v>86</v>
      </c>
      <c r="B18" s="8" t="n">
        <v>2745.3</v>
      </c>
      <c r="C18" s="8" t="n">
        <v>1569.3</v>
      </c>
    </row>
    <row r="19" spans="1:5">
      <c r="A19" s="4" t="s">
        <v>99</v>
      </c>
    </row>
    <row r="20" spans="1:5">
      <c r="A20" s="3" t="s">
        <v>91</v>
      </c>
    </row>
    <row r="21" spans="1:5">
      <c r="A21" s="4" t="s">
        <v>86</v>
      </c>
      <c r="B21" s="8" t="n">
        <v>1908.1</v>
      </c>
    </row>
    <row r="22" spans="1:5">
      <c r="A22" s="4" t="s">
        <v>49</v>
      </c>
      <c r="B22" s="8" t="n">
        <v>337.2</v>
      </c>
      <c r="C22" s="8" t="n">
        <v>276.2</v>
      </c>
    </row>
    <row r="23" spans="1:5">
      <c r="A23" s="3" t="s">
        <v>93</v>
      </c>
    </row>
    <row r="24" spans="1:5">
      <c r="A24" s="4" t="s">
        <v>94</v>
      </c>
      <c r="B24" s="8" t="n">
        <v>1112.2</v>
      </c>
    </row>
    <row r="25" spans="1:5">
      <c r="A25" s="4" t="s">
        <v>95</v>
      </c>
      <c r="B25" s="8" t="n">
        <v>-241.9</v>
      </c>
    </row>
    <row r="26" spans="1:5">
      <c r="A26" s="4" t="s">
        <v>96</v>
      </c>
      <c r="C26" s="5" t="n">
        <v>0</v>
      </c>
    </row>
    <row r="27" spans="1:5">
      <c r="A27" s="4" t="s">
        <v>98</v>
      </c>
      <c r="B27" s="5" t="n">
        <v>27</v>
      </c>
      <c r="C27" s="8" t="n">
        <v>1.2</v>
      </c>
    </row>
    <row r="28" spans="1:5">
      <c r="A28" s="4" t="s">
        <v>100</v>
      </c>
      <c r="C28" s="8" t="n">
        <v>1630.7</v>
      </c>
    </row>
    <row r="29" spans="1:5">
      <c r="A29" s="4" t="s">
        <v>86</v>
      </c>
      <c r="B29" s="8" t="n">
        <v>3142.6</v>
      </c>
      <c r="C29" s="8" t="n">
        <v>1908.1</v>
      </c>
    </row>
    <row r="30" spans="1:5">
      <c r="A30" s="4" t="s">
        <v>57</v>
      </c>
    </row>
    <row r="31" spans="1:5">
      <c r="A31" s="3" t="s">
        <v>91</v>
      </c>
    </row>
    <row r="32" spans="1:5">
      <c r="A32" s="4" t="s">
        <v>92</v>
      </c>
      <c r="D32" s="8" t="n">
        <v>-387.6</v>
      </c>
      <c r="E32" s="8" t="n">
        <v>-345.7</v>
      </c>
    </row>
    <row r="33" spans="1:5">
      <c r="A33" s="4" t="s">
        <v>86</v>
      </c>
      <c r="B33" s="8" t="n">
        <v>-338.8</v>
      </c>
    </row>
    <row r="34" spans="1:5">
      <c r="A34" s="3" t="s">
        <v>93</v>
      </c>
    </row>
    <row r="35" spans="1:5">
      <c r="A35" s="4" t="s">
        <v>52</v>
      </c>
      <c r="B35" s="8" t="n">
        <v>-1.6</v>
      </c>
      <c r="C35" s="8" t="n">
        <v>-4.9</v>
      </c>
      <c r="D35" s="5" t="n">
        <v>13</v>
      </c>
    </row>
    <row r="36" spans="1:5">
      <c r="A36" s="4" t="s">
        <v>53</v>
      </c>
      <c r="B36" s="8" t="n">
        <v>-32.4</v>
      </c>
      <c r="C36" s="8" t="n">
        <v>8.800000000000001</v>
      </c>
      <c r="D36" s="5" t="n">
        <v>4</v>
      </c>
    </row>
    <row r="37" spans="1:5">
      <c r="A37" s="4" t="s">
        <v>54</v>
      </c>
      <c r="B37" s="8" t="n">
        <v>-24.5</v>
      </c>
      <c r="C37" s="8" t="n">
        <v>44.9</v>
      </c>
      <c r="D37" s="8" t="n">
        <v>-58.9</v>
      </c>
    </row>
    <row r="38" spans="1:5">
      <c r="A38" s="4" t="s">
        <v>86</v>
      </c>
      <c r="B38" s="8" t="n">
        <v>-397.3</v>
      </c>
      <c r="C38" s="8" t="n">
        <v>-338.8</v>
      </c>
    </row>
    <row r="39" spans="1:5">
      <c r="A39" s="4" t="s">
        <v>101</v>
      </c>
    </row>
    <row r="40" spans="1:5">
      <c r="A40" s="3" t="s">
        <v>91</v>
      </c>
    </row>
    <row r="41" spans="1:5">
      <c r="A41" s="4" t="s">
        <v>92</v>
      </c>
      <c r="B41" s="5" t="n">
        <v>0</v>
      </c>
      <c r="C41" s="5" t="n">
        <v>0</v>
      </c>
      <c r="D41" s="8" t="n">
        <v>3.1</v>
      </c>
      <c r="E41" s="8" t="n">
        <v>3.2</v>
      </c>
    </row>
    <row r="42" spans="1:5">
      <c r="A42" s="3" t="s">
        <v>93</v>
      </c>
    </row>
    <row r="43" spans="1:5">
      <c r="A43" s="4" t="s">
        <v>96</v>
      </c>
      <c r="D43" s="8" t="n">
        <v>-0.1</v>
      </c>
    </row>
    <row r="44" spans="1:5">
      <c r="A44" s="4" t="s">
        <v>100</v>
      </c>
      <c r="C44" s="8" t="n">
        <v>-3.1</v>
      </c>
    </row>
    <row r="45" spans="1:5">
      <c r="A45" s="4" t="s">
        <v>102</v>
      </c>
    </row>
    <row r="46" spans="1:5">
      <c r="A46" s="3" t="s">
        <v>91</v>
      </c>
    </row>
    <row r="47" spans="1:5">
      <c r="A47" s="4" t="s">
        <v>92</v>
      </c>
      <c r="B47" s="5" t="n">
        <v>0</v>
      </c>
      <c r="C47" s="5" t="n">
        <v>0</v>
      </c>
      <c r="D47" s="5" t="n">
        <v>1709</v>
      </c>
      <c r="E47" s="5" t="n">
        <v>1771</v>
      </c>
    </row>
    <row r="48" spans="1:5">
      <c r="A48" s="3" t="s">
        <v>93</v>
      </c>
    </row>
    <row r="49" spans="1:5">
      <c r="A49" s="4" t="s">
        <v>96</v>
      </c>
      <c r="C49" s="8" t="n">
        <v>-24.2</v>
      </c>
      <c r="D49" s="8" t="n">
        <v>-71.2</v>
      </c>
    </row>
    <row r="50" spans="1:5">
      <c r="A50" s="4" t="s">
        <v>100</v>
      </c>
      <c r="C50" s="8" t="n">
        <v>-1683.6</v>
      </c>
    </row>
    <row r="51" spans="1:5">
      <c r="A51" s="4" t="s">
        <v>103</v>
      </c>
    </row>
    <row r="52" spans="1:5">
      <c r="A52" s="3" t="s">
        <v>91</v>
      </c>
    </row>
    <row r="53" spans="1:5">
      <c r="A53" s="4" t="s">
        <v>92</v>
      </c>
      <c r="B53" s="6" t="n">
        <v>0</v>
      </c>
      <c r="C53" s="5" t="n">
        <v>0</v>
      </c>
      <c r="D53" s="5" t="n">
        <v>-268</v>
      </c>
      <c r="E53" s="7" t="n">
        <v>-326.8</v>
      </c>
    </row>
    <row r="54" spans="1:5">
      <c r="A54" s="4" t="s">
        <v>49</v>
      </c>
      <c r="C54" s="8" t="n">
        <v>300.2</v>
      </c>
    </row>
    <row r="55" spans="1:5">
      <c r="A55" s="3" t="s">
        <v>93</v>
      </c>
    </row>
    <row r="56" spans="1:5">
      <c r="A56" s="4" t="s">
        <v>96</v>
      </c>
      <c r="C56" s="8" t="n">
        <v>-34.2</v>
      </c>
      <c r="D56" s="7" t="n">
        <v>-97.5</v>
      </c>
    </row>
    <row r="57" spans="1:5">
      <c r="A57" s="4" t="s">
        <v>96</v>
      </c>
      <c r="C57" s="8" t="n">
        <v>39.1</v>
      </c>
    </row>
    <row r="58" spans="1:5">
      <c r="A58" s="4" t="s">
        <v>97</v>
      </c>
      <c r="C58" s="8" t="n">
        <v>-93.09999999999999</v>
      </c>
    </row>
    <row r="59" spans="1:5">
      <c r="A59" s="4" t="s">
        <v>100</v>
      </c>
      <c r="C59" s="6" t="n">
        <v>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147</v>
      </c>
    </row>
    <row r="3" spans="1:3">
      <c r="A3" s="4" t="s">
        <v>461</v>
      </c>
      <c r="B3" s="7" t="n">
        <v>475.9</v>
      </c>
      <c r="C3" s="7" t="n">
        <v>279.2</v>
      </c>
    </row>
    <row r="4" spans="1:3">
      <c r="A4" s="4" t="s">
        <v>462</v>
      </c>
      <c r="B4" s="8" t="n">
        <v>-10.4</v>
      </c>
      <c r="C4" s="8" t="n">
        <v>-7.2</v>
      </c>
    </row>
    <row r="5" spans="1:3">
      <c r="A5" s="4" t="s">
        <v>463</v>
      </c>
      <c r="B5" s="8" t="n">
        <v>465.5</v>
      </c>
      <c r="C5" s="5" t="n">
        <v>272</v>
      </c>
    </row>
    <row r="6" spans="1:3">
      <c r="A6" s="4" t="s">
        <v>464</v>
      </c>
      <c r="B6" s="8" t="n">
        <v>104.8</v>
      </c>
      <c r="C6" s="8" t="n">
        <v>45.4</v>
      </c>
    </row>
    <row r="7" spans="1:3">
      <c r="A7" s="4" t="s">
        <v>465</v>
      </c>
      <c r="B7" s="8" t="n">
        <v>570.3</v>
      </c>
      <c r="C7" s="8" t="n">
        <v>317.4</v>
      </c>
    </row>
    <row r="8" spans="1:3">
      <c r="A8" s="4" t="s">
        <v>466</v>
      </c>
      <c r="B8" s="7" t="n">
        <v>66.90000000000001</v>
      </c>
      <c r="C8" s="7" t="n">
        <v>10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3" t="s">
        <v>147</v>
      </c>
    </row>
    <row r="3" spans="1:3">
      <c r="A3" s="4" t="s">
        <v>468</v>
      </c>
      <c r="B3" s="7" t="n">
        <v>426.9</v>
      </c>
      <c r="C3" s="7" t="n">
        <v>240.5</v>
      </c>
    </row>
    <row r="4" spans="1:3">
      <c r="A4" s="4" t="s">
        <v>469</v>
      </c>
      <c r="B4" s="8" t="n">
        <v>102.2</v>
      </c>
      <c r="C4" s="8" t="n">
        <v>74.09999999999999</v>
      </c>
    </row>
    <row r="5" spans="1:3">
      <c r="A5" s="4" t="s">
        <v>470</v>
      </c>
      <c r="B5" s="8" t="n">
        <v>319.9</v>
      </c>
      <c r="C5" s="8" t="n">
        <v>229.4</v>
      </c>
    </row>
    <row r="6" spans="1:3">
      <c r="A6" s="4" t="s">
        <v>471</v>
      </c>
      <c r="B6" s="8" t="n">
        <v>165.4</v>
      </c>
      <c r="C6" s="5" t="n">
        <v>90</v>
      </c>
    </row>
    <row r="7" spans="1:3">
      <c r="A7" s="4" t="s">
        <v>465</v>
      </c>
      <c r="B7" s="7" t="n">
        <v>1014.4</v>
      </c>
      <c r="C7" s="6" t="n">
        <v>6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147</v>
      </c>
    </row>
    <row r="3" spans="1:3">
      <c r="A3" s="4" t="s">
        <v>354</v>
      </c>
      <c r="B3" s="7" t="n">
        <v>66.90000000000001</v>
      </c>
      <c r="C3" s="7" t="n">
        <v>101.7</v>
      </c>
    </row>
    <row r="4" spans="1:3">
      <c r="A4" s="4" t="s">
        <v>473</v>
      </c>
      <c r="B4" s="8" t="n">
        <v>24.7</v>
      </c>
      <c r="C4" s="8" t="n">
        <v>22.1</v>
      </c>
    </row>
    <row r="5" spans="1:3">
      <c r="A5" s="4" t="s">
        <v>474</v>
      </c>
      <c r="B5" s="5" t="n">
        <v>0</v>
      </c>
      <c r="C5" s="8" t="n">
        <v>10.2</v>
      </c>
    </row>
    <row r="6" spans="1:3">
      <c r="A6" s="4" t="s">
        <v>475</v>
      </c>
      <c r="B6" s="8" t="n">
        <v>9.800000000000001</v>
      </c>
      <c r="C6" s="8" t="n">
        <v>5.7</v>
      </c>
    </row>
    <row r="7" spans="1:3">
      <c r="A7" s="4" t="s">
        <v>476</v>
      </c>
      <c r="B7" s="8" t="n">
        <v>0.7</v>
      </c>
      <c r="C7" s="8" t="n">
        <v>1.2</v>
      </c>
    </row>
    <row r="8" spans="1:3">
      <c r="A8" s="4" t="s">
        <v>465</v>
      </c>
      <c r="B8" s="7" t="n">
        <v>102.1</v>
      </c>
      <c r="C8" s="7" t="n">
        <v>1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3</v>
      </c>
    </row>
    <row r="2" spans="1:3">
      <c r="A2" s="3" t="s">
        <v>363</v>
      </c>
    </row>
    <row r="3" spans="1:3">
      <c r="A3" s="4" t="s">
        <v>478</v>
      </c>
      <c r="B3" s="7" t="n">
        <v>95.5</v>
      </c>
    </row>
    <row r="4" spans="1:3">
      <c r="A4" s="4" t="s">
        <v>479</v>
      </c>
      <c r="B4" s="8" t="n">
        <v>0.4</v>
      </c>
    </row>
    <row r="5" spans="1:3">
      <c r="A5" s="4" t="s">
        <v>480</v>
      </c>
      <c r="B5" s="5" t="n">
        <v>6660</v>
      </c>
      <c r="C5" s="7" t="n">
        <v>5073.6</v>
      </c>
    </row>
    <row r="6" spans="1:3">
      <c r="A6" s="4" t="s">
        <v>481</v>
      </c>
      <c r="B6" s="8" t="n">
        <v>-3420.3</v>
      </c>
      <c r="C6" s="8" t="n">
        <v>-3206.4</v>
      </c>
    </row>
    <row r="7" spans="1:3">
      <c r="A7" s="4" t="s">
        <v>465</v>
      </c>
      <c r="B7" s="8" t="n">
        <v>3239.7</v>
      </c>
      <c r="C7" s="8" t="n">
        <v>1867.2</v>
      </c>
    </row>
    <row r="8" spans="1:3">
      <c r="A8" s="4" t="s">
        <v>482</v>
      </c>
    </row>
    <row r="9" spans="1:3">
      <c r="A9" s="3" t="s">
        <v>363</v>
      </c>
    </row>
    <row r="10" spans="1:3">
      <c r="A10" s="4" t="s">
        <v>480</v>
      </c>
      <c r="B10" s="8" t="n">
        <v>134.1</v>
      </c>
      <c r="C10" s="8" t="n">
        <v>106.2</v>
      </c>
    </row>
    <row r="11" spans="1:3">
      <c r="A11" s="4" t="s">
        <v>367</v>
      </c>
    </row>
    <row r="12" spans="1:3">
      <c r="A12" s="3" t="s">
        <v>363</v>
      </c>
    </row>
    <row r="13" spans="1:3">
      <c r="A13" s="4" t="s">
        <v>480</v>
      </c>
      <c r="B13" s="8" t="n">
        <v>608.5</v>
      </c>
      <c r="C13" s="8" t="n">
        <v>431.9</v>
      </c>
    </row>
    <row r="14" spans="1:3">
      <c r="A14" s="4" t="s">
        <v>483</v>
      </c>
    </row>
    <row r="15" spans="1:3">
      <c r="A15" s="3" t="s">
        <v>363</v>
      </c>
    </row>
    <row r="16" spans="1:3">
      <c r="A16" s="4" t="s">
        <v>480</v>
      </c>
      <c r="B16" s="8" t="n">
        <v>5716.2</v>
      </c>
      <c r="C16" s="8" t="n">
        <v>4384.5</v>
      </c>
    </row>
    <row r="17" spans="1:3">
      <c r="A17" s="4" t="s">
        <v>484</v>
      </c>
      <c r="B17" s="8" t="n">
        <v>39.6</v>
      </c>
      <c r="C17" s="8" t="n">
        <v>39.7</v>
      </c>
    </row>
    <row r="18" spans="1:3">
      <c r="A18" s="4" t="s">
        <v>485</v>
      </c>
      <c r="B18" s="5" t="n">
        <v>10</v>
      </c>
      <c r="C18" s="8" t="n">
        <v>7.4</v>
      </c>
    </row>
    <row r="19" spans="1:3">
      <c r="A19" s="4" t="s">
        <v>486</v>
      </c>
    </row>
    <row r="20" spans="1:3">
      <c r="A20" s="3" t="s">
        <v>363</v>
      </c>
    </row>
    <row r="21" spans="1:3">
      <c r="A21" s="4" t="s">
        <v>480</v>
      </c>
      <c r="B21" s="7" t="n">
        <v>201.2</v>
      </c>
      <c r="C21" s="6" t="n">
        <v>1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147</v>
      </c>
    </row>
    <row r="3" spans="1:3">
      <c r="A3" s="4" t="s">
        <v>488</v>
      </c>
      <c r="B3" s="7" t="n">
        <v>9.800000000000001</v>
      </c>
      <c r="C3" s="6" t="n">
        <v>6</v>
      </c>
    </row>
    <row r="4" spans="1:3">
      <c r="A4" s="4" t="s">
        <v>489</v>
      </c>
      <c r="B4" s="8" t="n">
        <v>12.5</v>
      </c>
      <c r="C4" s="8" t="n">
        <v>10.9</v>
      </c>
    </row>
    <row r="5" spans="1:3">
      <c r="A5" s="4" t="s">
        <v>490</v>
      </c>
      <c r="B5" s="8" t="n">
        <v>6.4</v>
      </c>
      <c r="C5" s="8" t="n">
        <v>2.9</v>
      </c>
    </row>
    <row r="6" spans="1:3">
      <c r="A6" s="4" t="s">
        <v>491</v>
      </c>
      <c r="B6" s="8" t="n">
        <v>8.300000000000001</v>
      </c>
      <c r="C6" s="5" t="n">
        <v>7</v>
      </c>
    </row>
    <row r="7" spans="1:3">
      <c r="A7" s="4" t="s">
        <v>492</v>
      </c>
      <c r="B7" s="5" t="n">
        <v>19</v>
      </c>
      <c r="C7" s="8" t="n">
        <v>20.4</v>
      </c>
    </row>
    <row r="8" spans="1:3">
      <c r="A8" s="4" t="s">
        <v>493</v>
      </c>
      <c r="B8" s="8" t="n">
        <v>0.1</v>
      </c>
      <c r="C8" s="5" t="n">
        <v>0</v>
      </c>
    </row>
    <row r="9" spans="1:3">
      <c r="A9" s="4" t="s">
        <v>464</v>
      </c>
      <c r="B9" s="8" t="n">
        <v>24.7</v>
      </c>
      <c r="C9" s="8" t="n">
        <v>21.9</v>
      </c>
    </row>
    <row r="10" spans="1:3">
      <c r="A10" s="4" t="s">
        <v>465</v>
      </c>
      <c r="B10" s="7" t="n">
        <v>68.3</v>
      </c>
      <c r="C10" s="7" t="n">
        <v>5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3</v>
      </c>
    </row>
    <row r="2" spans="1:3">
      <c r="A2" s="3" t="s">
        <v>147</v>
      </c>
    </row>
    <row r="3" spans="1:3">
      <c r="A3" s="4" t="s">
        <v>495</v>
      </c>
      <c r="B3" s="6" t="n">
        <v>14</v>
      </c>
      <c r="C3" s="7" t="n">
        <v>11.6</v>
      </c>
    </row>
    <row r="4" spans="1:3">
      <c r="A4" s="4" t="s">
        <v>496</v>
      </c>
      <c r="B4" s="8" t="n">
        <v>30.2</v>
      </c>
      <c r="C4" s="8" t="n">
        <v>15.5</v>
      </c>
    </row>
    <row r="5" spans="1:3">
      <c r="A5" s="4" t="s">
        <v>476</v>
      </c>
      <c r="B5" s="8" t="n">
        <v>1.3</v>
      </c>
      <c r="C5" s="8" t="n">
        <v>1.2</v>
      </c>
    </row>
    <row r="6" spans="1:3">
      <c r="A6" s="4" t="s">
        <v>497</v>
      </c>
      <c r="B6" s="8" t="n">
        <v>42.2</v>
      </c>
      <c r="C6" s="8" t="n">
        <v>28.9</v>
      </c>
    </row>
    <row r="7" spans="1:3">
      <c r="A7" s="4" t="s">
        <v>498</v>
      </c>
      <c r="B7" s="8" t="n">
        <v>30.3</v>
      </c>
      <c r="C7" s="8" t="n">
        <v>25.7</v>
      </c>
    </row>
    <row r="8" spans="1:3">
      <c r="A8" s="4" t="s">
        <v>499</v>
      </c>
      <c r="B8" s="8" t="n">
        <v>62.6</v>
      </c>
      <c r="C8" s="5" t="n">
        <v>0</v>
      </c>
    </row>
    <row r="9" spans="1:3">
      <c r="A9" s="4" t="s">
        <v>464</v>
      </c>
      <c r="B9" s="8" t="n">
        <v>35.3</v>
      </c>
      <c r="C9" s="8" t="n">
        <v>38.2</v>
      </c>
    </row>
    <row r="10" spans="1:3">
      <c r="A10" s="4" t="s">
        <v>465</v>
      </c>
      <c r="B10" s="7" t="n">
        <v>215.9</v>
      </c>
      <c r="C10" s="7" t="n">
        <v>1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147</v>
      </c>
    </row>
    <row r="3" spans="1:3">
      <c r="A3" s="4" t="s">
        <v>495</v>
      </c>
      <c r="B3" s="7" t="n">
        <v>5.2</v>
      </c>
      <c r="C3" s="7" t="n">
        <v>6.6</v>
      </c>
    </row>
    <row r="4" spans="1:3">
      <c r="A4" s="4" t="s">
        <v>501</v>
      </c>
      <c r="B4" s="8" t="n">
        <v>32.4</v>
      </c>
      <c r="C4" s="5" t="n">
        <v>29</v>
      </c>
    </row>
    <row r="5" spans="1:3">
      <c r="A5" s="4" t="s">
        <v>502</v>
      </c>
      <c r="B5" s="8" t="n">
        <v>9.9</v>
      </c>
      <c r="C5" s="8" t="n">
        <v>10.9</v>
      </c>
    </row>
    <row r="6" spans="1:3">
      <c r="A6" s="4" t="s">
        <v>493</v>
      </c>
      <c r="B6" s="8" t="n">
        <v>2.1</v>
      </c>
      <c r="C6" s="5" t="n">
        <v>0</v>
      </c>
    </row>
    <row r="7" spans="1:3">
      <c r="A7" s="4" t="s">
        <v>503</v>
      </c>
      <c r="B7" s="5" t="n">
        <v>0</v>
      </c>
      <c r="C7" s="8" t="n">
        <v>35.9</v>
      </c>
    </row>
    <row r="8" spans="1:3">
      <c r="A8" s="4" t="s">
        <v>504</v>
      </c>
      <c r="B8" s="8" t="n">
        <v>31.2</v>
      </c>
      <c r="C8" s="5" t="n">
        <v>0</v>
      </c>
    </row>
    <row r="9" spans="1:3">
      <c r="A9" s="4" t="s">
        <v>464</v>
      </c>
      <c r="B9" s="8" t="n">
        <v>36.1</v>
      </c>
      <c r="C9" s="8" t="n">
        <v>21.4</v>
      </c>
    </row>
    <row r="10" spans="1:3">
      <c r="A10" s="4" t="s">
        <v>465</v>
      </c>
      <c r="B10" s="7" t="n">
        <v>116.9</v>
      </c>
      <c r="C10" s="7" t="n">
        <v>10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3</v>
      </c>
      <c r="D2" s="2" t="s">
        <v>34</v>
      </c>
    </row>
    <row r="3" spans="1:4">
      <c r="A3" s="3" t="s">
        <v>241</v>
      </c>
    </row>
    <row r="4" spans="1:4">
      <c r="A4" s="4" t="s">
        <v>63</v>
      </c>
      <c r="B4" s="7" t="n">
        <v>-1155.5</v>
      </c>
      <c r="C4" s="7" t="n">
        <v>-658.8</v>
      </c>
      <c r="D4" s="7" t="n">
        <v>-541.9</v>
      </c>
    </row>
    <row r="5" spans="1:4">
      <c r="A5" s="4" t="s">
        <v>64</v>
      </c>
      <c r="B5" s="5" t="n">
        <v>-82</v>
      </c>
      <c r="C5" s="8" t="n">
        <v>-6.5</v>
      </c>
      <c r="D5" s="8" t="n">
        <v>10.5</v>
      </c>
    </row>
    <row r="6" spans="1:4">
      <c r="A6" s="4" t="s">
        <v>65</v>
      </c>
      <c r="B6" s="8" t="n">
        <v>4.2</v>
      </c>
      <c r="C6" s="8" t="n">
        <v>0.8</v>
      </c>
      <c r="D6" s="8" t="n">
        <v>-1.2</v>
      </c>
    </row>
    <row r="7" spans="1:4">
      <c r="A7" s="4" t="s">
        <v>70</v>
      </c>
      <c r="B7" s="8" t="n">
        <v>1.9</v>
      </c>
      <c r="C7" s="8" t="n">
        <v>-32.8</v>
      </c>
      <c r="D7" s="8" t="n">
        <v>8.5</v>
      </c>
    </row>
    <row r="8" spans="1:4">
      <c r="A8" s="4" t="s">
        <v>74</v>
      </c>
      <c r="B8" s="8" t="n">
        <v>76.2</v>
      </c>
      <c r="C8" s="5" t="n">
        <v>27</v>
      </c>
      <c r="D8" s="8" t="n">
        <v>4.3</v>
      </c>
    </row>
    <row r="9" spans="1:4">
      <c r="A9" s="4" t="s">
        <v>75</v>
      </c>
      <c r="B9" s="8" t="n">
        <v>26.9</v>
      </c>
      <c r="C9" s="8" t="n">
        <v>3.5</v>
      </c>
      <c r="D9" s="8" t="n">
        <v>-21.7</v>
      </c>
    </row>
    <row r="10" spans="1:4">
      <c r="A10" s="4" t="s">
        <v>164</v>
      </c>
      <c r="B10" s="5" t="n">
        <v>-1</v>
      </c>
      <c r="C10" s="8" t="n">
        <v>18.9</v>
      </c>
      <c r="D10" s="8" t="n">
        <v>1.7</v>
      </c>
    </row>
    <row r="11" spans="1:4">
      <c r="A11" s="4" t="s">
        <v>76</v>
      </c>
      <c r="B11" s="8" t="n">
        <v>-4.1</v>
      </c>
      <c r="C11" s="8" t="n">
        <v>-1.7</v>
      </c>
      <c r="D11" s="5" t="n">
        <v>5</v>
      </c>
    </row>
    <row r="12" spans="1:4">
      <c r="A12" s="4" t="s">
        <v>77</v>
      </c>
      <c r="B12" s="5" t="n">
        <v>12</v>
      </c>
      <c r="C12" s="8" t="n">
        <v>-16.6</v>
      </c>
      <c r="D12" s="8" t="n">
        <v>12.8</v>
      </c>
    </row>
    <row r="13" spans="1:4">
      <c r="A13" s="4" t="s">
        <v>82</v>
      </c>
      <c r="B13" s="8" t="n">
        <v>-4.8</v>
      </c>
      <c r="C13" s="8" t="n">
        <v>14.2</v>
      </c>
      <c r="D13" s="8" t="n">
        <v>-6.9</v>
      </c>
    </row>
    <row r="14" spans="1:4">
      <c r="A14" s="4" t="s">
        <v>465</v>
      </c>
      <c r="B14" s="8" t="n">
        <v>-1126.2</v>
      </c>
      <c r="C14" s="5" t="n">
        <v>-652</v>
      </c>
      <c r="D14" s="8" t="n">
        <v>-528.9</v>
      </c>
    </row>
    <row r="15" spans="1:4">
      <c r="A15" s="3" t="s">
        <v>243</v>
      </c>
    </row>
    <row r="16" spans="1:4">
      <c r="A16" s="4" t="s">
        <v>506</v>
      </c>
      <c r="B16" s="8" t="n">
        <v>121.3</v>
      </c>
      <c r="C16" s="8" t="n">
        <v>81.8</v>
      </c>
      <c r="D16" s="8" t="n">
        <v>64.90000000000001</v>
      </c>
    </row>
    <row r="17" spans="1:4">
      <c r="A17" s="4" t="s">
        <v>164</v>
      </c>
      <c r="B17" s="7" t="n">
        <v>17.3</v>
      </c>
      <c r="C17" s="7" t="n">
        <v>15.9</v>
      </c>
      <c r="D17" s="7" t="n">
        <v>1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3"/>
    <col customWidth="1" max="5" min="5" width="21"/>
    <col customWidth="1" max="6" min="6" width="21"/>
    <col customWidth="1" max="7" min="7" width="21"/>
    <col customWidth="1" max="8" min="8" width="21"/>
  </cols>
  <sheetData>
    <row r="1" spans="1:8">
      <c r="A1" s="1" t="s">
        <v>507</v>
      </c>
      <c r="B1" s="2" t="s">
        <v>508</v>
      </c>
      <c r="C1" s="2" t="s">
        <v>509</v>
      </c>
      <c r="D1" s="2" t="s">
        <v>510</v>
      </c>
      <c r="E1" s="2" t="s">
        <v>422</v>
      </c>
      <c r="F1" s="2" t="s">
        <v>422</v>
      </c>
      <c r="G1" s="2" t="s">
        <v>406</v>
      </c>
      <c r="H1" s="2" t="s">
        <v>407</v>
      </c>
    </row>
    <row r="2" spans="1:8">
      <c r="A2" s="3" t="s">
        <v>511</v>
      </c>
    </row>
    <row r="3" spans="1:8">
      <c r="A3" s="4" t="s">
        <v>512</v>
      </c>
      <c r="F3" s="6" t="n">
        <v>123500000</v>
      </c>
    </row>
    <row r="4" spans="1:8">
      <c r="A4" s="4" t="s">
        <v>430</v>
      </c>
      <c r="D4" s="5" t="n">
        <v>3</v>
      </c>
    </row>
    <row r="5" spans="1:8">
      <c r="A5" s="4" t="s">
        <v>513</v>
      </c>
      <c r="F5" s="5" t="n">
        <v>89400000</v>
      </c>
      <c r="G5" s="6" t="n">
        <v>189400000</v>
      </c>
      <c r="H5" s="6" t="n">
        <v>332700000</v>
      </c>
    </row>
    <row r="6" spans="1:8">
      <c r="A6" s="4" t="s">
        <v>514</v>
      </c>
      <c r="F6" s="5" t="n">
        <v>32000000</v>
      </c>
    </row>
    <row r="7" spans="1:8">
      <c r="A7" s="4" t="s">
        <v>515</v>
      </c>
      <c r="F7" s="5" t="n">
        <v>-40900000</v>
      </c>
    </row>
    <row r="8" spans="1:8">
      <c r="A8" s="4" t="s">
        <v>94</v>
      </c>
    </row>
    <row r="9" spans="1:8">
      <c r="A9" s="3" t="s">
        <v>511</v>
      </c>
    </row>
    <row r="10" spans="1:8">
      <c r="A10" s="4" t="s">
        <v>516</v>
      </c>
      <c r="D10" s="6" t="n">
        <v>660000000</v>
      </c>
    </row>
    <row r="11" spans="1:8">
      <c r="A11" s="4" t="s">
        <v>517</v>
      </c>
      <c r="D11" s="5" t="n">
        <v>1800000000</v>
      </c>
    </row>
    <row r="12" spans="1:8">
      <c r="A12" s="4" t="s">
        <v>518</v>
      </c>
      <c r="D12" s="6" t="n">
        <v>0</v>
      </c>
    </row>
    <row r="13" spans="1:8">
      <c r="A13" s="4" t="s">
        <v>438</v>
      </c>
    </row>
    <row r="14" spans="1:8">
      <c r="A14" s="3" t="s">
        <v>511</v>
      </c>
    </row>
    <row r="15" spans="1:8">
      <c r="A15" s="4" t="s">
        <v>519</v>
      </c>
      <c r="B15" s="5" t="n">
        <v>2</v>
      </c>
    </row>
    <row r="16" spans="1:8">
      <c r="A16" s="4" t="s">
        <v>513</v>
      </c>
      <c r="B16" s="6" t="n">
        <v>95000000</v>
      </c>
    </row>
    <row r="17" spans="1:8">
      <c r="A17" s="4" t="s">
        <v>440</v>
      </c>
    </row>
    <row r="18" spans="1:8">
      <c r="A18" s="3" t="s">
        <v>511</v>
      </c>
    </row>
    <row r="19" spans="1:8">
      <c r="A19" s="4" t="s">
        <v>519</v>
      </c>
      <c r="C19" s="5" t="n">
        <v>2</v>
      </c>
    </row>
    <row r="20" spans="1:8">
      <c r="A20" s="4" t="s">
        <v>513</v>
      </c>
      <c r="C20" s="6" t="n">
        <v>34000000</v>
      </c>
    </row>
    <row r="21" spans="1:8">
      <c r="A21" s="4" t="s">
        <v>515</v>
      </c>
      <c r="E21" s="6" t="n">
        <v>400000</v>
      </c>
    </row>
    <row r="22" spans="1:8">
      <c r="A22" s="4" t="s">
        <v>450</v>
      </c>
    </row>
    <row r="23" spans="1:8">
      <c r="A23" s="3" t="s">
        <v>511</v>
      </c>
    </row>
    <row r="24" spans="1:8">
      <c r="A24" s="4" t="s">
        <v>451</v>
      </c>
      <c r="D24" s="5" t="n">
        <v>2</v>
      </c>
    </row>
    <row r="25" spans="1:8">
      <c r="A25" s="4" t="s">
        <v>520</v>
      </c>
      <c r="D25" s="5" t="n">
        <v>3</v>
      </c>
    </row>
    <row r="26" spans="1:8">
      <c r="A26" s="4" t="s">
        <v>454</v>
      </c>
    </row>
    <row r="27" spans="1:8">
      <c r="A27" s="3" t="s">
        <v>511</v>
      </c>
    </row>
    <row r="28" spans="1:8">
      <c r="A28" s="4" t="s">
        <v>520</v>
      </c>
      <c r="D28" s="5" t="n">
        <v>1</v>
      </c>
    </row>
    <row r="29" spans="1:8">
      <c r="A29" s="4" t="s">
        <v>521</v>
      </c>
    </row>
    <row r="30" spans="1:8">
      <c r="A30" s="3" t="s">
        <v>511</v>
      </c>
    </row>
    <row r="31" spans="1:8">
      <c r="A31" s="4" t="s">
        <v>522</v>
      </c>
      <c r="F31" s="5" t="n">
        <v>28500000</v>
      </c>
    </row>
    <row r="32" spans="1:8">
      <c r="A32" s="4" t="s">
        <v>523</v>
      </c>
    </row>
    <row r="33" spans="1:8">
      <c r="A33" s="3" t="s">
        <v>511</v>
      </c>
    </row>
    <row r="34" spans="1:8">
      <c r="A34" s="4" t="s">
        <v>522</v>
      </c>
      <c r="F34" s="5" t="n">
        <v>15900000</v>
      </c>
    </row>
    <row r="35" spans="1:8">
      <c r="A35" s="4" t="s">
        <v>524</v>
      </c>
    </row>
    <row r="36" spans="1:8">
      <c r="A36" s="3" t="s">
        <v>511</v>
      </c>
    </row>
    <row r="37" spans="1:8">
      <c r="A37" s="4" t="s">
        <v>522</v>
      </c>
      <c r="F37" s="5" t="n">
        <v>194000000</v>
      </c>
    </row>
    <row r="38" spans="1:8">
      <c r="A38" s="4" t="s">
        <v>525</v>
      </c>
    </row>
    <row r="39" spans="1:8">
      <c r="A39" s="3" t="s">
        <v>511</v>
      </c>
    </row>
    <row r="40" spans="1:8">
      <c r="A40" s="4" t="s">
        <v>522</v>
      </c>
      <c r="F40" s="5" t="n">
        <v>22000000</v>
      </c>
    </row>
    <row r="41" spans="1:8">
      <c r="A41" s="4" t="s">
        <v>526</v>
      </c>
    </row>
    <row r="42" spans="1:8">
      <c r="A42" s="3" t="s">
        <v>511</v>
      </c>
    </row>
    <row r="43" spans="1:8">
      <c r="A43" s="4" t="s">
        <v>522</v>
      </c>
      <c r="F43" s="6" t="n">
        <v>6000000</v>
      </c>
    </row>
    <row r="44" spans="1:8">
      <c r="A44" s="4" t="s">
        <v>527</v>
      </c>
    </row>
    <row r="45" spans="1:8">
      <c r="A45" s="3" t="s">
        <v>511</v>
      </c>
    </row>
    <row r="46" spans="1:8">
      <c r="A46" s="4" t="s">
        <v>514</v>
      </c>
      <c r="E46" s="5" t="n">
        <v>35000000</v>
      </c>
    </row>
    <row r="47" spans="1:8">
      <c r="A47" s="4" t="s">
        <v>528</v>
      </c>
    </row>
    <row r="48" spans="1:8">
      <c r="A48" s="3" t="s">
        <v>511</v>
      </c>
    </row>
    <row r="49" spans="1:8">
      <c r="A49" s="4" t="s">
        <v>514</v>
      </c>
      <c r="E49" s="6"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9</v>
      </c>
      <c r="B1" s="2" t="s">
        <v>530</v>
      </c>
      <c r="C1" s="2" t="s">
        <v>337</v>
      </c>
      <c r="D1" s="2" t="s">
        <v>2</v>
      </c>
      <c r="E1" s="2" t="s">
        <v>530</v>
      </c>
      <c r="F1" s="2" t="s">
        <v>4</v>
      </c>
      <c r="G1" s="2" t="s">
        <v>531</v>
      </c>
      <c r="H1" s="2" t="s">
        <v>33</v>
      </c>
      <c r="I1" s="2" t="s">
        <v>532</v>
      </c>
      <c r="J1" s="2" t="s">
        <v>533</v>
      </c>
      <c r="K1" s="2" t="s">
        <v>534</v>
      </c>
      <c r="L1" s="2" t="s">
        <v>530</v>
      </c>
      <c r="M1" s="2" t="s">
        <v>2</v>
      </c>
      <c r="N1" s="2" t="s">
        <v>33</v>
      </c>
      <c r="O1" s="2" t="s">
        <v>34</v>
      </c>
    </row>
    <row r="2" spans="1:15">
      <c r="A2" s="3" t="s">
        <v>511</v>
      </c>
    </row>
    <row r="3" spans="1:15">
      <c r="A3" s="4" t="s">
        <v>68</v>
      </c>
      <c r="D3" s="7" t="n">
        <v>1459.7</v>
      </c>
      <c r="H3" s="6" t="n">
        <v>1323</v>
      </c>
      <c r="M3" s="7" t="n">
        <v>1459.7</v>
      </c>
      <c r="N3" s="6" t="n">
        <v>1323</v>
      </c>
      <c r="O3" s="7" t="n">
        <v>1260.3</v>
      </c>
    </row>
    <row r="4" spans="1:15">
      <c r="A4" s="3" t="s">
        <v>535</v>
      </c>
    </row>
    <row r="5" spans="1:15">
      <c r="A5" s="4" t="s">
        <v>536</v>
      </c>
      <c r="M5" s="8" t="n">
        <v>-40.9</v>
      </c>
    </row>
    <row r="6" spans="1:15">
      <c r="A6" s="4" t="s">
        <v>63</v>
      </c>
      <c r="M6" s="5" t="n">
        <v>0</v>
      </c>
    </row>
    <row r="7" spans="1:15">
      <c r="A7" s="4" t="s">
        <v>64</v>
      </c>
      <c r="M7" s="8" t="n">
        <v>0.8</v>
      </c>
    </row>
    <row r="8" spans="1:15">
      <c r="A8" s="4" t="s">
        <v>65</v>
      </c>
      <c r="M8" s="8" t="n">
        <v>-9.199999999999999</v>
      </c>
    </row>
    <row r="9" spans="1:15">
      <c r="A9" s="4" t="s">
        <v>67</v>
      </c>
      <c r="M9" s="5" t="n">
        <v>32</v>
      </c>
    </row>
    <row r="10" spans="1:15">
      <c r="A10" s="4" t="s">
        <v>69</v>
      </c>
      <c r="M10" s="8" t="n">
        <v>13.5</v>
      </c>
    </row>
    <row r="11" spans="1:15">
      <c r="A11" s="4" t="s">
        <v>70</v>
      </c>
      <c r="M11" s="5" t="n">
        <v>-6</v>
      </c>
    </row>
    <row r="12" spans="1:15">
      <c r="A12" s="4" t="s">
        <v>537</v>
      </c>
      <c r="M12" s="8" t="n">
        <v>31.1</v>
      </c>
    </row>
    <row r="13" spans="1:15">
      <c r="A13" s="4" t="s">
        <v>74</v>
      </c>
      <c r="M13" s="5" t="n">
        <v>0</v>
      </c>
    </row>
    <row r="14" spans="1:15">
      <c r="A14" s="4" t="s">
        <v>75</v>
      </c>
      <c r="M14" s="8" t="n">
        <v>-5.7</v>
      </c>
    </row>
    <row r="15" spans="1:15">
      <c r="A15" s="4" t="s">
        <v>538</v>
      </c>
      <c r="M15" s="8" t="n">
        <v>-0.1</v>
      </c>
    </row>
    <row r="16" spans="1:15">
      <c r="A16" s="4" t="s">
        <v>82</v>
      </c>
      <c r="M16" s="8" t="n">
        <v>-1.7</v>
      </c>
    </row>
    <row r="17" spans="1:15">
      <c r="A17" s="4" t="s">
        <v>539</v>
      </c>
      <c r="M17" s="8" t="n">
        <v>-7.5</v>
      </c>
    </row>
    <row r="18" spans="1:15">
      <c r="A18" s="4" t="s">
        <v>540</v>
      </c>
      <c r="M18" s="8" t="n">
        <v>38.6</v>
      </c>
    </row>
    <row r="19" spans="1:15">
      <c r="A19" s="4" t="s">
        <v>68</v>
      </c>
      <c r="L19" s="7" t="n">
        <v>7.3</v>
      </c>
      <c r="M19" s="8" t="n">
        <v>-79.5</v>
      </c>
    </row>
    <row r="20" spans="1:15">
      <c r="A20" s="4" t="s">
        <v>541</v>
      </c>
      <c r="M20" s="8" t="n">
        <v>-40.9</v>
      </c>
    </row>
    <row r="21" spans="1:15">
      <c r="A21" s="4" t="s">
        <v>512</v>
      </c>
      <c r="M21" s="8" t="n">
        <v>123.5</v>
      </c>
    </row>
    <row r="22" spans="1:15">
      <c r="A22" s="4" t="s">
        <v>542</v>
      </c>
      <c r="M22" s="7" t="n">
        <v>40.5</v>
      </c>
    </row>
    <row r="23" spans="1:15">
      <c r="A23" s="4" t="s">
        <v>543</v>
      </c>
      <c r="M23" s="4" t="s">
        <v>544</v>
      </c>
    </row>
    <row r="24" spans="1:15">
      <c r="A24" s="3" t="s">
        <v>545</v>
      </c>
    </row>
    <row r="25" spans="1:15">
      <c r="A25" s="4" t="s">
        <v>546</v>
      </c>
      <c r="D25" s="8" t="n">
        <v>7048.8</v>
      </c>
      <c r="H25" s="8" t="n">
        <v>4821.3</v>
      </c>
      <c r="M25" s="7" t="n">
        <v>7048.8</v>
      </c>
      <c r="N25" s="8" t="n">
        <v>4821.3</v>
      </c>
      <c r="O25" s="8" t="n">
        <v>4603.4</v>
      </c>
    </row>
    <row r="26" spans="1:15">
      <c r="A26" s="4" t="s">
        <v>547</v>
      </c>
      <c r="M26" s="8" t="n">
        <v>6005.5</v>
      </c>
      <c r="N26" s="5" t="n">
        <v>4383</v>
      </c>
      <c r="O26" s="8" t="n">
        <v>4280.1</v>
      </c>
    </row>
    <row r="27" spans="1:15">
      <c r="A27" s="4" t="s">
        <v>548</v>
      </c>
      <c r="D27" s="8" t="n">
        <v>107.6</v>
      </c>
      <c r="E27" s="7" t="n">
        <v>166.6</v>
      </c>
      <c r="F27" s="7" t="n">
        <v>110.1</v>
      </c>
      <c r="G27" s="7" t="n">
        <v>74.2</v>
      </c>
      <c r="H27" s="8" t="n">
        <v>81.09999999999999</v>
      </c>
      <c r="I27" s="7" t="n">
        <v>91.40000000000001</v>
      </c>
      <c r="J27" s="7" t="n">
        <v>83.8</v>
      </c>
      <c r="K27" s="7" t="n">
        <v>71.59999999999999</v>
      </c>
      <c r="M27" s="8" t="n">
        <v>458.5</v>
      </c>
      <c r="N27" s="8" t="n">
        <v>327.9</v>
      </c>
      <c r="O27" s="8" t="n">
        <v>407.4</v>
      </c>
    </row>
    <row r="28" spans="1:15">
      <c r="A28" s="4" t="s">
        <v>513</v>
      </c>
      <c r="M28" s="8" t="n">
        <v>89.40000000000001</v>
      </c>
      <c r="N28" s="8" t="n">
        <v>189.4</v>
      </c>
      <c r="O28" s="8" t="n">
        <v>332.7</v>
      </c>
    </row>
    <row r="29" spans="1:15">
      <c r="A29" s="4" t="s">
        <v>94</v>
      </c>
    </row>
    <row r="30" spans="1:15">
      <c r="A30" s="3" t="s">
        <v>511</v>
      </c>
    </row>
    <row r="31" spans="1:15">
      <c r="A31" s="4" t="s">
        <v>549</v>
      </c>
      <c r="C31" s="6" t="n">
        <v>1800</v>
      </c>
    </row>
    <row r="32" spans="1:15">
      <c r="A32" s="3" t="s">
        <v>545</v>
      </c>
    </row>
    <row r="33" spans="1:15">
      <c r="A33" s="4" t="s">
        <v>36</v>
      </c>
      <c r="M33" s="8" t="n">
        <v>5912.5</v>
      </c>
    </row>
    <row r="34" spans="1:15">
      <c r="A34" s="4" t="s">
        <v>49</v>
      </c>
      <c r="M34" s="8" t="n">
        <v>490.9</v>
      </c>
    </row>
    <row r="35" spans="1:15">
      <c r="A35" s="4" t="s">
        <v>550</v>
      </c>
      <c r="M35" s="8" t="n">
        <v>134.7</v>
      </c>
    </row>
    <row r="36" spans="1:15">
      <c r="A36" s="4" t="s">
        <v>551</v>
      </c>
      <c r="M36" s="8" t="n">
        <v>1407.1</v>
      </c>
    </row>
    <row r="37" spans="1:15">
      <c r="A37" s="4" t="s">
        <v>552</v>
      </c>
    </row>
    <row r="38" spans="1:15">
      <c r="A38" s="3" t="s">
        <v>511</v>
      </c>
    </row>
    <row r="39" spans="1:15">
      <c r="A39" s="4" t="s">
        <v>536</v>
      </c>
      <c r="M39" s="8" t="n">
        <v>1200.8</v>
      </c>
    </row>
    <row r="40" spans="1:15">
      <c r="A40" s="4" t="s">
        <v>549</v>
      </c>
      <c r="M40" s="5" t="n">
        <v>660</v>
      </c>
    </row>
    <row r="41" spans="1:15">
      <c r="A41" s="4" t="s">
        <v>553</v>
      </c>
      <c r="M41" s="8" t="n">
        <v>1860.8</v>
      </c>
    </row>
    <row r="42" spans="1:15">
      <c r="A42" s="4" t="s">
        <v>63</v>
      </c>
      <c r="D42" s="8" t="n">
        <v>145.3</v>
      </c>
      <c r="M42" s="8" t="n">
        <v>145.3</v>
      </c>
    </row>
    <row r="43" spans="1:15">
      <c r="A43" s="4" t="s">
        <v>64</v>
      </c>
      <c r="D43" s="5" t="n">
        <v>315</v>
      </c>
      <c r="M43" s="5" t="n">
        <v>315</v>
      </c>
    </row>
    <row r="44" spans="1:15">
      <c r="A44" s="4" t="s">
        <v>65</v>
      </c>
      <c r="D44" s="8" t="n">
        <v>11.7</v>
      </c>
      <c r="M44" s="8" t="n">
        <v>11.7</v>
      </c>
    </row>
    <row r="45" spans="1:15">
      <c r="A45" s="4" t="s">
        <v>67</v>
      </c>
      <c r="D45" s="8" t="n">
        <v>1274.6</v>
      </c>
      <c r="M45" s="8" t="n">
        <v>1274.6</v>
      </c>
    </row>
    <row r="46" spans="1:15">
      <c r="A46" s="4" t="s">
        <v>69</v>
      </c>
      <c r="D46" s="8" t="n">
        <v>150.1</v>
      </c>
      <c r="M46" s="8" t="n">
        <v>150.1</v>
      </c>
    </row>
    <row r="47" spans="1:15">
      <c r="A47" s="4" t="s">
        <v>70</v>
      </c>
      <c r="D47" s="5" t="n">
        <v>0</v>
      </c>
      <c r="M47" s="5" t="n">
        <v>0</v>
      </c>
    </row>
    <row r="48" spans="1:15">
      <c r="A48" s="4" t="s">
        <v>537</v>
      </c>
      <c r="D48" s="8" t="n">
        <v>1896.7</v>
      </c>
      <c r="M48" s="8" t="n">
        <v>1896.7</v>
      </c>
    </row>
    <row r="49" spans="1:15">
      <c r="A49" s="4" t="s">
        <v>74</v>
      </c>
      <c r="D49" s="8" t="n">
        <v>112.6</v>
      </c>
      <c r="M49" s="8" t="n">
        <v>112.6</v>
      </c>
    </row>
    <row r="50" spans="1:15">
      <c r="A50" s="4" t="s">
        <v>75</v>
      </c>
      <c r="D50" s="8" t="n">
        <v>15.3</v>
      </c>
      <c r="M50" s="8" t="n">
        <v>15.3</v>
      </c>
    </row>
    <row r="51" spans="1:15">
      <c r="A51" s="4" t="s">
        <v>538</v>
      </c>
      <c r="D51" s="8" t="n">
        <v>17.9</v>
      </c>
      <c r="M51" s="8" t="n">
        <v>17.9</v>
      </c>
    </row>
    <row r="52" spans="1:15">
      <c r="A52" s="4" t="s">
        <v>82</v>
      </c>
      <c r="D52" s="5" t="n">
        <v>37</v>
      </c>
      <c r="M52" s="5" t="n">
        <v>37</v>
      </c>
    </row>
    <row r="53" spans="1:15">
      <c r="A53" s="4" t="s">
        <v>539</v>
      </c>
      <c r="D53" s="8" t="n">
        <v>182.8</v>
      </c>
      <c r="M53" s="8" t="n">
        <v>182.8</v>
      </c>
    </row>
    <row r="54" spans="1:15">
      <c r="A54" s="4" t="s">
        <v>540</v>
      </c>
      <c r="D54" s="8" t="n">
        <v>1713.9</v>
      </c>
      <c r="M54" s="8" t="n">
        <v>1713.9</v>
      </c>
    </row>
    <row r="55" spans="1:15">
      <c r="A55" s="4" t="s">
        <v>68</v>
      </c>
      <c r="D55" s="8" t="n">
        <v>146.9</v>
      </c>
      <c r="M55" s="8" t="n">
        <v>146.9</v>
      </c>
    </row>
    <row r="56" spans="1:15">
      <c r="A56" s="4" t="s">
        <v>541</v>
      </c>
      <c r="D56" s="8" t="n">
        <v>1860.8</v>
      </c>
      <c r="M56" s="8" t="n">
        <v>1860.8</v>
      </c>
    </row>
    <row r="57" spans="1:15">
      <c r="A57" s="4" t="s">
        <v>438</v>
      </c>
    </row>
    <row r="58" spans="1:15">
      <c r="A58" s="3" t="s">
        <v>545</v>
      </c>
    </row>
    <row r="59" spans="1:15">
      <c r="A59" s="4" t="s">
        <v>547</v>
      </c>
      <c r="M59" s="8" t="n">
        <v>42.4</v>
      </c>
    </row>
    <row r="60" spans="1:15">
      <c r="A60" s="4" t="s">
        <v>548</v>
      </c>
      <c r="M60" s="8" t="n">
        <v>1.4</v>
      </c>
    </row>
    <row r="61" spans="1:15">
      <c r="A61" s="4" t="s">
        <v>513</v>
      </c>
      <c r="B61" s="6" t="n">
        <v>95</v>
      </c>
    </row>
    <row r="62" spans="1:15">
      <c r="A62" s="4" t="s">
        <v>554</v>
      </c>
    </row>
    <row r="63" spans="1:15">
      <c r="A63" s="3" t="s">
        <v>511</v>
      </c>
    </row>
    <row r="64" spans="1:15">
      <c r="A64" s="4" t="s">
        <v>549</v>
      </c>
      <c r="N64" s="5" t="n">
        <v>14</v>
      </c>
    </row>
    <row r="65" spans="1:15">
      <c r="A65" s="3" t="s">
        <v>545</v>
      </c>
    </row>
    <row r="66" spans="1:15">
      <c r="A66" s="4" t="s">
        <v>513</v>
      </c>
      <c r="N66" s="5" t="n">
        <v>189</v>
      </c>
    </row>
    <row r="67" spans="1:15">
      <c r="A67" s="4" t="s">
        <v>444</v>
      </c>
    </row>
    <row r="68" spans="1:15">
      <c r="A68" s="3" t="s">
        <v>535</v>
      </c>
    </row>
    <row r="69" spans="1:15">
      <c r="A69" s="4" t="s">
        <v>68</v>
      </c>
      <c r="F69" s="7" t="n">
        <v>0.5</v>
      </c>
    </row>
    <row r="70" spans="1:15">
      <c r="A70" s="4" t="s">
        <v>441</v>
      </c>
    </row>
    <row r="71" spans="1:15">
      <c r="A71" s="3" t="s">
        <v>545</v>
      </c>
    </row>
    <row r="72" spans="1:15">
      <c r="A72" s="4" t="s">
        <v>513</v>
      </c>
      <c r="L72" s="7" t="n">
        <v>2.4</v>
      </c>
    </row>
    <row r="73" spans="1:15">
      <c r="A73" s="4" t="s">
        <v>555</v>
      </c>
    </row>
    <row r="74" spans="1:15">
      <c r="A74" s="3" t="s">
        <v>511</v>
      </c>
    </row>
    <row r="75" spans="1:15">
      <c r="A75" s="4" t="s">
        <v>536</v>
      </c>
      <c r="M75" s="8" t="n">
        <v>1241.7</v>
      </c>
    </row>
    <row r="76" spans="1:15">
      <c r="A76" s="4" t="s">
        <v>549</v>
      </c>
      <c r="M76" s="5" t="n">
        <v>660</v>
      </c>
    </row>
    <row r="77" spans="1:15">
      <c r="A77" s="4" t="s">
        <v>553</v>
      </c>
      <c r="M77" s="8" t="n">
        <v>1901.7</v>
      </c>
    </row>
    <row r="78" spans="1:15">
      <c r="A78" s="4" t="s">
        <v>63</v>
      </c>
      <c r="D78" s="8" t="n">
        <v>145.3</v>
      </c>
      <c r="M78" s="8" t="n">
        <v>145.3</v>
      </c>
    </row>
    <row r="79" spans="1:15">
      <c r="A79" s="4" t="s">
        <v>64</v>
      </c>
      <c r="D79" s="8" t="n">
        <v>314.2</v>
      </c>
      <c r="M79" s="8" t="n">
        <v>314.2</v>
      </c>
    </row>
    <row r="80" spans="1:15">
      <c r="A80" s="4" t="s">
        <v>65</v>
      </c>
      <c r="D80" s="8" t="n">
        <v>20.9</v>
      </c>
      <c r="M80" s="8" t="n">
        <v>20.9</v>
      </c>
    </row>
    <row r="81" spans="1:15">
      <c r="A81" s="4" t="s">
        <v>67</v>
      </c>
      <c r="D81" s="8" t="n">
        <v>1242.6</v>
      </c>
      <c r="M81" s="8" t="n">
        <v>1242.6</v>
      </c>
    </row>
    <row r="82" spans="1:15">
      <c r="A82" s="4" t="s">
        <v>69</v>
      </c>
      <c r="D82" s="8" t="n">
        <v>136.6</v>
      </c>
      <c r="M82" s="8" t="n">
        <v>136.6</v>
      </c>
    </row>
    <row r="83" spans="1:15">
      <c r="A83" s="4" t="s">
        <v>70</v>
      </c>
      <c r="D83" s="5" t="n">
        <v>6</v>
      </c>
      <c r="M83" s="5" t="n">
        <v>6</v>
      </c>
    </row>
    <row r="84" spans="1:15">
      <c r="A84" s="4" t="s">
        <v>537</v>
      </c>
      <c r="D84" s="8" t="n">
        <v>1865.6</v>
      </c>
      <c r="M84" s="8" t="n">
        <v>1865.6</v>
      </c>
    </row>
    <row r="85" spans="1:15">
      <c r="A85" s="4" t="s">
        <v>74</v>
      </c>
      <c r="D85" s="8" t="n">
        <v>112.6</v>
      </c>
      <c r="M85" s="8" t="n">
        <v>112.6</v>
      </c>
    </row>
    <row r="86" spans="1:15">
      <c r="A86" s="4" t="s">
        <v>75</v>
      </c>
      <c r="D86" s="5" t="n">
        <v>21</v>
      </c>
      <c r="M86" s="5" t="n">
        <v>21</v>
      </c>
    </row>
    <row r="87" spans="1:15">
      <c r="A87" s="4" t="s">
        <v>538</v>
      </c>
      <c r="D87" s="5" t="n">
        <v>18</v>
      </c>
      <c r="M87" s="5" t="n">
        <v>18</v>
      </c>
    </row>
    <row r="88" spans="1:15">
      <c r="A88" s="4" t="s">
        <v>82</v>
      </c>
      <c r="D88" s="8" t="n">
        <v>38.7</v>
      </c>
      <c r="M88" s="8" t="n">
        <v>38.7</v>
      </c>
    </row>
    <row r="89" spans="1:15">
      <c r="A89" s="4" t="s">
        <v>539</v>
      </c>
      <c r="D89" s="8" t="n">
        <v>190.3</v>
      </c>
      <c r="M89" s="8" t="n">
        <v>190.3</v>
      </c>
    </row>
    <row r="90" spans="1:15">
      <c r="A90" s="4" t="s">
        <v>540</v>
      </c>
      <c r="D90" s="8" t="n">
        <v>1675.3</v>
      </c>
      <c r="M90" s="8" t="n">
        <v>1675.3</v>
      </c>
    </row>
    <row r="91" spans="1:15">
      <c r="A91" s="4" t="s">
        <v>68</v>
      </c>
      <c r="D91" s="8" t="n">
        <v>226.4</v>
      </c>
      <c r="M91" s="8" t="n">
        <v>226.4</v>
      </c>
    </row>
    <row r="92" spans="1:15">
      <c r="A92" s="4" t="s">
        <v>541</v>
      </c>
      <c r="D92" s="8" t="n">
        <v>1901.7</v>
      </c>
      <c r="M92" s="7" t="n">
        <v>1901.7</v>
      </c>
    </row>
    <row r="93" spans="1:15">
      <c r="A93" s="4" t="s">
        <v>556</v>
      </c>
    </row>
    <row r="94" spans="1:15">
      <c r="A94" s="3" t="s">
        <v>535</v>
      </c>
    </row>
    <row r="95" spans="1:15">
      <c r="A95" s="4" t="s">
        <v>557</v>
      </c>
      <c r="M95" s="4" t="s">
        <v>558</v>
      </c>
    </row>
    <row r="96" spans="1:15">
      <c r="A96" s="4" t="s">
        <v>400</v>
      </c>
    </row>
    <row r="97" spans="1:15">
      <c r="A97" s="3" t="s">
        <v>511</v>
      </c>
    </row>
    <row r="98" spans="1:15">
      <c r="A98" s="4" t="s">
        <v>68</v>
      </c>
      <c r="D98" s="8" t="n">
        <v>506.1</v>
      </c>
      <c r="H98" s="7" t="n">
        <v>408.5</v>
      </c>
      <c r="M98" s="7" t="n">
        <v>506.1</v>
      </c>
      <c r="N98" s="7" t="n">
        <v>408.5</v>
      </c>
      <c r="O98" s="7" t="n">
        <v>408.5</v>
      </c>
    </row>
    <row r="99" spans="1:15">
      <c r="A99" s="4" t="s">
        <v>559</v>
      </c>
    </row>
    <row r="100" spans="1:15">
      <c r="A100" s="3" t="s">
        <v>545</v>
      </c>
    </row>
    <row r="101" spans="1:15">
      <c r="A101" s="4" t="s">
        <v>546</v>
      </c>
      <c r="D101" s="5" t="n">
        <v>1500</v>
      </c>
      <c r="M101" s="5" t="n">
        <v>1500</v>
      </c>
    </row>
    <row r="102" spans="1:15">
      <c r="A102" s="4" t="s">
        <v>560</v>
      </c>
    </row>
    <row r="103" spans="1:15">
      <c r="A103" s="3" t="s">
        <v>545</v>
      </c>
    </row>
    <row r="104" spans="1:15">
      <c r="A104" s="4" t="s">
        <v>546</v>
      </c>
      <c r="D104" s="6" t="n">
        <v>600</v>
      </c>
      <c r="M104" s="6"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34</v>
      </c>
    </row>
    <row r="3" spans="1:4">
      <c r="A3" s="3" t="s">
        <v>105</v>
      </c>
    </row>
    <row r="4" spans="1:4">
      <c r="A4" s="4" t="s">
        <v>49</v>
      </c>
      <c r="B4" s="7" t="n">
        <v>337.2</v>
      </c>
      <c r="C4" s="7" t="n">
        <v>576.4</v>
      </c>
      <c r="D4" s="6" t="n">
        <v>228</v>
      </c>
    </row>
    <row r="5" spans="1:4">
      <c r="A5" s="3" t="s">
        <v>106</v>
      </c>
    </row>
    <row r="6" spans="1:4">
      <c r="A6" s="4" t="s">
        <v>107</v>
      </c>
      <c r="B6" s="8" t="n">
        <v>430.6</v>
      </c>
      <c r="C6" s="8" t="n">
        <v>330.3</v>
      </c>
      <c r="D6" s="8" t="n">
        <v>299.3</v>
      </c>
    </row>
    <row r="7" spans="1:4">
      <c r="A7" s="4" t="s">
        <v>108</v>
      </c>
      <c r="B7" s="8" t="n">
        <v>4.4</v>
      </c>
      <c r="C7" s="8" t="n">
        <v>5.1</v>
      </c>
      <c r="D7" s="8" t="n">
        <v>4.8</v>
      </c>
    </row>
    <row r="8" spans="1:4">
      <c r="A8" s="4" t="s">
        <v>109</v>
      </c>
      <c r="B8" s="8" t="n">
        <v>-5.5</v>
      </c>
      <c r="C8" s="8" t="n">
        <v>-346.8</v>
      </c>
      <c r="D8" s="8" t="n">
        <v>76.7</v>
      </c>
    </row>
    <row r="9" spans="1:4">
      <c r="A9" s="4" t="s">
        <v>110</v>
      </c>
      <c r="B9" s="8" t="n">
        <v>-4.7</v>
      </c>
      <c r="C9" s="8" t="n">
        <v>-127.1</v>
      </c>
      <c r="D9" s="8" t="n">
        <v>-31.3</v>
      </c>
    </row>
    <row r="10" spans="1:4">
      <c r="A10" s="4" t="s">
        <v>111</v>
      </c>
      <c r="B10" s="8" t="n">
        <v>-38.6</v>
      </c>
      <c r="C10" s="8" t="n">
        <v>-3.7</v>
      </c>
      <c r="D10" s="5" t="n">
        <v>0</v>
      </c>
    </row>
    <row r="11" spans="1:4">
      <c r="A11" s="4" t="s">
        <v>112</v>
      </c>
      <c r="B11" s="8" t="n">
        <v>52.3</v>
      </c>
      <c r="C11" s="5" t="n">
        <v>2</v>
      </c>
      <c r="D11" s="8" t="n">
        <v>25.4</v>
      </c>
    </row>
    <row r="12" spans="1:4">
      <c r="A12" s="4" t="s">
        <v>113</v>
      </c>
      <c r="B12" s="8" t="n">
        <v>-1126.2</v>
      </c>
      <c r="C12" s="5" t="n">
        <v>-652</v>
      </c>
      <c r="D12" s="8" t="n">
        <v>-528.9</v>
      </c>
    </row>
    <row r="13" spans="1:4">
      <c r="A13" s="4" t="s">
        <v>114</v>
      </c>
      <c r="B13" s="8" t="n">
        <v>-350.5</v>
      </c>
      <c r="C13" s="8" t="n">
        <v>-215.8</v>
      </c>
      <c r="D13" s="5" t="n">
        <v>74</v>
      </c>
    </row>
    <row r="14" spans="1:4">
      <c r="A14" s="3" t="s">
        <v>115</v>
      </c>
    </row>
    <row r="15" spans="1:4">
      <c r="A15" s="4" t="s">
        <v>116</v>
      </c>
      <c r="B15" s="8" t="n">
        <v>-378.8</v>
      </c>
      <c r="C15" s="8" t="n">
        <v>-240.9</v>
      </c>
      <c r="D15" s="8" t="n">
        <v>-278.6</v>
      </c>
    </row>
    <row r="16" spans="1:4">
      <c r="A16" s="4" t="s">
        <v>117</v>
      </c>
      <c r="B16" s="8" t="n">
        <v>-16.4</v>
      </c>
      <c r="C16" s="8" t="n">
        <v>-19.2</v>
      </c>
      <c r="D16" s="5" t="n">
        <v>-16</v>
      </c>
    </row>
    <row r="17" spans="1:4">
      <c r="A17" s="4" t="s">
        <v>118</v>
      </c>
      <c r="B17" s="8" t="n">
        <v>-89.40000000000001</v>
      </c>
      <c r="C17" s="8" t="n">
        <v>-189.4</v>
      </c>
      <c r="D17" s="8" t="n">
        <v>-332.7</v>
      </c>
    </row>
    <row r="18" spans="1:4">
      <c r="A18" s="4" t="s">
        <v>119</v>
      </c>
      <c r="B18" s="8" t="n">
        <v>49.4</v>
      </c>
      <c r="C18" s="8" t="n">
        <v>7.9</v>
      </c>
      <c r="D18" s="5" t="n">
        <v>0</v>
      </c>
    </row>
    <row r="19" spans="1:4">
      <c r="A19" s="4" t="s">
        <v>120</v>
      </c>
      <c r="B19" s="8" t="n">
        <v>1476.7</v>
      </c>
      <c r="C19" s="8" t="n">
        <v>806.1</v>
      </c>
      <c r="D19" s="8" t="n">
        <v>592.6</v>
      </c>
    </row>
    <row r="20" spans="1:4">
      <c r="A20" s="4" t="s">
        <v>121</v>
      </c>
      <c r="B20" s="8" t="n">
        <v>-345.5</v>
      </c>
      <c r="C20" s="8" t="n">
        <v>-97.40000000000001</v>
      </c>
      <c r="D20" s="8" t="n">
        <v>-25.2</v>
      </c>
    </row>
    <row r="21" spans="1:4">
      <c r="A21" s="4" t="s">
        <v>112</v>
      </c>
      <c r="B21" s="8" t="n">
        <v>-6.9</v>
      </c>
      <c r="C21" s="5" t="n">
        <v>1</v>
      </c>
      <c r="D21" s="8" t="n">
        <v>-5.2</v>
      </c>
    </row>
    <row r="22" spans="1:4">
      <c r="A22" s="4" t="s">
        <v>122</v>
      </c>
      <c r="B22" s="8" t="n">
        <v>689.1</v>
      </c>
      <c r="C22" s="8" t="n">
        <v>268.1</v>
      </c>
      <c r="D22" s="8" t="n">
        <v>-65.09999999999999</v>
      </c>
    </row>
    <row r="23" spans="1:4">
      <c r="A23" s="3" t="s">
        <v>123</v>
      </c>
    </row>
    <row r="24" spans="1:4">
      <c r="A24" s="4" t="s">
        <v>124</v>
      </c>
      <c r="B24" s="8" t="n">
        <v>-152.4</v>
      </c>
      <c r="C24" s="5" t="n">
        <v>-25</v>
      </c>
      <c r="D24" s="5" t="n">
        <v>-25</v>
      </c>
    </row>
    <row r="25" spans="1:4">
      <c r="A25" s="4" t="s">
        <v>125</v>
      </c>
      <c r="B25" s="5" t="n">
        <v>0</v>
      </c>
      <c r="C25" s="5" t="n">
        <v>0</v>
      </c>
      <c r="D25" s="5" t="n">
        <v>300</v>
      </c>
    </row>
    <row r="26" spans="1:4">
      <c r="A26" s="4" t="s">
        <v>126</v>
      </c>
      <c r="B26" s="8" t="n">
        <v>1876.9</v>
      </c>
      <c r="C26" s="8" t="n">
        <v>1202.9</v>
      </c>
      <c r="D26" s="5" t="n">
        <v>1200</v>
      </c>
    </row>
    <row r="27" spans="1:4">
      <c r="A27" s="4" t="s">
        <v>127</v>
      </c>
      <c r="B27" s="8" t="n">
        <v>-1787.5</v>
      </c>
      <c r="C27" s="8" t="n">
        <v>-1090.8</v>
      </c>
      <c r="D27" s="8" t="n">
        <v>-1235.8</v>
      </c>
    </row>
    <row r="28" spans="1:4">
      <c r="A28" s="4" t="s">
        <v>128</v>
      </c>
      <c r="B28" s="8" t="n">
        <v>-7.9</v>
      </c>
      <c r="C28" s="5" t="n">
        <v>0</v>
      </c>
      <c r="D28" s="8" t="n">
        <v>-5.3</v>
      </c>
    </row>
    <row r="29" spans="1:4">
      <c r="A29" s="4" t="s">
        <v>129</v>
      </c>
      <c r="B29" s="5" t="n">
        <v>0</v>
      </c>
      <c r="C29" s="8" t="n">
        <v>-150.3</v>
      </c>
      <c r="D29" s="8" t="n">
        <v>-240.5</v>
      </c>
    </row>
    <row r="30" spans="1:4">
      <c r="A30" s="4" t="s">
        <v>130</v>
      </c>
      <c r="B30" s="8" t="n">
        <v>241.9</v>
      </c>
      <c r="C30" s="5" t="n">
        <v>0</v>
      </c>
      <c r="D30" s="5" t="n">
        <v>0</v>
      </c>
    </row>
    <row r="31" spans="1:4">
      <c r="A31" s="4" t="s">
        <v>112</v>
      </c>
      <c r="B31" s="8" t="n">
        <v>2.1</v>
      </c>
      <c r="C31" s="8" t="n">
        <v>-6.6</v>
      </c>
      <c r="D31" s="8" t="n">
        <v>3.5</v>
      </c>
    </row>
    <row r="32" spans="1:4">
      <c r="A32" s="4" t="s">
        <v>131</v>
      </c>
      <c r="B32" s="8" t="n">
        <v>-310.7</v>
      </c>
      <c r="C32" s="8" t="n">
        <v>-69.8</v>
      </c>
      <c r="D32" s="8" t="n">
        <v>-3.1</v>
      </c>
    </row>
    <row r="33" spans="1:4">
      <c r="A33" s="4" t="s">
        <v>132</v>
      </c>
      <c r="B33" s="8" t="n">
        <v>-1.5</v>
      </c>
      <c r="C33" s="8" t="n">
        <v>2.5</v>
      </c>
      <c r="D33" s="8" t="n">
        <v>-1.6</v>
      </c>
    </row>
    <row r="34" spans="1:4">
      <c r="A34" s="4" t="s">
        <v>133</v>
      </c>
      <c r="B34" s="8" t="n">
        <v>26.4</v>
      </c>
      <c r="C34" s="5" t="n">
        <v>-15</v>
      </c>
      <c r="D34" s="8" t="n">
        <v>4.2</v>
      </c>
    </row>
    <row r="35" spans="1:4">
      <c r="A35" s="4" t="s">
        <v>134</v>
      </c>
      <c r="B35" s="8" t="n">
        <v>44.1</v>
      </c>
      <c r="C35" s="8" t="n">
        <v>59.1</v>
      </c>
      <c r="D35" s="8" t="n">
        <v>54.9</v>
      </c>
    </row>
    <row r="36" spans="1:4">
      <c r="A36" s="4" t="s">
        <v>135</v>
      </c>
      <c r="B36" s="8" t="n">
        <v>70.5</v>
      </c>
      <c r="C36" s="8" t="n">
        <v>44.1</v>
      </c>
      <c r="D36" s="8" t="n">
        <v>59.1</v>
      </c>
    </row>
    <row r="37" spans="1:4">
      <c r="A37" s="3" t="s">
        <v>136</v>
      </c>
    </row>
    <row r="38" spans="1:4">
      <c r="A38" s="4" t="s">
        <v>137</v>
      </c>
      <c r="B38" s="8" t="n">
        <v>1025.7</v>
      </c>
      <c r="C38" s="8" t="n">
        <v>734.7</v>
      </c>
      <c r="D38" s="8" t="n">
        <v>523.7</v>
      </c>
    </row>
    <row r="39" spans="1:4">
      <c r="A39" s="4" t="s">
        <v>138</v>
      </c>
      <c r="B39" s="8" t="n">
        <v>1111.2</v>
      </c>
      <c r="C39" s="5" t="n">
        <v>0</v>
      </c>
      <c r="D39" s="5" t="n">
        <v>0</v>
      </c>
    </row>
    <row r="40" spans="1:4">
      <c r="A40" s="4" t="s">
        <v>139</v>
      </c>
      <c r="B40" s="8" t="n">
        <v>2136.9</v>
      </c>
      <c r="C40" s="8" t="n">
        <v>734.7</v>
      </c>
      <c r="D40" s="8" t="n">
        <v>523.7</v>
      </c>
    </row>
    <row r="41" spans="1:4">
      <c r="A41" s="3" t="s">
        <v>140</v>
      </c>
    </row>
    <row r="42" spans="1:4">
      <c r="A42" s="4" t="s">
        <v>141</v>
      </c>
      <c r="B42" s="5" t="n">
        <v>660</v>
      </c>
      <c r="C42" s="5" t="n">
        <v>0</v>
      </c>
      <c r="D42" s="5" t="n">
        <v>0</v>
      </c>
    </row>
    <row r="43" spans="1:4">
      <c r="A43" s="4" t="s">
        <v>142</v>
      </c>
      <c r="B43" s="6" t="n">
        <v>660</v>
      </c>
      <c r="C43" s="6" t="n">
        <v>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1</v>
      </c>
      <c r="B1" s="2" t="s">
        <v>2</v>
      </c>
      <c r="C1" s="2" t="s">
        <v>33</v>
      </c>
    </row>
    <row r="2" spans="1:3">
      <c r="A2" s="3" t="s">
        <v>156</v>
      </c>
    </row>
    <row r="3" spans="1:3">
      <c r="A3" s="4" t="s">
        <v>562</v>
      </c>
      <c r="B3" s="7" t="n">
        <v>11.7</v>
      </c>
      <c r="C3" s="7" t="n">
        <v>9.1</v>
      </c>
    </row>
    <row r="4" spans="1:3">
      <c r="A4" s="4" t="s">
        <v>563</v>
      </c>
      <c r="B4" s="8" t="n">
        <v>3.8</v>
      </c>
      <c r="C4" s="8" t="n">
        <v>2.2</v>
      </c>
    </row>
    <row r="5" spans="1:3">
      <c r="A5" s="4" t="s">
        <v>564</v>
      </c>
      <c r="B5" s="8" t="n">
        <v>36.5</v>
      </c>
      <c r="C5" s="5" t="n">
        <v>50</v>
      </c>
    </row>
    <row r="6" spans="1:3">
      <c r="A6" s="4" t="s">
        <v>465</v>
      </c>
      <c r="B6" s="6" t="n">
        <v>52</v>
      </c>
      <c r="C6" s="7" t="n">
        <v>61.3</v>
      </c>
    </row>
    <row r="7" spans="1:3">
      <c r="A7" s="4" t="s">
        <v>565</v>
      </c>
      <c r="B7" s="4" t="s">
        <v>566</v>
      </c>
      <c r="C7" s="4" t="s">
        <v>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568</v>
      </c>
      <c r="B1" s="2" t="s">
        <v>2</v>
      </c>
      <c r="C1" s="2" t="s">
        <v>569</v>
      </c>
      <c r="D1" s="2" t="s">
        <v>570</v>
      </c>
      <c r="E1" s="2" t="s">
        <v>33</v>
      </c>
      <c r="F1" s="2" t="s">
        <v>571</v>
      </c>
    </row>
    <row r="2" spans="1:6">
      <c r="A2" s="3" t="s">
        <v>572</v>
      </c>
    </row>
    <row r="3" spans="1:6">
      <c r="A3" s="4" t="s">
        <v>573</v>
      </c>
      <c r="D3" s="6" t="n">
        <v>660000000</v>
      </c>
    </row>
    <row r="4" spans="1:6">
      <c r="A4" s="4" t="s">
        <v>574</v>
      </c>
      <c r="B4" s="6" t="n">
        <v>122900000</v>
      </c>
      <c r="E4" s="6" t="n">
        <v>30000000</v>
      </c>
    </row>
    <row r="5" spans="1:6">
      <c r="A5" s="4" t="s">
        <v>575</v>
      </c>
      <c r="B5" s="5" t="n">
        <v>2956000000</v>
      </c>
      <c r="E5" s="5" t="n">
        <v>2277900000</v>
      </c>
    </row>
    <row r="6" spans="1:6">
      <c r="A6" s="4" t="s">
        <v>576</v>
      </c>
      <c r="B6" s="5" t="n">
        <v>40300000</v>
      </c>
      <c r="E6" s="5" t="n">
        <v>52200000</v>
      </c>
    </row>
    <row r="7" spans="1:6">
      <c r="A7" s="4" t="s">
        <v>577</v>
      </c>
      <c r="B7" s="5" t="n">
        <v>2915700000</v>
      </c>
      <c r="E7" s="5" t="n">
        <v>2225700000</v>
      </c>
    </row>
    <row r="8" spans="1:6">
      <c r="A8" s="4" t="s">
        <v>578</v>
      </c>
      <c r="B8" s="5" t="n">
        <v>10600000</v>
      </c>
      <c r="E8" s="5" t="n">
        <v>12500000</v>
      </c>
    </row>
    <row r="9" spans="1:6">
      <c r="A9" s="4" t="s">
        <v>465</v>
      </c>
      <c r="B9" s="5" t="n">
        <v>2905100000</v>
      </c>
      <c r="E9" s="5" t="n">
        <v>2213200000</v>
      </c>
    </row>
    <row r="10" spans="1:6">
      <c r="A10" s="4" t="s">
        <v>579</v>
      </c>
      <c r="C10" s="6" t="n">
        <v>800000000</v>
      </c>
      <c r="F10" s="6" t="n">
        <v>1000000000</v>
      </c>
    </row>
    <row r="11" spans="1:6">
      <c r="A11" s="4" t="s">
        <v>580</v>
      </c>
    </row>
    <row r="12" spans="1:6">
      <c r="A12" s="3" t="s">
        <v>572</v>
      </c>
    </row>
    <row r="13" spans="1:6">
      <c r="A13" s="4" t="s">
        <v>573</v>
      </c>
      <c r="B13" s="6" t="n">
        <v>300000000</v>
      </c>
      <c r="E13" s="5" t="n">
        <v>300000000</v>
      </c>
    </row>
    <row r="14" spans="1:6">
      <c r="A14" s="4" t="s">
        <v>581</v>
      </c>
      <c r="B14" s="4" t="s">
        <v>582</v>
      </c>
    </row>
    <row r="15" spans="1:6">
      <c r="A15" s="4" t="s">
        <v>583</v>
      </c>
      <c r="B15" s="4" t="s">
        <v>584</v>
      </c>
    </row>
    <row r="16" spans="1:6">
      <c r="A16" s="4" t="s">
        <v>585</v>
      </c>
    </row>
    <row r="17" spans="1:6">
      <c r="A17" s="3" t="s">
        <v>572</v>
      </c>
    </row>
    <row r="18" spans="1:6">
      <c r="A18" s="4" t="s">
        <v>573</v>
      </c>
      <c r="B18" s="6" t="n">
        <v>250000000</v>
      </c>
      <c r="E18" s="5" t="n">
        <v>250000000</v>
      </c>
    </row>
    <row r="19" spans="1:6">
      <c r="A19" s="4" t="s">
        <v>581</v>
      </c>
      <c r="B19" s="4" t="s">
        <v>586</v>
      </c>
    </row>
    <row r="20" spans="1:6">
      <c r="A20" s="4" t="s">
        <v>583</v>
      </c>
      <c r="B20" s="4" t="s">
        <v>587</v>
      </c>
    </row>
    <row r="21" spans="1:6">
      <c r="A21" s="4" t="s">
        <v>588</v>
      </c>
    </row>
    <row r="22" spans="1:6">
      <c r="A22" s="3" t="s">
        <v>572</v>
      </c>
    </row>
    <row r="23" spans="1:6">
      <c r="A23" s="4" t="s">
        <v>573</v>
      </c>
      <c r="B23" s="6" t="n">
        <v>425000000</v>
      </c>
      <c r="E23" s="5" t="n">
        <v>425000000</v>
      </c>
    </row>
    <row r="24" spans="1:6">
      <c r="A24" s="4" t="s">
        <v>581</v>
      </c>
      <c r="B24" s="4" t="s">
        <v>589</v>
      </c>
    </row>
    <row r="25" spans="1:6">
      <c r="A25" s="4" t="s">
        <v>583</v>
      </c>
      <c r="B25" s="4" t="s">
        <v>590</v>
      </c>
    </row>
    <row r="26" spans="1:6">
      <c r="A26" s="4" t="s">
        <v>591</v>
      </c>
    </row>
    <row r="27" spans="1:6">
      <c r="A27" s="3" t="s">
        <v>572</v>
      </c>
    </row>
    <row r="28" spans="1:6">
      <c r="A28" s="4" t="s">
        <v>573</v>
      </c>
      <c r="B28" s="6" t="n">
        <v>1432600000</v>
      </c>
      <c r="E28" s="5" t="n">
        <v>925000000</v>
      </c>
    </row>
    <row r="29" spans="1:6">
      <c r="A29" s="4" t="s">
        <v>583</v>
      </c>
      <c r="B29" s="4" t="s">
        <v>592</v>
      </c>
    </row>
    <row r="30" spans="1:6">
      <c r="A30" s="4" t="s">
        <v>593</v>
      </c>
    </row>
    <row r="31" spans="1:6">
      <c r="A31" s="3" t="s">
        <v>572</v>
      </c>
    </row>
    <row r="32" spans="1:6">
      <c r="A32" s="4" t="s">
        <v>573</v>
      </c>
      <c r="B32" s="6" t="n">
        <v>399000000</v>
      </c>
      <c r="E32" s="5" t="n">
        <v>319000000</v>
      </c>
    </row>
    <row r="33" spans="1:6">
      <c r="A33" s="4" t="s">
        <v>583</v>
      </c>
      <c r="B33" s="4" t="s">
        <v>594</v>
      </c>
    </row>
    <row r="34" spans="1:6">
      <c r="A34" s="4" t="s">
        <v>595</v>
      </c>
    </row>
    <row r="35" spans="1:6">
      <c r="A35" s="3" t="s">
        <v>572</v>
      </c>
    </row>
    <row r="36" spans="1:6">
      <c r="A36" s="4" t="s">
        <v>573</v>
      </c>
      <c r="B36" s="6" t="n">
        <v>26500000</v>
      </c>
      <c r="E36" s="6" t="n">
        <v>28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6</v>
      </c>
      <c r="B1" s="2" t="s">
        <v>2</v>
      </c>
      <c r="C1" s="2" t="s">
        <v>33</v>
      </c>
    </row>
    <row r="2" spans="1:3">
      <c r="A2" s="3" t="s">
        <v>597</v>
      </c>
    </row>
    <row r="3" spans="1:3">
      <c r="A3" s="5" t="n">
        <v>2019</v>
      </c>
      <c r="B3" s="7" t="n">
        <v>36.5</v>
      </c>
    </row>
    <row r="4" spans="1:3">
      <c r="A4" s="5" t="n">
        <v>2020</v>
      </c>
      <c r="B4" s="8" t="n">
        <v>56.6</v>
      </c>
    </row>
    <row r="5" spans="1:3">
      <c r="A5" s="5" t="n">
        <v>2021</v>
      </c>
      <c r="B5" s="8" t="n">
        <v>489.4</v>
      </c>
    </row>
    <row r="6" spans="1:3">
      <c r="A6" s="5" t="n">
        <v>2022</v>
      </c>
      <c r="B6" s="8" t="n">
        <v>378.4</v>
      </c>
    </row>
    <row r="7" spans="1:3">
      <c r="A7" s="5" t="n">
        <v>2023</v>
      </c>
      <c r="B7" s="8" t="n">
        <v>1567.6</v>
      </c>
    </row>
    <row r="8" spans="1:3">
      <c r="A8" s="9" t="n">
        <v>2023</v>
      </c>
      <c r="B8" s="8" t="n">
        <v>304.6</v>
      </c>
    </row>
    <row r="9" spans="1:3">
      <c r="A9" s="4" t="s">
        <v>465</v>
      </c>
      <c r="B9" s="7" t="n">
        <v>2833.1</v>
      </c>
      <c r="C9" s="7" t="n">
        <v>224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5"/>
  </cols>
  <sheetData>
    <row r="1" spans="1:4">
      <c r="A1" s="1" t="s">
        <v>598</v>
      </c>
      <c r="B1" s="2" t="s">
        <v>2</v>
      </c>
      <c r="C1" s="2" t="s">
        <v>569</v>
      </c>
      <c r="D1" s="2" t="s">
        <v>571</v>
      </c>
    </row>
    <row r="2" spans="1:4">
      <c r="A2" s="3" t="s">
        <v>599</v>
      </c>
    </row>
    <row r="3" spans="1:4">
      <c r="A3" s="4" t="s">
        <v>579</v>
      </c>
      <c r="C3" s="6" t="n">
        <v>800000000</v>
      </c>
      <c r="D3" s="6" t="n">
        <v>1000000000</v>
      </c>
    </row>
    <row r="4" spans="1:4">
      <c r="A4" s="4" t="s">
        <v>600</v>
      </c>
    </row>
    <row r="5" spans="1:4">
      <c r="A5" s="3" t="s">
        <v>599</v>
      </c>
    </row>
    <row r="6" spans="1:4">
      <c r="A6" s="4" t="s">
        <v>581</v>
      </c>
      <c r="B6" s="4" t="s">
        <v>582</v>
      </c>
    </row>
    <row r="7" spans="1:4">
      <c r="A7" s="4" t="s">
        <v>601</v>
      </c>
    </row>
    <row r="8" spans="1:4">
      <c r="A8" s="3" t="s">
        <v>599</v>
      </c>
    </row>
    <row r="9" spans="1:4">
      <c r="A9" s="4" t="s">
        <v>581</v>
      </c>
      <c r="B9" s="4" t="s">
        <v>586</v>
      </c>
    </row>
    <row r="10" spans="1:4">
      <c r="A10" s="4" t="s">
        <v>602</v>
      </c>
    </row>
    <row r="11" spans="1:4">
      <c r="A11" s="3" t="s">
        <v>599</v>
      </c>
    </row>
    <row r="12" spans="1:4">
      <c r="A12" s="4" t="s">
        <v>581</v>
      </c>
      <c r="B12" s="4" t="s">
        <v>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03</v>
      </c>
      <c r="B1" s="2" t="s">
        <v>604</v>
      </c>
      <c r="F1" s="2" t="s">
        <v>605</v>
      </c>
      <c r="G1" s="2" t="s">
        <v>606</v>
      </c>
      <c r="J1" s="2" t="s">
        <v>1</v>
      </c>
    </row>
    <row r="2" spans="1:13">
      <c r="B2" s="2" t="s">
        <v>607</v>
      </c>
      <c r="C2" s="2" t="s">
        <v>608</v>
      </c>
      <c r="D2" s="2" t="s">
        <v>609</v>
      </c>
      <c r="E2" s="2" t="s">
        <v>610</v>
      </c>
      <c r="F2" s="2" t="s">
        <v>611</v>
      </c>
      <c r="G2" s="2" t="s">
        <v>612</v>
      </c>
      <c r="H2" s="2" t="s">
        <v>613</v>
      </c>
      <c r="I2" s="2" t="s">
        <v>614</v>
      </c>
      <c r="J2" s="2" t="s">
        <v>615</v>
      </c>
      <c r="K2" s="2" t="s">
        <v>422</v>
      </c>
      <c r="L2" s="2" t="s">
        <v>616</v>
      </c>
      <c r="M2" s="2" t="s">
        <v>406</v>
      </c>
    </row>
    <row r="3" spans="1:13">
      <c r="A3" s="3" t="s">
        <v>617</v>
      </c>
    </row>
    <row r="4" spans="1:13">
      <c r="A4" s="4" t="s">
        <v>618</v>
      </c>
      <c r="B4" s="6" t="n">
        <v>1450000000</v>
      </c>
      <c r="F4" s="6" t="n">
        <v>1000000000</v>
      </c>
      <c r="K4" s="6" t="n">
        <v>1696200000</v>
      </c>
    </row>
    <row r="5" spans="1:13">
      <c r="A5" s="4" t="s">
        <v>579</v>
      </c>
      <c r="B5" s="5" t="n">
        <v>800000000</v>
      </c>
      <c r="F5" s="6" t="n">
        <v>1000000000</v>
      </c>
    </row>
    <row r="6" spans="1:13">
      <c r="A6" s="4" t="s">
        <v>619</v>
      </c>
      <c r="J6" s="6" t="n">
        <v>300000000</v>
      </c>
    </row>
    <row r="7" spans="1:13">
      <c r="A7" s="4" t="s">
        <v>620</v>
      </c>
      <c r="B7" s="5" t="n">
        <v>200000000</v>
      </c>
      <c r="C7" s="6" t="n">
        <v>250000000</v>
      </c>
      <c r="D7" s="6" t="n">
        <v>86000000</v>
      </c>
      <c r="E7" s="10" t="n">
        <v>63</v>
      </c>
      <c r="G7" s="11" t="n">
        <v>2500</v>
      </c>
      <c r="I7" s="10" t="n">
        <v>75</v>
      </c>
    </row>
    <row r="8" spans="1:13">
      <c r="A8" s="4" t="s">
        <v>621</v>
      </c>
      <c r="B8" s="6" t="n">
        <v>125000000</v>
      </c>
      <c r="C8" s="6" t="n">
        <v>169000000</v>
      </c>
    </row>
    <row r="9" spans="1:13">
      <c r="A9" s="4" t="s">
        <v>573</v>
      </c>
      <c r="L9" s="6" t="n">
        <v>660000000</v>
      </c>
    </row>
    <row r="10" spans="1:13">
      <c r="A10" s="4" t="s">
        <v>591</v>
      </c>
    </row>
    <row r="11" spans="1:13">
      <c r="A11" s="3" t="s">
        <v>617</v>
      </c>
    </row>
    <row r="12" spans="1:13">
      <c r="A12" s="4" t="s">
        <v>573</v>
      </c>
      <c r="K12" s="6" t="n">
        <v>1432600000</v>
      </c>
      <c r="M12" s="6" t="n">
        <v>925000000</v>
      </c>
    </row>
    <row r="13" spans="1:13">
      <c r="A13" s="4" t="s">
        <v>622</v>
      </c>
    </row>
    <row r="14" spans="1:13">
      <c r="A14" s="3" t="s">
        <v>617</v>
      </c>
    </row>
    <row r="15" spans="1:13">
      <c r="A15" s="4" t="s">
        <v>623</v>
      </c>
      <c r="B15" s="4" t="s">
        <v>624</v>
      </c>
      <c r="C15" s="4" t="s">
        <v>624</v>
      </c>
      <c r="F15" s="4" t="s">
        <v>625</v>
      </c>
      <c r="G15" s="4" t="s">
        <v>626</v>
      </c>
      <c r="H15" s="4" t="s">
        <v>626</v>
      </c>
      <c r="I15" s="4" t="s">
        <v>626</v>
      </c>
    </row>
    <row r="16" spans="1:13">
      <c r="A16" s="4" t="s">
        <v>627</v>
      </c>
    </row>
    <row r="17" spans="1:13">
      <c r="A17" s="3" t="s">
        <v>617</v>
      </c>
    </row>
    <row r="18" spans="1:13">
      <c r="A18" s="4" t="s">
        <v>623</v>
      </c>
      <c r="B18" s="4" t="s">
        <v>628</v>
      </c>
      <c r="C18" s="4" t="s">
        <v>629</v>
      </c>
      <c r="F18" s="4" t="s">
        <v>630</v>
      </c>
      <c r="G18" s="4" t="s">
        <v>631</v>
      </c>
      <c r="H18" s="4" t="s">
        <v>631</v>
      </c>
      <c r="I18" s="4" t="s">
        <v>631</v>
      </c>
    </row>
    <row r="19" spans="1:13">
      <c r="A19" s="4" t="s">
        <v>632</v>
      </c>
    </row>
    <row r="20" spans="1:13">
      <c r="A20" s="3" t="s">
        <v>617</v>
      </c>
    </row>
    <row r="21" spans="1:13">
      <c r="A21" s="4" t="s">
        <v>620</v>
      </c>
      <c r="H21" s="6" t="n">
        <v>100000000</v>
      </c>
    </row>
    <row r="22" spans="1:13">
      <c r="A22" s="4" t="s">
        <v>633</v>
      </c>
    </row>
    <row r="23" spans="1:13">
      <c r="A23" s="3" t="s">
        <v>617</v>
      </c>
    </row>
    <row r="24" spans="1:13">
      <c r="A24" s="4" t="s">
        <v>620</v>
      </c>
      <c r="H24" s="6" t="n">
        <v>25000000</v>
      </c>
    </row>
  </sheetData>
  <mergeCells count="3">
    <mergeCell ref="A1:A2"/>
    <mergeCell ref="B1:E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34</v>
      </c>
      <c r="B1" s="2" t="s">
        <v>2</v>
      </c>
      <c r="C1" s="2" t="s">
        <v>569</v>
      </c>
      <c r="D1" s="2" t="s">
        <v>571</v>
      </c>
    </row>
    <row r="2" spans="1:4">
      <c r="A2" s="3" t="s">
        <v>617</v>
      </c>
    </row>
    <row r="3" spans="1:4">
      <c r="A3" s="4" t="s">
        <v>635</v>
      </c>
      <c r="B3" s="6" t="n">
        <v>1696200000</v>
      </c>
      <c r="C3" s="6" t="n">
        <v>1450000000</v>
      </c>
      <c r="D3" s="6" t="n">
        <v>1000000000</v>
      </c>
    </row>
    <row r="4" spans="1:4">
      <c r="A4" s="4" t="s">
        <v>636</v>
      </c>
      <c r="B4" s="5" t="n">
        <v>437300000</v>
      </c>
    </row>
    <row r="5" spans="1:4">
      <c r="A5" s="4" t="s">
        <v>637</v>
      </c>
      <c r="B5" s="5" t="n">
        <v>1236200000</v>
      </c>
    </row>
    <row r="6" spans="1:4">
      <c r="A6" s="4" t="s">
        <v>638</v>
      </c>
      <c r="B6" s="5" t="n">
        <v>22700000</v>
      </c>
    </row>
    <row r="7" spans="1:4">
      <c r="A7" s="4" t="s">
        <v>639</v>
      </c>
    </row>
    <row r="8" spans="1:4">
      <c r="A8" s="3" t="s">
        <v>617</v>
      </c>
    </row>
    <row r="9" spans="1:4">
      <c r="A9" s="4" t="s">
        <v>635</v>
      </c>
      <c r="B9" s="5" t="n">
        <v>1450000000</v>
      </c>
    </row>
    <row r="10" spans="1:4">
      <c r="A10" s="4" t="s">
        <v>636</v>
      </c>
      <c r="B10" s="5" t="n">
        <v>329000000</v>
      </c>
    </row>
    <row r="11" spans="1:4">
      <c r="A11" s="4" t="s">
        <v>637</v>
      </c>
      <c r="B11" s="5" t="n">
        <v>1098300000</v>
      </c>
    </row>
    <row r="12" spans="1:4">
      <c r="A12" s="4" t="s">
        <v>640</v>
      </c>
    </row>
    <row r="13" spans="1:4">
      <c r="A13" s="3" t="s">
        <v>617</v>
      </c>
    </row>
    <row r="14" spans="1:4">
      <c r="A14" s="4" t="s">
        <v>635</v>
      </c>
      <c r="B14" s="5" t="n">
        <v>180800000</v>
      </c>
    </row>
    <row r="15" spans="1:4">
      <c r="A15" s="4" t="s">
        <v>636</v>
      </c>
      <c r="B15" s="5" t="n">
        <v>70000000</v>
      </c>
    </row>
    <row r="16" spans="1:4">
      <c r="A16" s="4" t="s">
        <v>637</v>
      </c>
      <c r="B16" s="5" t="n">
        <v>110800000</v>
      </c>
    </row>
    <row r="17" spans="1:4">
      <c r="A17" s="4" t="s">
        <v>641</v>
      </c>
    </row>
    <row r="18" spans="1:4">
      <c r="A18" s="3" t="s">
        <v>617</v>
      </c>
    </row>
    <row r="19" spans="1:4">
      <c r="A19" s="4" t="s">
        <v>635</v>
      </c>
      <c r="B19" s="5" t="n">
        <v>65400000</v>
      </c>
    </row>
    <row r="20" spans="1:4">
      <c r="A20" s="4" t="s">
        <v>636</v>
      </c>
      <c r="B20" s="5" t="n">
        <v>38300000</v>
      </c>
    </row>
    <row r="21" spans="1:4">
      <c r="A21" s="4" t="s">
        <v>637</v>
      </c>
      <c r="B21" s="6" t="n">
        <v>27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2</v>
      </c>
      <c r="B1" s="2" t="s">
        <v>1</v>
      </c>
    </row>
    <row r="2" spans="1:4">
      <c r="B2" s="2" t="s">
        <v>2</v>
      </c>
      <c r="C2" s="2" t="s">
        <v>33</v>
      </c>
      <c r="D2" s="2" t="s">
        <v>34</v>
      </c>
    </row>
    <row r="3" spans="1:4">
      <c r="A3" s="4" t="s">
        <v>643</v>
      </c>
    </row>
    <row r="4" spans="1:4">
      <c r="A4" s="3" t="s">
        <v>644</v>
      </c>
    </row>
    <row r="5" spans="1:4">
      <c r="A5" s="4" t="s">
        <v>645</v>
      </c>
      <c r="B5" s="5" t="n">
        <v>1543410</v>
      </c>
      <c r="C5" s="5" t="n">
        <v>1547049</v>
      </c>
      <c r="D5" s="5" t="n">
        <v>1891335</v>
      </c>
    </row>
    <row r="6" spans="1:4">
      <c r="A6" s="4" t="s">
        <v>646</v>
      </c>
      <c r="B6" s="12" t="n">
        <v>14.79</v>
      </c>
      <c r="C6" s="12" t="n">
        <v>13.35</v>
      </c>
      <c r="D6" s="12" t="n">
        <v>11.2</v>
      </c>
    </row>
    <row r="7" spans="1:4">
      <c r="A7" s="4" t="s">
        <v>647</v>
      </c>
    </row>
    <row r="8" spans="1:4">
      <c r="A8" s="3" t="s">
        <v>644</v>
      </c>
    </row>
    <row r="9" spans="1:4">
      <c r="A9" s="4" t="s">
        <v>645</v>
      </c>
      <c r="B9" s="5" t="n">
        <v>51226</v>
      </c>
      <c r="C9" s="5" t="n">
        <v>65520</v>
      </c>
      <c r="D9" s="5" t="n">
        <v>59880</v>
      </c>
    </row>
    <row r="10" spans="1:4">
      <c r="A10" s="4" t="s">
        <v>646</v>
      </c>
      <c r="B10" s="12" t="n">
        <v>15.03</v>
      </c>
      <c r="C10" s="12" t="n">
        <v>13.43</v>
      </c>
      <c r="D10" s="12" t="n">
        <v>13.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34</v>
      </c>
    </row>
    <row r="3" spans="1:4">
      <c r="A3" s="3" t="s">
        <v>649</v>
      </c>
    </row>
    <row r="4" spans="1:4">
      <c r="A4" s="4" t="s">
        <v>650</v>
      </c>
      <c r="B4" s="5" t="n">
        <v>3871934</v>
      </c>
      <c r="C4" s="5" t="n">
        <v>4667675</v>
      </c>
      <c r="D4" s="5" t="n">
        <v>5439588</v>
      </c>
    </row>
    <row r="5" spans="1:4">
      <c r="A5" s="4" t="s">
        <v>651</v>
      </c>
      <c r="B5" s="5" t="n">
        <v>1543410</v>
      </c>
      <c r="C5" s="5" t="n">
        <v>1547049</v>
      </c>
      <c r="D5" s="5" t="n">
        <v>1891335</v>
      </c>
    </row>
    <row r="6" spans="1:4">
      <c r="A6" s="4" t="s">
        <v>652</v>
      </c>
      <c r="B6" s="5" t="n">
        <v>-744757</v>
      </c>
      <c r="C6" s="5" t="n">
        <v>-1720327</v>
      </c>
      <c r="D6" s="5" t="n">
        <v>-2596292</v>
      </c>
    </row>
    <row r="7" spans="1:4">
      <c r="A7" s="4" t="s">
        <v>653</v>
      </c>
      <c r="B7" s="5" t="n">
        <v>-210553</v>
      </c>
      <c r="C7" s="5" t="n">
        <v>-622463</v>
      </c>
      <c r="D7" s="5" t="n">
        <v>-66956</v>
      </c>
    </row>
    <row r="8" spans="1:4">
      <c r="A8" s="4" t="s">
        <v>654</v>
      </c>
      <c r="B8" s="5" t="n">
        <v>4460034</v>
      </c>
      <c r="C8" s="5" t="n">
        <v>3871934</v>
      </c>
      <c r="D8" s="5" t="n">
        <v>4667675</v>
      </c>
    </row>
    <row r="9" spans="1:4">
      <c r="A9" s="3" t="s">
        <v>655</v>
      </c>
    </row>
    <row r="10" spans="1:4">
      <c r="A10" s="4" t="s">
        <v>656</v>
      </c>
      <c r="B10" s="12" t="n">
        <v>13.1</v>
      </c>
      <c r="C10" s="12" t="n">
        <v>12.21</v>
      </c>
      <c r="D10" s="12" t="n">
        <v>10.22</v>
      </c>
    </row>
    <row r="11" spans="1:4">
      <c r="A11" s="4" t="s">
        <v>657</v>
      </c>
      <c r="B11" s="13" t="n">
        <v>14.79</v>
      </c>
      <c r="C11" s="13" t="n">
        <v>13.35</v>
      </c>
      <c r="D11" s="13" t="n">
        <v>11.2</v>
      </c>
    </row>
    <row r="12" spans="1:4">
      <c r="A12" s="4" t="s">
        <v>658</v>
      </c>
      <c r="B12" s="13" t="n">
        <v>14.9</v>
      </c>
      <c r="C12" s="13" t="n">
        <v>10.05</v>
      </c>
      <c r="D12" s="13" t="n">
        <v>7.29</v>
      </c>
    </row>
    <row r="13" spans="1:4">
      <c r="A13" s="4" t="s">
        <v>659</v>
      </c>
      <c r="B13" s="13" t="n">
        <v>13.49</v>
      </c>
      <c r="C13" s="13" t="n">
        <v>13.13</v>
      </c>
      <c r="D13" s="13" t="n">
        <v>12.74</v>
      </c>
    </row>
    <row r="14" spans="1:4">
      <c r="A14" s="4" t="s">
        <v>660</v>
      </c>
      <c r="B14" s="12" t="n">
        <v>13.27</v>
      </c>
      <c r="C14" s="12" t="n">
        <v>13.1</v>
      </c>
      <c r="D14" s="12" t="n">
        <v>12.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34</v>
      </c>
    </row>
    <row r="3" spans="1:4">
      <c r="A3" s="3" t="s">
        <v>644</v>
      </c>
    </row>
    <row r="4" spans="1:4">
      <c r="A4" s="4" t="s">
        <v>662</v>
      </c>
      <c r="B4" s="7" t="n">
        <v>13.8</v>
      </c>
      <c r="C4" s="7" t="n">
        <v>8.9</v>
      </c>
      <c r="D4" s="7" t="n">
        <v>20.2</v>
      </c>
    </row>
    <row r="5" spans="1:4">
      <c r="A5" s="4" t="s">
        <v>663</v>
      </c>
    </row>
    <row r="6" spans="1:4">
      <c r="A6" s="3" t="s">
        <v>644</v>
      </c>
    </row>
    <row r="7" spans="1:4">
      <c r="A7" s="4" t="s">
        <v>664</v>
      </c>
      <c r="C7" s="4" t="s">
        <v>373</v>
      </c>
    </row>
    <row r="8" spans="1:4">
      <c r="A8" s="4" t="s">
        <v>665</v>
      </c>
      <c r="B8" s="6" t="n">
        <v>27</v>
      </c>
    </row>
    <row r="9" spans="1:4">
      <c r="A9" s="4" t="s">
        <v>666</v>
      </c>
      <c r="B9" s="4" t="s">
        <v>667</v>
      </c>
    </row>
    <row r="10" spans="1:4">
      <c r="A10" s="4" t="s">
        <v>668</v>
      </c>
      <c r="B10" s="7" t="n">
        <v>13.7</v>
      </c>
      <c r="C10" s="7" t="n">
        <v>23.2</v>
      </c>
      <c r="D10" s="6" t="n">
        <v>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69</v>
      </c>
      <c r="B1" s="2" t="s">
        <v>605</v>
      </c>
      <c r="C1" s="2" t="s">
        <v>1</v>
      </c>
    </row>
    <row r="2" spans="1:5">
      <c r="B2" s="2" t="s">
        <v>406</v>
      </c>
      <c r="C2" s="2" t="s">
        <v>670</v>
      </c>
      <c r="D2" s="2" t="s">
        <v>406</v>
      </c>
      <c r="E2" s="2" t="s">
        <v>407</v>
      </c>
    </row>
    <row r="3" spans="1:5">
      <c r="A3" s="3" t="s">
        <v>671</v>
      </c>
    </row>
    <row r="4" spans="1:5">
      <c r="A4" s="4" t="s">
        <v>672</v>
      </c>
      <c r="C4" s="7" t="n">
        <v>1047.2</v>
      </c>
    </row>
    <row r="5" spans="1:5">
      <c r="A5" s="4" t="s">
        <v>673</v>
      </c>
      <c r="C5" s="8" t="n">
        <v>1052.2</v>
      </c>
    </row>
    <row r="6" spans="1:5">
      <c r="A6" s="4" t="s">
        <v>674</v>
      </c>
      <c r="C6" s="8" t="n">
        <v>977.3</v>
      </c>
    </row>
    <row r="7" spans="1:5">
      <c r="A7" s="3" t="s">
        <v>675</v>
      </c>
    </row>
    <row r="8" spans="1:5">
      <c r="A8" s="4" t="s">
        <v>676</v>
      </c>
      <c r="C8" s="8" t="n">
        <v>3.4</v>
      </c>
      <c r="D8" s="7" t="n">
        <v>2.3</v>
      </c>
    </row>
    <row r="9" spans="1:5">
      <c r="A9" s="4" t="s">
        <v>677</v>
      </c>
      <c r="B9" s="6" t="n">
        <v>29</v>
      </c>
      <c r="C9" s="7" t="n">
        <v>32.4</v>
      </c>
      <c r="D9" s="5" t="n">
        <v>29</v>
      </c>
    </row>
    <row r="10" spans="1:5">
      <c r="A10" s="4" t="s">
        <v>678</v>
      </c>
      <c r="C10" s="5" t="n">
        <v>3</v>
      </c>
    </row>
    <row r="11" spans="1:5">
      <c r="A11" s="4" t="s">
        <v>679</v>
      </c>
      <c r="C11" s="4" t="s">
        <v>558</v>
      </c>
    </row>
    <row r="12" spans="1:5">
      <c r="A12" s="3" t="s">
        <v>680</v>
      </c>
    </row>
    <row r="13" spans="1:5">
      <c r="A13" s="4" t="s">
        <v>681</v>
      </c>
      <c r="C13" s="7" t="n">
        <v>54.6</v>
      </c>
      <c r="D13" s="8" t="n">
        <v>37.7</v>
      </c>
      <c r="E13" s="7" t="n">
        <v>34.7</v>
      </c>
    </row>
    <row r="14" spans="1:5">
      <c r="A14" s="4" t="s">
        <v>682</v>
      </c>
    </row>
    <row r="15" spans="1:5">
      <c r="A15" s="3" t="s">
        <v>671</v>
      </c>
    </row>
    <row r="16" spans="1:5">
      <c r="A16" s="4" t="s">
        <v>683</v>
      </c>
      <c r="B16" s="8" t="n">
        <v>1359.4</v>
      </c>
      <c r="C16" s="8" t="n">
        <v>1240.2</v>
      </c>
      <c r="D16" s="8" t="n">
        <v>1359.4</v>
      </c>
    </row>
    <row r="17" spans="1:5">
      <c r="A17" s="4" t="s">
        <v>684</v>
      </c>
      <c r="B17" s="7" t="n">
        <v>267.1</v>
      </c>
      <c r="C17" s="7" t="n">
        <v>297.3</v>
      </c>
      <c r="D17" s="7" t="n">
        <v>267.1</v>
      </c>
    </row>
    <row r="18" spans="1:5">
      <c r="A18" s="4" t="s">
        <v>685</v>
      </c>
      <c r="B18" s="4" t="s">
        <v>686</v>
      </c>
      <c r="C18" s="4" t="s">
        <v>687</v>
      </c>
      <c r="D18" s="4" t="s">
        <v>686</v>
      </c>
    </row>
    <row r="19" spans="1:5">
      <c r="A19" s="4" t="s">
        <v>688</v>
      </c>
      <c r="C19" s="7" t="n">
        <v>5.8</v>
      </c>
      <c r="D19" s="7" t="n">
        <v>119.1</v>
      </c>
    </row>
    <row r="20" spans="1:5">
      <c r="A20" s="4" t="s">
        <v>689</v>
      </c>
      <c r="C20" s="8" t="n">
        <v>65.40000000000001</v>
      </c>
      <c r="D20" s="8" t="n">
        <v>62.7</v>
      </c>
    </row>
    <row r="21" spans="1:5">
      <c r="A21" s="3" t="s">
        <v>680</v>
      </c>
    </row>
    <row r="22" spans="1:5">
      <c r="A22" s="4" t="s">
        <v>690</v>
      </c>
      <c r="B22" s="7" t="n">
        <v>1367.1</v>
      </c>
      <c r="C22" s="8" t="n">
        <v>1245.2</v>
      </c>
      <c r="D22" s="8" t="n">
        <v>1367.1</v>
      </c>
      <c r="E22" s="5" t="n">
        <v>1279</v>
      </c>
    </row>
    <row r="23" spans="1:5">
      <c r="A23" s="4" t="s">
        <v>691</v>
      </c>
    </row>
    <row r="24" spans="1:5">
      <c r="A24" s="3" t="s">
        <v>671</v>
      </c>
    </row>
    <row r="25" spans="1:5">
      <c r="A25" s="4" t="s">
        <v>684</v>
      </c>
      <c r="B25" s="7" t="n">
        <v>-20.1</v>
      </c>
      <c r="C25" s="7" t="n">
        <v>-1.6</v>
      </c>
      <c r="D25" s="7" t="n">
        <v>-20.1</v>
      </c>
    </row>
    <row r="26" spans="1:5">
      <c r="A26" s="4" t="s">
        <v>685</v>
      </c>
      <c r="B26" s="4" t="s">
        <v>692</v>
      </c>
      <c r="C26" s="4" t="s">
        <v>693</v>
      </c>
      <c r="D26" s="4" t="s">
        <v>692</v>
      </c>
    </row>
    <row r="27" spans="1:5">
      <c r="A27" s="4" t="s">
        <v>688</v>
      </c>
      <c r="C27" s="7" t="n">
        <v>1.9</v>
      </c>
      <c r="D27" s="7" t="n">
        <v>2.2</v>
      </c>
    </row>
    <row r="28" spans="1:5">
      <c r="A28" s="4" t="s">
        <v>689</v>
      </c>
      <c r="C28" s="8" t="n">
        <v>1.9</v>
      </c>
      <c r="D28" s="8" t="n">
        <v>2.2</v>
      </c>
    </row>
    <row r="29" spans="1:5">
      <c r="A29" s="4" t="s">
        <v>694</v>
      </c>
      <c r="C29" s="5" t="n">
        <v>2</v>
      </c>
    </row>
    <row r="30" spans="1:5">
      <c r="A30" s="3" t="s">
        <v>680</v>
      </c>
    </row>
    <row r="31" spans="1:5">
      <c r="A31" s="4" t="s">
        <v>690</v>
      </c>
      <c r="B31" s="7" t="n">
        <v>37.3</v>
      </c>
      <c r="C31" s="7" t="n">
        <v>34.1</v>
      </c>
      <c r="D31" s="7" t="n">
        <v>37.3</v>
      </c>
      <c r="E31" s="7" t="n">
        <v>40.6</v>
      </c>
    </row>
    <row r="32" spans="1:5">
      <c r="A32" s="4" t="s">
        <v>622</v>
      </c>
    </row>
    <row r="33" spans="1:5">
      <c r="A33" s="3" t="s">
        <v>671</v>
      </c>
    </row>
    <row r="34" spans="1:5">
      <c r="A34" s="4" t="s">
        <v>695</v>
      </c>
      <c r="C34" s="4" t="s">
        <v>373</v>
      </c>
    </row>
    <row r="35" spans="1:5">
      <c r="A35" s="4" t="s">
        <v>627</v>
      </c>
    </row>
    <row r="36" spans="1:5">
      <c r="A36" s="3" t="s">
        <v>671</v>
      </c>
    </row>
    <row r="37" spans="1:5">
      <c r="A37" s="4" t="s">
        <v>695</v>
      </c>
      <c r="C37" s="4" t="s">
        <v>379</v>
      </c>
    </row>
    <row r="38" spans="1:5">
      <c r="A38" s="4" t="s">
        <v>696</v>
      </c>
    </row>
    <row r="39" spans="1:5">
      <c r="A39" s="3" t="s">
        <v>671</v>
      </c>
    </row>
    <row r="40" spans="1:5">
      <c r="A40" s="4" t="s">
        <v>694</v>
      </c>
      <c r="C40" s="6" t="n">
        <v>10</v>
      </c>
    </row>
    <row r="41" spans="1:5">
      <c r="A41" s="4" t="s">
        <v>697</v>
      </c>
    </row>
    <row r="42" spans="1:5">
      <c r="A42" s="3" t="s">
        <v>671</v>
      </c>
    </row>
    <row r="43" spans="1:5">
      <c r="A43" s="4" t="s">
        <v>698</v>
      </c>
      <c r="B43" s="5" t="n">
        <v>75</v>
      </c>
    </row>
    <row r="44" spans="1:5">
      <c r="A44" s="3" t="s">
        <v>680</v>
      </c>
    </row>
    <row r="45" spans="1:5">
      <c r="A45" s="4" t="s">
        <v>690</v>
      </c>
      <c r="C45" s="5" t="n">
        <v>800</v>
      </c>
    </row>
    <row r="46" spans="1:5">
      <c r="A46" s="4" t="s">
        <v>699</v>
      </c>
    </row>
    <row r="47" spans="1:5">
      <c r="A47" s="3" t="s">
        <v>671</v>
      </c>
    </row>
    <row r="48" spans="1:5">
      <c r="A48" s="4" t="s">
        <v>698</v>
      </c>
      <c r="B48" s="7" t="n">
        <v>6.8</v>
      </c>
    </row>
    <row r="49" spans="1:5">
      <c r="A49" s="4" t="s">
        <v>700</v>
      </c>
    </row>
    <row r="50" spans="1:5">
      <c r="A50" s="3" t="s">
        <v>675</v>
      </c>
    </row>
    <row r="51" spans="1:5">
      <c r="A51" s="4" t="s">
        <v>677</v>
      </c>
      <c r="C51" s="6" t="n">
        <v>4</v>
      </c>
    </row>
    <row r="52" spans="1:5">
      <c r="A52" s="4" t="s">
        <v>701</v>
      </c>
    </row>
    <row r="53" spans="1:5">
      <c r="A53" s="3" t="s">
        <v>671</v>
      </c>
    </row>
    <row r="54" spans="1:5">
      <c r="A54" s="4" t="s">
        <v>702</v>
      </c>
      <c r="C54" s="4" t="s">
        <v>703</v>
      </c>
    </row>
    <row r="55" spans="1:5">
      <c r="A55" s="4" t="s">
        <v>704</v>
      </c>
    </row>
    <row r="56" spans="1:5">
      <c r="A56" s="3" t="s">
        <v>671</v>
      </c>
    </row>
    <row r="57" spans="1:5">
      <c r="A57" s="4" t="s">
        <v>702</v>
      </c>
      <c r="C57" s="4" t="s">
        <v>70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34</v>
      </c>
    </row>
    <row r="3" spans="1:4">
      <c r="A3" s="4" t="s">
        <v>53</v>
      </c>
    </row>
    <row r="4" spans="1:4">
      <c r="A4" s="3" t="s">
        <v>707</v>
      </c>
    </row>
    <row r="5" spans="1:4">
      <c r="A5" s="4" t="s">
        <v>708</v>
      </c>
      <c r="B5" s="7" t="n">
        <v>17.3</v>
      </c>
      <c r="C5" s="7" t="n">
        <v>8.199999999999999</v>
      </c>
      <c r="D5" s="6" t="n">
        <v>10</v>
      </c>
    </row>
    <row r="6" spans="1:4">
      <c r="A6" s="4" t="s">
        <v>709</v>
      </c>
      <c r="B6" s="8" t="n">
        <v>41.8</v>
      </c>
      <c r="C6" s="8" t="n">
        <v>42.6</v>
      </c>
      <c r="D6" s="8" t="n">
        <v>43.8</v>
      </c>
    </row>
    <row r="7" spans="1:4">
      <c r="A7" s="4" t="s">
        <v>710</v>
      </c>
      <c r="B7" s="8" t="n">
        <v>-63.6</v>
      </c>
      <c r="C7" s="8" t="n">
        <v>-64.09999999999999</v>
      </c>
      <c r="D7" s="8" t="n">
        <v>-61.3</v>
      </c>
    </row>
    <row r="8" spans="1:4">
      <c r="A8" s="3" t="s">
        <v>711</v>
      </c>
    </row>
    <row r="9" spans="1:4">
      <c r="A9" s="4" t="s">
        <v>712</v>
      </c>
      <c r="B9" s="8" t="n">
        <v>0.4</v>
      </c>
      <c r="C9" s="8" t="n">
        <v>0.5</v>
      </c>
      <c r="D9" s="8" t="n">
        <v>0.8</v>
      </c>
    </row>
    <row r="10" spans="1:4">
      <c r="A10" s="4" t="s">
        <v>713</v>
      </c>
      <c r="B10" s="8" t="n">
        <v>5.9</v>
      </c>
      <c r="C10" s="8" t="n">
        <v>6.5</v>
      </c>
      <c r="D10" s="8" t="n">
        <v>27.3</v>
      </c>
    </row>
    <row r="11" spans="1:4">
      <c r="A11" s="4" t="s">
        <v>714</v>
      </c>
      <c r="B11" s="5" t="n">
        <v>1</v>
      </c>
      <c r="C11" s="5" t="n">
        <v>0</v>
      </c>
      <c r="D11" s="5" t="n">
        <v>1</v>
      </c>
    </row>
    <row r="12" spans="1:4">
      <c r="A12" s="4" t="s">
        <v>464</v>
      </c>
      <c r="B12" s="8" t="n">
        <v>0.5</v>
      </c>
      <c r="C12" s="8" t="n">
        <v>0.8</v>
      </c>
      <c r="D12" s="8" t="n">
        <v>0.8</v>
      </c>
    </row>
    <row r="13" spans="1:4">
      <c r="A13" s="4" t="s">
        <v>715</v>
      </c>
      <c r="B13" s="8" t="n">
        <v>3.3</v>
      </c>
      <c r="C13" s="8" t="n">
        <v>-5.5</v>
      </c>
      <c r="D13" s="8" t="n">
        <v>22.4</v>
      </c>
    </row>
    <row r="14" spans="1:4">
      <c r="A14" s="4" t="s">
        <v>691</v>
      </c>
    </row>
    <row r="15" spans="1:4">
      <c r="A15" s="3" t="s">
        <v>707</v>
      </c>
    </row>
    <row r="16" spans="1:4">
      <c r="A16" s="4" t="s">
        <v>708</v>
      </c>
      <c r="B16" s="8" t="n">
        <v>0.6</v>
      </c>
      <c r="C16" s="8" t="n">
        <v>0.8</v>
      </c>
      <c r="D16" s="8" t="n">
        <v>0.8</v>
      </c>
    </row>
    <row r="17" spans="1:4">
      <c r="A17" s="4" t="s">
        <v>709</v>
      </c>
      <c r="B17" s="8" t="n">
        <v>1.2</v>
      </c>
      <c r="C17" s="8" t="n">
        <v>1.3</v>
      </c>
      <c r="D17" s="8" t="n">
        <v>1.3</v>
      </c>
    </row>
    <row r="18" spans="1:4">
      <c r="A18" s="4" t="s">
        <v>710</v>
      </c>
      <c r="B18" s="5" t="n">
        <v>0</v>
      </c>
      <c r="C18" s="5" t="n">
        <v>0</v>
      </c>
      <c r="D18" s="5" t="n">
        <v>0</v>
      </c>
    </row>
    <row r="19" spans="1:4">
      <c r="A19" s="3" t="s">
        <v>711</v>
      </c>
    </row>
    <row r="20" spans="1:4">
      <c r="A20" s="4" t="s">
        <v>712</v>
      </c>
      <c r="B20" s="8" t="n">
        <v>-0.3</v>
      </c>
      <c r="C20" s="8" t="n">
        <v>-0.3</v>
      </c>
      <c r="D20" s="8" t="n">
        <v>-0.2</v>
      </c>
    </row>
    <row r="21" spans="1:4">
      <c r="A21" s="4" t="s">
        <v>713</v>
      </c>
      <c r="B21" s="8" t="n">
        <v>-1.8</v>
      </c>
      <c r="C21" s="8" t="n">
        <v>-2.1</v>
      </c>
      <c r="D21" s="8" t="n">
        <v>-2.1</v>
      </c>
    </row>
    <row r="22" spans="1:4">
      <c r="A22" s="4" t="s">
        <v>714</v>
      </c>
      <c r="B22" s="5" t="n">
        <v>0</v>
      </c>
      <c r="C22" s="5" t="n">
        <v>0</v>
      </c>
      <c r="D22" s="5" t="n">
        <v>0</v>
      </c>
    </row>
    <row r="23" spans="1:4">
      <c r="A23" s="4" t="s">
        <v>464</v>
      </c>
      <c r="B23" s="5" t="n">
        <v>0</v>
      </c>
      <c r="C23" s="5" t="n">
        <v>0</v>
      </c>
      <c r="D23" s="5" t="n">
        <v>0</v>
      </c>
    </row>
    <row r="24" spans="1:4">
      <c r="A24" s="4" t="s">
        <v>715</v>
      </c>
      <c r="B24" s="7" t="n">
        <v>-0.3</v>
      </c>
      <c r="C24" s="7" t="n">
        <v>-0.3</v>
      </c>
      <c r="D24" s="7"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34</v>
      </c>
    </row>
    <row r="3" spans="1:4">
      <c r="A3" s="4" t="s">
        <v>53</v>
      </c>
    </row>
    <row r="4" spans="1:4">
      <c r="A4" s="3" t="s">
        <v>717</v>
      </c>
    </row>
    <row r="5" spans="1:4">
      <c r="A5" s="4" t="s">
        <v>718</v>
      </c>
      <c r="B5" s="4" t="s">
        <v>686</v>
      </c>
      <c r="C5" s="4" t="s">
        <v>719</v>
      </c>
      <c r="D5" s="4" t="s">
        <v>720</v>
      </c>
    </row>
    <row r="6" spans="1:4">
      <c r="A6" s="4" t="s">
        <v>721</v>
      </c>
      <c r="B6" s="4" t="s">
        <v>722</v>
      </c>
      <c r="C6" s="4" t="s">
        <v>723</v>
      </c>
      <c r="D6" s="4" t="s">
        <v>724</v>
      </c>
    </row>
    <row r="7" spans="1:4">
      <c r="A7" s="4" t="s">
        <v>725</v>
      </c>
      <c r="B7" s="4" t="s">
        <v>726</v>
      </c>
      <c r="C7" s="4" t="s">
        <v>727</v>
      </c>
      <c r="D7" s="4" t="s">
        <v>728</v>
      </c>
    </row>
    <row r="8" spans="1:4">
      <c r="A8" s="4" t="s">
        <v>729</v>
      </c>
      <c r="B8" s="4" t="s">
        <v>730</v>
      </c>
      <c r="C8" s="4" t="s">
        <v>730</v>
      </c>
      <c r="D8" s="4" t="s">
        <v>730</v>
      </c>
    </row>
    <row r="9" spans="1:4">
      <c r="A9" s="4" t="s">
        <v>731</v>
      </c>
      <c r="B9" s="4" t="s">
        <v>730</v>
      </c>
      <c r="C9" s="4" t="s">
        <v>730</v>
      </c>
      <c r="D9" s="4" t="s">
        <v>730</v>
      </c>
    </row>
    <row r="10" spans="1:4">
      <c r="A10" s="4" t="s">
        <v>691</v>
      </c>
    </row>
    <row r="11" spans="1:4">
      <c r="A11" s="3" t="s">
        <v>717</v>
      </c>
    </row>
    <row r="12" spans="1:4">
      <c r="A12" s="4" t="s">
        <v>718</v>
      </c>
      <c r="B12" s="4" t="s">
        <v>692</v>
      </c>
      <c r="C12" s="4" t="s">
        <v>732</v>
      </c>
      <c r="D12" s="4" t="s">
        <v>693</v>
      </c>
    </row>
    <row r="13" spans="1:4">
      <c r="A13" s="4" t="s">
        <v>721</v>
      </c>
      <c r="B13" s="4" t="s">
        <v>730</v>
      </c>
      <c r="C13" s="4" t="s">
        <v>730</v>
      </c>
      <c r="D13" s="4" t="s">
        <v>730</v>
      </c>
    </row>
    <row r="14" spans="1:4">
      <c r="A14" s="4" t="s">
        <v>725</v>
      </c>
      <c r="B14" s="4" t="s">
        <v>730</v>
      </c>
      <c r="C14" s="4" t="s">
        <v>730</v>
      </c>
      <c r="D14" s="4" t="s">
        <v>730</v>
      </c>
    </row>
    <row r="15" spans="1:4">
      <c r="A15" s="4" t="s">
        <v>729</v>
      </c>
      <c r="B15" s="4" t="s">
        <v>733</v>
      </c>
      <c r="C15" s="4" t="s">
        <v>734</v>
      </c>
      <c r="D15" s="4" t="s">
        <v>735</v>
      </c>
    </row>
    <row r="16" spans="1:4">
      <c r="A16" s="4" t="s">
        <v>731</v>
      </c>
      <c r="B16" s="4" t="s">
        <v>736</v>
      </c>
      <c r="C16" s="4" t="s">
        <v>736</v>
      </c>
      <c r="D16" s="4" t="s">
        <v>7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34</v>
      </c>
    </row>
    <row r="3" spans="1:4">
      <c r="A3" s="3" t="s">
        <v>738</v>
      </c>
    </row>
    <row r="4" spans="1:4">
      <c r="A4" s="4" t="s">
        <v>739</v>
      </c>
      <c r="B4" s="7" t="n">
        <v>1340.7</v>
      </c>
    </row>
    <row r="5" spans="1:4">
      <c r="A5" s="4" t="s">
        <v>740</v>
      </c>
      <c r="B5" s="8" t="n">
        <v>1186.5</v>
      </c>
      <c r="C5" s="7" t="n">
        <v>1340.7</v>
      </c>
    </row>
    <row r="6" spans="1:4">
      <c r="A6" s="3" t="s">
        <v>741</v>
      </c>
    </row>
    <row r="7" spans="1:4">
      <c r="A7" s="4" t="s">
        <v>492</v>
      </c>
      <c r="B7" s="5" t="n">
        <v>19</v>
      </c>
      <c r="C7" s="8" t="n">
        <v>20.4</v>
      </c>
    </row>
    <row r="8" spans="1:4">
      <c r="A8" s="4" t="s">
        <v>742</v>
      </c>
      <c r="B8" s="7" t="n">
        <v>-107.5</v>
      </c>
      <c r="C8" s="6" t="n">
        <v>-80</v>
      </c>
    </row>
    <row r="9" spans="1:4">
      <c r="A9" s="3" t="s">
        <v>743</v>
      </c>
    </row>
    <row r="10" spans="1:4">
      <c r="A10" s="4" t="s">
        <v>744</v>
      </c>
      <c r="B10" s="4" t="s">
        <v>745</v>
      </c>
      <c r="C10" s="4" t="s">
        <v>722</v>
      </c>
    </row>
    <row r="11" spans="1:4">
      <c r="A11" s="4" t="s">
        <v>53</v>
      </c>
    </row>
    <row r="12" spans="1:4">
      <c r="A12" s="3" t="s">
        <v>746</v>
      </c>
    </row>
    <row r="13" spans="1:4">
      <c r="A13" s="4" t="s">
        <v>747</v>
      </c>
      <c r="B13" s="7" t="n">
        <v>1367.1</v>
      </c>
      <c r="C13" s="6" t="n">
        <v>1279</v>
      </c>
    </row>
    <row r="14" spans="1:4">
      <c r="A14" s="4" t="s">
        <v>708</v>
      </c>
      <c r="B14" s="8" t="n">
        <v>17.3</v>
      </c>
      <c r="C14" s="8" t="n">
        <v>8.199999999999999</v>
      </c>
      <c r="D14" s="6" t="n">
        <v>10</v>
      </c>
    </row>
    <row r="15" spans="1:4">
      <c r="A15" s="4" t="s">
        <v>709</v>
      </c>
      <c r="B15" s="8" t="n">
        <v>41.8</v>
      </c>
      <c r="C15" s="8" t="n">
        <v>42.6</v>
      </c>
      <c r="D15" s="8" t="n">
        <v>43.8</v>
      </c>
    </row>
    <row r="16" spans="1:4">
      <c r="A16" s="4" t="s">
        <v>713</v>
      </c>
      <c r="B16" s="8" t="n">
        <v>-101.9</v>
      </c>
      <c r="C16" s="8" t="n">
        <v>76.40000000000001</v>
      </c>
    </row>
    <row r="17" spans="1:4">
      <c r="A17" s="4" t="s">
        <v>748</v>
      </c>
      <c r="B17" s="8" t="n">
        <v>-14.8</v>
      </c>
      <c r="C17" s="8" t="n">
        <v>22.9</v>
      </c>
    </row>
    <row r="18" spans="1:4">
      <c r="A18" s="4" t="s">
        <v>749</v>
      </c>
      <c r="B18" s="5" t="n">
        <v>0</v>
      </c>
      <c r="C18" s="8" t="n">
        <v>-0.2</v>
      </c>
    </row>
    <row r="19" spans="1:4">
      <c r="A19" s="4" t="s">
        <v>750</v>
      </c>
      <c r="B19" s="8" t="n">
        <v>65.40000000000001</v>
      </c>
      <c r="C19" s="8" t="n">
        <v>62.7</v>
      </c>
    </row>
    <row r="20" spans="1:4">
      <c r="A20" s="4" t="s">
        <v>751</v>
      </c>
      <c r="B20" s="5" t="n">
        <v>0</v>
      </c>
      <c r="C20" s="5" t="n">
        <v>0</v>
      </c>
    </row>
    <row r="21" spans="1:4">
      <c r="A21" s="4" t="s">
        <v>464</v>
      </c>
      <c r="B21" s="8" t="n">
        <v>1.1</v>
      </c>
      <c r="C21" s="8" t="n">
        <v>0.9</v>
      </c>
    </row>
    <row r="22" spans="1:4">
      <c r="A22" s="4" t="s">
        <v>752</v>
      </c>
      <c r="B22" s="8" t="n">
        <v>1245.2</v>
      </c>
      <c r="C22" s="8" t="n">
        <v>1367.1</v>
      </c>
      <c r="D22" s="5" t="n">
        <v>1279</v>
      </c>
    </row>
    <row r="23" spans="1:4">
      <c r="A23" s="3" t="s">
        <v>738</v>
      </c>
    </row>
    <row r="24" spans="1:4">
      <c r="A24" s="4" t="s">
        <v>739</v>
      </c>
      <c r="B24" s="8" t="n">
        <v>1340.7</v>
      </c>
      <c r="C24" s="8" t="n">
        <v>1115.6</v>
      </c>
    </row>
    <row r="25" spans="1:4">
      <c r="A25" s="4" t="s">
        <v>753</v>
      </c>
      <c r="B25" s="8" t="n">
        <v>-79.59999999999999</v>
      </c>
      <c r="C25" s="8" t="n">
        <v>147.1</v>
      </c>
    </row>
    <row r="26" spans="1:4">
      <c r="A26" s="4" t="s">
        <v>754</v>
      </c>
      <c r="B26" s="8" t="n">
        <v>5.8</v>
      </c>
      <c r="C26" s="8" t="n">
        <v>119.1</v>
      </c>
    </row>
    <row r="27" spans="1:4">
      <c r="A27" s="4" t="s">
        <v>748</v>
      </c>
      <c r="B27" s="5" t="n">
        <v>-15</v>
      </c>
      <c r="C27" s="8" t="n">
        <v>21.6</v>
      </c>
    </row>
    <row r="28" spans="1:4">
      <c r="A28" s="4" t="s">
        <v>750</v>
      </c>
      <c r="B28" s="8" t="n">
        <v>-65.40000000000001</v>
      </c>
      <c r="C28" s="8" t="n">
        <v>-62.7</v>
      </c>
    </row>
    <row r="29" spans="1:4">
      <c r="A29" s="4" t="s">
        <v>751</v>
      </c>
      <c r="B29" s="5" t="n">
        <v>0</v>
      </c>
      <c r="C29" s="5" t="n">
        <v>0</v>
      </c>
    </row>
    <row r="30" spans="1:4">
      <c r="A30" s="4" t="s">
        <v>755</v>
      </c>
      <c r="B30" s="5" t="n">
        <v>0</v>
      </c>
      <c r="C30" s="5" t="n">
        <v>0</v>
      </c>
    </row>
    <row r="31" spans="1:4">
      <c r="A31" s="4" t="s">
        <v>464</v>
      </c>
      <c r="B31" s="5" t="n">
        <v>0</v>
      </c>
      <c r="C31" s="5" t="n">
        <v>0</v>
      </c>
    </row>
    <row r="32" spans="1:4">
      <c r="A32" s="4" t="s">
        <v>740</v>
      </c>
      <c r="B32" s="8" t="n">
        <v>1186.5</v>
      </c>
      <c r="C32" s="8" t="n">
        <v>1340.7</v>
      </c>
      <c r="D32" s="8" t="n">
        <v>1115.6</v>
      </c>
    </row>
    <row r="33" spans="1:4">
      <c r="A33" s="4" t="s">
        <v>756</v>
      </c>
      <c r="B33" s="8" t="n">
        <v>-58.7</v>
      </c>
      <c r="C33" s="8" t="n">
        <v>-26.4</v>
      </c>
    </row>
    <row r="34" spans="1:4">
      <c r="A34" s="3" t="s">
        <v>741</v>
      </c>
    </row>
    <row r="35" spans="1:4">
      <c r="A35" s="4" t="s">
        <v>492</v>
      </c>
      <c r="B35" s="5" t="n">
        <v>19</v>
      </c>
      <c r="C35" s="8" t="n">
        <v>20.4</v>
      </c>
    </row>
    <row r="36" spans="1:4">
      <c r="A36" s="4" t="s">
        <v>757</v>
      </c>
      <c r="B36" s="8" t="n">
        <v>-1.8</v>
      </c>
      <c r="C36" s="8" t="n">
        <v>-1.7</v>
      </c>
    </row>
    <row r="37" spans="1:4">
      <c r="A37" s="4" t="s">
        <v>742</v>
      </c>
      <c r="B37" s="8" t="n">
        <v>-75.90000000000001</v>
      </c>
      <c r="C37" s="8" t="n">
        <v>-45.1</v>
      </c>
    </row>
    <row r="38" spans="1:4">
      <c r="A38" s="3" t="s">
        <v>758</v>
      </c>
    </row>
    <row r="39" spans="1:4">
      <c r="A39" s="4" t="s">
        <v>684</v>
      </c>
      <c r="B39" s="8" t="n">
        <v>297.3</v>
      </c>
      <c r="C39" s="8" t="n">
        <v>267.1</v>
      </c>
    </row>
    <row r="40" spans="1:4">
      <c r="A40" s="4" t="s">
        <v>712</v>
      </c>
      <c r="B40" s="7" t="n">
        <v>3.6</v>
      </c>
      <c r="C40" s="7" t="n">
        <v>0.7</v>
      </c>
    </row>
    <row r="41" spans="1:4">
      <c r="A41" s="3" t="s">
        <v>743</v>
      </c>
    </row>
    <row r="42" spans="1:4">
      <c r="A42" s="4" t="s">
        <v>718</v>
      </c>
      <c r="B42" s="4" t="s">
        <v>687</v>
      </c>
      <c r="C42" s="4" t="s">
        <v>686</v>
      </c>
    </row>
    <row r="43" spans="1:4">
      <c r="A43" s="4" t="s">
        <v>729</v>
      </c>
      <c r="B43" s="4" t="s">
        <v>730</v>
      </c>
      <c r="C43" s="4" t="s">
        <v>730</v>
      </c>
    </row>
    <row r="44" spans="1:4">
      <c r="A44" s="4" t="s">
        <v>759</v>
      </c>
      <c r="B44" s="4" t="s">
        <v>730</v>
      </c>
      <c r="C44" s="4" t="s">
        <v>730</v>
      </c>
    </row>
    <row r="45" spans="1:4">
      <c r="A45" s="4" t="s">
        <v>691</v>
      </c>
    </row>
    <row r="46" spans="1:4">
      <c r="A46" s="3" t="s">
        <v>746</v>
      </c>
    </row>
    <row r="47" spans="1:4">
      <c r="A47" s="4" t="s">
        <v>747</v>
      </c>
      <c r="B47" s="7" t="n">
        <v>37.3</v>
      </c>
      <c r="C47" s="7" t="n">
        <v>40.6</v>
      </c>
    </row>
    <row r="48" spans="1:4">
      <c r="A48" s="4" t="s">
        <v>708</v>
      </c>
      <c r="B48" s="8" t="n">
        <v>0.6</v>
      </c>
      <c r="C48" s="8" t="n">
        <v>0.8</v>
      </c>
      <c r="D48" s="8" t="n">
        <v>0.8</v>
      </c>
    </row>
    <row r="49" spans="1:4">
      <c r="A49" s="4" t="s">
        <v>709</v>
      </c>
      <c r="B49" s="8" t="n">
        <v>1.2</v>
      </c>
      <c r="C49" s="8" t="n">
        <v>1.3</v>
      </c>
      <c r="D49" s="8" t="n">
        <v>1.3</v>
      </c>
    </row>
    <row r="50" spans="1:4">
      <c r="A50" s="4" t="s">
        <v>713</v>
      </c>
      <c r="B50" s="5" t="n">
        <v>-3</v>
      </c>
      <c r="C50" s="8" t="n">
        <v>-3.4</v>
      </c>
    </row>
    <row r="51" spans="1:4">
      <c r="A51" s="4" t="s">
        <v>748</v>
      </c>
      <c r="B51" s="8" t="n">
        <v>-0.2</v>
      </c>
      <c r="C51" s="8" t="n">
        <v>0.1</v>
      </c>
    </row>
    <row r="52" spans="1:4">
      <c r="A52" s="4" t="s">
        <v>749</v>
      </c>
      <c r="B52" s="5" t="n">
        <v>0</v>
      </c>
      <c r="C52" s="5" t="n">
        <v>0</v>
      </c>
    </row>
    <row r="53" spans="1:4">
      <c r="A53" s="4" t="s">
        <v>750</v>
      </c>
      <c r="B53" s="8" t="n">
        <v>1.9</v>
      </c>
      <c r="C53" s="8" t="n">
        <v>2.2</v>
      </c>
    </row>
    <row r="54" spans="1:4">
      <c r="A54" s="4" t="s">
        <v>751</v>
      </c>
      <c r="B54" s="5" t="n">
        <v>0</v>
      </c>
      <c r="C54" s="5" t="n">
        <v>0</v>
      </c>
    </row>
    <row r="55" spans="1:4">
      <c r="A55" s="4" t="s">
        <v>464</v>
      </c>
      <c r="B55" s="8" t="n">
        <v>0.1</v>
      </c>
      <c r="C55" s="8" t="n">
        <v>0.1</v>
      </c>
    </row>
    <row r="56" spans="1:4">
      <c r="A56" s="4" t="s">
        <v>752</v>
      </c>
      <c r="B56" s="8" t="n">
        <v>34.1</v>
      </c>
      <c r="C56" s="8" t="n">
        <v>37.3</v>
      </c>
      <c r="D56" s="8" t="n">
        <v>40.6</v>
      </c>
    </row>
    <row r="57" spans="1:4">
      <c r="A57" s="3" t="s">
        <v>738</v>
      </c>
    </row>
    <row r="58" spans="1:4">
      <c r="A58" s="4" t="s">
        <v>739</v>
      </c>
      <c r="B58" s="5" t="n">
        <v>0</v>
      </c>
      <c r="C58" s="5" t="n">
        <v>0</v>
      </c>
    </row>
    <row r="59" spans="1:4">
      <c r="A59" s="4" t="s">
        <v>753</v>
      </c>
      <c r="B59" s="5" t="n">
        <v>0</v>
      </c>
      <c r="C59" s="5" t="n">
        <v>0</v>
      </c>
    </row>
    <row r="60" spans="1:4">
      <c r="A60" s="4" t="s">
        <v>754</v>
      </c>
      <c r="B60" s="8" t="n">
        <v>1.9</v>
      </c>
      <c r="C60" s="8" t="n">
        <v>2.2</v>
      </c>
    </row>
    <row r="61" spans="1:4">
      <c r="A61" s="4" t="s">
        <v>748</v>
      </c>
      <c r="B61" s="5" t="n">
        <v>0</v>
      </c>
      <c r="C61" s="5" t="n">
        <v>0</v>
      </c>
    </row>
    <row r="62" spans="1:4">
      <c r="A62" s="4" t="s">
        <v>750</v>
      </c>
      <c r="B62" s="8" t="n">
        <v>-1.9</v>
      </c>
      <c r="C62" s="8" t="n">
        <v>-2.2</v>
      </c>
    </row>
    <row r="63" spans="1:4">
      <c r="A63" s="4" t="s">
        <v>751</v>
      </c>
      <c r="B63" s="5" t="n">
        <v>0</v>
      </c>
      <c r="C63" s="5" t="n">
        <v>0</v>
      </c>
    </row>
    <row r="64" spans="1:4">
      <c r="A64" s="4" t="s">
        <v>755</v>
      </c>
      <c r="B64" s="5" t="n">
        <v>0</v>
      </c>
      <c r="C64" s="5" t="n">
        <v>0</v>
      </c>
    </row>
    <row r="65" spans="1:4">
      <c r="A65" s="4" t="s">
        <v>464</v>
      </c>
      <c r="B65" s="5" t="n">
        <v>0</v>
      </c>
      <c r="C65" s="5" t="n">
        <v>0</v>
      </c>
    </row>
    <row r="66" spans="1:4">
      <c r="A66" s="4" t="s">
        <v>740</v>
      </c>
      <c r="B66" s="5" t="n">
        <v>0</v>
      </c>
      <c r="C66" s="5" t="n">
        <v>0</v>
      </c>
      <c r="D66" s="6" t="n">
        <v>0</v>
      </c>
    </row>
    <row r="67" spans="1:4">
      <c r="A67" s="4" t="s">
        <v>756</v>
      </c>
      <c r="B67" s="8" t="n">
        <v>-34.1</v>
      </c>
      <c r="C67" s="8" t="n">
        <v>-37.3</v>
      </c>
    </row>
    <row r="68" spans="1:4">
      <c r="A68" s="3" t="s">
        <v>741</v>
      </c>
    </row>
    <row r="69" spans="1:4">
      <c r="A69" s="4" t="s">
        <v>492</v>
      </c>
      <c r="B69" s="5" t="n">
        <v>0</v>
      </c>
      <c r="C69" s="5" t="n">
        <v>0</v>
      </c>
    </row>
    <row r="70" spans="1:4">
      <c r="A70" s="4" t="s">
        <v>757</v>
      </c>
      <c r="B70" s="8" t="n">
        <v>-2.5</v>
      </c>
      <c r="C70" s="8" t="n">
        <v>-2.4</v>
      </c>
    </row>
    <row r="71" spans="1:4">
      <c r="A71" s="4" t="s">
        <v>742</v>
      </c>
      <c r="B71" s="8" t="n">
        <v>-31.6</v>
      </c>
      <c r="C71" s="8" t="n">
        <v>-34.9</v>
      </c>
    </row>
    <row r="72" spans="1:4">
      <c r="A72" s="3" t="s">
        <v>758</v>
      </c>
    </row>
    <row r="73" spans="1:4">
      <c r="A73" s="4" t="s">
        <v>684</v>
      </c>
      <c r="B73" s="8" t="n">
        <v>-1.6</v>
      </c>
      <c r="C73" s="8" t="n">
        <v>-20.1</v>
      </c>
    </row>
    <row r="74" spans="1:4">
      <c r="A74" s="4" t="s">
        <v>712</v>
      </c>
      <c r="B74" s="7" t="n">
        <v>-20.2</v>
      </c>
      <c r="C74" s="7" t="n">
        <v>-0.8</v>
      </c>
    </row>
    <row r="75" spans="1:4">
      <c r="A75" s="3" t="s">
        <v>743</v>
      </c>
    </row>
    <row r="76" spans="1:4">
      <c r="A76" s="4" t="s">
        <v>718</v>
      </c>
      <c r="B76" s="4" t="s">
        <v>693</v>
      </c>
      <c r="C76" s="4" t="s">
        <v>692</v>
      </c>
    </row>
    <row r="77" spans="1:4">
      <c r="A77" s="4" t="s">
        <v>744</v>
      </c>
      <c r="B77" s="4" t="s">
        <v>730</v>
      </c>
      <c r="C77" s="4" t="s">
        <v>730</v>
      </c>
    </row>
    <row r="78" spans="1:4">
      <c r="A78" s="4" t="s">
        <v>729</v>
      </c>
      <c r="B78" s="4" t="s">
        <v>733</v>
      </c>
      <c r="C78" s="4" t="s">
        <v>733</v>
      </c>
    </row>
    <row r="79" spans="1:4">
      <c r="A79" s="4" t="s">
        <v>759</v>
      </c>
      <c r="B79" s="4" t="s">
        <v>736</v>
      </c>
      <c r="C79" s="4" t="s">
        <v>7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3</v>
      </c>
      <c r="D1" s="2" t="s">
        <v>34</v>
      </c>
    </row>
    <row r="2" spans="1:4">
      <c r="A2" s="3" t="s">
        <v>761</v>
      </c>
    </row>
    <row r="3" spans="1:4">
      <c r="A3" s="4" t="s">
        <v>762</v>
      </c>
      <c r="B3" s="4" t="s">
        <v>340</v>
      </c>
    </row>
    <row r="4" spans="1:4">
      <c r="A4" s="4" t="s">
        <v>763</v>
      </c>
      <c r="B4" s="4" t="s">
        <v>340</v>
      </c>
      <c r="C4" s="4" t="s">
        <v>340</v>
      </c>
    </row>
    <row r="5" spans="1:4">
      <c r="A5" s="4" t="s">
        <v>764</v>
      </c>
      <c r="C5" s="4" t="s">
        <v>765</v>
      </c>
      <c r="D5" s="4" t="s">
        <v>766</v>
      </c>
    </row>
    <row r="6" spans="1:4">
      <c r="A6" s="4" t="s">
        <v>767</v>
      </c>
      <c r="C6" s="4" t="s">
        <v>768</v>
      </c>
      <c r="D6" s="4" t="s">
        <v>769</v>
      </c>
    </row>
    <row r="7" spans="1:4">
      <c r="A7" s="4" t="s">
        <v>770</v>
      </c>
    </row>
    <row r="8" spans="1:4">
      <c r="A8" s="3" t="s">
        <v>761</v>
      </c>
    </row>
    <row r="9" spans="1:4">
      <c r="A9" s="4" t="s">
        <v>762</v>
      </c>
      <c r="B9" s="4" t="s">
        <v>730</v>
      </c>
    </row>
    <row r="10" spans="1:4">
      <c r="A10" s="4" t="s">
        <v>763</v>
      </c>
      <c r="B10" s="4" t="s">
        <v>558</v>
      </c>
      <c r="C10" s="4" t="s">
        <v>771</v>
      </c>
    </row>
    <row r="11" spans="1:4">
      <c r="A11" s="4" t="s">
        <v>772</v>
      </c>
    </row>
    <row r="12" spans="1:4">
      <c r="A12" s="3" t="s">
        <v>761</v>
      </c>
    </row>
    <row r="13" spans="1:4">
      <c r="A13" s="4" t="s">
        <v>762</v>
      </c>
      <c r="B13" s="4" t="s">
        <v>566</v>
      </c>
    </row>
    <row r="14" spans="1:4">
      <c r="A14" s="4" t="s">
        <v>763</v>
      </c>
      <c r="B14" s="4" t="s">
        <v>773</v>
      </c>
      <c r="C14" s="4" t="s">
        <v>774</v>
      </c>
    </row>
    <row r="15" spans="1:4">
      <c r="A15" s="4" t="s">
        <v>775</v>
      </c>
    </row>
    <row r="16" spans="1:4">
      <c r="A16" s="3" t="s">
        <v>761</v>
      </c>
    </row>
    <row r="17" spans="1:4">
      <c r="A17" s="4" t="s">
        <v>762</v>
      </c>
      <c r="B17" s="4" t="s">
        <v>776</v>
      </c>
    </row>
    <row r="18" spans="1:4">
      <c r="A18" s="4" t="s">
        <v>763</v>
      </c>
      <c r="B18" s="4" t="s">
        <v>346</v>
      </c>
      <c r="C18" s="4" t="s">
        <v>777</v>
      </c>
    </row>
    <row r="19" spans="1:4">
      <c r="A19" s="4" t="s">
        <v>778</v>
      </c>
    </row>
    <row r="20" spans="1:4">
      <c r="A20" s="3" t="s">
        <v>761</v>
      </c>
    </row>
    <row r="21" spans="1:4">
      <c r="A21" s="4" t="s">
        <v>762</v>
      </c>
      <c r="B21" s="4" t="s">
        <v>779</v>
      </c>
    </row>
    <row r="22" spans="1:4">
      <c r="A22" s="4" t="s">
        <v>763</v>
      </c>
      <c r="B22" s="4" t="s">
        <v>780</v>
      </c>
      <c r="C22" s="4" t="s">
        <v>7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3</v>
      </c>
      <c r="D1" s="2" t="s">
        <v>34</v>
      </c>
    </row>
    <row r="2" spans="1:4">
      <c r="A2" s="3" t="s">
        <v>671</v>
      </c>
    </row>
    <row r="3" spans="1:4">
      <c r="A3" s="4" t="s">
        <v>783</v>
      </c>
      <c r="B3" s="7" t="n">
        <v>1186.5</v>
      </c>
      <c r="C3" s="7" t="n">
        <v>1340.7</v>
      </c>
    </row>
    <row r="4" spans="1:4">
      <c r="A4" s="4" t="s">
        <v>784</v>
      </c>
    </row>
    <row r="5" spans="1:4">
      <c r="A5" s="3" t="s">
        <v>671</v>
      </c>
    </row>
    <row r="6" spans="1:4">
      <c r="A6" s="4" t="s">
        <v>783</v>
      </c>
      <c r="B6" s="8" t="n">
        <v>24.2</v>
      </c>
      <c r="C6" s="8" t="n">
        <v>35.9</v>
      </c>
    </row>
    <row r="7" spans="1:4">
      <c r="A7" s="4" t="s">
        <v>785</v>
      </c>
    </row>
    <row r="8" spans="1:4">
      <c r="A8" s="3" t="s">
        <v>671</v>
      </c>
    </row>
    <row r="9" spans="1:4">
      <c r="A9" s="4" t="s">
        <v>783</v>
      </c>
      <c r="B9" s="8" t="n">
        <v>1156.5</v>
      </c>
      <c r="C9" s="5" t="n">
        <v>1304</v>
      </c>
    </row>
    <row r="10" spans="1:4">
      <c r="A10" s="4" t="s">
        <v>786</v>
      </c>
    </row>
    <row r="11" spans="1:4">
      <c r="A11" s="3" t="s">
        <v>671</v>
      </c>
    </row>
    <row r="12" spans="1:4">
      <c r="A12" s="4" t="s">
        <v>783</v>
      </c>
      <c r="B12" s="8" t="n">
        <v>5.8</v>
      </c>
      <c r="C12" s="8" t="n">
        <v>0.8</v>
      </c>
      <c r="D12" s="6" t="n">
        <v>0</v>
      </c>
    </row>
    <row r="13" spans="1:4">
      <c r="A13" s="4" t="s">
        <v>770</v>
      </c>
    </row>
    <row r="14" spans="1:4">
      <c r="A14" s="3" t="s">
        <v>671</v>
      </c>
    </row>
    <row r="15" spans="1:4">
      <c r="A15" s="4" t="s">
        <v>783</v>
      </c>
      <c r="B15" s="8" t="n">
        <v>58.8</v>
      </c>
      <c r="C15" s="8" t="n">
        <v>32.2</v>
      </c>
    </row>
    <row r="16" spans="1:4">
      <c r="A16" s="4" t="s">
        <v>787</v>
      </c>
    </row>
    <row r="17" spans="1:4">
      <c r="A17" s="3" t="s">
        <v>671</v>
      </c>
    </row>
    <row r="18" spans="1:4">
      <c r="A18" s="4" t="s">
        <v>783</v>
      </c>
      <c r="B18" s="8" t="n">
        <v>0.3</v>
      </c>
      <c r="C18" s="8" t="n">
        <v>0.3</v>
      </c>
    </row>
    <row r="19" spans="1:4">
      <c r="A19" s="4" t="s">
        <v>788</v>
      </c>
    </row>
    <row r="20" spans="1:4">
      <c r="A20" s="3" t="s">
        <v>671</v>
      </c>
    </row>
    <row r="21" spans="1:4">
      <c r="A21" s="4" t="s">
        <v>783</v>
      </c>
      <c r="B21" s="8" t="n">
        <v>58.5</v>
      </c>
      <c r="C21" s="8" t="n">
        <v>31.9</v>
      </c>
    </row>
    <row r="22" spans="1:4">
      <c r="A22" s="4" t="s">
        <v>789</v>
      </c>
    </row>
    <row r="23" spans="1:4">
      <c r="A23" s="3" t="s">
        <v>671</v>
      </c>
    </row>
    <row r="24" spans="1:4">
      <c r="A24" s="4" t="s">
        <v>783</v>
      </c>
      <c r="B24" s="5" t="n">
        <v>0</v>
      </c>
      <c r="C24" s="5" t="n">
        <v>0</v>
      </c>
    </row>
    <row r="25" spans="1:4">
      <c r="A25" s="4" t="s">
        <v>790</v>
      </c>
    </row>
    <row r="26" spans="1:4">
      <c r="A26" s="3" t="s">
        <v>671</v>
      </c>
    </row>
    <row r="27" spans="1:4">
      <c r="A27" s="4" t="s">
        <v>783</v>
      </c>
      <c r="B27" s="8" t="n">
        <v>86.40000000000001</v>
      </c>
      <c r="C27" s="8" t="n">
        <v>140.5</v>
      </c>
    </row>
    <row r="28" spans="1:4">
      <c r="A28" s="4" t="s">
        <v>791</v>
      </c>
    </row>
    <row r="29" spans="1:4">
      <c r="A29" s="3" t="s">
        <v>671</v>
      </c>
    </row>
    <row r="30" spans="1:4">
      <c r="A30" s="4" t="s">
        <v>783</v>
      </c>
      <c r="B30" s="8" t="n">
        <v>3.6</v>
      </c>
      <c r="C30" s="8" t="n">
        <v>4.1</v>
      </c>
    </row>
    <row r="31" spans="1:4">
      <c r="A31" s="4" t="s">
        <v>792</v>
      </c>
    </row>
    <row r="32" spans="1:4">
      <c r="A32" s="3" t="s">
        <v>671</v>
      </c>
    </row>
    <row r="33" spans="1:4">
      <c r="A33" s="4" t="s">
        <v>783</v>
      </c>
      <c r="B33" s="8" t="n">
        <v>82.8</v>
      </c>
      <c r="C33" s="8" t="n">
        <v>136.4</v>
      </c>
    </row>
    <row r="34" spans="1:4">
      <c r="A34" s="4" t="s">
        <v>793</v>
      </c>
    </row>
    <row r="35" spans="1:4">
      <c r="A35" s="3" t="s">
        <v>671</v>
      </c>
    </row>
    <row r="36" spans="1:4">
      <c r="A36" s="4" t="s">
        <v>783</v>
      </c>
      <c r="B36" s="5" t="n">
        <v>0</v>
      </c>
      <c r="C36" s="5" t="n">
        <v>0</v>
      </c>
    </row>
    <row r="37" spans="1:4">
      <c r="A37" s="4" t="s">
        <v>794</v>
      </c>
    </row>
    <row r="38" spans="1:4">
      <c r="A38" s="3" t="s">
        <v>671</v>
      </c>
    </row>
    <row r="39" spans="1:4">
      <c r="A39" s="4" t="s">
        <v>783</v>
      </c>
      <c r="B39" s="8" t="n">
        <v>9.199999999999999</v>
      </c>
      <c r="C39" s="8" t="n">
        <v>9.1</v>
      </c>
    </row>
    <row r="40" spans="1:4">
      <c r="A40" s="4" t="s">
        <v>795</v>
      </c>
    </row>
    <row r="41" spans="1:4">
      <c r="A41" s="3" t="s">
        <v>671</v>
      </c>
    </row>
    <row r="42" spans="1:4">
      <c r="A42" s="4" t="s">
        <v>783</v>
      </c>
      <c r="B42" s="8" t="n">
        <v>5.3</v>
      </c>
      <c r="C42" s="8" t="n">
        <v>5.8</v>
      </c>
    </row>
    <row r="43" spans="1:4">
      <c r="A43" s="4" t="s">
        <v>796</v>
      </c>
    </row>
    <row r="44" spans="1:4">
      <c r="A44" s="3" t="s">
        <v>671</v>
      </c>
    </row>
    <row r="45" spans="1:4">
      <c r="A45" s="4" t="s">
        <v>783</v>
      </c>
      <c r="B45" s="8" t="n">
        <v>3.8</v>
      </c>
      <c r="C45" s="8" t="n">
        <v>3.3</v>
      </c>
    </row>
    <row r="46" spans="1:4">
      <c r="A46" s="4" t="s">
        <v>797</v>
      </c>
    </row>
    <row r="47" spans="1:4">
      <c r="A47" s="3" t="s">
        <v>671</v>
      </c>
    </row>
    <row r="48" spans="1:4">
      <c r="A48" s="4" t="s">
        <v>783</v>
      </c>
      <c r="B48" s="5" t="n">
        <v>0</v>
      </c>
      <c r="C48" s="5" t="n">
        <v>0</v>
      </c>
    </row>
    <row r="49" spans="1:4">
      <c r="A49" s="4" t="s">
        <v>775</v>
      </c>
    </row>
    <row r="50" spans="1:4">
      <c r="A50" s="3" t="s">
        <v>671</v>
      </c>
    </row>
    <row r="51" spans="1:4">
      <c r="A51" s="4" t="s">
        <v>783</v>
      </c>
      <c r="B51" s="8" t="n">
        <v>980.1</v>
      </c>
      <c r="C51" s="8" t="n">
        <v>1108.6</v>
      </c>
    </row>
    <row r="52" spans="1:4">
      <c r="A52" s="4" t="s">
        <v>798</v>
      </c>
    </row>
    <row r="53" spans="1:4">
      <c r="A53" s="3" t="s">
        <v>671</v>
      </c>
    </row>
    <row r="54" spans="1:4">
      <c r="A54" s="4" t="s">
        <v>783</v>
      </c>
      <c r="B54" s="5" t="n">
        <v>15</v>
      </c>
      <c r="C54" s="8" t="n">
        <v>16.1</v>
      </c>
    </row>
    <row r="55" spans="1:4">
      <c r="A55" s="4" t="s">
        <v>799</v>
      </c>
    </row>
    <row r="56" spans="1:4">
      <c r="A56" s="3" t="s">
        <v>671</v>
      </c>
    </row>
    <row r="57" spans="1:4">
      <c r="A57" s="4" t="s">
        <v>783</v>
      </c>
      <c r="B57" s="8" t="n">
        <v>962.3</v>
      </c>
      <c r="C57" s="8" t="n">
        <v>1092.5</v>
      </c>
    </row>
    <row r="58" spans="1:4">
      <c r="A58" s="4" t="s">
        <v>800</v>
      </c>
    </row>
    <row r="59" spans="1:4">
      <c r="A59" s="3" t="s">
        <v>671</v>
      </c>
    </row>
    <row r="60" spans="1:4">
      <c r="A60" s="4" t="s">
        <v>783</v>
      </c>
      <c r="B60" s="8" t="n">
        <v>2.8</v>
      </c>
      <c r="C60" s="5" t="n">
        <v>0</v>
      </c>
    </row>
    <row r="61" spans="1:4">
      <c r="A61" s="4" t="s">
        <v>801</v>
      </c>
    </row>
    <row r="62" spans="1:4">
      <c r="A62" s="3" t="s">
        <v>671</v>
      </c>
    </row>
    <row r="63" spans="1:4">
      <c r="A63" s="4" t="s">
        <v>783</v>
      </c>
      <c r="B63" s="8" t="n">
        <v>9.199999999999999</v>
      </c>
      <c r="C63" s="8" t="n">
        <v>10.4</v>
      </c>
    </row>
    <row r="64" spans="1:4">
      <c r="A64" s="4" t="s">
        <v>802</v>
      </c>
    </row>
    <row r="65" spans="1:4">
      <c r="A65" s="3" t="s">
        <v>671</v>
      </c>
    </row>
    <row r="66" spans="1:4">
      <c r="A66" s="4" t="s">
        <v>783</v>
      </c>
      <c r="B66" s="5" t="n">
        <v>0</v>
      </c>
      <c r="C66" s="8" t="n">
        <v>9.6</v>
      </c>
    </row>
    <row r="67" spans="1:4">
      <c r="A67" s="4" t="s">
        <v>803</v>
      </c>
    </row>
    <row r="68" spans="1:4">
      <c r="A68" s="3" t="s">
        <v>671</v>
      </c>
    </row>
    <row r="69" spans="1:4">
      <c r="A69" s="4" t="s">
        <v>783</v>
      </c>
      <c r="B69" s="8" t="n">
        <v>7.6</v>
      </c>
      <c r="C69" s="5" t="n">
        <v>0</v>
      </c>
    </row>
    <row r="70" spans="1:4">
      <c r="A70" s="4" t="s">
        <v>804</v>
      </c>
    </row>
    <row r="71" spans="1:4">
      <c r="A71" s="3" t="s">
        <v>671</v>
      </c>
    </row>
    <row r="72" spans="1:4">
      <c r="A72" s="4" t="s">
        <v>783</v>
      </c>
      <c r="B72" s="8" t="n">
        <v>1.6</v>
      </c>
      <c r="C72" s="8" t="n">
        <v>0.8</v>
      </c>
    </row>
    <row r="73" spans="1:4">
      <c r="A73" s="4" t="s">
        <v>805</v>
      </c>
    </row>
    <row r="74" spans="1:4">
      <c r="A74" s="3" t="s">
        <v>671</v>
      </c>
    </row>
    <row r="75" spans="1:4">
      <c r="A75" s="4" t="s">
        <v>783</v>
      </c>
      <c r="B75" s="8" t="n">
        <v>42.8</v>
      </c>
      <c r="C75" s="8" t="n">
        <v>39.9</v>
      </c>
    </row>
    <row r="76" spans="1:4">
      <c r="A76" s="4" t="s">
        <v>806</v>
      </c>
    </row>
    <row r="77" spans="1:4">
      <c r="A77" s="3" t="s">
        <v>671</v>
      </c>
    </row>
    <row r="78" spans="1:4">
      <c r="A78" s="4" t="s">
        <v>783</v>
      </c>
      <c r="B78" s="5" t="n">
        <v>0</v>
      </c>
      <c r="C78" s="5" t="n">
        <v>0</v>
      </c>
    </row>
    <row r="79" spans="1:4">
      <c r="A79" s="4" t="s">
        <v>807</v>
      </c>
    </row>
    <row r="80" spans="1:4">
      <c r="A80" s="3" t="s">
        <v>671</v>
      </c>
    </row>
    <row r="81" spans="1:4">
      <c r="A81" s="4" t="s">
        <v>783</v>
      </c>
      <c r="B81" s="8" t="n">
        <v>41.5</v>
      </c>
      <c r="C81" s="8" t="n">
        <v>39.9</v>
      </c>
    </row>
    <row r="82" spans="1:4">
      <c r="A82" s="4" t="s">
        <v>808</v>
      </c>
    </row>
    <row r="83" spans="1:4">
      <c r="A83" s="3" t="s">
        <v>671</v>
      </c>
    </row>
    <row r="84" spans="1:4">
      <c r="A84" s="4" t="s">
        <v>783</v>
      </c>
      <c r="B84" s="7" t="n">
        <v>1.4</v>
      </c>
      <c r="C8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3</v>
      </c>
    </row>
    <row r="3" spans="1:3">
      <c r="A3" s="3" t="s">
        <v>810</v>
      </c>
    </row>
    <row r="4" spans="1:3">
      <c r="A4" s="4" t="s">
        <v>739</v>
      </c>
      <c r="B4" s="7" t="n">
        <v>1340.7</v>
      </c>
    </row>
    <row r="5" spans="1:3">
      <c r="A5" s="4" t="s">
        <v>740</v>
      </c>
      <c r="B5" s="8" t="n">
        <v>1186.5</v>
      </c>
      <c r="C5" s="7" t="n">
        <v>1340.7</v>
      </c>
    </row>
    <row r="6" spans="1:3">
      <c r="A6" s="4" t="s">
        <v>786</v>
      </c>
    </row>
    <row r="7" spans="1:3">
      <c r="A7" s="3" t="s">
        <v>810</v>
      </c>
    </row>
    <row r="8" spans="1:3">
      <c r="A8" s="4" t="s">
        <v>739</v>
      </c>
      <c r="B8" s="8" t="n">
        <v>0.8</v>
      </c>
      <c r="C8" s="5" t="n">
        <v>0</v>
      </c>
    </row>
    <row r="9" spans="1:3">
      <c r="A9" s="4" t="s">
        <v>811</v>
      </c>
      <c r="B9" s="5" t="n">
        <v>5</v>
      </c>
      <c r="C9" s="8" t="n">
        <v>0.8</v>
      </c>
    </row>
    <row r="10" spans="1:3">
      <c r="A10" s="4" t="s">
        <v>812</v>
      </c>
      <c r="B10" s="5" t="n">
        <v>0</v>
      </c>
      <c r="C10" s="5" t="n">
        <v>0</v>
      </c>
    </row>
    <row r="11" spans="1:3">
      <c r="A11" s="4" t="s">
        <v>740</v>
      </c>
      <c r="B11" s="7" t="n">
        <v>5.8</v>
      </c>
      <c r="C11" s="7" t="n">
        <v>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422</v>
      </c>
    </row>
    <row r="3" spans="1:2">
      <c r="A3" s="3" t="s">
        <v>814</v>
      </c>
    </row>
    <row r="4" spans="1:2">
      <c r="A4" s="4" t="s">
        <v>815</v>
      </c>
      <c r="B4" s="7" t="n">
        <v>0.1</v>
      </c>
    </row>
    <row r="5" spans="1:2">
      <c r="A5" s="4" t="s">
        <v>816</v>
      </c>
      <c r="B5" s="8" t="n">
        <v>-0.1</v>
      </c>
    </row>
    <row r="6" spans="1:2">
      <c r="A6" s="4" t="s">
        <v>817</v>
      </c>
      <c r="B6" s="8" t="n">
        <v>1.9</v>
      </c>
    </row>
    <row r="7" spans="1:2">
      <c r="A7" s="4" t="s">
        <v>818</v>
      </c>
      <c r="B7" s="7" t="n">
        <v>-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22</v>
      </c>
    </row>
    <row r="2" spans="1:2">
      <c r="A2" s="4" t="s">
        <v>682</v>
      </c>
    </row>
    <row r="3" spans="1:2">
      <c r="A3" s="3" t="s">
        <v>761</v>
      </c>
    </row>
    <row r="4" spans="1:2">
      <c r="A4" s="5" t="n">
        <v>2019</v>
      </c>
      <c r="B4" s="7" t="n">
        <v>69.40000000000001</v>
      </c>
    </row>
    <row r="5" spans="1:2">
      <c r="A5" s="5" t="n">
        <v>2020</v>
      </c>
      <c r="B5" s="8" t="n">
        <v>71.90000000000001</v>
      </c>
    </row>
    <row r="6" spans="1:2">
      <c r="A6" s="5" t="n">
        <v>2021</v>
      </c>
      <c r="B6" s="8" t="n">
        <v>74.59999999999999</v>
      </c>
    </row>
    <row r="7" spans="1:2">
      <c r="A7" s="5" t="n">
        <v>2022</v>
      </c>
      <c r="B7" s="5" t="n">
        <v>77</v>
      </c>
    </row>
    <row r="8" spans="1:2">
      <c r="A8" s="5" t="n">
        <v>2023</v>
      </c>
      <c r="B8" s="8" t="n">
        <v>79.09999999999999</v>
      </c>
    </row>
    <row r="9" spans="1:2">
      <c r="A9" s="4" t="s">
        <v>820</v>
      </c>
      <c r="B9" s="8" t="n">
        <v>416.3</v>
      </c>
    </row>
    <row r="10" spans="1:2">
      <c r="A10" s="4" t="s">
        <v>691</v>
      </c>
    </row>
    <row r="11" spans="1:2">
      <c r="A11" s="3" t="s">
        <v>761</v>
      </c>
    </row>
    <row r="12" spans="1:2">
      <c r="A12" s="5" t="n">
        <v>2019</v>
      </c>
      <c r="B12" s="8" t="n">
        <v>2.4</v>
      </c>
    </row>
    <row r="13" spans="1:2">
      <c r="A13" s="5" t="n">
        <v>2020</v>
      </c>
      <c r="B13" s="8" t="n">
        <v>2.6</v>
      </c>
    </row>
    <row r="14" spans="1:2">
      <c r="A14" s="5" t="n">
        <v>2021</v>
      </c>
      <c r="B14" s="8" t="n">
        <v>2.6</v>
      </c>
    </row>
    <row r="15" spans="1:2">
      <c r="A15" s="5" t="n">
        <v>2022</v>
      </c>
      <c r="B15" s="8" t="n">
        <v>2.8</v>
      </c>
    </row>
    <row r="16" spans="1:2">
      <c r="A16" s="5" t="n">
        <v>2023</v>
      </c>
      <c r="B16" s="8" t="n">
        <v>2.8</v>
      </c>
    </row>
    <row r="17" spans="1:2">
      <c r="A17" s="4" t="s">
        <v>820</v>
      </c>
      <c r="B17" s="7" t="n">
        <v>1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422</v>
      </c>
    </row>
    <row r="2" spans="1:2">
      <c r="A2" s="4" t="s">
        <v>682</v>
      </c>
    </row>
    <row r="3" spans="1:2">
      <c r="A3" s="3" t="s">
        <v>761</v>
      </c>
    </row>
    <row r="4" spans="1:2">
      <c r="A4" s="4" t="s">
        <v>822</v>
      </c>
      <c r="B4" s="7" t="n">
        <v>0.2</v>
      </c>
    </row>
    <row r="5" spans="1:2">
      <c r="A5" s="4" t="s">
        <v>823</v>
      </c>
      <c r="B5" s="8" t="n">
        <v>9.9</v>
      </c>
    </row>
    <row r="6" spans="1:2">
      <c r="A6" s="4" t="s">
        <v>691</v>
      </c>
    </row>
    <row r="7" spans="1:2">
      <c r="A7" s="3" t="s">
        <v>761</v>
      </c>
    </row>
    <row r="8" spans="1:2">
      <c r="A8" s="4" t="s">
        <v>822</v>
      </c>
      <c r="B8" s="8" t="n">
        <v>-0.3</v>
      </c>
    </row>
    <row r="9" spans="1:2">
      <c r="A9" s="4" t="s">
        <v>823</v>
      </c>
      <c r="B9" s="7"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34</v>
      </c>
    </row>
    <row r="3" spans="1:4">
      <c r="A3" s="3" t="s">
        <v>761</v>
      </c>
    </row>
    <row r="4" spans="1:4">
      <c r="A4" s="4" t="s">
        <v>825</v>
      </c>
      <c r="B4" s="7" t="n">
        <v>0.5</v>
      </c>
      <c r="C4" s="7" t="n">
        <v>0.5</v>
      </c>
      <c r="D4" s="7" t="n">
        <v>0.4</v>
      </c>
    </row>
    <row r="5" spans="1:4">
      <c r="A5" s="4" t="s">
        <v>826</v>
      </c>
    </row>
    <row r="6" spans="1:4">
      <c r="A6" s="3" t="s">
        <v>761</v>
      </c>
    </row>
    <row r="7" spans="1:4">
      <c r="A7" s="4" t="s">
        <v>825</v>
      </c>
      <c r="B7" s="7" t="n">
        <v>0.1</v>
      </c>
      <c r="C7" s="7" t="n">
        <v>0.1</v>
      </c>
      <c r="D7" s="8" t="n">
        <v>0.1</v>
      </c>
    </row>
    <row r="8" spans="1:4">
      <c r="A8" s="4" t="s">
        <v>827</v>
      </c>
      <c r="B8" s="4" t="s">
        <v>828</v>
      </c>
      <c r="C8" s="4" t="s">
        <v>828</v>
      </c>
    </row>
    <row r="9" spans="1:4">
      <c r="A9" s="4" t="s">
        <v>700</v>
      </c>
    </row>
    <row r="10" spans="1:4">
      <c r="A10" s="3" t="s">
        <v>761</v>
      </c>
    </row>
    <row r="11" spans="1:4">
      <c r="A11" s="4" t="s">
        <v>825</v>
      </c>
      <c r="B11" s="7" t="n">
        <v>0.1</v>
      </c>
      <c r="C11" s="7" t="n">
        <v>0.1</v>
      </c>
      <c r="D11" s="8" t="n">
        <v>0.1</v>
      </c>
    </row>
    <row r="12" spans="1:4">
      <c r="A12" s="4" t="s">
        <v>827</v>
      </c>
      <c r="B12" s="4" t="s">
        <v>828</v>
      </c>
      <c r="C12" s="4" t="s">
        <v>828</v>
      </c>
    </row>
    <row r="13" spans="1:4">
      <c r="A13" s="4" t="s">
        <v>829</v>
      </c>
    </row>
    <row r="14" spans="1:4">
      <c r="A14" s="3" t="s">
        <v>761</v>
      </c>
    </row>
    <row r="15" spans="1:4">
      <c r="A15" s="4" t="s">
        <v>825</v>
      </c>
      <c r="B15" s="7" t="n">
        <v>0.3</v>
      </c>
      <c r="C15" s="7" t="n">
        <v>0.3</v>
      </c>
      <c r="D15" s="7" t="n">
        <v>0.2</v>
      </c>
    </row>
    <row r="16" spans="1:4">
      <c r="A16" s="4" t="s">
        <v>827</v>
      </c>
      <c r="B16" s="4" t="s">
        <v>828</v>
      </c>
      <c r="C16" s="4" t="s">
        <v>828</v>
      </c>
    </row>
    <row r="17" spans="1:4">
      <c r="A17" s="4" t="s">
        <v>830</v>
      </c>
    </row>
    <row r="18" spans="1:4">
      <c r="A18" s="3" t="s">
        <v>761</v>
      </c>
    </row>
    <row r="19" spans="1:4">
      <c r="A19" s="4" t="s">
        <v>831</v>
      </c>
      <c r="B19" s="4" t="s">
        <v>832</v>
      </c>
    </row>
    <row r="20" spans="1:4">
      <c r="A20" s="4" t="s">
        <v>833</v>
      </c>
    </row>
    <row r="21" spans="1:4">
      <c r="A21" s="3" t="s">
        <v>761</v>
      </c>
    </row>
    <row r="22" spans="1:4">
      <c r="A22" s="4" t="s">
        <v>831</v>
      </c>
      <c r="B22" s="4" t="s">
        <v>834</v>
      </c>
    </row>
    <row r="23" spans="1:4">
      <c r="A23" s="4" t="s">
        <v>835</v>
      </c>
    </row>
    <row r="24" spans="1:4">
      <c r="A24" s="3" t="s">
        <v>761</v>
      </c>
    </row>
    <row r="25" spans="1:4">
      <c r="A25" s="4" t="s">
        <v>831</v>
      </c>
      <c r="B25" s="4" t="s">
        <v>834</v>
      </c>
    </row>
    <row r="26" spans="1:4">
      <c r="A26" s="4" t="s">
        <v>94</v>
      </c>
    </row>
    <row r="27" spans="1:4">
      <c r="A27" s="3" t="s">
        <v>761</v>
      </c>
    </row>
    <row r="28" spans="1:4">
      <c r="A28" s="4" t="s">
        <v>836</v>
      </c>
      <c r="B28" s="7" t="n">
        <v>1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34</v>
      </c>
    </row>
    <row r="3" spans="1:4">
      <c r="A3" s="3" t="s">
        <v>165</v>
      </c>
    </row>
    <row r="4" spans="1:4">
      <c r="A4" s="4" t="s">
        <v>838</v>
      </c>
      <c r="C4" s="7" t="n">
        <v>255.7</v>
      </c>
    </row>
    <row r="5" spans="1:4">
      <c r="A5" s="4" t="s">
        <v>839</v>
      </c>
      <c r="B5" s="7" t="n">
        <v>299.3</v>
      </c>
      <c r="C5" s="8" t="n">
        <v>227.5</v>
      </c>
      <c r="D5" s="6" t="n">
        <v>290</v>
      </c>
    </row>
    <row r="6" spans="1:4">
      <c r="A6" s="4" t="s">
        <v>840</v>
      </c>
      <c r="B6" s="8" t="n">
        <v>48.5</v>
      </c>
      <c r="C6" s="8" t="n">
        <v>25.5</v>
      </c>
      <c r="D6" s="8" t="n">
        <v>29.4</v>
      </c>
    </row>
    <row r="7" spans="1:4">
      <c r="A7" s="4" t="s">
        <v>45</v>
      </c>
      <c r="B7" s="7" t="n">
        <v>347.8</v>
      </c>
      <c r="C7" s="6" t="n">
        <v>253</v>
      </c>
      <c r="D7" s="7" t="n">
        <v>31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3" t="s">
        <v>842</v>
      </c>
    </row>
    <row r="4" spans="1:4">
      <c r="A4" s="4" t="s">
        <v>839</v>
      </c>
      <c r="B4" s="7" t="n">
        <v>-1.6</v>
      </c>
      <c r="C4" s="7" t="n">
        <v>-15.9</v>
      </c>
      <c r="D4" s="7" t="n">
        <v>-5.1</v>
      </c>
    </row>
    <row r="5" spans="1:4">
      <c r="A5" s="4" t="s">
        <v>840</v>
      </c>
      <c r="B5" s="8" t="n">
        <v>-15.7</v>
      </c>
      <c r="C5" s="8" t="n">
        <v>-9.199999999999999</v>
      </c>
      <c r="D5" s="8" t="n">
        <v>-11.4</v>
      </c>
    </row>
    <row r="6" spans="1:4">
      <c r="A6" s="4" t="s">
        <v>843</v>
      </c>
      <c r="B6" s="8" t="n">
        <v>-17.3</v>
      </c>
      <c r="C6" s="8" t="n">
        <v>-25.1</v>
      </c>
      <c r="D6" s="8" t="n">
        <v>-16.5</v>
      </c>
    </row>
    <row r="7" spans="1:4">
      <c r="A7" s="3" t="s">
        <v>844</v>
      </c>
    </row>
    <row r="8" spans="1:4">
      <c r="A8" s="4" t="s">
        <v>839</v>
      </c>
      <c r="B8" s="8" t="n">
        <v>-0.1</v>
      </c>
      <c r="C8" s="8" t="n">
        <v>343.8</v>
      </c>
      <c r="D8" s="8" t="n">
        <v>-78.8</v>
      </c>
    </row>
    <row r="9" spans="1:4">
      <c r="A9" s="4" t="s">
        <v>840</v>
      </c>
      <c r="B9" s="8" t="n">
        <v>5.6</v>
      </c>
      <c r="C9" s="5" t="n">
        <v>3</v>
      </c>
      <c r="D9" s="8" t="n">
        <v>2.1</v>
      </c>
    </row>
    <row r="10" spans="1:4">
      <c r="A10" s="4" t="s">
        <v>845</v>
      </c>
      <c r="B10" s="7" t="n">
        <v>5.5</v>
      </c>
      <c r="C10" s="7" t="n">
        <v>346.8</v>
      </c>
      <c r="D10" s="7" t="n">
        <v>-7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6</v>
      </c>
      <c r="B1" s="2" t="s">
        <v>605</v>
      </c>
      <c r="C1" s="2" t="s">
        <v>1</v>
      </c>
    </row>
    <row r="2" spans="1:5">
      <c r="B2" s="2" t="s">
        <v>847</v>
      </c>
      <c r="C2" s="2" t="s">
        <v>2</v>
      </c>
      <c r="D2" s="2" t="s">
        <v>33</v>
      </c>
      <c r="E2" s="2" t="s">
        <v>34</v>
      </c>
    </row>
    <row r="3" spans="1:5">
      <c r="A3" s="3" t="s">
        <v>848</v>
      </c>
    </row>
    <row r="4" spans="1:5">
      <c r="A4" s="4" t="s">
        <v>849</v>
      </c>
      <c r="C4" s="7" t="n">
        <v>-73.09999999999999</v>
      </c>
      <c r="D4" s="7" t="n">
        <v>-88.5</v>
      </c>
      <c r="E4" s="7" t="n">
        <v>-111.8</v>
      </c>
    </row>
    <row r="5" spans="1:5">
      <c r="A5" s="4" t="s">
        <v>850</v>
      </c>
      <c r="C5" s="8" t="n">
        <v>-1.5</v>
      </c>
      <c r="D5" s="8" t="n">
        <v>-8.699999999999999</v>
      </c>
      <c r="E5" s="5" t="n">
        <v>-10</v>
      </c>
    </row>
    <row r="6" spans="1:5">
      <c r="A6" s="4" t="s">
        <v>851</v>
      </c>
      <c r="C6" s="5" t="n">
        <v>0</v>
      </c>
      <c r="D6" s="5" t="n">
        <v>0</v>
      </c>
      <c r="E6" s="8" t="n">
        <v>22.8</v>
      </c>
    </row>
    <row r="7" spans="1:5">
      <c r="A7" s="4" t="s">
        <v>852</v>
      </c>
      <c r="C7" s="8" t="n">
        <v>-8.1</v>
      </c>
      <c r="D7" s="8" t="n">
        <v>-2.7</v>
      </c>
      <c r="E7" s="8" t="n">
        <v>-1.3</v>
      </c>
    </row>
    <row r="8" spans="1:5">
      <c r="A8" s="4" t="s">
        <v>853</v>
      </c>
      <c r="C8" s="8" t="n">
        <v>-71.3</v>
      </c>
      <c r="D8" s="5" t="n">
        <v>0</v>
      </c>
      <c r="E8" s="5" t="n">
        <v>0</v>
      </c>
    </row>
    <row r="9" spans="1:5">
      <c r="A9" s="4" t="s">
        <v>854</v>
      </c>
      <c r="C9" s="5" t="n">
        <v>0</v>
      </c>
      <c r="D9" s="8" t="n">
        <v>158.5</v>
      </c>
      <c r="E9" s="5" t="n">
        <v>0</v>
      </c>
    </row>
    <row r="10" spans="1:5">
      <c r="A10" s="4" t="s">
        <v>855</v>
      </c>
      <c r="C10" s="5" t="n">
        <v>0</v>
      </c>
      <c r="D10" s="5" t="n">
        <v>-2</v>
      </c>
      <c r="E10" s="5" t="n">
        <v>0</v>
      </c>
    </row>
    <row r="11" spans="1:5">
      <c r="A11" s="4" t="s">
        <v>856</v>
      </c>
      <c r="C11" s="8" t="n">
        <v>2.9</v>
      </c>
      <c r="D11" s="8" t="n">
        <v>-3.5</v>
      </c>
      <c r="E11" s="8" t="n">
        <v>0.5</v>
      </c>
    </row>
    <row r="12" spans="1:5">
      <c r="A12" s="4" t="s">
        <v>857</v>
      </c>
      <c r="C12" s="5" t="n">
        <v>0</v>
      </c>
      <c r="D12" s="8" t="n">
        <v>20.3</v>
      </c>
      <c r="E12" s="5" t="n">
        <v>0</v>
      </c>
    </row>
    <row r="13" spans="1:5">
      <c r="A13" s="4" t="s">
        <v>858</v>
      </c>
      <c r="C13" s="8" t="n">
        <v>-1.9</v>
      </c>
      <c r="D13" s="8" t="n">
        <v>3.2</v>
      </c>
      <c r="E13" s="8" t="n">
        <v>1.8</v>
      </c>
    </row>
    <row r="14" spans="1:5">
      <c r="A14" s="4" t="s">
        <v>859</v>
      </c>
      <c r="C14" s="8" t="n">
        <v>-0.5</v>
      </c>
      <c r="D14" s="8" t="n">
        <v>-0.4</v>
      </c>
      <c r="E14" s="8" t="n">
        <v>-0.2</v>
      </c>
    </row>
    <row r="15" spans="1:5">
      <c r="A15" s="4" t="s">
        <v>860</v>
      </c>
      <c r="C15" s="8" t="n">
        <v>-0.5</v>
      </c>
      <c r="D15" s="5" t="n">
        <v>-3</v>
      </c>
      <c r="E15" s="8" t="n">
        <v>0.2</v>
      </c>
    </row>
    <row r="16" spans="1:5">
      <c r="A16" s="4" t="s">
        <v>861</v>
      </c>
      <c r="C16" s="5" t="n">
        <v>0</v>
      </c>
      <c r="D16" s="8" t="n">
        <v>10.2</v>
      </c>
      <c r="E16" s="8" t="n">
        <v>3.5</v>
      </c>
    </row>
    <row r="17" spans="1:5">
      <c r="A17" s="4" t="s">
        <v>862</v>
      </c>
      <c r="C17" s="5" t="n">
        <v>0</v>
      </c>
      <c r="D17" s="8" t="n">
        <v>-0.3</v>
      </c>
      <c r="E17" s="8" t="n">
        <v>1.2</v>
      </c>
    </row>
    <row r="18" spans="1:5">
      <c r="A18" s="4" t="s">
        <v>863</v>
      </c>
      <c r="C18" s="5" t="n">
        <v>0</v>
      </c>
      <c r="D18" s="8" t="n">
        <v>235.4</v>
      </c>
      <c r="E18" s="5" t="n">
        <v>0</v>
      </c>
    </row>
    <row r="19" spans="1:5">
      <c r="A19" s="4" t="s">
        <v>464</v>
      </c>
      <c r="B19" s="7" t="n">
        <v>-22.4</v>
      </c>
      <c r="C19" s="8" t="n">
        <v>-0.4</v>
      </c>
      <c r="D19" s="8" t="n">
        <v>3.2</v>
      </c>
      <c r="E19" s="8" t="n">
        <v>0.1</v>
      </c>
    </row>
    <row r="20" spans="1:5">
      <c r="A20" s="4" t="s">
        <v>864</v>
      </c>
      <c r="C20" s="7" t="n">
        <v>-11.8</v>
      </c>
      <c r="D20" s="7" t="n">
        <v>321.7</v>
      </c>
      <c r="E20" s="7" t="n">
        <v>-93.2</v>
      </c>
    </row>
    <row r="21" spans="1:5">
      <c r="A21" s="3" t="s">
        <v>865</v>
      </c>
    </row>
    <row r="22" spans="1:5">
      <c r="A22" s="4" t="s">
        <v>849</v>
      </c>
      <c r="C22" s="4" t="s">
        <v>866</v>
      </c>
      <c r="D22" s="4" t="s">
        <v>867</v>
      </c>
      <c r="E22" s="4" t="s">
        <v>867</v>
      </c>
    </row>
    <row r="23" spans="1:5">
      <c r="A23" s="4" t="s">
        <v>850</v>
      </c>
      <c r="C23" s="4" t="s">
        <v>868</v>
      </c>
      <c r="D23" s="4" t="s">
        <v>869</v>
      </c>
      <c r="E23" s="4" t="s">
        <v>870</v>
      </c>
    </row>
    <row r="24" spans="1:5">
      <c r="A24" s="4" t="s">
        <v>851</v>
      </c>
      <c r="C24" s="4" t="s">
        <v>871</v>
      </c>
      <c r="D24" s="4" t="s">
        <v>871</v>
      </c>
      <c r="E24" s="4" t="s">
        <v>872</v>
      </c>
    </row>
    <row r="25" spans="1:5">
      <c r="A25" s="4" t="s">
        <v>852</v>
      </c>
      <c r="C25" s="4" t="s">
        <v>873</v>
      </c>
      <c r="D25" s="4" t="s">
        <v>874</v>
      </c>
      <c r="E25" s="4" t="s">
        <v>868</v>
      </c>
    </row>
    <row r="26" spans="1:5">
      <c r="A26" s="4" t="s">
        <v>853</v>
      </c>
      <c r="C26" s="4" t="s">
        <v>875</v>
      </c>
      <c r="D26" s="4" t="s">
        <v>730</v>
      </c>
      <c r="E26" s="4" t="s">
        <v>730</v>
      </c>
    </row>
    <row r="27" spans="1:5">
      <c r="A27" s="4" t="s">
        <v>854</v>
      </c>
      <c r="C27" s="4" t="s">
        <v>730</v>
      </c>
      <c r="D27" s="4" t="s">
        <v>876</v>
      </c>
      <c r="E27" s="4" t="s">
        <v>730</v>
      </c>
    </row>
    <row r="28" spans="1:5">
      <c r="A28" s="4" t="s">
        <v>855</v>
      </c>
      <c r="C28" s="4" t="s">
        <v>730</v>
      </c>
      <c r="D28" s="4" t="s">
        <v>877</v>
      </c>
      <c r="E28" s="4" t="s">
        <v>730</v>
      </c>
    </row>
    <row r="29" spans="1:5">
      <c r="A29" s="4" t="s">
        <v>856</v>
      </c>
      <c r="C29" s="4" t="s">
        <v>878</v>
      </c>
      <c r="D29" s="4" t="s">
        <v>879</v>
      </c>
      <c r="E29" s="4" t="s">
        <v>880</v>
      </c>
    </row>
    <row r="30" spans="1:5">
      <c r="A30" s="4" t="s">
        <v>857</v>
      </c>
      <c r="C30" s="4" t="s">
        <v>730</v>
      </c>
      <c r="D30" s="4" t="s">
        <v>881</v>
      </c>
      <c r="E30" s="4" t="s">
        <v>730</v>
      </c>
    </row>
    <row r="31" spans="1:5">
      <c r="A31" s="4" t="s">
        <v>858</v>
      </c>
      <c r="C31" s="4" t="s">
        <v>868</v>
      </c>
      <c r="D31" s="4" t="s">
        <v>882</v>
      </c>
      <c r="E31" s="4" t="s">
        <v>883</v>
      </c>
    </row>
    <row r="32" spans="1:5">
      <c r="A32" s="4" t="s">
        <v>859</v>
      </c>
      <c r="C32" s="4" t="s">
        <v>884</v>
      </c>
      <c r="D32" s="4" t="s">
        <v>884</v>
      </c>
      <c r="E32" s="4" t="s">
        <v>885</v>
      </c>
    </row>
    <row r="33" spans="1:5">
      <c r="A33" s="4" t="s">
        <v>860</v>
      </c>
      <c r="C33" s="4" t="s">
        <v>885</v>
      </c>
      <c r="D33" s="4" t="s">
        <v>886</v>
      </c>
      <c r="E33" s="4" t="s">
        <v>887</v>
      </c>
    </row>
    <row r="34" spans="1:5">
      <c r="A34" s="4" t="s">
        <v>861</v>
      </c>
      <c r="C34" s="4" t="s">
        <v>871</v>
      </c>
      <c r="D34" s="4" t="s">
        <v>888</v>
      </c>
      <c r="E34" s="4" t="s">
        <v>889</v>
      </c>
    </row>
    <row r="35" spans="1:5">
      <c r="A35" s="4" t="s">
        <v>862</v>
      </c>
      <c r="C35" s="4" t="s">
        <v>730</v>
      </c>
      <c r="D35" s="4" t="s">
        <v>885</v>
      </c>
      <c r="E35" s="4" t="s">
        <v>890</v>
      </c>
    </row>
    <row r="36" spans="1:5">
      <c r="A36" s="4" t="s">
        <v>863</v>
      </c>
      <c r="C36" s="4" t="s">
        <v>730</v>
      </c>
      <c r="D36" s="4" t="s">
        <v>891</v>
      </c>
      <c r="E36" s="4" t="s">
        <v>730</v>
      </c>
    </row>
    <row r="37" spans="1:5">
      <c r="A37" s="4" t="s">
        <v>464</v>
      </c>
      <c r="C37" s="4" t="s">
        <v>885</v>
      </c>
      <c r="D37" s="4" t="s">
        <v>882</v>
      </c>
      <c r="E37" s="4" t="s">
        <v>730</v>
      </c>
    </row>
    <row r="38" spans="1:5">
      <c r="A38" s="4" t="s">
        <v>892</v>
      </c>
      <c r="C38" s="4" t="s">
        <v>869</v>
      </c>
      <c r="D38" s="4" t="s">
        <v>893</v>
      </c>
      <c r="E38" s="4" t="s">
        <v>894</v>
      </c>
    </row>
    <row r="39" spans="1:5">
      <c r="A39" s="4" t="s">
        <v>895</v>
      </c>
      <c r="D39" s="7" t="n">
        <v>156.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6</v>
      </c>
      <c r="B1" s="2" t="s">
        <v>1</v>
      </c>
    </row>
    <row r="2" spans="1:4">
      <c r="B2" s="2" t="s">
        <v>2</v>
      </c>
      <c r="C2" s="2" t="s">
        <v>33</v>
      </c>
      <c r="D2" s="2" t="s">
        <v>34</v>
      </c>
    </row>
    <row r="3" spans="1:4">
      <c r="A3" s="3" t="s">
        <v>165</v>
      </c>
    </row>
    <row r="4" spans="1:4">
      <c r="A4" s="4" t="s">
        <v>897</v>
      </c>
      <c r="B4" s="6" t="n">
        <v>0</v>
      </c>
      <c r="C4" s="7" t="n">
        <v>10.2</v>
      </c>
      <c r="D4" s="7" t="n">
        <v>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98</v>
      </c>
      <c r="B1" s="2" t="s">
        <v>605</v>
      </c>
      <c r="C1" s="2" t="s">
        <v>1</v>
      </c>
    </row>
    <row r="2" spans="1:8">
      <c r="B2" s="2" t="s">
        <v>847</v>
      </c>
      <c r="C2" s="2" t="s">
        <v>2</v>
      </c>
      <c r="D2" s="2" t="s">
        <v>33</v>
      </c>
      <c r="E2" s="2" t="s">
        <v>34</v>
      </c>
      <c r="F2" s="2" t="s">
        <v>2</v>
      </c>
      <c r="G2" s="2" t="s">
        <v>33</v>
      </c>
      <c r="H2" s="2" t="s">
        <v>899</v>
      </c>
    </row>
    <row r="3" spans="1:8">
      <c r="A3" s="3" t="s">
        <v>900</v>
      </c>
    </row>
    <row r="4" spans="1:8">
      <c r="A4" s="4" t="s">
        <v>895</v>
      </c>
      <c r="D4" s="7" t="n">
        <v>156.5</v>
      </c>
    </row>
    <row r="5" spans="1:8">
      <c r="A5" s="3" t="s">
        <v>901</v>
      </c>
    </row>
    <row r="6" spans="1:8">
      <c r="A6" s="4" t="s">
        <v>902</v>
      </c>
      <c r="F6" s="7" t="n">
        <v>2.8</v>
      </c>
      <c r="G6" s="7" t="n">
        <v>3.3</v>
      </c>
    </row>
    <row r="7" spans="1:8">
      <c r="A7" s="4" t="s">
        <v>903</v>
      </c>
      <c r="F7" s="8" t="n">
        <v>29.4</v>
      </c>
      <c r="G7" s="8" t="n">
        <v>32.7</v>
      </c>
    </row>
    <row r="8" spans="1:8">
      <c r="A8" s="4" t="s">
        <v>691</v>
      </c>
      <c r="F8" s="8" t="n">
        <v>0.8</v>
      </c>
      <c r="G8" s="8" t="n">
        <v>2.4</v>
      </c>
    </row>
    <row r="9" spans="1:8">
      <c r="A9" s="4" t="s">
        <v>904</v>
      </c>
      <c r="F9" s="8" t="n">
        <v>1.5</v>
      </c>
      <c r="G9" s="8" t="n">
        <v>1.1</v>
      </c>
    </row>
    <row r="10" spans="1:8">
      <c r="A10" s="4" t="s">
        <v>464</v>
      </c>
      <c r="F10" s="8" t="n">
        <v>1.9</v>
      </c>
      <c r="G10" s="8" t="n">
        <v>0.3</v>
      </c>
    </row>
    <row r="11" spans="1:8">
      <c r="A11" s="4" t="s">
        <v>905</v>
      </c>
      <c r="C11" s="7" t="n">
        <v>-31.2</v>
      </c>
      <c r="D11" s="8" t="n">
        <v>-45.5</v>
      </c>
      <c r="E11" s="7" t="n">
        <v>-45.5</v>
      </c>
      <c r="F11" s="8" t="n">
        <v>-26.1</v>
      </c>
      <c r="G11" s="8" t="n">
        <v>-31.2</v>
      </c>
      <c r="H11" s="7" t="n">
        <v>-44.8</v>
      </c>
    </row>
    <row r="12" spans="1:8">
      <c r="A12" s="4" t="s">
        <v>906</v>
      </c>
      <c r="F12" s="8" t="n">
        <v>10.3</v>
      </c>
      <c r="G12" s="8" t="n">
        <v>8.6</v>
      </c>
    </row>
    <row r="13" spans="1:8">
      <c r="A13" s="3" t="s">
        <v>907</v>
      </c>
    </row>
    <row r="14" spans="1:8">
      <c r="A14" s="4" t="s">
        <v>203</v>
      </c>
      <c r="F14" s="8" t="n">
        <v>-14.8</v>
      </c>
      <c r="G14" s="8" t="n">
        <v>-11.6</v>
      </c>
    </row>
    <row r="15" spans="1:8">
      <c r="A15" s="4" t="s">
        <v>68</v>
      </c>
      <c r="F15" s="8" t="n">
        <v>-1.5</v>
      </c>
      <c r="G15" s="8" t="n">
        <v>-1.3</v>
      </c>
    </row>
    <row r="16" spans="1:8">
      <c r="A16" s="4" t="s">
        <v>908</v>
      </c>
      <c r="F16" s="8" t="n">
        <v>-12.2</v>
      </c>
      <c r="G16" s="8" t="n">
        <v>-14.6</v>
      </c>
    </row>
    <row r="17" spans="1:8">
      <c r="A17" s="4" t="s">
        <v>464</v>
      </c>
      <c r="F17" s="5" t="n">
        <v>0</v>
      </c>
      <c r="G17" s="5" t="n">
        <v>-3</v>
      </c>
    </row>
    <row r="18" spans="1:8">
      <c r="A18" s="4" t="s">
        <v>909</v>
      </c>
      <c r="F18" s="8" t="n">
        <v>-28.5</v>
      </c>
      <c r="G18" s="8" t="n">
        <v>-30.5</v>
      </c>
    </row>
    <row r="19" spans="1:8">
      <c r="A19" s="4" t="s">
        <v>910</v>
      </c>
      <c r="F19" s="8" t="n">
        <v>-18.2</v>
      </c>
      <c r="G19" s="8" t="n">
        <v>-21.9</v>
      </c>
    </row>
    <row r="20" spans="1:8">
      <c r="A20" s="4" t="s">
        <v>911</v>
      </c>
      <c r="F20" s="8" t="n">
        <v>36.4</v>
      </c>
      <c r="G20" s="7" t="n">
        <v>39.8</v>
      </c>
    </row>
    <row r="21" spans="1:8">
      <c r="A21" s="3" t="s">
        <v>912</v>
      </c>
    </row>
    <row r="22" spans="1:8">
      <c r="A22" s="4" t="s">
        <v>913</v>
      </c>
      <c r="C22" s="8" t="n">
        <v>31.2</v>
      </c>
      <c r="D22" s="8" t="n">
        <v>45.5</v>
      </c>
    </row>
    <row r="23" spans="1:8">
      <c r="A23" s="4" t="s">
        <v>914</v>
      </c>
      <c r="C23" s="8" t="n">
        <v>26.1</v>
      </c>
      <c r="D23" s="8" t="n">
        <v>31.2</v>
      </c>
      <c r="E23" s="8" t="n">
        <v>45.5</v>
      </c>
    </row>
    <row r="24" spans="1:8">
      <c r="A24" s="4" t="s">
        <v>915</v>
      </c>
      <c r="B24" s="7" t="n">
        <v>22.4</v>
      </c>
      <c r="C24" s="8" t="n">
        <v>0.4</v>
      </c>
      <c r="D24" s="8" t="n">
        <v>-3.2</v>
      </c>
      <c r="E24" s="8" t="n">
        <v>-0.1</v>
      </c>
    </row>
    <row r="25" spans="1:8">
      <c r="A25" s="4" t="s">
        <v>840</v>
      </c>
    </row>
    <row r="26" spans="1:8">
      <c r="A26" s="3" t="s">
        <v>901</v>
      </c>
    </row>
    <row r="27" spans="1:8">
      <c r="A27" s="4" t="s">
        <v>905</v>
      </c>
      <c r="C27" s="8" t="n">
        <v>-26.1</v>
      </c>
      <c r="F27" s="8" t="n">
        <v>-26.1</v>
      </c>
    </row>
    <row r="28" spans="1:8">
      <c r="A28" s="3" t="s">
        <v>912</v>
      </c>
    </row>
    <row r="29" spans="1:8">
      <c r="A29" s="4" t="s">
        <v>914</v>
      </c>
      <c r="C29" s="8" t="n">
        <v>26.1</v>
      </c>
    </row>
    <row r="30" spans="1:8">
      <c r="A30" s="4" t="s">
        <v>916</v>
      </c>
    </row>
    <row r="31" spans="1:8">
      <c r="A31" s="3" t="s">
        <v>912</v>
      </c>
    </row>
    <row r="32" spans="1:8">
      <c r="A32" s="4" t="s">
        <v>917</v>
      </c>
      <c r="C32" s="8" t="n">
        <v>-2.9</v>
      </c>
      <c r="D32" s="8" t="n">
        <v>-14.8</v>
      </c>
      <c r="E32" s="8" t="n">
        <v>1.2</v>
      </c>
    </row>
    <row r="33" spans="1:8">
      <c r="A33" s="4" t="s">
        <v>918</v>
      </c>
      <c r="C33" s="8" t="n">
        <v>-2.2</v>
      </c>
      <c r="E33" s="7" t="n">
        <v>-0.5</v>
      </c>
    </row>
    <row r="34" spans="1:8">
      <c r="A34" s="4" t="s">
        <v>919</v>
      </c>
      <c r="D34" s="7" t="n">
        <v>0.5</v>
      </c>
    </row>
    <row r="35" spans="1:8">
      <c r="A35" s="4" t="s">
        <v>920</v>
      </c>
    </row>
    <row r="36" spans="1:8">
      <c r="A36" s="3" t="s">
        <v>901</v>
      </c>
    </row>
    <row r="37" spans="1:8">
      <c r="A37" s="4" t="s">
        <v>905</v>
      </c>
      <c r="C37" s="5" t="n">
        <v>-2</v>
      </c>
      <c r="F37" s="6" t="n">
        <v>-2</v>
      </c>
    </row>
    <row r="38" spans="1:8">
      <c r="A38" s="3" t="s">
        <v>912</v>
      </c>
    </row>
    <row r="39" spans="1:8">
      <c r="A39" s="4" t="s">
        <v>914</v>
      </c>
      <c r="C39" s="6" t="n">
        <v>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921</v>
      </c>
      <c r="B1" s="2" t="s">
        <v>422</v>
      </c>
    </row>
    <row r="2" spans="1:2">
      <c r="A2" s="3" t="s">
        <v>922</v>
      </c>
    </row>
    <row r="3" spans="1:2">
      <c r="A3" s="4" t="s">
        <v>923</v>
      </c>
      <c r="B3" s="7" t="n">
        <v>1.5</v>
      </c>
    </row>
    <row r="4" spans="1:2">
      <c r="A4" s="4" t="s">
        <v>840</v>
      </c>
    </row>
    <row r="5" spans="1:2">
      <c r="A5" s="3" t="s">
        <v>922</v>
      </c>
    </row>
    <row r="6" spans="1:2">
      <c r="A6" s="4" t="s">
        <v>924</v>
      </c>
      <c r="B6" s="7" t="n">
        <v>10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3</v>
      </c>
    </row>
    <row r="3" spans="1:3">
      <c r="A3" s="3" t="s">
        <v>926</v>
      </c>
    </row>
    <row r="4" spans="1:3">
      <c r="A4" s="4" t="s">
        <v>927</v>
      </c>
      <c r="B4" s="7" t="n">
        <v>1.8</v>
      </c>
      <c r="C4" s="7" t="n">
        <v>1.8</v>
      </c>
    </row>
    <row r="5" spans="1:3">
      <c r="A5" s="4" t="s">
        <v>928</v>
      </c>
      <c r="B5" s="5" t="n">
        <v>0</v>
      </c>
      <c r="C5" s="5" t="n">
        <v>0</v>
      </c>
    </row>
    <row r="6" spans="1:3">
      <c r="A6" s="4" t="s">
        <v>929</v>
      </c>
      <c r="B6" s="8" t="n">
        <v>0.1</v>
      </c>
      <c r="C6" s="8" t="n">
        <v>0.1</v>
      </c>
    </row>
    <row r="7" spans="1:3">
      <c r="A7" s="4" t="s">
        <v>930</v>
      </c>
      <c r="B7" s="8" t="n">
        <v>-0.1</v>
      </c>
      <c r="C7" s="8" t="n">
        <v>-0.1</v>
      </c>
    </row>
    <row r="8" spans="1:3">
      <c r="A8" s="4" t="s">
        <v>931</v>
      </c>
      <c r="B8" s="8" t="n">
        <v>1.8</v>
      </c>
      <c r="C8" s="8" t="n">
        <v>1.8</v>
      </c>
    </row>
    <row r="9" spans="1:3">
      <c r="A9" s="4" t="s">
        <v>932</v>
      </c>
      <c r="B9" s="8" t="n">
        <v>1.8</v>
      </c>
    </row>
    <row r="10" spans="1:3">
      <c r="A10" s="4" t="s">
        <v>933</v>
      </c>
      <c r="B10" s="7" t="n">
        <v>0.1</v>
      </c>
      <c r="C10" s="7"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34</v>
      </c>
    </row>
    <row r="3" spans="1:4">
      <c r="A3" s="3" t="s">
        <v>935</v>
      </c>
    </row>
    <row r="4" spans="1:4">
      <c r="A4" s="4" t="s">
        <v>936</v>
      </c>
      <c r="B4" s="6" t="n">
        <v>1600000</v>
      </c>
      <c r="C4" s="6" t="n">
        <v>3100000</v>
      </c>
      <c r="D4" s="6" t="n">
        <v>4800000</v>
      </c>
    </row>
    <row r="5" spans="1:4">
      <c r="A5" s="4" t="s">
        <v>937</v>
      </c>
    </row>
    <row r="6" spans="1:4">
      <c r="A6" s="3" t="s">
        <v>938</v>
      </c>
    </row>
    <row r="7" spans="1:4">
      <c r="A7" s="4" t="s">
        <v>939</v>
      </c>
      <c r="B7" s="4" t="s">
        <v>940</v>
      </c>
    </row>
    <row r="8" spans="1:4">
      <c r="A8" s="3" t="s">
        <v>941</v>
      </c>
    </row>
    <row r="9" spans="1:4">
      <c r="A9" s="4" t="s">
        <v>942</v>
      </c>
      <c r="B9" s="6" t="n">
        <v>80000000</v>
      </c>
    </row>
    <row r="10" spans="1:4">
      <c r="A10" s="3" t="s">
        <v>943</v>
      </c>
    </row>
    <row r="11" spans="1:4">
      <c r="A11" s="4" t="s">
        <v>942</v>
      </c>
      <c r="B11" s="5" t="n">
        <v>80000000</v>
      </c>
    </row>
    <row r="12" spans="1:4">
      <c r="A12" s="3" t="s">
        <v>944</v>
      </c>
    </row>
    <row r="13" spans="1:4">
      <c r="A13" s="4" t="s">
        <v>942</v>
      </c>
      <c r="B13" s="6" t="n">
        <v>80000000</v>
      </c>
    </row>
    <row r="14" spans="1:4">
      <c r="A14" s="4" t="s">
        <v>945</v>
      </c>
    </row>
    <row r="15" spans="1:4">
      <c r="A15" s="3" t="s">
        <v>938</v>
      </c>
    </row>
    <row r="16" spans="1:4">
      <c r="A16" s="4" t="s">
        <v>939</v>
      </c>
      <c r="B16" s="4" t="s">
        <v>946</v>
      </c>
    </row>
    <row r="17" spans="1:4">
      <c r="A17" s="3" t="s">
        <v>941</v>
      </c>
    </row>
    <row r="18" spans="1:4">
      <c r="A18" s="4" t="s">
        <v>942</v>
      </c>
      <c r="B18" s="6" t="n">
        <v>150000000</v>
      </c>
    </row>
    <row r="19" spans="1:4">
      <c r="A19" s="3" t="s">
        <v>943</v>
      </c>
    </row>
    <row r="20" spans="1:4">
      <c r="A20" s="4" t="s">
        <v>942</v>
      </c>
      <c r="B20" s="5" t="n">
        <v>150000000</v>
      </c>
    </row>
    <row r="21" spans="1:4">
      <c r="A21" s="3" t="s">
        <v>944</v>
      </c>
    </row>
    <row r="22" spans="1:4">
      <c r="A22" s="4" t="s">
        <v>942</v>
      </c>
      <c r="B22" s="6" t="n">
        <v>150000000</v>
      </c>
    </row>
    <row r="23" spans="1:4">
      <c r="A23" s="4" t="s">
        <v>947</v>
      </c>
    </row>
    <row r="24" spans="1:4">
      <c r="A24" s="3" t="s">
        <v>938</v>
      </c>
    </row>
    <row r="25" spans="1:4">
      <c r="A25" s="4" t="s">
        <v>939</v>
      </c>
      <c r="B25" s="4" t="s">
        <v>629</v>
      </c>
    </row>
    <row r="26" spans="1:4">
      <c r="A26" s="3" t="s">
        <v>941</v>
      </c>
    </row>
    <row r="27" spans="1:4">
      <c r="A27" s="4" t="s">
        <v>942</v>
      </c>
      <c r="B27" s="6" t="n">
        <v>150000000</v>
      </c>
    </row>
    <row r="28" spans="1:4">
      <c r="A28" s="3" t="s">
        <v>943</v>
      </c>
    </row>
    <row r="29" spans="1:4">
      <c r="A29" s="4" t="s">
        <v>942</v>
      </c>
      <c r="B29" s="5" t="n">
        <v>150000000</v>
      </c>
    </row>
    <row r="30" spans="1:4">
      <c r="A30" s="3" t="s">
        <v>944</v>
      </c>
    </row>
    <row r="31" spans="1:4">
      <c r="A31" s="4" t="s">
        <v>942</v>
      </c>
      <c r="B31" s="6" t="n">
        <v>150000000</v>
      </c>
    </row>
    <row r="32" spans="1:4">
      <c r="A32" s="4" t="s">
        <v>948</v>
      </c>
    </row>
    <row r="33" spans="1:4">
      <c r="A33" s="3" t="s">
        <v>938</v>
      </c>
    </row>
    <row r="34" spans="1:4">
      <c r="A34" s="4" t="s">
        <v>939</v>
      </c>
      <c r="B34" s="4" t="s">
        <v>949</v>
      </c>
    </row>
    <row r="35" spans="1:4">
      <c r="A35" s="3" t="s">
        <v>941</v>
      </c>
    </row>
    <row r="36" spans="1:4">
      <c r="A36" s="4" t="s">
        <v>942</v>
      </c>
      <c r="B36" s="6" t="n">
        <v>150000000</v>
      </c>
    </row>
    <row r="37" spans="1:4">
      <c r="A37" s="3" t="s">
        <v>943</v>
      </c>
    </row>
    <row r="38" spans="1:4">
      <c r="A38" s="4" t="s">
        <v>942</v>
      </c>
      <c r="B38" s="5" t="n">
        <v>150000000</v>
      </c>
    </row>
    <row r="39" spans="1:4">
      <c r="A39" s="3" t="s">
        <v>944</v>
      </c>
    </row>
    <row r="40" spans="1:4">
      <c r="A40" s="4" t="s">
        <v>942</v>
      </c>
      <c r="B40" s="6" t="n">
        <v>150000000</v>
      </c>
    </row>
    <row r="41" spans="1:4">
      <c r="A41" s="4" t="s">
        <v>950</v>
      </c>
    </row>
    <row r="42" spans="1:4">
      <c r="A42" s="3" t="s">
        <v>938</v>
      </c>
    </row>
    <row r="43" spans="1:4">
      <c r="A43" s="4" t="s">
        <v>939</v>
      </c>
      <c r="B43" s="4" t="s">
        <v>951</v>
      </c>
    </row>
    <row r="44" spans="1:4">
      <c r="A44" s="3" t="s">
        <v>941</v>
      </c>
    </row>
    <row r="45" spans="1:4">
      <c r="A45" s="4" t="s">
        <v>942</v>
      </c>
      <c r="B45" s="6" t="n">
        <v>120000000</v>
      </c>
    </row>
    <row r="46" spans="1:4">
      <c r="A46" s="3" t="s">
        <v>943</v>
      </c>
    </row>
    <row r="47" spans="1:4">
      <c r="A47" s="4" t="s">
        <v>942</v>
      </c>
      <c r="B47" s="5" t="n">
        <v>120000000</v>
      </c>
    </row>
    <row r="48" spans="1:4">
      <c r="A48" s="3" t="s">
        <v>944</v>
      </c>
    </row>
    <row r="49" spans="1:4">
      <c r="A49" s="4" t="s">
        <v>942</v>
      </c>
      <c r="B49" s="5" t="n">
        <v>120000000</v>
      </c>
    </row>
    <row r="50" spans="1:4">
      <c r="A50" s="4" t="s">
        <v>952</v>
      </c>
    </row>
    <row r="51" spans="1:4">
      <c r="A51" s="3" t="s">
        <v>941</v>
      </c>
    </row>
    <row r="52" spans="1:4">
      <c r="A52" s="4" t="s">
        <v>953</v>
      </c>
      <c r="B52" s="5" t="n">
        <v>0</v>
      </c>
      <c r="C52" s="5" t="n">
        <v>0</v>
      </c>
    </row>
    <row r="53" spans="1:4">
      <c r="A53" s="3" t="s">
        <v>954</v>
      </c>
    </row>
    <row r="54" spans="1:4">
      <c r="A54" s="4" t="s">
        <v>953</v>
      </c>
      <c r="B54" s="5" t="n">
        <v>0</v>
      </c>
      <c r="C54" s="5" t="n">
        <v>0</v>
      </c>
    </row>
    <row r="55" spans="1:4">
      <c r="A55" s="3" t="s">
        <v>943</v>
      </c>
    </row>
    <row r="56" spans="1:4">
      <c r="A56" s="4" t="s">
        <v>953</v>
      </c>
      <c r="B56" s="5" t="n">
        <v>0</v>
      </c>
      <c r="C56" s="5" t="n">
        <v>0</v>
      </c>
    </row>
    <row r="57" spans="1:4">
      <c r="A57" s="4" t="s">
        <v>955</v>
      </c>
    </row>
    <row r="58" spans="1:4">
      <c r="A58" s="3" t="s">
        <v>941</v>
      </c>
    </row>
    <row r="59" spans="1:4">
      <c r="A59" s="4" t="s">
        <v>953</v>
      </c>
      <c r="B59" s="5" t="n">
        <v>0</v>
      </c>
      <c r="C59" s="5" t="n">
        <v>0</v>
      </c>
    </row>
    <row r="60" spans="1:4">
      <c r="A60" s="3" t="s">
        <v>954</v>
      </c>
    </row>
    <row r="61" spans="1:4">
      <c r="A61" s="4" t="s">
        <v>953</v>
      </c>
      <c r="B61" s="5" t="n">
        <v>0</v>
      </c>
      <c r="C61" s="5" t="n">
        <v>0</v>
      </c>
    </row>
    <row r="62" spans="1:4">
      <c r="A62" s="3" t="s">
        <v>943</v>
      </c>
    </row>
    <row r="63" spans="1:4">
      <c r="A63" s="4" t="s">
        <v>953</v>
      </c>
      <c r="B63" s="5" t="n">
        <v>0</v>
      </c>
      <c r="C63" s="5" t="n">
        <v>0</v>
      </c>
    </row>
    <row r="64" spans="1:4">
      <c r="A64" s="4" t="s">
        <v>956</v>
      </c>
    </row>
    <row r="65" spans="1:4">
      <c r="A65" s="3" t="s">
        <v>941</v>
      </c>
    </row>
    <row r="66" spans="1:4">
      <c r="A66" s="4" t="s">
        <v>942</v>
      </c>
      <c r="B66" s="5" t="n">
        <v>51600000</v>
      </c>
      <c r="C66" s="5" t="n">
        <v>66100000</v>
      </c>
    </row>
    <row r="67" spans="1:4">
      <c r="A67" s="4" t="s">
        <v>953</v>
      </c>
      <c r="B67" s="5" t="n">
        <v>0</v>
      </c>
      <c r="C67" s="5" t="n">
        <v>0</v>
      </c>
    </row>
    <row r="68" spans="1:4">
      <c r="A68" s="3" t="s">
        <v>954</v>
      </c>
    </row>
    <row r="69" spans="1:4">
      <c r="A69" s="4" t="s">
        <v>953</v>
      </c>
      <c r="B69" s="5" t="n">
        <v>0</v>
      </c>
      <c r="C69" s="5" t="n">
        <v>0</v>
      </c>
    </row>
    <row r="70" spans="1:4">
      <c r="A70" s="3" t="s">
        <v>943</v>
      </c>
    </row>
    <row r="71" spans="1:4">
      <c r="A71" s="4" t="s">
        <v>942</v>
      </c>
      <c r="B71" s="5" t="n">
        <v>51600000</v>
      </c>
      <c r="C71" s="5" t="n">
        <v>66100000</v>
      </c>
    </row>
    <row r="72" spans="1:4">
      <c r="A72" s="4" t="s">
        <v>957</v>
      </c>
      <c r="B72" s="5" t="n">
        <v>0</v>
      </c>
      <c r="C72" s="5" t="n">
        <v>0</v>
      </c>
    </row>
    <row r="73" spans="1:4">
      <c r="A73" s="4" t="s">
        <v>958</v>
      </c>
      <c r="B73" s="5" t="n">
        <v>0</v>
      </c>
      <c r="C73" s="5" t="n">
        <v>0</v>
      </c>
    </row>
    <row r="74" spans="1:4">
      <c r="A74" s="4" t="s">
        <v>953</v>
      </c>
      <c r="B74" s="5" t="n">
        <v>0</v>
      </c>
      <c r="C74" s="5" t="n">
        <v>0</v>
      </c>
    </row>
    <row r="75" spans="1:4">
      <c r="A75" s="3" t="s">
        <v>944</v>
      </c>
    </row>
    <row r="76" spans="1:4">
      <c r="A76" s="4" t="s">
        <v>942</v>
      </c>
      <c r="B76" s="5" t="n">
        <v>51600000</v>
      </c>
      <c r="C76" s="5" t="n">
        <v>66100000</v>
      </c>
    </row>
    <row r="77" spans="1:4">
      <c r="A77" s="4" t="s">
        <v>959</v>
      </c>
    </row>
    <row r="78" spans="1:4">
      <c r="A78" s="3" t="s">
        <v>941</v>
      </c>
    </row>
    <row r="79" spans="1:4">
      <c r="A79" s="4" t="s">
        <v>942</v>
      </c>
      <c r="B79" s="5" t="n">
        <v>62200000</v>
      </c>
      <c r="C79" s="5" t="n">
        <v>90100000</v>
      </c>
    </row>
    <row r="80" spans="1:4">
      <c r="A80" s="3" t="s">
        <v>943</v>
      </c>
    </row>
    <row r="81" spans="1:4">
      <c r="A81" s="4" t="s">
        <v>942</v>
      </c>
      <c r="B81" s="5" t="n">
        <v>62200000</v>
      </c>
      <c r="C81" s="5" t="n">
        <v>90100000</v>
      </c>
    </row>
    <row r="82" spans="1:4">
      <c r="A82" s="3" t="s">
        <v>944</v>
      </c>
    </row>
    <row r="83" spans="1:4">
      <c r="A83" s="4" t="s">
        <v>942</v>
      </c>
      <c r="B83" s="6" t="n">
        <v>62200000</v>
      </c>
      <c r="C83" s="6" t="n">
        <v>90100000</v>
      </c>
    </row>
    <row r="84" spans="1:4">
      <c r="A84" s="4" t="s">
        <v>960</v>
      </c>
    </row>
    <row r="85" spans="1:4">
      <c r="A85" s="3" t="s">
        <v>944</v>
      </c>
    </row>
    <row r="86" spans="1:4">
      <c r="A86" s="4" t="s">
        <v>961</v>
      </c>
      <c r="B86" s="4" t="s">
        <v>962</v>
      </c>
      <c r="C86" s="4" t="s">
        <v>9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3</v>
      </c>
    </row>
    <row r="2" spans="1:3">
      <c r="A2" s="3" t="s">
        <v>171</v>
      </c>
    </row>
    <row r="3" spans="1:3">
      <c r="A3" s="4" t="s">
        <v>965</v>
      </c>
      <c r="B3" s="7" t="n">
        <v>3.4</v>
      </c>
      <c r="C3" s="7" t="n">
        <v>1.2</v>
      </c>
    </row>
    <row r="4" spans="1:3">
      <c r="A4" s="4" t="s">
        <v>966</v>
      </c>
      <c r="B4" s="8" t="n">
        <v>0.8</v>
      </c>
      <c r="C4" s="8" t="n">
        <v>1.2</v>
      </c>
    </row>
    <row r="5" spans="1:3">
      <c r="A5" s="4" t="s">
        <v>967</v>
      </c>
      <c r="B5" s="8" t="n">
        <v>2762.5</v>
      </c>
      <c r="C5" s="8" t="n">
        <v>2299.1</v>
      </c>
    </row>
    <row r="6" spans="1:3">
      <c r="A6" s="4" t="s">
        <v>968</v>
      </c>
      <c r="B6" s="7" t="n">
        <v>2833.1</v>
      </c>
      <c r="C6" s="7" t="n">
        <v>224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34</v>
      </c>
    </row>
    <row r="3" spans="1:4">
      <c r="A3" s="3" t="s">
        <v>970</v>
      </c>
    </row>
    <row r="4" spans="1:4">
      <c r="A4" s="4" t="s">
        <v>971</v>
      </c>
      <c r="B4" s="6" t="n">
        <v>1</v>
      </c>
      <c r="C4" s="7" t="n">
        <v>5.7</v>
      </c>
      <c r="D4" s="6" t="n">
        <v>-6</v>
      </c>
    </row>
    <row r="5" spans="1:4">
      <c r="A5" s="4" t="s">
        <v>972</v>
      </c>
    </row>
    <row r="6" spans="1:4">
      <c r="A6" s="3" t="s">
        <v>970</v>
      </c>
    </row>
    <row r="7" spans="1:4">
      <c r="A7" s="4" t="s">
        <v>973</v>
      </c>
      <c r="B7" s="8" t="n">
        <v>-5.6</v>
      </c>
      <c r="C7" s="8" t="n">
        <v>9.699999999999999</v>
      </c>
    </row>
    <row r="8" spans="1:4">
      <c r="A8" s="4" t="s">
        <v>974</v>
      </c>
    </row>
    <row r="9" spans="1:4">
      <c r="A9" s="3" t="s">
        <v>970</v>
      </c>
    </row>
    <row r="10" spans="1:4">
      <c r="A10" s="4" t="s">
        <v>971</v>
      </c>
      <c r="B10" s="5" t="n">
        <v>1</v>
      </c>
      <c r="C10" s="8" t="n">
        <v>5.7</v>
      </c>
    </row>
    <row r="11" spans="1:4">
      <c r="A11" s="4" t="s">
        <v>973</v>
      </c>
      <c r="B11" s="8" t="n">
        <v>-0.6</v>
      </c>
      <c r="C11" s="8" t="n">
        <v>-2.1</v>
      </c>
    </row>
    <row r="12" spans="1:4">
      <c r="A12" s="4" t="s">
        <v>975</v>
      </c>
      <c r="B12" s="5" t="n">
        <v>0</v>
      </c>
      <c r="C12" s="8" t="n">
        <v>-0.1</v>
      </c>
    </row>
    <row r="13" spans="1:4">
      <c r="A13" s="4" t="s">
        <v>976</v>
      </c>
    </row>
    <row r="14" spans="1:4">
      <c r="A14" s="3" t="s">
        <v>970</v>
      </c>
    </row>
    <row r="15" spans="1:4">
      <c r="A15" s="4" t="s">
        <v>971</v>
      </c>
      <c r="B15" s="8" t="n">
        <v>-0.7</v>
      </c>
      <c r="C15" s="8" t="n">
        <v>3.6</v>
      </c>
    </row>
    <row r="16" spans="1:4">
      <c r="A16" s="4" t="s">
        <v>977</v>
      </c>
    </row>
    <row r="17" spans="1:4">
      <c r="A17" s="3" t="s">
        <v>970</v>
      </c>
    </row>
    <row r="18" spans="1:4">
      <c r="A18" s="4" t="s">
        <v>973</v>
      </c>
      <c r="B18" s="8" t="n">
        <v>-0.4</v>
      </c>
      <c r="C18" s="8" t="n">
        <v>-1.2</v>
      </c>
    </row>
    <row r="19" spans="1:4">
      <c r="A19" s="4" t="s">
        <v>975</v>
      </c>
      <c r="B19" s="5" t="n">
        <v>0</v>
      </c>
      <c r="C19" s="8" t="n">
        <v>-0.1</v>
      </c>
    </row>
    <row r="20" spans="1:4">
      <c r="A20" s="4" t="s">
        <v>978</v>
      </c>
    </row>
    <row r="21" spans="1:4">
      <c r="A21" s="3" t="s">
        <v>970</v>
      </c>
    </row>
    <row r="22" spans="1:4">
      <c r="A22" s="4" t="s">
        <v>971</v>
      </c>
      <c r="B22" s="8" t="n">
        <v>-0.3</v>
      </c>
      <c r="C22" s="8" t="n">
        <v>3.1</v>
      </c>
    </row>
    <row r="23" spans="1:4">
      <c r="A23" s="4" t="s">
        <v>979</v>
      </c>
    </row>
    <row r="24" spans="1:4">
      <c r="A24" s="3" t="s">
        <v>970</v>
      </c>
    </row>
    <row r="25" spans="1:4">
      <c r="A25" s="4" t="s">
        <v>973</v>
      </c>
      <c r="B25" s="8" t="n">
        <v>0.7</v>
      </c>
      <c r="C25" s="8" t="n">
        <v>-0.3</v>
      </c>
    </row>
    <row r="26" spans="1:4">
      <c r="A26" s="4" t="s">
        <v>975</v>
      </c>
      <c r="B26" s="5" t="n">
        <v>0</v>
      </c>
      <c r="C26" s="5" t="n">
        <v>0</v>
      </c>
    </row>
    <row r="27" spans="1:4">
      <c r="A27" s="4" t="s">
        <v>980</v>
      </c>
    </row>
    <row r="28" spans="1:4">
      <c r="A28" s="3" t="s">
        <v>970</v>
      </c>
    </row>
    <row r="29" spans="1:4">
      <c r="A29" s="4" t="s">
        <v>971</v>
      </c>
      <c r="B29" s="5" t="n">
        <v>2</v>
      </c>
      <c r="C29" s="5" t="n">
        <v>-1</v>
      </c>
    </row>
    <row r="30" spans="1:4">
      <c r="A30" s="4" t="s">
        <v>981</v>
      </c>
    </row>
    <row r="31" spans="1:4">
      <c r="A31" s="3" t="s">
        <v>970</v>
      </c>
    </row>
    <row r="32" spans="1:4">
      <c r="A32" s="4" t="s">
        <v>973</v>
      </c>
      <c r="B32" s="8" t="n">
        <v>-0.9</v>
      </c>
      <c r="C32" s="8" t="n">
        <v>-0.6</v>
      </c>
    </row>
    <row r="33" spans="1:4">
      <c r="A33" s="4" t="s">
        <v>975</v>
      </c>
      <c r="B33" s="6" t="n">
        <v>0</v>
      </c>
      <c r="C3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34</v>
      </c>
    </row>
    <row r="3" spans="1:4">
      <c r="A3" s="3" t="s">
        <v>983</v>
      </c>
    </row>
    <row r="4" spans="1:4">
      <c r="A4" s="4" t="s">
        <v>984</v>
      </c>
      <c r="B4" s="7" t="n">
        <v>-0.3</v>
      </c>
      <c r="C4" s="7" t="n">
        <v>7.5</v>
      </c>
      <c r="D4" s="7" t="n">
        <v>-13.5</v>
      </c>
    </row>
    <row r="5" spans="1:4">
      <c r="A5" s="4" t="s">
        <v>985</v>
      </c>
      <c r="B5" s="8" t="n">
        <v>-0.6</v>
      </c>
      <c r="C5" s="8" t="n">
        <v>-2.1</v>
      </c>
      <c r="D5" s="5" t="n">
        <v>15</v>
      </c>
    </row>
    <row r="6" spans="1:4">
      <c r="A6" s="4" t="s">
        <v>986</v>
      </c>
      <c r="B6" s="5" t="n">
        <v>-1</v>
      </c>
      <c r="C6" s="8" t="n">
        <v>-5.7</v>
      </c>
      <c r="D6" s="5" t="n">
        <v>6</v>
      </c>
    </row>
    <row r="7" spans="1:4">
      <c r="A7" s="4" t="s">
        <v>987</v>
      </c>
      <c r="B7" s="8" t="n">
        <v>-1.9</v>
      </c>
      <c r="C7" s="7" t="n">
        <v>-0.3</v>
      </c>
      <c r="D7" s="7" t="n">
        <v>7.5</v>
      </c>
    </row>
    <row r="8" spans="1:4">
      <c r="A8" s="4" t="s">
        <v>988</v>
      </c>
      <c r="B8" s="7" t="n">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3</v>
      </c>
      <c r="D2" s="2" t="s">
        <v>34</v>
      </c>
    </row>
    <row r="3" spans="1:4">
      <c r="A3" s="3" t="s">
        <v>174</v>
      </c>
    </row>
    <row r="4" spans="1:4">
      <c r="A4" s="4" t="s">
        <v>990</v>
      </c>
      <c r="B4" s="7" t="n">
        <v>-1.6</v>
      </c>
      <c r="C4" s="7" t="n">
        <v>-7.8</v>
      </c>
      <c r="D4" s="6" t="n">
        <v>21</v>
      </c>
    </row>
    <row r="5" spans="1:4">
      <c r="A5" s="4" t="s">
        <v>991</v>
      </c>
      <c r="B5" s="5" t="n">
        <v>0</v>
      </c>
      <c r="C5" s="8" t="n">
        <v>2.9</v>
      </c>
      <c r="D5" s="5" t="n">
        <v>-8</v>
      </c>
    </row>
    <row r="6" spans="1:4">
      <c r="A6" s="4" t="s">
        <v>992</v>
      </c>
      <c r="B6" s="8" t="n">
        <v>-1.6</v>
      </c>
      <c r="C6" s="8" t="n">
        <v>-4.9</v>
      </c>
      <c r="D6" s="5" t="n">
        <v>13</v>
      </c>
    </row>
    <row r="7" spans="1:4">
      <c r="A7" s="4" t="s">
        <v>993</v>
      </c>
      <c r="B7" s="8" t="n">
        <v>-32.2</v>
      </c>
      <c r="C7" s="8" t="n">
        <v>12.3</v>
      </c>
      <c r="D7" s="8" t="n">
        <v>7.9</v>
      </c>
    </row>
    <row r="8" spans="1:4">
      <c r="A8" s="4" t="s">
        <v>994</v>
      </c>
      <c r="B8" s="8" t="n">
        <v>-0.2</v>
      </c>
      <c r="C8" s="8" t="n">
        <v>-3.5</v>
      </c>
      <c r="D8" s="8" t="n">
        <v>-3.9</v>
      </c>
    </row>
    <row r="9" spans="1:4">
      <c r="A9" s="4" t="s">
        <v>995</v>
      </c>
      <c r="B9" s="8" t="n">
        <v>-32.4</v>
      </c>
      <c r="C9" s="8" t="n">
        <v>8.800000000000001</v>
      </c>
      <c r="D9" s="5" t="n">
        <v>4</v>
      </c>
    </row>
    <row r="10" spans="1:4">
      <c r="A10" s="4" t="s">
        <v>996</v>
      </c>
      <c r="B10" s="8" t="n">
        <v>-24.5</v>
      </c>
      <c r="C10" s="8" t="n">
        <v>44.9</v>
      </c>
      <c r="D10" s="8" t="n">
        <v>-58.9</v>
      </c>
    </row>
    <row r="11" spans="1:4">
      <c r="A11" s="4" t="s">
        <v>997</v>
      </c>
      <c r="B11" s="5" t="n">
        <v>0</v>
      </c>
      <c r="C11" s="5" t="n">
        <v>0</v>
      </c>
      <c r="D11" s="5" t="n">
        <v>0</v>
      </c>
    </row>
    <row r="12" spans="1:4">
      <c r="A12" s="4" t="s">
        <v>998</v>
      </c>
      <c r="B12" s="8" t="n">
        <v>-24.5</v>
      </c>
      <c r="C12" s="8" t="n">
        <v>44.9</v>
      </c>
      <c r="D12" s="8" t="n">
        <v>-58.9</v>
      </c>
    </row>
    <row r="13" spans="1:4">
      <c r="A13" s="4" t="s">
        <v>999</v>
      </c>
      <c r="B13" s="8" t="n">
        <v>-58.3</v>
      </c>
      <c r="C13" s="8" t="n">
        <v>49.4</v>
      </c>
      <c r="D13" s="5" t="n">
        <v>-30</v>
      </c>
    </row>
    <row r="14" spans="1:4">
      <c r="A14" s="4" t="s">
        <v>1000</v>
      </c>
      <c r="B14" s="8" t="n">
        <v>-0.2</v>
      </c>
      <c r="C14" s="8" t="n">
        <v>-0.6</v>
      </c>
      <c r="D14" s="8" t="n">
        <v>-11.9</v>
      </c>
    </row>
    <row r="15" spans="1:4">
      <c r="A15" s="4" t="s">
        <v>1001</v>
      </c>
      <c r="B15" s="7" t="n">
        <v>-58.5</v>
      </c>
      <c r="C15" s="7" t="n">
        <v>48.8</v>
      </c>
      <c r="D15" s="7" t="n">
        <v>-4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3</v>
      </c>
    </row>
    <row r="2" spans="1:3">
      <c r="A2" s="3" t="s">
        <v>1003</v>
      </c>
    </row>
    <row r="3" spans="1:3">
      <c r="A3" s="4" t="s">
        <v>1004</v>
      </c>
      <c r="B3" s="7" t="n">
        <v>-11.9</v>
      </c>
      <c r="C3" s="7" t="n">
        <v>-10.3</v>
      </c>
    </row>
    <row r="4" spans="1:3">
      <c r="A4" s="4" t="s">
        <v>53</v>
      </c>
      <c r="B4" s="8" t="n">
        <v>-259.1</v>
      </c>
      <c r="C4" s="8" t="n">
        <v>-226.7</v>
      </c>
    </row>
    <row r="5" spans="1:3">
      <c r="A5" s="4" t="s">
        <v>54</v>
      </c>
      <c r="B5" s="8" t="n">
        <v>-126.3</v>
      </c>
      <c r="C5" s="8" t="n">
        <v>-101.8</v>
      </c>
    </row>
    <row r="6" spans="1:3">
      <c r="A6" s="4" t="s">
        <v>85</v>
      </c>
      <c r="B6" s="7" t="n">
        <v>-397.3</v>
      </c>
      <c r="C6" s="7" t="n">
        <v>-33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05</v>
      </c>
      <c r="B1" s="2" t="s">
        <v>1</v>
      </c>
    </row>
    <row r="2" spans="1:4">
      <c r="B2" s="2" t="s">
        <v>1006</v>
      </c>
      <c r="C2" s="2" t="s">
        <v>406</v>
      </c>
      <c r="D2" s="2" t="s">
        <v>407</v>
      </c>
    </row>
    <row r="3" spans="1:4">
      <c r="A3" s="3" t="s">
        <v>1007</v>
      </c>
    </row>
    <row r="4" spans="1:4">
      <c r="A4" s="5" t="n">
        <v>2019</v>
      </c>
      <c r="B4" s="7" t="n">
        <v>10.3</v>
      </c>
    </row>
    <row r="5" spans="1:4">
      <c r="A5" s="5" t="n">
        <v>2020</v>
      </c>
      <c r="B5" s="8" t="n">
        <v>10.4</v>
      </c>
    </row>
    <row r="6" spans="1:4">
      <c r="A6" s="5" t="n">
        <v>2021</v>
      </c>
      <c r="B6" s="8" t="n">
        <v>10.5</v>
      </c>
    </row>
    <row r="7" spans="1:4">
      <c r="A7" s="5" t="n">
        <v>2022</v>
      </c>
      <c r="B7" s="8" t="n">
        <v>10.1</v>
      </c>
    </row>
    <row r="8" spans="1:4">
      <c r="A8" s="5" t="n">
        <v>2023</v>
      </c>
      <c r="B8" s="8" t="n">
        <v>10.2</v>
      </c>
    </row>
    <row r="9" spans="1:4">
      <c r="A9" s="4" t="s">
        <v>1008</v>
      </c>
      <c r="B9" s="8" t="n">
        <v>147.2</v>
      </c>
    </row>
    <row r="10" spans="1:4">
      <c r="A10" s="4" t="s">
        <v>1009</v>
      </c>
      <c r="B10" s="8" t="n">
        <v>198.7</v>
      </c>
    </row>
    <row r="11" spans="1:4">
      <c r="A11" s="4" t="s">
        <v>1010</v>
      </c>
      <c r="B11" s="8" t="n">
        <v>-75.8</v>
      </c>
    </row>
    <row r="12" spans="1:4">
      <c r="A12" s="4" t="s">
        <v>1011</v>
      </c>
      <c r="B12" s="8" t="n">
        <v>122.9</v>
      </c>
    </row>
    <row r="13" spans="1:4">
      <c r="A13" s="3" t="s">
        <v>1012</v>
      </c>
    </row>
    <row r="14" spans="1:4">
      <c r="A14" s="5" t="n">
        <v>2019</v>
      </c>
      <c r="B14" s="8" t="n">
        <v>61.8</v>
      </c>
    </row>
    <row r="15" spans="1:4">
      <c r="A15" s="5" t="n">
        <v>2020</v>
      </c>
      <c r="B15" s="8" t="n">
        <v>49.8</v>
      </c>
    </row>
    <row r="16" spans="1:4">
      <c r="A16" s="5" t="n">
        <v>2021</v>
      </c>
      <c r="B16" s="8" t="n">
        <v>37.7</v>
      </c>
    </row>
    <row r="17" spans="1:4">
      <c r="A17" s="5" t="n">
        <v>2022</v>
      </c>
      <c r="B17" s="5" t="n">
        <v>30</v>
      </c>
    </row>
    <row r="18" spans="1:4">
      <c r="A18" s="5" t="n">
        <v>2023</v>
      </c>
      <c r="B18" s="8" t="n">
        <v>23.3</v>
      </c>
    </row>
    <row r="19" spans="1:4">
      <c r="A19" s="4" t="s">
        <v>1008</v>
      </c>
      <c r="B19" s="8" t="n">
        <v>36.9</v>
      </c>
    </row>
    <row r="20" spans="1:4">
      <c r="A20" s="4" t="s">
        <v>1009</v>
      </c>
      <c r="B20" s="8" t="n">
        <v>239.5</v>
      </c>
    </row>
    <row r="21" spans="1:4">
      <c r="A21" s="3" t="s">
        <v>1013</v>
      </c>
    </row>
    <row r="22" spans="1:4">
      <c r="A22" s="5" t="n">
        <v>2019</v>
      </c>
      <c r="B22" s="8" t="n">
        <v>72.09999999999999</v>
      </c>
    </row>
    <row r="23" spans="1:4">
      <c r="A23" s="5" t="n">
        <v>2020</v>
      </c>
      <c r="B23" s="8" t="n">
        <v>60.2</v>
      </c>
    </row>
    <row r="24" spans="1:4">
      <c r="A24" s="5" t="n">
        <v>2021</v>
      </c>
      <c r="B24" s="8" t="n">
        <v>48.2</v>
      </c>
    </row>
    <row r="25" spans="1:4">
      <c r="A25" s="5" t="n">
        <v>2022</v>
      </c>
      <c r="B25" s="8" t="n">
        <v>40.1</v>
      </c>
    </row>
    <row r="26" spans="1:4">
      <c r="A26" s="5" t="n">
        <v>2023</v>
      </c>
      <c r="B26" s="8" t="n">
        <v>33.5</v>
      </c>
    </row>
    <row r="27" spans="1:4">
      <c r="A27" s="4" t="s">
        <v>1008</v>
      </c>
      <c r="B27" s="8" t="n">
        <v>184.1</v>
      </c>
    </row>
    <row r="28" spans="1:4">
      <c r="A28" s="4" t="s">
        <v>1009</v>
      </c>
      <c r="B28" s="8" t="n">
        <v>438.2</v>
      </c>
    </row>
    <row r="29" spans="1:4">
      <c r="A29" s="4" t="s">
        <v>1010</v>
      </c>
      <c r="B29" s="8" t="n">
        <v>-75.8</v>
      </c>
    </row>
    <row r="30" spans="1:4">
      <c r="A30" s="4" t="s">
        <v>1014</v>
      </c>
      <c r="B30" s="6" t="n">
        <v>95</v>
      </c>
    </row>
    <row r="31" spans="1:4">
      <c r="A31" s="4" t="s">
        <v>1015</v>
      </c>
      <c r="B31" s="4" t="s">
        <v>544</v>
      </c>
    </row>
    <row r="32" spans="1:4">
      <c r="A32" s="4" t="s">
        <v>1016</v>
      </c>
      <c r="B32" s="5" t="n">
        <v>2</v>
      </c>
    </row>
    <row r="33" spans="1:4">
      <c r="A33" s="4" t="s">
        <v>1017</v>
      </c>
      <c r="B33" s="4" t="s">
        <v>379</v>
      </c>
    </row>
    <row r="34" spans="1:4">
      <c r="A34" s="4" t="s">
        <v>1018</v>
      </c>
      <c r="B34" s="6" t="n">
        <v>7</v>
      </c>
    </row>
    <row r="35" spans="1:4">
      <c r="A35" s="4" t="s">
        <v>1019</v>
      </c>
      <c r="B35" s="4" t="s">
        <v>628</v>
      </c>
    </row>
    <row r="36" spans="1:4">
      <c r="A36" s="4" t="s">
        <v>1020</v>
      </c>
      <c r="B36" s="6" t="n">
        <v>61</v>
      </c>
      <c r="C36" s="6" t="n">
        <v>38</v>
      </c>
      <c r="D36" s="6" t="n">
        <v>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422</v>
      </c>
    </row>
    <row r="3" spans="1:2">
      <c r="A3" s="3" t="s">
        <v>1022</v>
      </c>
    </row>
    <row r="4" spans="1:2">
      <c r="A4" s="4" t="s">
        <v>315</v>
      </c>
      <c r="B4" s="7" t="n">
        <v>343.4</v>
      </c>
    </row>
    <row r="5" spans="1:2">
      <c r="A5" s="5" t="n">
        <v>2019</v>
      </c>
    </row>
    <row r="6" spans="1:2">
      <c r="A6" s="3" t="s">
        <v>1022</v>
      </c>
    </row>
    <row r="7" spans="1:2">
      <c r="A7" s="4" t="s">
        <v>315</v>
      </c>
      <c r="B7" s="8" t="n">
        <v>83.40000000000001</v>
      </c>
    </row>
    <row r="8" spans="1:2">
      <c r="A8" s="5" t="n">
        <v>2020</v>
      </c>
    </row>
    <row r="9" spans="1:2">
      <c r="A9" s="3" t="s">
        <v>1022</v>
      </c>
    </row>
    <row r="10" spans="1:2">
      <c r="A10" s="4" t="s">
        <v>315</v>
      </c>
      <c r="B10" s="8" t="n">
        <v>38.6</v>
      </c>
    </row>
    <row r="11" spans="1:2">
      <c r="A11" s="5" t="n">
        <v>2021</v>
      </c>
    </row>
    <row r="12" spans="1:2">
      <c r="A12" s="3" t="s">
        <v>1022</v>
      </c>
    </row>
    <row r="13" spans="1:2">
      <c r="A13" s="4" t="s">
        <v>315</v>
      </c>
      <c r="B13" s="8" t="n">
        <v>30.2</v>
      </c>
    </row>
    <row r="14" spans="1:2">
      <c r="A14" s="5" t="n">
        <v>2022</v>
      </c>
    </row>
    <row r="15" spans="1:2">
      <c r="A15" s="3" t="s">
        <v>1022</v>
      </c>
    </row>
    <row r="16" spans="1:2">
      <c r="A16" s="4" t="s">
        <v>315</v>
      </c>
      <c r="B16" s="5" t="n">
        <v>30</v>
      </c>
    </row>
    <row r="17" spans="1:2">
      <c r="A17" s="5" t="n">
        <v>2023</v>
      </c>
    </row>
    <row r="18" spans="1:2">
      <c r="A18" s="3" t="s">
        <v>1022</v>
      </c>
    </row>
    <row r="19" spans="1:2">
      <c r="A19" s="4" t="s">
        <v>315</v>
      </c>
      <c r="B19" s="8" t="n">
        <v>29.8</v>
      </c>
    </row>
    <row r="20" spans="1:2">
      <c r="A20" s="4" t="s">
        <v>1008</v>
      </c>
    </row>
    <row r="21" spans="1:2">
      <c r="A21" s="3" t="s">
        <v>1022</v>
      </c>
    </row>
    <row r="22" spans="1:2">
      <c r="A22" s="4" t="s">
        <v>315</v>
      </c>
      <c r="B22" s="7" t="n">
        <v>131.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3"/>
    <col customWidth="1" max="12" min="12" width="21"/>
    <col customWidth="1" max="13" min="13" width="21"/>
  </cols>
  <sheetData>
    <row r="1" spans="1:13">
      <c r="A1" s="1" t="s">
        <v>1023</v>
      </c>
      <c r="B1" s="2" t="s">
        <v>1024</v>
      </c>
      <c r="C1" s="2" t="s">
        <v>1025</v>
      </c>
      <c r="D1" s="2" t="s">
        <v>423</v>
      </c>
      <c r="E1" s="2" t="s">
        <v>424</v>
      </c>
      <c r="F1" s="2" t="s">
        <v>425</v>
      </c>
      <c r="G1" s="2" t="s">
        <v>406</v>
      </c>
      <c r="H1" s="2" t="s">
        <v>426</v>
      </c>
      <c r="I1" s="2" t="s">
        <v>427</v>
      </c>
      <c r="J1" s="2" t="s">
        <v>428</v>
      </c>
      <c r="K1" s="2" t="s">
        <v>1026</v>
      </c>
      <c r="L1" s="2" t="s">
        <v>406</v>
      </c>
      <c r="M1" s="2" t="s">
        <v>407</v>
      </c>
    </row>
    <row r="2" spans="1:13">
      <c r="A2" s="3" t="s">
        <v>429</v>
      </c>
    </row>
    <row r="3" spans="1:13">
      <c r="A3" s="4" t="s">
        <v>430</v>
      </c>
      <c r="B3" s="5" t="n">
        <v>3</v>
      </c>
    </row>
    <row r="4" spans="1:13">
      <c r="A4" s="4" t="s">
        <v>1027</v>
      </c>
      <c r="K4" s="5" t="n">
        <v>3</v>
      </c>
    </row>
    <row r="5" spans="1:13">
      <c r="A5" s="4" t="s">
        <v>1028</v>
      </c>
      <c r="C5" s="5" t="n">
        <v>8</v>
      </c>
      <c r="K5" s="5" t="n">
        <v>8</v>
      </c>
    </row>
    <row r="6" spans="1:13">
      <c r="A6" s="4" t="s">
        <v>36</v>
      </c>
      <c r="K6" s="7" t="n">
        <v>6005.5</v>
      </c>
      <c r="L6" s="6" t="n">
        <v>4383</v>
      </c>
      <c r="M6" s="7" t="n">
        <v>4280.1</v>
      </c>
    </row>
    <row r="7" spans="1:13">
      <c r="A7" s="4" t="s">
        <v>36</v>
      </c>
      <c r="C7" s="7" t="n">
        <v>1507.7</v>
      </c>
      <c r="D7" s="6" t="n">
        <v>1530</v>
      </c>
      <c r="E7" s="7" t="n">
        <v>1509.3</v>
      </c>
      <c r="F7" s="6" t="n">
        <v>1476</v>
      </c>
      <c r="G7" s="7" t="n">
        <v>1109.9</v>
      </c>
      <c r="H7" s="7" t="n">
        <v>1137.6</v>
      </c>
      <c r="I7" s="7" t="n">
        <v>1094.7</v>
      </c>
      <c r="J7" s="7" t="n">
        <v>1061.5</v>
      </c>
      <c r="K7" s="5" t="n">
        <v>6023</v>
      </c>
      <c r="L7" s="8" t="n">
        <v>4403.7</v>
      </c>
      <c r="M7" s="8" t="n">
        <v>4298.1</v>
      </c>
    </row>
    <row r="8" spans="1:13">
      <c r="A8" s="4" t="s">
        <v>41</v>
      </c>
      <c r="C8" s="8" t="n">
        <v>107.6</v>
      </c>
      <c r="D8" s="7" t="n">
        <v>166.6</v>
      </c>
      <c r="E8" s="7" t="n">
        <v>110.1</v>
      </c>
      <c r="F8" s="7" t="n">
        <v>74.2</v>
      </c>
      <c r="G8" s="8" t="n">
        <v>81.09999999999999</v>
      </c>
      <c r="H8" s="7" t="n">
        <v>91.40000000000001</v>
      </c>
      <c r="I8" s="7" t="n">
        <v>83.8</v>
      </c>
      <c r="J8" s="7" t="n">
        <v>71.59999999999999</v>
      </c>
      <c r="K8" s="8" t="n">
        <v>458.5</v>
      </c>
      <c r="L8" s="8" t="n">
        <v>327.9</v>
      </c>
      <c r="M8" s="8" t="n">
        <v>407.4</v>
      </c>
    </row>
    <row r="9" spans="1:13">
      <c r="A9" s="4" t="s">
        <v>1029</v>
      </c>
      <c r="K9" s="8" t="n">
        <v>395.2</v>
      </c>
      <c r="L9" s="8" t="n">
        <v>260.1</v>
      </c>
      <c r="M9" s="8" t="n">
        <v>294.6</v>
      </c>
    </row>
    <row r="10" spans="1:13">
      <c r="A10" s="4" t="s">
        <v>107</v>
      </c>
      <c r="K10" s="8" t="n">
        <v>430.6</v>
      </c>
      <c r="L10" s="8" t="n">
        <v>330.3</v>
      </c>
      <c r="M10" s="8" t="n">
        <v>299.3</v>
      </c>
    </row>
    <row r="11" spans="1:13">
      <c r="A11" s="4" t="s">
        <v>1030</v>
      </c>
      <c r="C11" s="8" t="n">
        <v>7048.8</v>
      </c>
      <c r="G11" s="8" t="n">
        <v>4821.3</v>
      </c>
      <c r="K11" s="8" t="n">
        <v>7048.8</v>
      </c>
      <c r="L11" s="8" t="n">
        <v>4821.3</v>
      </c>
      <c r="M11" s="8" t="n">
        <v>4603.4</v>
      </c>
    </row>
    <row r="12" spans="1:13">
      <c r="A12" s="4" t="s">
        <v>1031</v>
      </c>
    </row>
    <row r="13" spans="1:13">
      <c r="A13" s="3" t="s">
        <v>429</v>
      </c>
    </row>
    <row r="14" spans="1:13">
      <c r="A14" s="4" t="s">
        <v>36</v>
      </c>
      <c r="K14" s="8" t="n">
        <v>1076.5</v>
      </c>
      <c r="L14" s="8" t="n">
        <v>399.7</v>
      </c>
      <c r="M14" s="8" t="n">
        <v>394.7</v>
      </c>
    </row>
    <row r="15" spans="1:13">
      <c r="A15" s="4" t="s">
        <v>41</v>
      </c>
      <c r="K15" s="8" t="n">
        <v>30.6</v>
      </c>
      <c r="L15" s="5" t="n">
        <v>-35</v>
      </c>
      <c r="M15" s="8" t="n">
        <v>-3.7</v>
      </c>
    </row>
    <row r="16" spans="1:13">
      <c r="A16" s="4" t="s">
        <v>1029</v>
      </c>
      <c r="K16" s="8" t="n">
        <v>240.1</v>
      </c>
      <c r="L16" s="8" t="n">
        <v>111.4</v>
      </c>
      <c r="M16" s="8" t="n">
        <v>184.2</v>
      </c>
    </row>
    <row r="17" spans="1:13">
      <c r="A17" s="4" t="s">
        <v>107</v>
      </c>
      <c r="K17" s="8" t="n">
        <v>197.5</v>
      </c>
      <c r="L17" s="8" t="n">
        <v>143.7</v>
      </c>
      <c r="M17" s="8" t="n">
        <v>120.3</v>
      </c>
    </row>
    <row r="18" spans="1:13">
      <c r="A18" s="4" t="s">
        <v>1030</v>
      </c>
      <c r="C18" s="8" t="n">
        <v>3005.6</v>
      </c>
      <c r="G18" s="5" t="n">
        <v>1487</v>
      </c>
      <c r="K18" s="8" t="n">
        <v>3005.6</v>
      </c>
      <c r="L18" s="5" t="n">
        <v>1487</v>
      </c>
      <c r="M18" s="8" t="n">
        <v>1496.1</v>
      </c>
    </row>
    <row r="19" spans="1:13">
      <c r="A19" s="4" t="s">
        <v>1032</v>
      </c>
    </row>
    <row r="20" spans="1:13">
      <c r="A20" s="3" t="s">
        <v>429</v>
      </c>
    </row>
    <row r="21" spans="1:13">
      <c r="A21" s="4" t="s">
        <v>36</v>
      </c>
      <c r="K21" s="8" t="n">
        <v>4093.9</v>
      </c>
      <c r="L21" s="8" t="n">
        <v>3243.6</v>
      </c>
      <c r="M21" s="8" t="n">
        <v>3193.1</v>
      </c>
    </row>
    <row r="22" spans="1:13">
      <c r="A22" s="4" t="s">
        <v>41</v>
      </c>
      <c r="K22" s="8" t="n">
        <v>420.1</v>
      </c>
      <c r="L22" s="8" t="n">
        <v>358.2</v>
      </c>
      <c r="M22" s="5" t="n">
        <v>409</v>
      </c>
    </row>
    <row r="23" spans="1:13">
      <c r="A23" s="4" t="s">
        <v>1029</v>
      </c>
      <c r="K23" s="8" t="n">
        <v>104.3</v>
      </c>
      <c r="L23" s="8" t="n">
        <v>98.8</v>
      </c>
      <c r="M23" s="8" t="n">
        <v>45.9</v>
      </c>
    </row>
    <row r="24" spans="1:13">
      <c r="A24" s="4" t="s">
        <v>107</v>
      </c>
      <c r="K24" s="8" t="n">
        <v>165.4</v>
      </c>
      <c r="L24" s="8" t="n">
        <v>125.3</v>
      </c>
      <c r="M24" s="8" t="n">
        <v>124.7</v>
      </c>
    </row>
    <row r="25" spans="1:13">
      <c r="A25" s="4" t="s">
        <v>1030</v>
      </c>
      <c r="C25" s="8" t="n">
        <v>3143.6</v>
      </c>
      <c r="G25" s="8" t="n">
        <v>2478.7</v>
      </c>
      <c r="K25" s="8" t="n">
        <v>3143.6</v>
      </c>
      <c r="L25" s="8" t="n">
        <v>2478.7</v>
      </c>
      <c r="M25" s="8" t="n">
        <v>2419.8</v>
      </c>
    </row>
    <row r="26" spans="1:13">
      <c r="A26" s="4" t="s">
        <v>1033</v>
      </c>
    </row>
    <row r="27" spans="1:13">
      <c r="A27" s="3" t="s">
        <v>429</v>
      </c>
    </row>
    <row r="28" spans="1:13">
      <c r="A28" s="4" t="s">
        <v>36</v>
      </c>
      <c r="K28" s="8" t="n">
        <v>695.5</v>
      </c>
      <c r="L28" s="8" t="n">
        <v>593.1</v>
      </c>
      <c r="M28" s="8" t="n">
        <v>569.9</v>
      </c>
    </row>
    <row r="29" spans="1:13">
      <c r="A29" s="4" t="s">
        <v>41</v>
      </c>
      <c r="K29" s="8" t="n">
        <v>46.1</v>
      </c>
      <c r="L29" s="8" t="n">
        <v>37.3</v>
      </c>
      <c r="M29" s="8" t="n">
        <v>25.4</v>
      </c>
    </row>
    <row r="30" spans="1:13">
      <c r="A30" s="4" t="s">
        <v>1029</v>
      </c>
      <c r="K30" s="8" t="n">
        <v>19.5</v>
      </c>
      <c r="L30" s="8" t="n">
        <v>17.3</v>
      </c>
      <c r="M30" s="8" t="n">
        <v>37.1</v>
      </c>
    </row>
    <row r="31" spans="1:13">
      <c r="A31" s="4" t="s">
        <v>107</v>
      </c>
      <c r="K31" s="8" t="n">
        <v>48.9</v>
      </c>
      <c r="L31" s="8" t="n">
        <v>42.1</v>
      </c>
      <c r="M31" s="8" t="n">
        <v>41.1</v>
      </c>
    </row>
    <row r="32" spans="1:13">
      <c r="A32" s="4" t="s">
        <v>1030</v>
      </c>
      <c r="C32" s="8" t="n">
        <v>603.4</v>
      </c>
      <c r="G32" s="8" t="n">
        <v>607.1</v>
      </c>
      <c r="K32" s="8" t="n">
        <v>603.4</v>
      </c>
      <c r="L32" s="8" t="n">
        <v>607.1</v>
      </c>
      <c r="M32" s="8" t="n">
        <v>491.9</v>
      </c>
    </row>
    <row r="33" spans="1:13">
      <c r="A33" s="4" t="s">
        <v>1034</v>
      </c>
    </row>
    <row r="34" spans="1:13">
      <c r="A34" s="3" t="s">
        <v>429</v>
      </c>
    </row>
    <row r="35" spans="1:13">
      <c r="A35" s="4" t="s">
        <v>36</v>
      </c>
      <c r="K35" s="8" t="n">
        <v>157.1</v>
      </c>
      <c r="L35" s="8" t="n">
        <v>167.3</v>
      </c>
      <c r="M35" s="8" t="n">
        <v>140.4</v>
      </c>
    </row>
    <row r="36" spans="1:13">
      <c r="A36" s="4" t="s">
        <v>41</v>
      </c>
      <c r="K36" s="8" t="n">
        <v>-38.3</v>
      </c>
      <c r="L36" s="8" t="n">
        <v>-32.6</v>
      </c>
      <c r="M36" s="8" t="n">
        <v>-23.3</v>
      </c>
    </row>
    <row r="37" spans="1:13">
      <c r="A37" s="4" t="s">
        <v>1029</v>
      </c>
      <c r="K37" s="8" t="n">
        <v>31.3</v>
      </c>
      <c r="L37" s="8" t="n">
        <v>32.6</v>
      </c>
      <c r="M37" s="8" t="n">
        <v>27.4</v>
      </c>
    </row>
    <row r="38" spans="1:13">
      <c r="A38" s="4" t="s">
        <v>107</v>
      </c>
      <c r="K38" s="8" t="n">
        <v>18.8</v>
      </c>
      <c r="L38" s="8" t="n">
        <v>19.2</v>
      </c>
      <c r="M38" s="8" t="n">
        <v>13.2</v>
      </c>
    </row>
    <row r="39" spans="1:13">
      <c r="A39" s="4" t="s">
        <v>1030</v>
      </c>
      <c r="C39" s="7" t="n">
        <v>296.2</v>
      </c>
      <c r="G39" s="7" t="n">
        <v>248.5</v>
      </c>
      <c r="K39" s="7" t="n">
        <v>296.2</v>
      </c>
      <c r="L39" s="7" t="n">
        <v>248.5</v>
      </c>
      <c r="M39" s="7" t="n">
        <v>19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605</v>
      </c>
      <c r="J1" s="2" t="s">
        <v>1</v>
      </c>
    </row>
    <row r="2" spans="1:12">
      <c r="B2" s="2" t="s">
        <v>2</v>
      </c>
      <c r="C2" s="2" t="s">
        <v>530</v>
      </c>
      <c r="D2" s="2" t="s">
        <v>4</v>
      </c>
      <c r="E2" s="2" t="s">
        <v>531</v>
      </c>
      <c r="F2" s="2" t="s">
        <v>33</v>
      </c>
      <c r="G2" s="2" t="s">
        <v>532</v>
      </c>
      <c r="H2" s="2" t="s">
        <v>533</v>
      </c>
      <c r="I2" s="2" t="s">
        <v>534</v>
      </c>
      <c r="J2" s="2" t="s">
        <v>2</v>
      </c>
      <c r="K2" s="2" t="s">
        <v>33</v>
      </c>
      <c r="L2" s="2" t="s">
        <v>34</v>
      </c>
    </row>
    <row r="3" spans="1:12">
      <c r="A3" s="3" t="s">
        <v>1036</v>
      </c>
    </row>
    <row r="4" spans="1:12">
      <c r="A4" s="4" t="s">
        <v>36</v>
      </c>
      <c r="J4" s="7" t="n">
        <v>6005.5</v>
      </c>
      <c r="K4" s="6" t="n">
        <v>4383</v>
      </c>
      <c r="L4" s="7" t="n">
        <v>4280.1</v>
      </c>
    </row>
    <row r="5" spans="1:12">
      <c r="A5" s="4" t="s">
        <v>1030</v>
      </c>
      <c r="B5" s="7" t="n">
        <v>7048.8</v>
      </c>
      <c r="F5" s="7" t="n">
        <v>4821.3</v>
      </c>
      <c r="J5" s="8" t="n">
        <v>7048.8</v>
      </c>
      <c r="K5" s="8" t="n">
        <v>4821.3</v>
      </c>
      <c r="L5" s="8" t="n">
        <v>4603.4</v>
      </c>
    </row>
    <row r="6" spans="1:12">
      <c r="A6" s="4" t="s">
        <v>36</v>
      </c>
      <c r="B6" s="8" t="n">
        <v>1507.7</v>
      </c>
      <c r="C6" s="6" t="n">
        <v>1530</v>
      </c>
      <c r="D6" s="7" t="n">
        <v>1509.3</v>
      </c>
      <c r="E6" s="6" t="n">
        <v>1476</v>
      </c>
      <c r="F6" s="8" t="n">
        <v>1109.9</v>
      </c>
      <c r="G6" s="7" t="n">
        <v>1137.6</v>
      </c>
      <c r="H6" s="7" t="n">
        <v>1094.7</v>
      </c>
      <c r="I6" s="7" t="n">
        <v>1061.5</v>
      </c>
      <c r="J6" s="5" t="n">
        <v>6023</v>
      </c>
      <c r="K6" s="8" t="n">
        <v>4403.7</v>
      </c>
      <c r="L6" s="8" t="n">
        <v>4298.1</v>
      </c>
    </row>
    <row r="7" spans="1:12">
      <c r="A7" s="4" t="s">
        <v>1037</v>
      </c>
    </row>
    <row r="8" spans="1:12">
      <c r="A8" s="3" t="s">
        <v>1036</v>
      </c>
    </row>
    <row r="9" spans="1:12">
      <c r="A9" s="4" t="s">
        <v>36</v>
      </c>
      <c r="J9" s="8" t="n">
        <v>5170.4</v>
      </c>
      <c r="K9" s="8" t="n">
        <v>3643.3</v>
      </c>
      <c r="L9" s="8" t="n">
        <v>3601.7</v>
      </c>
    </row>
    <row r="10" spans="1:12">
      <c r="A10" s="4" t="s">
        <v>1030</v>
      </c>
      <c r="B10" s="8" t="n">
        <v>6249.7</v>
      </c>
      <c r="F10" s="8" t="n">
        <v>4004.7</v>
      </c>
      <c r="J10" s="8" t="n">
        <v>6249.7</v>
      </c>
      <c r="K10" s="8" t="n">
        <v>4004.7</v>
      </c>
      <c r="L10" s="8" t="n">
        <v>3923.2</v>
      </c>
    </row>
    <row r="11" spans="1:12">
      <c r="A11" s="4" t="s">
        <v>1038</v>
      </c>
    </row>
    <row r="12" spans="1:12">
      <c r="A12" s="3" t="s">
        <v>1036</v>
      </c>
    </row>
    <row r="13" spans="1:12">
      <c r="A13" s="4" t="s">
        <v>36</v>
      </c>
      <c r="J13" s="8" t="n">
        <v>695.5</v>
      </c>
      <c r="K13" s="8" t="n">
        <v>593.1</v>
      </c>
      <c r="L13" s="8" t="n">
        <v>569.9</v>
      </c>
    </row>
    <row r="14" spans="1:12">
      <c r="A14" s="4" t="s">
        <v>1030</v>
      </c>
      <c r="B14" s="8" t="n">
        <v>603.4</v>
      </c>
      <c r="F14" s="8" t="n">
        <v>607.1</v>
      </c>
      <c r="J14" s="8" t="n">
        <v>603.4</v>
      </c>
      <c r="K14" s="8" t="n">
        <v>607.1</v>
      </c>
      <c r="L14" s="8" t="n">
        <v>491.9</v>
      </c>
    </row>
    <row r="15" spans="1:12">
      <c r="A15" s="4" t="s">
        <v>1039</v>
      </c>
    </row>
    <row r="16" spans="1:12">
      <c r="A16" s="3" t="s">
        <v>1036</v>
      </c>
    </row>
    <row r="17" spans="1:12">
      <c r="A17" s="4" t="s">
        <v>36</v>
      </c>
      <c r="J17" s="8" t="n">
        <v>217.8</v>
      </c>
      <c r="K17" s="8" t="n">
        <v>215.7</v>
      </c>
      <c r="L17" s="8" t="n">
        <v>198.1</v>
      </c>
    </row>
    <row r="18" spans="1:12">
      <c r="A18" s="4" t="s">
        <v>1030</v>
      </c>
      <c r="B18" s="7" t="n">
        <v>195.7</v>
      </c>
      <c r="F18" s="7" t="n">
        <v>209.5</v>
      </c>
      <c r="J18" s="8" t="n">
        <v>195.7</v>
      </c>
      <c r="K18" s="8" t="n">
        <v>209.5</v>
      </c>
      <c r="L18" s="8" t="n">
        <v>188.3</v>
      </c>
    </row>
    <row r="19" spans="1:12">
      <c r="A19" s="4" t="s">
        <v>1040</v>
      </c>
    </row>
    <row r="20" spans="1:12">
      <c r="A20" s="3" t="s">
        <v>1036</v>
      </c>
    </row>
    <row r="21" spans="1:12">
      <c r="A21" s="4" t="s">
        <v>36</v>
      </c>
      <c r="J21" s="7" t="n">
        <v>-60.7</v>
      </c>
      <c r="K21" s="7" t="n">
        <v>-48.4</v>
      </c>
      <c r="L21" s="7" t="n">
        <v>-71.5999999999999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605</v>
      </c>
      <c r="J1" s="2" t="s">
        <v>1</v>
      </c>
    </row>
    <row r="2" spans="1:12">
      <c r="B2" s="2" t="s">
        <v>2</v>
      </c>
      <c r="C2" s="2" t="s">
        <v>530</v>
      </c>
      <c r="D2" s="2" t="s">
        <v>4</v>
      </c>
      <c r="E2" s="2" t="s">
        <v>531</v>
      </c>
      <c r="F2" s="2" t="s">
        <v>33</v>
      </c>
      <c r="G2" s="2" t="s">
        <v>532</v>
      </c>
      <c r="H2" s="2" t="s">
        <v>533</v>
      </c>
      <c r="I2" s="2" t="s">
        <v>534</v>
      </c>
      <c r="J2" s="2" t="s">
        <v>2</v>
      </c>
      <c r="K2" s="2" t="s">
        <v>33</v>
      </c>
      <c r="L2" s="2" t="s">
        <v>34</v>
      </c>
    </row>
    <row r="3" spans="1:12">
      <c r="A3" s="3" t="s">
        <v>1042</v>
      </c>
    </row>
    <row r="4" spans="1:12">
      <c r="A4" s="4" t="s">
        <v>36</v>
      </c>
      <c r="B4" s="7" t="n">
        <v>1507.7</v>
      </c>
      <c r="C4" s="6" t="n">
        <v>1530</v>
      </c>
      <c r="D4" s="7" t="n">
        <v>1509.3</v>
      </c>
      <c r="E4" s="6" t="n">
        <v>1476</v>
      </c>
      <c r="F4" s="7" t="n">
        <v>1109.9</v>
      </c>
      <c r="G4" s="7" t="n">
        <v>1137.6</v>
      </c>
      <c r="H4" s="7" t="n">
        <v>1094.7</v>
      </c>
      <c r="I4" s="7" t="n">
        <v>1061.5</v>
      </c>
      <c r="J4" s="6" t="n">
        <v>6023</v>
      </c>
      <c r="K4" s="7" t="n">
        <v>4403.7</v>
      </c>
      <c r="L4" s="7" t="n">
        <v>4298.1</v>
      </c>
    </row>
    <row r="5" spans="1:12">
      <c r="A5" s="4" t="s">
        <v>1043</v>
      </c>
      <c r="B5" s="8" t="n">
        <v>231.1</v>
      </c>
      <c r="C5" s="8" t="n">
        <v>256.5</v>
      </c>
      <c r="D5" s="8" t="n">
        <v>235.9</v>
      </c>
      <c r="E5" s="8" t="n">
        <v>222.5</v>
      </c>
      <c r="F5" s="8" t="n">
        <v>173.5</v>
      </c>
      <c r="G5" s="8" t="n">
        <v>188.4</v>
      </c>
      <c r="H5" s="8" t="n">
        <v>173.8</v>
      </c>
      <c r="I5" s="8" t="n">
        <v>171.9</v>
      </c>
      <c r="J5" s="5" t="n">
        <v>946</v>
      </c>
      <c r="K5" s="8" t="n">
        <v>707.6</v>
      </c>
    </row>
    <row r="6" spans="1:12">
      <c r="A6" s="4" t="s">
        <v>1044</v>
      </c>
      <c r="B6" s="8" t="n">
        <v>7.4</v>
      </c>
      <c r="C6" s="8" t="n">
        <v>-27.4</v>
      </c>
      <c r="D6" s="8" t="n">
        <v>8.6</v>
      </c>
      <c r="E6" s="8" t="n">
        <v>26.3</v>
      </c>
      <c r="F6" s="8" t="n">
        <v>12.8</v>
      </c>
      <c r="G6" s="8" t="n">
        <v>3.6</v>
      </c>
      <c r="H6" s="8" t="n">
        <v>6.1</v>
      </c>
      <c r="I6" s="8" t="n">
        <v>8.6</v>
      </c>
      <c r="J6" s="8" t="n">
        <v>14.9</v>
      </c>
      <c r="K6" s="8" t="n">
        <v>31.1</v>
      </c>
      <c r="L6" s="8" t="n">
        <v>37.1</v>
      </c>
    </row>
    <row r="7" spans="1:12">
      <c r="A7" s="4" t="s">
        <v>41</v>
      </c>
      <c r="B7" s="8" t="n">
        <v>107.6</v>
      </c>
      <c r="C7" s="8" t="n">
        <v>166.6</v>
      </c>
      <c r="D7" s="8" t="n">
        <v>110.1</v>
      </c>
      <c r="E7" s="8" t="n">
        <v>74.2</v>
      </c>
      <c r="F7" s="8" t="n">
        <v>81.09999999999999</v>
      </c>
      <c r="G7" s="8" t="n">
        <v>91.40000000000001</v>
      </c>
      <c r="H7" s="8" t="n">
        <v>83.8</v>
      </c>
      <c r="I7" s="8" t="n">
        <v>71.59999999999999</v>
      </c>
      <c r="J7" s="8" t="n">
        <v>458.5</v>
      </c>
      <c r="K7" s="8" t="n">
        <v>327.9</v>
      </c>
      <c r="L7" s="8" t="n">
        <v>407.4</v>
      </c>
    </row>
    <row r="8" spans="1:12">
      <c r="A8" s="4" t="s">
        <v>49</v>
      </c>
      <c r="B8" s="7" t="n">
        <v>75.3</v>
      </c>
      <c r="C8" s="7" t="n">
        <v>135.4</v>
      </c>
      <c r="D8" s="7" t="n">
        <v>81.2</v>
      </c>
      <c r="E8" s="7" t="n">
        <v>45.3</v>
      </c>
      <c r="F8" s="7" t="n">
        <v>450.1</v>
      </c>
      <c r="G8" s="7" t="n">
        <v>47.3</v>
      </c>
      <c r="H8" s="6" t="n">
        <v>42</v>
      </c>
      <c r="I8" s="6" t="n">
        <v>37</v>
      </c>
      <c r="J8" s="7" t="n">
        <v>337.2</v>
      </c>
      <c r="K8" s="7" t="n">
        <v>576.4</v>
      </c>
      <c r="L8" s="6" t="n">
        <v>22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3</v>
      </c>
    </row>
    <row r="3" spans="1:3">
      <c r="A3" s="3" t="s">
        <v>1046</v>
      </c>
    </row>
    <row r="4" spans="1:3">
      <c r="A4" s="4" t="s">
        <v>86</v>
      </c>
      <c r="B4" s="7" t="n">
        <v>2745.3</v>
      </c>
      <c r="C4" s="7" t="n">
        <v>1569.3</v>
      </c>
    </row>
    <row r="5" spans="1:3">
      <c r="A5" s="4" t="s">
        <v>1047</v>
      </c>
    </row>
    <row r="6" spans="1:3">
      <c r="A6" s="3" t="s">
        <v>1046</v>
      </c>
    </row>
    <row r="7" spans="1:3">
      <c r="A7" s="4" t="s">
        <v>86</v>
      </c>
      <c r="B7" s="8" t="n">
        <v>-11.9</v>
      </c>
      <c r="C7" s="8" t="n">
        <v>-10.3</v>
      </c>
    </row>
    <row r="8" spans="1:3">
      <c r="A8" s="3" t="s">
        <v>1048</v>
      </c>
    </row>
    <row r="9" spans="1:3">
      <c r="A9" s="4" t="s">
        <v>1049</v>
      </c>
      <c r="B9" s="5" t="n">
        <v>-1</v>
      </c>
    </row>
    <row r="10" spans="1:3">
      <c r="A10" s="4" t="s">
        <v>1050</v>
      </c>
      <c r="B10" s="8" t="n">
        <v>-0.6</v>
      </c>
    </row>
    <row r="11" spans="1:3">
      <c r="A11" s="4" t="s">
        <v>1051</v>
      </c>
      <c r="B11" s="8" t="n">
        <v>-1.6</v>
      </c>
    </row>
    <row r="12" spans="1:3">
      <c r="A12" s="4" t="s">
        <v>53</v>
      </c>
    </row>
    <row r="13" spans="1:3">
      <c r="A13" s="3" t="s">
        <v>1046</v>
      </c>
    </row>
    <row r="14" spans="1:3">
      <c r="A14" s="4" t="s">
        <v>86</v>
      </c>
      <c r="B14" s="8" t="n">
        <v>-259.1</v>
      </c>
      <c r="C14" s="8" t="n">
        <v>-226.7</v>
      </c>
    </row>
    <row r="15" spans="1:3">
      <c r="A15" s="3" t="s">
        <v>1048</v>
      </c>
    </row>
    <row r="16" spans="1:3">
      <c r="A16" s="4" t="s">
        <v>1049</v>
      </c>
      <c r="B16" s="8" t="n">
        <v>-36.8</v>
      </c>
    </row>
    <row r="17" spans="1:3">
      <c r="A17" s="4" t="s">
        <v>1050</v>
      </c>
      <c r="B17" s="8" t="n">
        <v>4.4</v>
      </c>
    </row>
    <row r="18" spans="1:3">
      <c r="A18" s="4" t="s">
        <v>1051</v>
      </c>
      <c r="B18" s="8" t="n">
        <v>-32.4</v>
      </c>
    </row>
    <row r="19" spans="1:3">
      <c r="A19" s="4" t="s">
        <v>54</v>
      </c>
    </row>
    <row r="20" spans="1:3">
      <c r="A20" s="3" t="s">
        <v>1046</v>
      </c>
    </row>
    <row r="21" spans="1:3">
      <c r="A21" s="4" t="s">
        <v>86</v>
      </c>
      <c r="B21" s="8" t="n">
        <v>-126.3</v>
      </c>
      <c r="C21" s="8" t="n">
        <v>-101.8</v>
      </c>
    </row>
    <row r="22" spans="1:3">
      <c r="A22" s="3" t="s">
        <v>1048</v>
      </c>
    </row>
    <row r="23" spans="1:3">
      <c r="A23" s="4" t="s">
        <v>1049</v>
      </c>
      <c r="B23" s="8" t="n">
        <v>-24.5</v>
      </c>
    </row>
    <row r="24" spans="1:3">
      <c r="A24" s="4" t="s">
        <v>1050</v>
      </c>
      <c r="B24" s="5" t="n">
        <v>0</v>
      </c>
    </row>
    <row r="25" spans="1:3">
      <c r="A25" s="4" t="s">
        <v>1051</v>
      </c>
      <c r="B25" s="8" t="n">
        <v>-24.5</v>
      </c>
    </row>
    <row r="26" spans="1:3">
      <c r="A26" s="4" t="s">
        <v>465</v>
      </c>
    </row>
    <row r="27" spans="1:3">
      <c r="A27" s="3" t="s">
        <v>1046</v>
      </c>
    </row>
    <row r="28" spans="1:3">
      <c r="A28" s="4" t="s">
        <v>86</v>
      </c>
      <c r="B28" s="8" t="n">
        <v>-397.3</v>
      </c>
      <c r="C28" s="7" t="n">
        <v>-338.8</v>
      </c>
    </row>
    <row r="29" spans="1:3">
      <c r="A29" s="3" t="s">
        <v>1048</v>
      </c>
    </row>
    <row r="30" spans="1:3">
      <c r="A30" s="4" t="s">
        <v>1049</v>
      </c>
      <c r="B30" s="8" t="n">
        <v>-62.3</v>
      </c>
    </row>
    <row r="31" spans="1:3">
      <c r="A31" s="4" t="s">
        <v>1050</v>
      </c>
      <c r="B31" s="8" t="n">
        <v>3.8</v>
      </c>
    </row>
    <row r="32" spans="1:3">
      <c r="A32" s="4" t="s">
        <v>1051</v>
      </c>
      <c r="B32" s="7" t="n">
        <v>-5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3" t="s">
        <v>1046</v>
      </c>
    </row>
    <row r="4" spans="1:4">
      <c r="A4" s="4" t="s">
        <v>37</v>
      </c>
      <c r="B4" s="6" t="n">
        <v>5077</v>
      </c>
      <c r="C4" s="7" t="n">
        <v>3696.1</v>
      </c>
      <c r="D4" s="7" t="n">
        <v>3497.1</v>
      </c>
    </row>
    <row r="5" spans="1:4">
      <c r="A5" s="4" t="s">
        <v>39</v>
      </c>
      <c r="B5" s="8" t="n">
        <v>7.2</v>
      </c>
      <c r="C5" s="5" t="n">
        <v>3</v>
      </c>
      <c r="D5" s="8" t="n">
        <v>3.1</v>
      </c>
    </row>
    <row r="6" spans="1:4">
      <c r="A6" s="4" t="s">
        <v>1053</v>
      </c>
      <c r="B6" s="8" t="n">
        <v>-347.8</v>
      </c>
      <c r="C6" s="5" t="n">
        <v>-253</v>
      </c>
      <c r="D6" s="8" t="n">
        <v>-319.4</v>
      </c>
    </row>
    <row r="7" spans="1:4">
      <c r="A7" s="4" t="s">
        <v>1054</v>
      </c>
      <c r="B7" s="8" t="n">
        <v>11.8</v>
      </c>
      <c r="C7" s="8" t="n">
        <v>-321.7</v>
      </c>
      <c r="D7" s="8" t="n">
        <v>93.2</v>
      </c>
    </row>
    <row r="8" spans="1:4">
      <c r="A8" s="4" t="s">
        <v>1055</v>
      </c>
      <c r="B8" s="8" t="n">
        <v>-337.2</v>
      </c>
      <c r="C8" s="7" t="n">
        <v>-576.4</v>
      </c>
      <c r="D8" s="6" t="n">
        <v>-228</v>
      </c>
    </row>
    <row r="9" spans="1:4">
      <c r="A9" s="4" t="s">
        <v>1056</v>
      </c>
    </row>
    <row r="10" spans="1:4">
      <c r="A10" s="3" t="s">
        <v>1046</v>
      </c>
    </row>
    <row r="11" spans="1:4">
      <c r="A11" s="4" t="s">
        <v>1055</v>
      </c>
      <c r="B11" s="8" t="n">
        <v>3.8</v>
      </c>
    </row>
    <row r="12" spans="1:4">
      <c r="A12" s="4" t="s">
        <v>1057</v>
      </c>
    </row>
    <row r="13" spans="1:4">
      <c r="A13" s="3" t="s">
        <v>1046</v>
      </c>
    </row>
    <row r="14" spans="1:4">
      <c r="A14" s="4" t="s">
        <v>1055</v>
      </c>
      <c r="B14" s="8" t="n">
        <v>-0.6</v>
      </c>
    </row>
    <row r="15" spans="1:4">
      <c r="A15" s="4" t="s">
        <v>1058</v>
      </c>
    </row>
    <row r="16" spans="1:4">
      <c r="A16" s="3" t="s">
        <v>1046</v>
      </c>
    </row>
    <row r="17" spans="1:4">
      <c r="A17" s="4" t="s">
        <v>37</v>
      </c>
      <c r="B17" s="8" t="n">
        <v>-0.4</v>
      </c>
    </row>
    <row r="18" spans="1:4">
      <c r="A18" s="4" t="s">
        <v>1059</v>
      </c>
    </row>
    <row r="19" spans="1:4">
      <c r="A19" s="3" t="s">
        <v>1046</v>
      </c>
    </row>
    <row r="20" spans="1:4">
      <c r="A20" s="4" t="s">
        <v>39</v>
      </c>
      <c r="B20" s="8" t="n">
        <v>0.7</v>
      </c>
    </row>
    <row r="21" spans="1:4">
      <c r="A21" s="4" t="s">
        <v>1060</v>
      </c>
    </row>
    <row r="22" spans="1:4">
      <c r="A22" s="3" t="s">
        <v>1046</v>
      </c>
    </row>
    <row r="23" spans="1:4">
      <c r="A23" s="4" t="s">
        <v>43</v>
      </c>
      <c r="B23" s="8" t="n">
        <v>-0.9</v>
      </c>
    </row>
    <row r="24" spans="1:4">
      <c r="A24" s="4" t="s">
        <v>1061</v>
      </c>
    </row>
    <row r="25" spans="1:4">
      <c r="A25" s="3" t="s">
        <v>1046</v>
      </c>
    </row>
    <row r="26" spans="1:4">
      <c r="A26" s="4" t="s">
        <v>1062</v>
      </c>
      <c r="B26" s="8" t="n">
        <v>0.4</v>
      </c>
    </row>
    <row r="27" spans="1:4">
      <c r="A27" s="4" t="s">
        <v>1063</v>
      </c>
      <c r="B27" s="8" t="n">
        <v>5.9</v>
      </c>
    </row>
    <row r="28" spans="1:4">
      <c r="A28" s="4" t="s">
        <v>1053</v>
      </c>
      <c r="B28" s="8" t="n">
        <v>6.3</v>
      </c>
    </row>
    <row r="29" spans="1:4">
      <c r="A29" s="4" t="s">
        <v>1054</v>
      </c>
      <c r="B29" s="8" t="n">
        <v>0.2</v>
      </c>
    </row>
    <row r="30" spans="1:4">
      <c r="A30" s="4" t="s">
        <v>1055</v>
      </c>
      <c r="B30" s="8" t="n">
        <v>6.5</v>
      </c>
    </row>
    <row r="31" spans="1:4">
      <c r="A31" s="4" t="s">
        <v>1064</v>
      </c>
    </row>
    <row r="32" spans="1:4">
      <c r="A32" s="3" t="s">
        <v>1046</v>
      </c>
    </row>
    <row r="33" spans="1:4">
      <c r="A33" s="4" t="s">
        <v>1062</v>
      </c>
      <c r="B33" s="8" t="n">
        <v>-0.3</v>
      </c>
    </row>
    <row r="34" spans="1:4">
      <c r="A34" s="4" t="s">
        <v>1063</v>
      </c>
      <c r="B34" s="8" t="n">
        <v>-1.8</v>
      </c>
    </row>
    <row r="35" spans="1:4">
      <c r="A35" s="4" t="s">
        <v>1055</v>
      </c>
      <c r="B35" s="7" t="n">
        <v>-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8:11:38Z</dcterms:created>
  <dcterms:modified xmlns:dcterms="http://purl.org/dc/terms/" xmlns:xsi="http://www.w3.org/2001/XMLSchema-instance" xsi:type="dcterms:W3CDTF">2019-02-12T18:11:38Z</dcterms:modified>
</cp:coreProperties>
</file>